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Statement of Com_2" sheetId="4" state="visible" r:id="rId4"/>
    <sheet xmlns:r="http://schemas.openxmlformats.org/officeDocument/2006/relationships" name="Consolidated Balance Sheet"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Basis of Presentation" sheetId="8" state="visible" r:id="rId8"/>
    <sheet xmlns:r="http://schemas.openxmlformats.org/officeDocument/2006/relationships" name="Securities" sheetId="9" state="visible" r:id="rId9"/>
    <sheet xmlns:r="http://schemas.openxmlformats.org/officeDocument/2006/relationships" name="Loans and Allowance for Credit " sheetId="10" state="visible" r:id="rId10"/>
    <sheet xmlns:r="http://schemas.openxmlformats.org/officeDocument/2006/relationships" name="Transfer of Assets" sheetId="11" state="visible" r:id="rId11"/>
    <sheet xmlns:r="http://schemas.openxmlformats.org/officeDocument/2006/relationships" name="Acquisitions" sheetId="12" state="visible" r:id="rId12"/>
    <sheet xmlns:r="http://schemas.openxmlformats.org/officeDocument/2006/relationships" name="Deposits and Subordinated Debt" sheetId="13" state="visible" r:id="rId13"/>
    <sheet xmlns:r="http://schemas.openxmlformats.org/officeDocument/2006/relationships" name="Equity" sheetId="14" state="visible" r:id="rId14"/>
    <sheet xmlns:r="http://schemas.openxmlformats.org/officeDocument/2006/relationships" name="Fair Value of Financial Instrum" sheetId="15" state="visible" r:id="rId15"/>
    <sheet xmlns:r="http://schemas.openxmlformats.org/officeDocument/2006/relationships" name="Capital Management" sheetId="16" state="visible" r:id="rId16"/>
    <sheet xmlns:r="http://schemas.openxmlformats.org/officeDocument/2006/relationships" name="Employee Compensation"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Operating Segmentation" sheetId="20" state="visible" r:id="rId20"/>
    <sheet xmlns:r="http://schemas.openxmlformats.org/officeDocument/2006/relationships" name="Accounting Policies (Policies)" sheetId="21" state="visible" r:id="rId21"/>
    <sheet xmlns:r="http://schemas.openxmlformats.org/officeDocument/2006/relationships" name="Basis of Presentation (Tables)" sheetId="22" state="visible" r:id="rId22"/>
    <sheet xmlns:r="http://schemas.openxmlformats.org/officeDocument/2006/relationships" name="Securities (Tables)" sheetId="23" state="visible" r:id="rId23"/>
    <sheet xmlns:r="http://schemas.openxmlformats.org/officeDocument/2006/relationships" name="Loans and Allowance for Credi_2" sheetId="24" state="visible" r:id="rId24"/>
    <sheet xmlns:r="http://schemas.openxmlformats.org/officeDocument/2006/relationships" name="Transfer of Assets (Tables)" sheetId="25" state="visible" r:id="rId25"/>
    <sheet xmlns:r="http://schemas.openxmlformats.org/officeDocument/2006/relationships" name="Acquisitions (Tables)" sheetId="26" state="visible" r:id="rId26"/>
    <sheet xmlns:r="http://schemas.openxmlformats.org/officeDocument/2006/relationships" name="Deposits and Subordinated Debt " sheetId="27" state="visible" r:id="rId27"/>
    <sheet xmlns:r="http://schemas.openxmlformats.org/officeDocument/2006/relationships" name="Equity (Tables)" sheetId="28" state="visible" r:id="rId28"/>
    <sheet xmlns:r="http://schemas.openxmlformats.org/officeDocument/2006/relationships" name="Fair Value of Financial Instr_2" sheetId="29" state="visible" r:id="rId29"/>
    <sheet xmlns:r="http://schemas.openxmlformats.org/officeDocument/2006/relationships" name="Employee Compensation (Tables)" sheetId="30" state="visible" r:id="rId30"/>
    <sheet xmlns:r="http://schemas.openxmlformats.org/officeDocument/2006/relationships" name="Earnings Per Share (Tables)" sheetId="31" state="visible" r:id="rId31"/>
    <sheet xmlns:r="http://schemas.openxmlformats.org/officeDocument/2006/relationships" name="Operating Segmentation (Tables)" sheetId="32" state="visible" r:id="rId32"/>
    <sheet xmlns:r="http://schemas.openxmlformats.org/officeDocument/2006/relationships" name="Basis of Presentation - Impacts" sheetId="33" state="visible" r:id="rId33"/>
    <sheet xmlns:r="http://schemas.openxmlformats.org/officeDocument/2006/relationships" name="Securities - Additional Informa" sheetId="34" state="visible" r:id="rId34"/>
    <sheet xmlns:r="http://schemas.openxmlformats.org/officeDocument/2006/relationships" name="Securities - Schedule of Unreal" sheetId="35" state="visible" r:id="rId35"/>
    <sheet xmlns:r="http://schemas.openxmlformats.org/officeDocument/2006/relationships" name="Securities - Summary of Interes" sheetId="36" state="visible" r:id="rId36"/>
    <sheet xmlns:r="http://schemas.openxmlformats.org/officeDocument/2006/relationships" name="Loans and Allowance for Credi_3" sheetId="37" state="visible" r:id="rId37"/>
    <sheet xmlns:r="http://schemas.openxmlformats.org/officeDocument/2006/relationships" name="Loans and Allowance for Credi_4" sheetId="38" state="visible" r:id="rId38"/>
    <sheet xmlns:r="http://schemas.openxmlformats.org/officeDocument/2006/relationships" name="Loans and Allowance for Credi_5" sheetId="39" state="visible" r:id="rId39"/>
    <sheet xmlns:r="http://schemas.openxmlformats.org/officeDocument/2006/relationships" name="Loans and Allowance for Credi_6" sheetId="40" state="visible" r:id="rId40"/>
    <sheet xmlns:r="http://schemas.openxmlformats.org/officeDocument/2006/relationships" name="Loans and Allowance for Credi_7" sheetId="41" state="visible" r:id="rId41"/>
    <sheet xmlns:r="http://schemas.openxmlformats.org/officeDocument/2006/relationships" name="Loans and Allowance for Credi_8" sheetId="42" state="visible" r:id="rId42"/>
    <sheet xmlns:r="http://schemas.openxmlformats.org/officeDocument/2006/relationships" name="Transfer of Assets - Additional" sheetId="43" state="visible" r:id="rId43"/>
    <sheet xmlns:r="http://schemas.openxmlformats.org/officeDocument/2006/relationships" name="Transfer of Assets - Summary of" sheetId="44" state="visible" r:id="rId44"/>
    <sheet xmlns:r="http://schemas.openxmlformats.org/officeDocument/2006/relationships" name="Transfer of Assets - Summary _2" sheetId="45" state="visible" r:id="rId45"/>
    <sheet xmlns:r="http://schemas.openxmlformats.org/officeDocument/2006/relationships" name="Acquisitions - Additional Infor" sheetId="46" state="visible" r:id="rId46"/>
    <sheet xmlns:r="http://schemas.openxmlformats.org/officeDocument/2006/relationships" name="Acquisitions - Summary of Fair " sheetId="47" state="visible" r:id="rId47"/>
    <sheet xmlns:r="http://schemas.openxmlformats.org/officeDocument/2006/relationships" name="Deposits - Summary of Deposits " sheetId="48" state="visible" r:id="rId48"/>
    <sheet xmlns:r="http://schemas.openxmlformats.org/officeDocument/2006/relationships" name="Deposits - Summary of Deposit_2" sheetId="49" state="visible" r:id="rId49"/>
    <sheet xmlns:r="http://schemas.openxmlformats.org/officeDocument/2006/relationships" name="Deposits and Subordinated Deb_2" sheetId="50" state="visible" r:id="rId50"/>
    <sheet xmlns:r="http://schemas.openxmlformats.org/officeDocument/2006/relationships" name="Equity - Summary of Classes of " sheetId="51" state="visible" r:id="rId51"/>
    <sheet xmlns:r="http://schemas.openxmlformats.org/officeDocument/2006/relationships" name="Equity - Summary of Classes o_2" sheetId="52" state="visible" r:id="rId52"/>
    <sheet xmlns:r="http://schemas.openxmlformats.org/officeDocument/2006/relationships" name="Equity - Additional Information" sheetId="53" state="visible" r:id="rId53"/>
    <sheet xmlns:r="http://schemas.openxmlformats.org/officeDocument/2006/relationships" name="Equity -Schedule of the Equity " sheetId="54" state="visible" r:id="rId54"/>
    <sheet xmlns:r="http://schemas.openxmlformats.org/officeDocument/2006/relationships" name="Fair Value of Financial Instr_3" sheetId="55" state="visible" r:id="rId55"/>
    <sheet xmlns:r="http://schemas.openxmlformats.org/officeDocument/2006/relationships" name="Fair Value of Financial Instr_4" sheetId="56" state="visible" r:id="rId56"/>
    <sheet xmlns:r="http://schemas.openxmlformats.org/officeDocument/2006/relationships" name="Fair Value of Financial Instr_5" sheetId="57" state="visible" r:id="rId57"/>
    <sheet xmlns:r="http://schemas.openxmlformats.org/officeDocument/2006/relationships" name="Fair Value of Financial Instr_6" sheetId="58" state="visible" r:id="rId58"/>
    <sheet xmlns:r="http://schemas.openxmlformats.org/officeDocument/2006/relationships" name="Fair Value of Financial Instr_7" sheetId="59" state="visible" r:id="rId59"/>
    <sheet xmlns:r="http://schemas.openxmlformats.org/officeDocument/2006/relationships" name="Capital Management - Additional" sheetId="60" state="visible" r:id="rId60"/>
    <sheet xmlns:r="http://schemas.openxmlformats.org/officeDocument/2006/relationships" name="Employee Compensation - Additio" sheetId="61" state="visible" r:id="rId61"/>
    <sheet xmlns:r="http://schemas.openxmlformats.org/officeDocument/2006/relationships" name="Employee Compensation - Summary" sheetId="62" state="visible" r:id="rId62"/>
    <sheet xmlns:r="http://schemas.openxmlformats.org/officeDocument/2006/relationships" name="Employee Compensation - Summa_2" sheetId="63" state="visible" r:id="rId63"/>
    <sheet xmlns:r="http://schemas.openxmlformats.org/officeDocument/2006/relationships" name="Earnings Per Share - Summary of" sheetId="64" state="visible" r:id="rId64"/>
    <sheet xmlns:r="http://schemas.openxmlformats.org/officeDocument/2006/relationships" name="Earnings Per Share - Summary _2" sheetId="65" state="visible" r:id="rId65"/>
    <sheet xmlns:r="http://schemas.openxmlformats.org/officeDocument/2006/relationships" name="Income Taxes - Additional Infor" sheetId="66" state="visible" r:id="rId66"/>
    <sheet xmlns:r="http://schemas.openxmlformats.org/officeDocument/2006/relationships" name="Operating Segmentation - Additi" sheetId="67" state="visible" r:id="rId67"/>
    <sheet xmlns:r="http://schemas.openxmlformats.org/officeDocument/2006/relationships" name="Operating Segmentation - Schedu" sheetId="68" state="visible" r:id="rId68"/>
  </sheets>
  <definedNames/>
  <calcPr calcId="124519" fullCalcOnLoad="1"/>
</workbook>
</file>

<file path=xl/sharedStrings.xml><?xml version="1.0" encoding="utf-8"?>
<sst xmlns="http://schemas.openxmlformats.org/spreadsheetml/2006/main" uniqueCount="941">
  <si>
    <t>Document and Entity Information</t>
  </si>
  <si>
    <t>9 Months Ended</t>
  </si>
  <si>
    <t>Jul. 31, 2019</t>
  </si>
  <si>
    <t>Document and entity information [abstract]</t>
  </si>
  <si>
    <t>Document Type</t>
  </si>
  <si>
    <t>6-K</t>
  </si>
  <si>
    <t>Amendment Flag</t>
  </si>
  <si>
    <t>false</t>
  </si>
  <si>
    <t>Document Period End Date</t>
  </si>
  <si>
    <t>Jul. 31,
		2019</t>
  </si>
  <si>
    <t>Document Fiscal Year Focus</t>
  </si>
  <si>
    <t>2019</t>
  </si>
  <si>
    <t>Document Fiscal Period Focus</t>
  </si>
  <si>
    <t>Q3</t>
  </si>
  <si>
    <t>Entity Registrant Name</t>
  </si>
  <si>
    <t>BANK OF MONTREAL /CAN/</t>
  </si>
  <si>
    <t>Entity Central Index Key</t>
  </si>
  <si>
    <t>0000927971</t>
  </si>
  <si>
    <t>Current Fiscal Year End Date</t>
  </si>
  <si>
    <t>--10-31</t>
  </si>
  <si>
    <t>Consolidated Statement of Income - CAD ($) $ in Millions</t>
  </si>
  <si>
    <t>3 Months Ended</t>
  </si>
  <si>
    <t>Apr. 30, 2019</t>
  </si>
  <si>
    <t>Jul. 31, 2018</t>
  </si>
  <si>
    <t>Interest, Dividend and Fee Income</t>
  </si>
  <si>
    <t>Loans</t>
  </si>
  <si>
    <t>Securities (Note 2)</t>
  </si>
  <si>
    <t>Deposits with banks</t>
  </si>
  <si>
    <t>Interest Expense</t>
  </si>
  <si>
    <t>Deposits</t>
  </si>
  <si>
    <t>Subordinated debt</t>
  </si>
  <si>
    <t>Other liabilities</t>
  </si>
  <si>
    <t>Net Interest Income</t>
  </si>
  <si>
    <t>Non-Interest Revenue (Note 1)</t>
  </si>
  <si>
    <t>Securities commissions and fees</t>
  </si>
  <si>
    <t>Deposit and payment service charges</t>
  </si>
  <si>
    <t>Trading revenues</t>
  </si>
  <si>
    <t>Lending fees</t>
  </si>
  <si>
    <t>Card fees</t>
  </si>
  <si>
    <t>Investment management and custodial fees</t>
  </si>
  <si>
    <t>Mutual fund revenues</t>
  </si>
  <si>
    <t>Underwriting and advisory fees</t>
  </si>
  <si>
    <t>Securities gains, other than trading</t>
  </si>
  <si>
    <t>Foreign exchange gains, other than trading</t>
  </si>
  <si>
    <t>Insurance revenue</t>
  </si>
  <si>
    <t>Investments in associates and joint ventures</t>
  </si>
  <si>
    <t>Other</t>
  </si>
  <si>
    <t>Non-Interest Revenue</t>
  </si>
  <si>
    <t>Total Revenue</t>
  </si>
  <si>
    <t>Provision for Credit Losses (Note 3)</t>
  </si>
  <si>
    <t>Insurance Claims, Commissions and Changes in Policy Benefit Liabilities</t>
  </si>
  <si>
    <t>Non-Interest Expense (Note 1)</t>
  </si>
  <si>
    <t>Employee compensation</t>
  </si>
  <si>
    <t>Premises and equipment</t>
  </si>
  <si>
    <t>Amortization of intangible assets</t>
  </si>
  <si>
    <t>Travel and business development</t>
  </si>
  <si>
    <t>Communications</t>
  </si>
  <si>
    <t>Professional fees</t>
  </si>
  <si>
    <t>Non-Interest Expense</t>
  </si>
  <si>
    <t>Income (loss) before taxes</t>
  </si>
  <si>
    <t>Provision for income taxes (Note 12)</t>
  </si>
  <si>
    <t>Net Income attributable to Equity Holders of the Bank</t>
  </si>
  <si>
    <t>Earnings Per Share (Canadian $) (Note 11)</t>
  </si>
  <si>
    <t>Basic</t>
  </si>
  <si>
    <t>Diluted</t>
  </si>
  <si>
    <t>Common shares [member]</t>
  </si>
  <si>
    <t>Dividends per common share</t>
  </si>
  <si>
    <t>Consolidated Statement of Comprehensive Income - CAD ($) $ in Millions</t>
  </si>
  <si>
    <t>Statement [LineItems]</t>
  </si>
  <si>
    <t>Net Income</t>
  </si>
  <si>
    <t>Other Comprehensive Income (Loss), net of taxes</t>
  </si>
  <si>
    <t>Reclassification to earnings of (gains) in the period</t>
  </si>
  <si>
    <t>[1]</t>
  </si>
  <si>
    <t>Other comprehensive income net of tax available for sale financial assets</t>
  </si>
  <si>
    <t>Net change in unrealized gains (losses) on cash flow hedges</t>
  </si>
  <si>
    <t>Gains (losses) on derivatives designated as cash flow hedges arising during the period</t>
  </si>
  <si>
    <t>[2]</t>
  </si>
  <si>
    <t>Reclassification to earnings of losses on derivatives designated as cash flow hedges in the period</t>
  </si>
  <si>
    <t>[3]</t>
  </si>
  <si>
    <t>Other comprehensive income net of tax cash flow hedges</t>
  </si>
  <si>
    <t>Net gains (losses) on translation of net foreign operations</t>
  </si>
  <si>
    <t>Unrealized gains (losses) on translation of net foreign operations</t>
  </si>
  <si>
    <t>Unrealized gains (losses) on hedges of net foreign operations</t>
  </si>
  <si>
    <t>[4]</t>
  </si>
  <si>
    <t>Other comprehensive income, net of taxes, translation of net foreign operations</t>
  </si>
  <si>
    <t>Gains (losses) on remeasurement of pension and other employee future benefit plans</t>
  </si>
  <si>
    <t>[5]</t>
  </si>
  <si>
    <t>Gains (losses) on remeasurement of own credit risk on financial liabilities designed at fair value</t>
  </si>
  <si>
    <t>[6]</t>
  </si>
  <si>
    <t>Items that will not be reclassified to net income</t>
  </si>
  <si>
    <t>Total Comprehensive Income attributable to Equity Holders of the Bank</t>
  </si>
  <si>
    <t>Debt securities [member]</t>
  </si>
  <si>
    <t>Unrealized gains (losses) on fair value through OCI debt securities arising during the period</t>
  </si>
  <si>
    <t>[7]</t>
  </si>
  <si>
    <t>Net of income tax provision of $5 million, $5 million, $3 million for the three months ended, and $15 million, $15 million for the nine months ended, respectively</t>
  </si>
  <si>
    <t>Net of income tax (provision) recovery of $(106) million, $(156) million, $78 million for the three months ended, and $(536) million, $318 million for the nine months ended, respectively.</t>
  </si>
  <si>
    <t>Net of income tax (recovery) of $(13) million, $(18) million, $(37) million for the three months ended, and $(44) million, $(78) million for the nine months ended, respectively.</t>
  </si>
  <si>
    <t>Net of income tax (provision) recovery of $(35) million, $38 million, $16 million for the three months ended, and $(2) million, $34 million for the nine months ended, respectively.</t>
  </si>
  <si>
    <t>Net of income tax (provision) recovery of $83 million, $1 million, $(74) million for the three months ended, and $138 million, $(134) million for the nine months ended, respectively.</t>
  </si>
  <si>
    <t>Net of income tax (provision) recovery of $(11) million, $36 million, $(12) million for the three months ended, and $(4) million, $(1) million for the nine months ended, respectively.</t>
  </si>
  <si>
    <t>Net of income tax (provision) recovery of $(39) million, $(17) million, $(7) million for the three months ended, and $(117) million, $47 million for the nine months ended, respectively.</t>
  </si>
  <si>
    <t>Consolidated Statement of Comprehensive Income (Parenthetical) - CAD ($) $ in Millions</t>
  </si>
  <si>
    <t>Net of income tax provision, reclassification to earnings of (gains) losses</t>
  </si>
  <si>
    <t>Net of income tax (provision) recovery, gains (losses) on derivatives designated as cash flow hedges</t>
  </si>
  <si>
    <t>Net of income tax recovery, reclassification to earnings of losses on derivatives designated as cash flow hedges</t>
  </si>
  <si>
    <t>Net of income tax (provision) recovery, unrealized gains on hedges of net foreign operations</t>
  </si>
  <si>
    <t>Net of income tax (provision) recovery, gains (losses) on remeasurement of pension and other employee future benefit plans</t>
  </si>
  <si>
    <t>Net of income tax (provision) recovery, gains (losses) on remeasurement of own credit risk on financial liabilities designated at fair value</t>
  </si>
  <si>
    <t>Net of income tax (provision) recovery, unrealized gains (losses) on fair value through OCI securities</t>
  </si>
  <si>
    <t>Consolidated Balance Sheet - CAD ($) $ in Millions</t>
  </si>
  <si>
    <t>Oct. 31, 2018</t>
  </si>
  <si>
    <t>Assets</t>
  </si>
  <si>
    <t>Cash and Cash Equivalents</t>
  </si>
  <si>
    <t>Interest Bearing Deposits with Banks</t>
  </si>
  <si>
    <t>Securities</t>
  </si>
  <si>
    <t>Trading</t>
  </si>
  <si>
    <t>Fair value through profit or loss</t>
  </si>
  <si>
    <t>Fair value through other comprehensive income</t>
  </si>
  <si>
    <t>Debt securities at amortized cost</t>
  </si>
  <si>
    <t>Securities, net</t>
  </si>
  <si>
    <t>Securities Borrowed or Purchased Under Resale Agreements</t>
  </si>
  <si>
    <t>Residential mortgages</t>
  </si>
  <si>
    <t>Consumer instalment and other personal</t>
  </si>
  <si>
    <t>Credit cards</t>
  </si>
  <si>
    <t>Business and government</t>
  </si>
  <si>
    <t>Loans gross of allowance for loan losses</t>
  </si>
  <si>
    <t>Allowance for credit losses</t>
  </si>
  <si>
    <t>Loans,net</t>
  </si>
  <si>
    <t>Other Assets</t>
  </si>
  <si>
    <t>Derivative instruments</t>
  </si>
  <si>
    <t>Customers' liability under acceptances</t>
  </si>
  <si>
    <t>Goodwill</t>
  </si>
  <si>
    <t>Intangible assets</t>
  </si>
  <si>
    <t>Current tax assets</t>
  </si>
  <si>
    <t>Deferred tax assets</t>
  </si>
  <si>
    <t>Other assets</t>
  </si>
  <si>
    <t>Total Assets</t>
  </si>
  <si>
    <t>Liabilities and Equity</t>
  </si>
  <si>
    <t>Other Liabilities</t>
  </si>
  <si>
    <t>Acceptances</t>
  </si>
  <si>
    <t>Securities sold but not yet purchased</t>
  </si>
  <si>
    <t>Securities lent or sold under repurchase agreements</t>
  </si>
  <si>
    <t>Securitization and structured entities' liabilities</t>
  </si>
  <si>
    <t>Current tax liabilities</t>
  </si>
  <si>
    <t>Deferred tax liabilities</t>
  </si>
  <si>
    <t>Equity</t>
  </si>
  <si>
    <t>Contributed surplus</t>
  </si>
  <si>
    <t>Retained earnings</t>
  </si>
  <si>
    <t>Accumulated other comprehensive income</t>
  </si>
  <si>
    <t>Total Equity</t>
  </si>
  <si>
    <t>Total Liabilities and Equity</t>
  </si>
  <si>
    <t>Preferred shares [member]</t>
  </si>
  <si>
    <t>Issued capital</t>
  </si>
  <si>
    <t>Consolidated Statement of Changes in Equity - CAD ($) $ in Millions</t>
  </si>
  <si>
    <t>Total</t>
  </si>
  <si>
    <t>Share premium [member]</t>
  </si>
  <si>
    <t>Retained earnings [member]</t>
  </si>
  <si>
    <t>Accumulated other comprehensive income (loss) on Fair Value through OCI Securities, net of taxes [member]</t>
  </si>
  <si>
    <t>Accumulated other comprehensive income (loss) on Fair Value through OCI Securities, net of taxes [member]Debt securities [member]</t>
  </si>
  <si>
    <t>Accumulated Other Comprehensive Income (Loss) on derivatives designated as Cash Flow Hedges, net of taxes [member]</t>
  </si>
  <si>
    <t>Accumulated other comprehensive income on translation of net foreign operations, net of taxes [member]</t>
  </si>
  <si>
    <t>Accumulated other comprehensive income (loss) on pension and other employee future benefit plans, net of taxes [member]</t>
  </si>
  <si>
    <t>Accumulated other comprehensive income (loss) on own credit risk on financial liabilities designated at fair value, net of taxes [member]</t>
  </si>
  <si>
    <t>Total accumulated other comprehensive income [member]</t>
  </si>
  <si>
    <t>Preferred shares [member]Retained earnings [member]</t>
  </si>
  <si>
    <t>Common shares [member]Retained earnings [member]</t>
  </si>
  <si>
    <t>Balance at beginning of period at Oct. 31, 2017</t>
  </si>
  <si>
    <t>Impact from adopting IFRS 9</t>
  </si>
  <si>
    <t>Issued under the Stock Option Plan</t>
  </si>
  <si>
    <t>Stock option expense, net of options exercised</t>
  </si>
  <si>
    <t>Gains (losses) on remeasurement of own credit risk on financial liabilities designated at fair value</t>
  </si>
  <si>
    <t>Net income attributable to equity holders of the bank</t>
  </si>
  <si>
    <t>Repurchased for cancellation</t>
  </si>
  <si>
    <t>Dividends</t>
  </si>
  <si>
    <t>Common shares repurchased for cancellation (Note 7)</t>
  </si>
  <si>
    <t>Balance at End of Period at Jul. 31, 2018</t>
  </si>
  <si>
    <t>Balance at beginning of period at Apr. 30, 2018</t>
  </si>
  <si>
    <t>Balance at beginning of period at Oct. 31, 2018</t>
  </si>
  <si>
    <t>Issued during the period</t>
  </si>
  <si>
    <t>Equity issue expense</t>
  </si>
  <si>
    <t>Balance at End of Period at Jul. 31, 2019</t>
  </si>
  <si>
    <t>Balance at beginning of period at Apr. 30, 2019</t>
  </si>
  <si>
    <t>Consolidated Statement of Cash Flows - CAD ($) $ in Millions</t>
  </si>
  <si>
    <t>Cash Flows from Operating Activities</t>
  </si>
  <si>
    <t>Adjustments to determine net cash flows provided by (used in) operating activities</t>
  </si>
  <si>
    <t>Provision on securities, other than trading</t>
  </si>
  <si>
    <t>Net (gain) on securities, other than trading</t>
  </si>
  <si>
    <t>Net decrease in trading securities</t>
  </si>
  <si>
    <t>Provision for credit losses (Note 3)</t>
  </si>
  <si>
    <t>Change in derivative instruments - (increase) decrease in derivative asset</t>
  </si>
  <si>
    <t>- increase (decrease) in derivative liability</t>
  </si>
  <si>
    <t>Amortization of premises and equipment</t>
  </si>
  <si>
    <t>Amortization of other assets</t>
  </si>
  <si>
    <t>Net decrease in deferred income tax asset</t>
  </si>
  <si>
    <t>Net increase (decrease) in deferred income tax liability</t>
  </si>
  <si>
    <t>Net (increase) decrease in current income tax asset</t>
  </si>
  <si>
    <t>Net increase (decrease) in current income tax liability</t>
  </si>
  <si>
    <t>Change in accrued interest - (increase) decrease in interest receivable</t>
  </si>
  <si>
    <t>- increase in interest payable</t>
  </si>
  <si>
    <t>Changes in other items and accruals, net</t>
  </si>
  <si>
    <t>Net increase in deposits</t>
  </si>
  <si>
    <t>Net (increase) in loans</t>
  </si>
  <si>
    <t>Net (decrease) in securities sold but not yet purchased</t>
  </si>
  <si>
    <t>Net increase in securities lent or sold under repurchase agreements</t>
  </si>
  <si>
    <t>Net (increase) decrease in securities borrowed or purchased under resale agreements</t>
  </si>
  <si>
    <t>Net increase (decrease) in securitization and structured entities' liabilities</t>
  </si>
  <si>
    <t>Net Cash Provided by Operating Activities</t>
  </si>
  <si>
    <t>Cash Flows from Financing Activities</t>
  </si>
  <si>
    <t>Net increase (decrease) in liabilities of subsidiaries</t>
  </si>
  <si>
    <t>Proceeds from issuance of covered bonds</t>
  </si>
  <si>
    <t>Redemption of covered bonds</t>
  </si>
  <si>
    <t>Proceeds from issuance of subordinated debt (Note 6)</t>
  </si>
  <si>
    <t>Repayment of subordinated debt (Note 6)</t>
  </si>
  <si>
    <t>Proceeds from issuance of preferred shares and other equity instruments (Note 7)</t>
  </si>
  <si>
    <t>Proceeds from issuance of common shares (Note 7)</t>
  </si>
  <si>
    <t>Cash dividends paid</t>
  </si>
  <si>
    <t>Net Cash Provided by (Used in) Financing Activities</t>
  </si>
  <si>
    <t>Cash Flows from Investing Activities</t>
  </si>
  <si>
    <t>Net (increase) decrease in interest bearing deposits with banks</t>
  </si>
  <si>
    <t>Purchases of securities, other than trading</t>
  </si>
  <si>
    <t>Maturities of securities, other than trading</t>
  </si>
  <si>
    <t>Proceeds from sales of securities, other than trading</t>
  </si>
  <si>
    <t>Premises and equipment - net (purchases)</t>
  </si>
  <si>
    <t>Purchased and developed software - net (purchases)</t>
  </si>
  <si>
    <t>Net Cash (Used in) Investing Activities</t>
  </si>
  <si>
    <t>Effect of Exchange Rate Changes on Cash and Cash Equivalents</t>
  </si>
  <si>
    <t>Net increase (decrease) in Cash and Cash Equivalents</t>
  </si>
  <si>
    <t>Cash and Cash Equivalents at Beginning of Period</t>
  </si>
  <si>
    <t>Cash and Cash Equivalents at End of Period</t>
  </si>
  <si>
    <t>Net cash provided by operating activities includes:</t>
  </si>
  <si>
    <t>Interest paid in the period</t>
  </si>
  <si>
    <t>Income taxes paid in the period</t>
  </si>
  <si>
    <t>Interest received in the period</t>
  </si>
  <si>
    <t>Dividends received in the period</t>
  </si>
  <si>
    <t>Basis of Presentation</t>
  </si>
  <si>
    <t>Text block [abstract]</t>
  </si>
  <si>
    <t>Note 1: Basis of Presentation
Bank of Montreal (“the bank”) is a chartered bank under
the Bank Act (Canada)
These condensed interim consolidated financial statements have been
prepared in accordance with International Accounting Standard 34,
Interim Financial Reporting Revenue from Contracts
with Customers
Changes in Accounting
Policy
Effective November 1, 2018, we adopted IFRS 15 Revenue from
Contracts with Customers non-interest non-interest out-of-pocket non-interest
The following table summarizes the impacts of applying IFRS 15
on our prior period Consolidated Statement of Income:
(Canadian $ in millions)
For the three months ended
For the nine months ended
July 31, 2018
July 31, 2018
Increase (decrease) in
Non-Interest
Securities commissions and fees - (3 )
Deposit and payment service charges (3 ) (8 )
Card fees (27 ) (104 )
Investment management and custodial fees 1 4
Underwriting and advisory fees 2 5
Other
1
3
(26 )
(103 )
Non-Interest
Employee compensation - 1
Travel and business development (31 ) (118 )
Professional fees 2 6
Other
2
6
(27 )
(105 )
Provision for income taxes
-
1
Net Income
1
1
Future Changes in IFRS
Leases
In January 2016, the IASB issued IFRS 16 Leases
We have substantially completed our lease assessment and our lease
administration system upgrade. In addition, we are developing new
processes and internal controls to enable the application of IFRS
16 beginning November 1, 2019.
The main impact for the bank will be recording real estate leases
on the balance sheet. Currently, most of our real estate leases are
classified as operating leases, whereby we record lease expense
over the term of the lease with no asset or liability recorded on
the balance sheet other than any related leasehold improvements.
Under IFRS 16, we will recognize a right-of-use
When we adopt IFRS 16, we will recognize the cumulative effect of
any changes in opening retained earnings with no changes to prior
years.</t>
  </si>
  <si>
    <t>Note 2: Securities
Classification of
Securities
The bank’s fair value through profit or loss
(“FVTPL”) securities of $13,548 million
($11,611 million as at October 31, 2018) are comprised of
$2,830 million mandatorily measured at fair value and
$10,718 million designated at fair value ($2,828 million
and $8,783 million, respectively, as at October 31,
2018).
Our fair value through other comprehensive income
(“FVOCI”) securities totalling $67,434 million
($62,440 million as at October 31, 2018), are net of
allowance for credit losses of $3 million ($2 million as
at October 31, 2018).
Amortized cost securities totalling $15,024 million
($6,485 million as at October 31, 2018), are net of
allowance for credit losses of $1 million ($1 million as
at October 31, 2018).
Unrealized Gains and Losses on FVOCI
Securities
The following table summarizes the unrealized gains and losses:
(Canadian $ in millions)
July 31, 2019
October 31, 2018
Cost/ Gross Gross Cost/ Gross Gross
Amortized
unrealized
unrealized
Fair value
Amortized
unrealized
unrealized
Fair value
Issued or guaranteed by:
Canadian federal government 10,987 65 8 11,044 12,884 1 80 12,805
Canadian provincial and municipal governments 7,045 103 1 7,147 6,896 8 42 6,862
U.S. federal government 17,087 443 14 17,516 17,403 4 584 16,823
U.S. states, municipalities and agencies 4,095 73 3 4,165 3,694 16 55 3,655
Other governments 6,939 128 2 7,065 4,818 2 30 4,790
National Housing Act (NHA) mortgage-backed securities
(MBS) 2,114 24 1 2,137 2,382 6 18 2,370
U.S. agency MBS and collateralized mortgage obligations
(CMO) 12,828 69 91 12,806 11,811 2 496 11,317
Corporate debt 5,379 97 1 5,475 3,783 6 33 3,756
Corporate equity
79
-
-
79
62
-
-
62
Total
66,553
1,002
121
67,434
63,733
45
1,338
62,440
Unrealized gains (losses) are disclosed before the
impact of any accounting hedges.
Interest Income on Debt
Securities
The following table presents interest income calculated using the
effective interest method:
(Canadian $ in millions)
For the three months
ended
For the nine months
ended
July 31, 2019
July 31, 2018
July 31, 2019
July 31, 2018
FVOCI - Debt 403 311 1,202 783
Amortized cost
75
42
163
134
Total
478
353
1,365
917</t>
  </si>
  <si>
    <t>Loans and Allowance for Credit Losses</t>
  </si>
  <si>
    <t>Note 3: Loans and Allowance for Credit
Losses
Credit Risk Exposure
The following table sets out our credit risk exposure for all loans
carried at amortized cost or FVTPL. Stage 1 represents those
performing loans carried with a 12 month expected credit loss,
Stage 2 represents those performing loans carried with a
lifetime expected credit loss, and Stage 3 represents those loans
with a lifetime credit loss that are credit impaired.
(Canadian $ in millions)
July 31, 2019
Stage 1
Stage 2
Stage 3
Total
Loans: Residential mortgages
Exceptionally low - - - -
Very low 75,567 138 - 75,705
Low 20,513 2,698 - 23,211
Medium 12,639 4,875 - 17,514
High 99 425 - 524
Not rated 4,372 311 - 4,683
Impaired - - 417 417
Allowance for credit losses 14 34 17 65
Carrying amount
113,176
8,413
400
121,989
Loans: Consumer instalment and other personal
Exceptionally low 20,704 23 - 20,727
Very low 15,735 169 - 15,904
Low 9,992 343 - 10,335
Medium 10,161 4,139 - 14,300
High 383 1,412 - 1,795
Not rated 2,328 103 - 2,431
Impaired - - 497 497
Allowance for credit losses 84 306 134 524
Carrying amount
59,219
5,883
363
65,465
Loans: Credit cards
Exceptionally low 2,429 1 - 2,430
Very low 1,187 22 - 1,209
Low 919 187 - 1,106
Medium 1,947 890 - 2,837
High 129 443 - 572
Not rated 595 - - 595
Impaired - - - -
Allowance for credit losses 42 203 - 245
Carrying amount
7,164
1,340
-
8,504
Loans: Business and government (1)
Acceptable
Investment grade 134,344 989 - 135,333
Sub-investment 94,577 11,107 - 105,684
Watchlist - 5,063 - 5,063
Impaired - - 1,518 1,518
Allowance for credit losses 269 403 296 968
Carrying amount
228,652
16,756
1,222
246,630
Commitments and financial guarantee contracts
Acceptable
Investment grade 129,427 290 - 129,717
Sub-investment 45,286 7,227 - 52,513
Watchlist - 2,079 - 2,079
Impaired - - 316 316
Allowance for credit losses 127 106 23 256
Carrying amount
174,586
9,490
293
184,369
(1)
Includes customers’ liability under
acceptances.
(Canadian $ in millions)
October 31, 2018
Stage 1
Stage 2
Stage 3
Total
Loans: Residential mortgages
Exceptionally low - - - -
Very low 76,314 125 - 76,439
Low 18,975 2,479 - 21,454
Medium 12,621 3,765 - 16,386
High 90 445 - 535
Not rated 4,250 181 - 4,431
Impaired
-
-
375
375
Allowance for credit losses
20
37
19
76
Carrying amount
112,230
6,958
356
119,544
Loans: Consumer instalment and other personal
Exceptionally low 20,236 20 - 20,256
Very low 13,364 222 - 13,586
Low 12,581 364 - 12,945
Medium 7,707 4,153 - 11,860
High 357 1,427 - 1,784
Not rated 2,105 168 - 2,273
Impaired
-
-
521
521
Allowance for credit losses
83
312
143
538
Carrying amount
56,267
6,042
378
62,687
Loans: Credit cards
Exceptionally low 2,403 4 - 2,407
Very low 1,140 11 - 1,151
Low 943 107 - 1,050
Medium 1,742 874 - 2,616
High 108 428 - 536
Not rated 568 1 - 569
Impaired
-
-
-
-
Allowance for credit losses
39
191
-
230
Carrying amount
6,865
1,234
-
8,099
Loans: Business and government (1)
Acceptable
Investment grade 109,774 2,148 - 111,922
Sub-investment 88,348 7,308 - 95,656
Watchlist - 4,423 - 4,423
Impaired
-
-
1,040
1,040
Allowance for credit losses
232
355
208
795
Carrying amount
197,890
13,524
832
212,246
Commitments and financial guarantee contracts
Acceptable
Investment grade 116,108 1,722 - 117,830
Sub-investment 44,895 3,426 - 48,321
Watchlist - 1,650 - 1,650
Impaired
-
-
242
242
Allowance for credit losses
108
96
27
231
Carrying amount
160,895
6,702
215
167,812
(1)
Includes customers’ liability under
acceptances.
Certain comparative figures have been reclassified to
conform with the current period’s presentation.
Allowance for Credit Losses
(“ACL”)
The allowance for credit losses recorded in our Consolidated
Balance Sheet is maintained at a level we consider adequate to
absorb credit-related losses on our loans and other credit
instruments. The allowance for credit losses amounted to
$2,058 million at July 31, 2019 ($1,870 million at
October 31, 2018) of which $1,802 million
($1,639 million at October 31, 2018) was recorded in
loans and $256 million ($231 million at October 31,
2018) was recorded in other liabilities in our Consolidated Balance
Sheet.
Changes in the gross balances, including originations, maturities
and repayments in the normal course of operations, impact the
allowance for credit losses.
The following table shows the continuity in the loss allowance by
each product type for the three months ended July 31,
2019:
(Canadian $ in millions)
For the three months ended
Stage 1
Stage 2
Stage 3
Total
Loans: Residential mortgages
Balance as at April 30, 2019 16 37 44 97
Transfer to Stage 1 7 (6 ) (1 ) -
Transfer to Stage 2 (1 ) 2 (1 ) -
Transfer to Stage 3 - (3 ) 3 -
Net remeasurement of loss allowance (9 ) 6 - (3 )
Loan originations 2 - - 2
Derecognitions and maturities
(1 )
(1 )
-
(2 )
Total Provision for Credit Losses (“PCL”) (1) (2 ) (2 ) 1 (3 )
Write-offs - - (6 ) (6 )
Recoveries of previous write-offs - - 7 7
Foreign exchange and other - - (8 ) (8 )
Balance as at July 31, 2019 14 35 38 87
Loans: Consumer instalment and other personal
Balance as at April 30, 2019 86 324 128 538
Transfer to Stage 1 44 (42 ) (2 ) -
Transfer to Stage 2 (4 ) 18 (14 ) -
Transfer to Stage 3 (1 ) (32 ) 33 -
Net remeasurement of loss allowance (40 ) 66 52 78
Loan originations 12 - - 12
Derecognitions and maturities
(4 )
(13 )
-
(17 )
Total PCL (1) 7 (3 ) 69 73
Write-offs - - (80 ) (80 )
Recoveries of previous write-offs - - 25 25
Foreign exchange and other (1 ) (1 ) (7 ) (9 )
Balance as at July 31, 2019 92 320 135 547
Loans: Credit cards
Balance as at April 30, 2019 77 231 - 308
Transfer to Stage 1 28 (28 ) - -
Transfer to Stage 2 (5 ) 5 - -
Transfer to Stage 3 (1 ) (46 ) 47 -
Net remeasurement of loss allowance (24 ) 79 24 79
Loan originations 5 - - 5
Derecognitions and maturities
(1 )
(6 )
-
(7 )
Total PCL (1) 2 4 71 77
Write-offs - - (91 ) (91 )
Recoveries of previous write-offs - - 20 20
Foreign exchange and other - 1 - 1
Balance as at July 31, 2019 79 236 - 315
Loans: Business and government
Balance as at April 30, 2019 336 423 260 1,019
Transfer to Stage 1 31 (30 ) (1 ) -
Transfer to Stage 2 (16 ) 17 (1 ) -
Transfer to Stage 3 (1 ) (14 ) 15 -
Net remeasurement of loss allowance (23 ) 91 89 157
Loan originations 53 - - 53
Derecognitions and maturities
(28 )
(22 )
-
(50 )
Total PCL (1) 16 42 102 160
Write-offs - - (52 ) (52 )
Recoveries of previous write-offs - - 2 2
Foreign exchange and other (1 ) (4 ) (15 ) (20 )
Balance as at July 31, 2019 351 461 297 1,109
Total as at July 31, 2019
536
1,052
470
2,058
Comprised of: Loans 409 946 447 1,802
Other credit instruments (2)
127
106
23
256
(1)
Excludes provision for credit losses on other assets
of $(1) million.
(2)
Recorded in other liabilities on the Consolidated
Balance Sheet.
The following table shows the continuity in the loss allowance by
each product type for the nine months ended July 31, 2019:
(Canadian $ in millions)
For the nine months ended
Stage 1
Stage 2
Stage 3
Total
Loans: Residential mortgages
Balance as at October 31, 2018 20 38 44 102
Transfer to Stage 1 21 (19 ) (2 ) -
Transfer to Stage 2 (2 ) 5 (3 ) -
Transfer to Stage 3 - (7 ) 7 -
Net remeasurement of loss allowance (29 ) 21 7 (1 )
Loan originations 5 - - 5
Derecognitions and maturities
(1 )
(3 )
-
(4 )
Total PCL (1) (6 ) (3 ) 9 -
Write-offs - - (13 ) (13 )
Recoveries of previous write-offs - - 12 12
Foreign exchange and other
-
-
(14 )
(14 )
Balance as at July 31, 2019
14
35
38
87
Loans: Consumer instalment and other personal
Balance as at October 31, 2018 90 326 144 560
Transfer to Stage 1 131 (122 ) (9 ) -
Transfer to Stage 2 (13 ) 62 (49 ) -
Transfer to Stage 3 (4 ) (84 ) 88 -
Net remeasurement of loss allowance (134 ) 168 112 146
Loan originations 35 - - 35
Derecognitions and maturities
(12 )
(30 )
-
(42 )
Total PCL (1) 3 (6 ) 142 139
Write-offs - - (233 ) (233 )
Recoveries of previous write-offs - - 97 97
Foreign exchange and other
(1 )
-
(15 )
(16 )
Balance as at July 31, 2019
92
320
135
547
Loans: Credit cards
Balance as at October 31, 2018 74 219 - 293
Transfer to Stage 1 78 (78 ) - -
Transfer to Stage 2 (16 ) 16 - -
Transfer to Stage 3 (1 ) (125 ) 126 -
Net remeasurement of loss allowance (68 ) 221 58 211
Loan originations 15 - - 15
Derecognitions and maturities
(3 )
(18 )
-
(21 )
Total PCL (1) 5 16 184 205
Write-offs - - (250 ) (250 )
Recoveries of previous write-offs - - 66 66
Foreign exchange and other
-
1
-
1
Balance as at July 31, 2019
79
236
-
315
Loans: Business and government
Balance as at October 31, 2018 298 408 209 915
Transfer to Stage 1 139 (135 ) (4 ) -
Transfer to Stage 2 (41 ) 53 (12 ) -
Transfer to Stage 3 (1 ) (41 ) 42 -
Net remeasurement of loss allowance (141 ) 230 159 248
Loan originations 163 - - 163
Derecognitions and maturities
(75 )
(57 )
-
(132 )
Total PCL (1) 44 50 185 279
Write-offs - - (123 ) (123 )
Recoveries of previous write-offs - - 61 61
Foreign exchange and other
9
3
(35 )
(23 )
Balance as at July 31, 2019
351
461
297
1,109
Total as at July 31, 2019
536
1,052
470
2,058
Comprised of: Loans 409 946 447 1,802
Other credit instruments (2)
127
106
23
256
(1)
Excludes provision for credit losses on other assets
of $(4) million.
(2)
Recorded in other liabilities on the Consolidated
Balance Sheet.
The following table shows the continuity in the loss allowance by
each product type for the three months ended July 31,
2018:
(Canadian $ in millions)
For the three months ended
Stage 1
Stage 2
Stage 3
Total
Loans: Residential mortgages
Balance as at April 30, 2018 19 31 46 96
Transfer to Stage 1 7 (6 ) (1 ) -
Transfer to Stage 2 - 2 (2 ) -
Transfer to Stage 3 - (1 ) 1 -
Net remeasurement of loss allowance (7 ) 11 9 13
Loan originations 2 - - 2
Derecognitions and maturities
(1 )
(1 )
-
(2 )
Total PCL (1) 1 5 7 13
Write-offs - - (5 ) (5 )
Recoveries of previous write-offs - - 1 1
Foreign exchange and other
1
1
(4 )
(2 )
Balance as at July 31, 2018
21
37
45
103
Loans: Consumer instalment and other personal
Balance as at April 30, 2018 86 328 147 561
Transfer to Stage 1 44 (41 ) (3 ) -
Transfer to Stage 2 (3 ) 20 (17 ) -
Transfer to Stage 3 (1 ) (29 ) 30 -
Net remeasurement of loss allowance (40 ) 81 39 80
Loan originations 10 - - 10
Derecognitions and maturities
(5 )
(13 )
-
(18 )
Total PCL (1) 5 18 49 72
Write-offs - - (75 ) (75 )
Recoveries of previous write-offs - - 28 28
Foreign exchange and other
(1 )
2
(3 )
(2 )
Balance as at July 31, 2018
90
348
146
584
Loans: Credit cards
Balance as at April 30, 2018 77 246 - 323
Transfer to Stage 1 33 (33 ) - -
Transfer to Stage 2 (6 ) 6 - -
Transfer to Stage 3 - (51 ) 51 -
Net remeasurement of loss allowance (34 ) 75 2 43
Loan originations 4 - - 4
Derecognitions and maturities
(1 )
(11 )
-
(12 )
Total PCL (1) (4 ) (14 ) 53 35
Write-offs - - (79 ) (79 )
Recoveries of previous write-offs - - 26 26
Foreign exchange and other
-
1
-
1
Balance as at July 31, 2018
73
233
-
306
Loans: Business and government
Balance as at April 30, 2018 291 368 233 892
Transfer to Stage 1 44 (40 ) (4 ) -
Transfer to Stage 2 (8 ) 12 (4 ) -
Transfer to Stage 3 (1 ) (22 ) 23 -
Net remeasurement of loss allowance (54 ) 81 53 80
Loan originations 51 - - 51
Derecognitions and maturities (25 ) (31 ) - (56 )
Model changes
(7 )
(3 )
-
(10 )
Total PCL (1) - (3 ) 68 65
Write-offs - - (60 ) (60 )
Recoveries of previous write-offs - - 14 14
Foreign exchange and other
1
3
(9 )
(5 )
Balance as at July 31, 2018
292
368
246
906
Total as at July 31, 2018
476
986
437
1,899
Comprised of: Loans 369 882 409 1,660
Other credit instruments (2)
107
104
28
239
(1)
Excludes provision for credit losses on other assets
of $1 million.
(2)
Recorded in other liabilities on the Consolidated
Balance Sheet.
The following table shows the continuity in the loss allowance by
each product type for the nine months ended July 31, 2018:
(Canadian $ in millions)
For the nine months ended
Stage 1
Stage 2
Stage 3
Total
Loans: Residential mortgages
Balance as at November 1, 2017 16 34 49 99
Transfer to Stage 1 25 (23 ) (2 ) -
Transfer to Stage 2 (1 ) 6 (5 ) -
Transfer to Stage 3 - (7 ) 7 -
Net remeasurement of loss allowance (26 ) 31 14 19
Loan originations 8 - - 8
Derecognitions and maturities
(2 )
(4 )
-
(6 )
Total PCL (1) 4 3 14 21
Write-offs - - (15 ) (15 )
Recoveries of previous write-offs - - 5 5
Foreign exchange and other 1 - (8 ) (7 )
Balance as at July 31, 2018 21 37 45 103
Loans: Consumer instalment and other personal
Balance as at November 1, 2017 76 357 137 570
Transfer to Stage 1 171 (160 ) (11 ) -
Transfer to Stage 2 (17 ) 82 (65 ) -
Transfer to Stage 3 (3 ) (132 ) 135 -
Net remeasurement of loss allowance (151 ) 235 113 197
Loan originations 28 - - 28
Derecognitions and maturities
(14 )
(36 )
-
(50 )
Total PCL (1) 14 (11 ) 172 175
Write-offs - - (219 ) (219 )
Recoveries of previous write-offs - - 67 67
Foreign exchange and other - 2 (11 ) (9 )
Balance as at July 31, 2018 90 348 146 584
Loans: Credit cards
Balance as at November 1, 2017 83 254 - 337
Transfer to Stage 1 149 (149 ) - -
Transfer to Stage 2 (32 ) 32 - -
Transfer to Stage 3 (1 ) (152 ) 153 -
Net remeasurement of loss allowance (139 ) 282 13 156
Loan originations 15 - - 15
Derecognitions and maturities
(2 )
(35 )
-
(37 )
Total PCL (1) (10 ) (22 ) 166 134
Write-offs - - (242 ) (242 )
Recoveries of previous write-offs - - 76 76
Foreign exchange and other - 1 - 1
Balance as at July 31, 2018 73 233 - 306
Loans: Business and government
Balance as at November 1, 2017 268 410 234 912
Transfer to Stage 1 95 (90 ) (5 ) -
Transfer to Stage 2 (21 ) 35 (14 ) -
Transfer to Stage 3 (1 ) (50 ) 51 -
Net remeasurement of loss allowance (99 ) 135 139 175
Loan originations 117 - - 117
Derecognitions and maturities (59 ) (71 ) - (130 )
Model changes
(7 )
(3 )
-
(10 )
Total PCL (1) 25 (44 ) 171 152
Write-offs - - (190 ) (190 )
Recoveries of previous write-offs - - 45 45
Foreign exchange and other (1 ) 2 (14 ) (13 )
Balance as at July 31, 2018 292 368 246 906
Total as at July 31, 2018
476
986
437
1,899
Comprised of: Loans 369 882 409 1,660
Other credit instruments (2)
107
104
28
239
(1)
Excludes provision for credit losses on other assets
of $5 million.
(2)
Recorded in other liabilities on the Consolidated
Balance Sheet.
Loans and allowance for credit losses by geographic region are as
follows:
(Canadian $ in millions)
July 31, 2019
October 31, 2018
Gross
Allowance for credit losses
Allowance for credit losses
Net
Gross
Allowance for credit losses
Allowance for credit losses
Net
By geographic region (1):
Canada 255,070 192 732 254,146 243,261 189 689 242,383
United States 154,107 255 608 153,244 132,789 181 574 132,034
Other countries
10,472
-
15
10,457
9,580
-
6
9,574
Total
419,649
447
1,355
417,847
385,630
370
1,269
383,991
(1)
Geographic region is based upon country of ultimate
risk.
(2)
Excludes allowance for credit losses on impaired loans
of $23 million for other credit instruments, which is included
in other liabilities ($27 million as at October 31,
2018).
(3)
Excludes allowance for credit losses on performing
loans of $233 million for other credit instruments, which is
included in other liabilities ($204 million as at
October 31, 2018).
Certain comparative figures have been reclassified to conform
with the current period’s presentation.
Renegotiated Loans
The carrying value of our renegotiated loans was
$1,023 million as at July 31, 2019 ($1,129 million
as at October 31, 2018), with $427 million classified as
performing as at July 31, 2019 ($541 million as at
October 31, 2018). Renegotiated loans of $18 million and
$26 million, respectively, were written off in the three and
nine months ended July 31, 2019 ($9 million and
$42 million, respectively, for the three and nine months ended
July 31, 2018).</t>
  </si>
  <si>
    <t>Transfer of Assets</t>
  </si>
  <si>
    <t>Note 4: Transfer of Assets
Loan Securitization
We sell Canadian mortgage loans to bank-sponsored and third-party
Canadian securitization programs, including the Canadian Mortgage
Bond program, directly to third-party investors under
the NHA-MBS
During the three and nine months ended July 31, 2019, we sold
$1,084 million and $4,004 million, respectively, of loans
to these programs ($2,651 million and $6,682 million,
respectively, for the three and nine months ended July 31,
2018).
The following table presents the carrying amount and fair value of
transferred assets that did not qualify for derecognition and the
associated liabilities:
(Canadian $ in millions)
July 31, 2019
October 31, 2018
Carrying amount
Carrying amount of
Carrying amount
Carrying amount of
Residential mortgages 6,290 5,569
Other related assets (2)
11,148
11,640
Total (3)
17,438
16,959
17,209
16,925
(1)
Carrying amount of loans is net of allowance for
credit losses.
(2)
Other related assets represent payments received on
account of loans pledged under securitization that have not been
applied against the associated liabilities. The payments received
are held on behalf of the investors in the securitization vehicles
until principal payments are required to be made on the associated
liabilities. In order to compare all assets supporting the
associated liabilities, this amount is added to the carrying amount
of the securitized assets in the above table.
(3)
The fair values of assets and associated liabilities
are $17,459 million and $17,200 million, respectively, as
at July 31, 2019 ($17,105 million and
$16,763 million, respectively, as at October 31,
2018).
During the three and nine months ended July 31, 2019, we sold
and derecognized $121 million and $302 million,
respectively, of mortgage loans purchased or originated in the U.S.
($278 million and $708 million, respectively, for the
three and nine months ended July 31, 2018). We retain the
mortgage servicing rights for these loans, which represent our
continuing involvement. As at July 31, 2019, the carrying
value of the mortgage servicing rights was $45 million
($52 million as at October 31, 2018).</t>
  </si>
  <si>
    <t>Acquisitions</t>
  </si>
  <si>
    <t>Note 5: Acquisitions
KGS-Alpha
On September 1, 2018, we completed the acquisition of the
business of KGS, a U.S. fixed income broker-dealer specializing in
U.S. mortgage and asset-backed securities in the institutional
investor market, for cash consideration of US$304 million
(CAD$397 million). During the three months ended January 31,
2019, the purchase price decreased to US$303 million (CAD$396
million) due to a post-closing adjustment based upon working
capital. The acquisition was accounted for as a business
combination, and the acquired business and corresponding goodwill
are included in our Capital Markets reporting segment.
As part of this acquisition, we acquired intangible assets of
$49 million and goodwill of $54 million. The intangible
assets are being amortized over three to fourteen years on an
accelerated basis. Goodwill of $32 million related to this
acquisition is deductible for tax purposes.
The fair values of the assets acquired and liabilities assumed at
the date of acquisition are as follows:
(Canadian $ in millions)
KGS
Securities - trading 5,193
Securities borrowed or purchased under resale agreements 5,669
Goodwill and intangible assets 103
Other assets
583
Total assets
11,548
Securities lent or sold under repurchase agreements 9,563
Securities sold but not yet purchased 1,431
Other liabilities
158
Purchase price
396
The purchase price allocation for KGS is subject to
refinement as we complete the valuation of the assets acquired and
liabilities assumed.</t>
  </si>
  <si>
    <t>Deposits and Subordinated Debt</t>
  </si>
  <si>
    <t>Note 6: Deposits and Subordinated
Debt
Deposits
Payable on demand
Payable Payable on
(Canadian $ in millions)
Interest bearing
Non-interest
after notice
a fixed date (4)(5)
Total
July 31,
October 31,
July 31,
October 31,
July 31,
October 31,
July 31,
October 31,
July 31,
October 31,
Deposits by:
Banks (1) 2,606 1,450 1,424 1,400 883 526 24,407 24,531 29,320 27,907
Business and government 25,181 25,266 32,159 33,984 79,734 67,026 189,908 185,901 326,982 312,177
Individuals
3,233
3,476
22,548
21,345
92,862
90,233
78,438
65,790
197,081
180,844
Total (2) (3)
31,020
30,192
56,131
56,729
173,479
157,785
292,753
276,222
553,383
520,928
Booked in:
Canada 25,514 21,735 48,406 47,231 86,459 82,091 179,587 160,069 339,966 311,126
United States 4,398 7,395 7,704 9,477 85,875 74,476 86,000 86,805 183,977 178,153
Other countries
1,108
1,062
21
21
1,145
1,218
27,166
29,348
29,440
31,649
Total
31,020
30,192
56,131
56,729
173,479
157,785
292,753
276,222
553,383
520,928
(1)
Includes regulated and central banks.
(2)
Includes structured notes designated at fair value
through profit or loss.
(3)
As at July 31, 2019 and October 31, 2018,
total deposits payable on a fixed date included
$31,317 million and $29,673 million, respectively, of
federal funds purchased and commercial paper issued and other
deposit liabilities. Included in deposits as at July 31, 2019
and October 31, 2018 are $274,625 million and
$259,747 million, respectively, of deposits denominated in
U.S. dollars, and $33,792 million and $37,427 million,
respectively, of deposits denominated in other foreign
currencies.
(4)
Includes $260,007 million of deposits, each
greater than one hundred thousand dollars, of which
$165,061 million were booked in Canada, $67,790 million
were booked in the United States and $27,156 million were
booked in other countries ($246,685 million,
$145,574 million, $71,770 million and
$29,341 million, respectively, as at October 31, 2018).
Of the $165,061 million of deposits booked in Canada,
$65,563 million mature in less than three months,
$8,403 million mature in three to six months,
$18,226 million mature in six to twelve months and
$72,869 million mature after twelve months
($145,574 million, $55,190 million, $3,836 million,
$12,909 million and $73,639 million, respectively, as at
October 31, 2018).
(5)
Includes $12,992 million of senior unsecured debt
as at July 31, 2019 subject to the Bank
Recapitalization (Bail-In) Bail-In non-viable.
Certain comparative figures have been reclassified to
conform with the current period’s presentation.
Subordinated Debt
During the three and nine months ended July 31, 2019, we did
not issue or redeem any subordinated debt. On August 1, 2019,
we announced our intention to redeem all of our $1 billion
3.12% Series – H Medium Term Notes First Tranche on
September 19, 2019.</t>
  </si>
  <si>
    <t>Note 7: Equity
Preferred and Common Shares Outstanding
and Other Equity Instruments (1)
(Canadian $ in millions, except as noted)
July 31, 2019
October 31, 2018
Number of
Amount
Number of
Amount
Convertible into…
Preferred Shares - Classified as Equity
Class B – Series 25 9,425,607 236 9,425,607 236 Class B - Series 26 (2)
Class B – Series 26 2,174,393 54 2,174,393 54 Class B - Series (2)
Class B – Series 27 20,000,000 500 20,000,000 500 Class B - Series (2)(3)
Class B – Series 29 16,000,000 400 16,000,000 400 Class B - Series (2)(3)
Class B – Series 31 12,000,000 300 12,000,000 300 Class B - Series (2)(3)
Class B – Series 33 8,000,000 200 8,000,000 200 Class B - Series (2)(3)
Class B – Series 35 6,000,000 150 6,000,000 150 Not convertible (3)
Class B – Series 36 600,000 600 600,000 600 Class B - Series 37 (2)(3)
Class B – Series 38 24,000,000 600 24,000,000 600 Class B - Series 39 (2)(3)
Class B – Series 40 20,000,000 500 20,000,000 500 Class B - Series 41 (2)(3)
Class B – Series 42 16,000,000 400 16,000,000 400 Class B - Series 43 (2)(3)
Class B – Series 44 16,000,000 400 16,000,000 400 Class B - Series 45 (2)(3)
Class B – Series 46
14,000,000
350
-
-
Class B - Series 47
(2)(3)
Preferred Shares - Classified as Equity 4,690 4,340
Other Equity Instruments 658 -
Variable number of common shares (4)
Common Shares (5) (6)
639,035,737
12,958
639,329,625
12,929
Share Capital and Other Equity Instruments
18,306
17,269
(1)
For additional information refer to Notes 16 and 20 of
our annual consolidated financial statements for the year ended
October 31, 2018 on pages 182 and 192 of our 2018 Annual
Report.
(2)
If converted, the holders have the option to convert
back to the original preferred shares on subsequent redemption
dates.
(3)
The shares issued include a non-viability non-viable non-viability.
(4)
The Other Equity Instruments (notes) issued include a
non-viability non-viable non-viability.
(5)
The stock options issued under the Stock Option Plan
are convertible into 6,318,299 common shares as at July 31,
2019 (6,095,201 common shares as at October 31, 2018).
(6)
During the three and nine months ended July 31,
2019, we did not issue any common shares under the Shareholder
Dividend Reinvestment and Share Purchase Plan. During the three and
nine months ended July 31, 2019, we issued 274,868 and 706,112
common shares, respectively, under the Stock Option Plan.
Preferred Shares
During the three and nine months ended July 31, 2019, we did
not redeem any preferred shares.
On June 27, 2019, we announced that we did not intend to
exercise our right to redeem the currently outstanding Non-Cumulative 5-Year one-for-one Non-Cumulative
On April 17, 2019, we issued 14 million Non-Cumulative 5-Year (Non-Viability 5-year Non-Cumulative non-cumulative 3-month
On March 29, 2019, we announced that we did not intend to
exercise our right to redeem the currently outstanding Non-Cumulative 5-Year one-for-one Non-Cumulative
Other Equity Instruments
On July 30, 2019, we issued US$500 million 4.800%
Additional Tier 1 Capital Notes (NVCC) (“notes”) which
are classified as equity and form part of our additional Tier 1
non-viability
(Canadian $ in millions, except as noted)
Face value
Interest rate (%)
Redeemable at our option
Convertible to
July 31, 2019
October 31, 2018
4.800% Additional Tier 1 Capital Notes
US$ 500
4.800 (1)
August 2024 (2)
Variable number of
658
-
Total
658
-
(1)
Non-cumulative
(2)
The notes are redeemable, at a redemption price equal
to 100% of the principal amount, plus any accrued and unpaid
interest, in whole or in part at our option on or after the first
interest reset date in 2024 or following certain regulatory or tax
events. The bank may, at any time, purchase the notes at any price
in the open market.
(3)
The notes issued include a non-viability non-viable non-viability.
Common Shares
On June 3, 2019, we renewed our normal course issuer bid
(“NCIB”) effective for one year. Under this bid, we may
purchase up to 15 million common shares for cancellation. The
NCIB is a regular part of BMO’s capital management strategy.
The timing and amount of purchases under the NCIB are subject to
regulatory approvals and to management discretion, based on factors
such as market conditions and capital levels.
During the three months ended July 31, 2019, we did not
purchase for cancellation any common shares under the NCIB. During
the nine months ended July 31, 2019, 1 million common
shares were purchased for cancellation.
Capital Trust Securities
On December 31, 2018, BMO Capital Trust II redeemed all of its
issued and outstanding BMO Tier 1 Notes - Series A at a redemption
amount equal to $1,000 for an aggregate redemption of
$450 million, plus accrued and unpaid interest to but
excluding the redemption date.</t>
  </si>
  <si>
    <t>Fair Value of Financial Instruments</t>
  </si>
  <si>
    <t>Note 8: Fair Value of Financial
Instruments
Fair Value of Financial Instruments Not
Carried at Fair Value on the Balance Sheet
Set out in the following table are the amounts that would be
reported if all financial assets and liabilities not currently
carried at fair value were reported at their fair values. Refer to
Note 17 to our annual consolidated financial statements for the
year ended October 31, 2018 on pages 184 to 190 for
further discussion on the determination of fair value.
(Canadian $ in millions)
July 31, 2019
October 31, 2018
Carrying value
Fair value
Carrying value
Fair value
Securities
Amortized cost 15,024 15,102 6,485 6,288
Loans (1)
Residential mortgages 121,989 122,548 119,544 118,609
Consumer instalment and other personal 65,465 65,806 62,687 62,618
Credit cards 8,504 8,504 8,099 8,099
Business and government (2)
219,681
220,625
192,225
191,989
415,639 417,483 382,555 381,315
Deposits (3) 537,378 538,311 506,742 506,581
Securitization and structured entities’
liabilities 25,544 25,753 25,051 24,838
Subordinated debt
6,876
7,174
6,782
6,834
This table excludes financial instruments with a
carrying value approximating fair value, including cash and cash
equivalents, interest bearing deposits with banks, securities
borrowed or purchased under resale agreements,
customers’ liability under acceptances, other
assets, acceptances, securities lent or sold under repurchase
agreements and other liabilities.
(1)
Carrying value of loans is net of allowance.
(2)
Excludes $2,230 million of loans classified as
FVTPL as at July 31, 2019 ($1,450 million as at
October 31, 2018).
(3)
Excludes $16,005 million of structured note
liabilities designated at fair value through profit or loss and
accounted for at fair value ($14,186 million as at
October 31, 2018).
Financial Instruments Designated at Fair
Value
Most of our structured note liabilities included in deposits have
been designated at fair value through profit or loss which aligns
the accounting result with the way the portfolio is managed. The
fair value and notional amount due at contractual maturity of these
structured notes as at July 31, 2019 were $16,005 million
and $15,933 million, respectively ($14,186 million and
$15,088 million, respectively, as at October 31, 2018).
The change in fair value of these structured notes was recorded as
a decrease of $168 million and $1,010 million
in non-interest non-interest non-interest
The cumulative change in fair value related to changes in our own
credit spread that has been recognized since the notes were
designated at fair value to July 31, 2019 was an unrealized
loss of $296 million, of this an unrealized loss of
$220 million was recorded in other comprehensive income, with
an unrealized loss of $76 million recorded through the
Consolidated Statement of Income prior to the adoption of
IFRS 9 own credit provision in 2015.
We designate certain securities held by our insurance subsidiaries
that support our insurance liabilities at fair value through profit
or loss since the actuarial calculation of insurance liabilities is
based on the fair value of the investments supporting them. This
designation aligns the accounting result with the way the portfolio
is managed on a fair value basis. The change in fair value of the
assets is recorded in non-interest non-interest
We designate the obligation related to certain investment contracts
in our insurance business at fair value through profit or loss,
which eliminates a measurement inconsistency that would otherwise
arise from measuring the investment contract liabilities and
offsetting changes in the fair value of the investments supporting
them on a different basis. The fair value of these investment
contract liabilities as at July 31, 2019 of
$1,011 million ($800 million as at October 31, 2018)
is recorded in other liabilities in our Consolidated Balance Sheet.
The change in fair value of these investment contract liabilities
resulted in an increase of $41 million and an increase of
$102 million in insurance claims, commissions, and changes in
policy benefit liabilities, respectively, for the three and nine
months ended July 31, 2019 (a decrease of $2 million and
$15 million, respectively, for the three and nine months ended
July 31, 2018). For the three and nine months ended
July 31, 2019, a decrease of $7 million and
$19 million, respectively, was recorded in other comprehensive
income related to changes in our own credit spread (an increase of
$3 million and $1 million, respectively, for the three
and nine months ended July 31, 2018). Changes in the fair
value of investments backing these investment contract liabilities
are recorded in non-interest
Fair Value Hierarchy
We use a fair value hierarchy to categorize financial instruments
according to the inputs we use in valuation techniques to measure
fair value.
Valuation Techniques and Significant
Inputs
We determine the fair value of publicly traded fixed maturity and
equity securities using quoted prices in active markets
(Level 1) when these are available. We exercise a degree of
judgement in determining whether the market from which a quoted
price has been obtained is active. When quoted prices in active
markets are not available, we determine the fair value of financial
instruments using models such as discounted cash flows with
observable market data for inputs such as yield and prepayment
rates or broker quotes and other third-party vendor quotes
(Level 2). Fair value may also be determined using models
where significant market inputs are not observable due to inactive
markets or minimal market activity (Level 3). We maximize the
use of market inputs to the extent possible.
Our Level 2 trading and FVTPL securities are primarily valued
using discounted cash flow models with observable spreads or broker
quotes. The fair value of Level 2 FVOCI securities is
determined using discounted cash flow models with observable
spreads or third-party vendor quotes. Level 2 structured note
liabilities are valued using models with observable market
information. Level 2 derivative assets and liabilities are
valued using industry standard models and observable market
information.
The extent of our use of actively quoted market prices (Level 1),
internal models using observable market information as inputs
(Level 2) and internal models without observable market
information as inputs (Level 3) in the valuation of
securities, loans, fair value liabilities, derivative assets and
derivative liabilities was as follows:
(Canadian $ in millions)
July 31, 2019
Valued using
Valued using models
Valued using models
Total
Trading Securities
Issued or guaranteed by:
Canadian federal government 7,593 2,041 - 9,634
Canadian provincial and municipal governments 3,320 4,655 - 7,975
U.S. federal government 8,253 1,324 - 9,577
U.S. states, municipalities and agencies 18 439 - 457
Other governments 1,187 579 - 1,766
NHA MBS, U.S. agency MBS and CMO 31 9,494 246 9,771
Corporate debt 2,450 6,372 26 8,848
Loans - 193 - 193
Corporate equity
46,684
1
-
46,685
69,536
25,098
272
94,906
FVTPL Securities
Issued or guaranteed by:
Canadian federal government 526 150 - 676
Canadian provincial and municipal governments 159 1,097 - 1,256
U.S. federal government 6 67 - 73
Other governments - 49 - 49
NHA MBS, U.S. agency MBS and CMO - 5 - 5
Corporate debt 80 7,892 - 7,972
Corporate equity
1,543
68
1,906
3,517
2,314
9,328
1,906
13,548
FVOCI Securities
Issued or guaranteed by:
Canadian federal government 9,707 1,337 - 11,044
Canadian provincial and municipal governments 4,376 2,771 - 7,147
U.S. federal government 15,564 1,952 - 17,516
U.S. states, municipalities and agencies - 4,164 1 4,165
Other governments 2,837 4,228 - 7,065
NHA MBS, U.S. agency MBS and CMO - 14,943 - 14,943
Corporate debt 2,260 3,215 - 5,475
Corporate equity
-
-
79
79
34,744
32,610
80
67,434
Business and government Loans
-
66
2,164
2,230
Fair Value Liabilities
Securities sold but not yet purchased 18,237 8,966 172 27,375
Structured note liabilities and other note liabilities - 16,005 - 16,005
Investment contract liabilities
-
1,011
-
1,011
18,237
25,982
172
44,391
Derivative Assets
Interest rate contracts 13 9,594 - 9,607
Foreign exchange contracts 6 10,334 - 10,340
Commodity contracts 146 984 - 1,130
Equity contracts 214 857 - 1,071
Credit default swaps
-
52
-
52
379
21,821
-
22,200
Derivative Liabilities
Interest rate contracts 8 7,161 - 7,169
Foreign exchange contracts 8 12,061 - 12,069
Commodity contracts 141 1,518 - 1,659
Equity contracts 129 2,482 - 2,611
Credit default swaps
-
104
1
105
286
23,326
1
23,613
(Canadian $ in millions)
October 31, 2018
Valued using
Valued using models
Valued using models
Total
Trading Securities
Issued or guaranteed by:
Canadian federal government 9,107 1,213 - 10,320
Canadian provincial and municipal governments 4,013 4,689 - 8,702
U.S. federal government 9,465 52 - 9,517
U.S. states, municipalities and agencies 78 1,138 - 1,216
Other governments 1,210 201 - 1,411
NHA MBS, U.S. agency MBS and CMO 60 8,869 255 9,184
Corporate debt 2,973 6,218 7 9,198
Loans - 199 - 199
Corporate equity
49,946
4
-
49,950
76,852
22,583
262
99,697
FVTPL Securities
Issued or guaranteed by:
Canadian federal government 328 103 - 431
Canadian provincial and municipal governments 219 727 - 946
U.S. federal government 69 - - 69
Other governments - - -
-
NHA MBS, U.S. agency MBS and CMO - 7 - 7
Corporate debt 178 6,643 - 6,821
Corporate equity
1,378
134
1,825
3,337
2,172
7,614
1,825
11,611
FVOCI Securities
Issued or guaranteed by:
Canadian federal government 11,978 827 - 12,805
Canadian provincial and municipal governments 3,315 3,547 - 6,862
U.S. federal government 16,823 - - 16,823
U.S. states, municipalities and agencies 14 3,640 1 3,655
Other governments 3,143 1,647 - 4,790
NHA MBS, U.S. agency MBS and CMO - 13,687 - 13,687
Corporate debt 1,959 1,797 - 3,756
Corporate equity
-
-
62
62
37,232
25,145
63
62,440
Business and government Loans
-
-
1,450
1,450
Fair Value Liabilities
Securities sold but not yet purchased 26,336 2,468 - 28,804
Structured note liabilities and other note liabilities - 14,186 - 14,186
Investment contract liabilities
-
800
-
800
26,336
17,454
-
43,790
Derivative Assets
Interest rate contracts 18 8,959 - 8,977
Foreign exchange contracts 16 12,983 - 12,999
Commodity contracts 166 1,894 - 2,060
Equity contracts 286 1,872 - 2,158
Credit default swaps
-
10
-
10
486
25,718
-
26,204
Derivative Liabilities
Interest rate contracts 14 8,620 - 8,634
Foreign exchange contracts 2 11,852 - 11,854
Commodity contracts 295 1,161 - 1,456
Equity contracts 246 2,183 1 2,430
Credit default swaps
-
36
1
37
557
23,852
2
24,411
Certain comparative figures have been reclassified to
conform with the current period’s presentation.
Significant Transfers
Our policy is to record transfers of assets and liabilities between
fair value hierarchy levels at their fair values as at the end of
each reporting period, consistent with the date of the
determination of fair value. Transfers between the various fair
value hierarchy levels reflect changes in the availability of
quoted market prices or observable market inputs that result from
changes in market conditions. The following is a discussion of the
significant transfers between Level 1, Level 2 and
Level 3 balances for the three and nine months ended
July 31, 2019. In the nine months ended July 31, 2019, we
refined our judgement of whether quoted prices for fixed income
securities were obtained from markets that are active or not in the
determination of whether a security should be Level 1 or
Level 2, with the result that certain securities are shown as
a transfer to Level 2.
During the three and nine months ended July 31, 2019,
$1,734 million and $5,392 million, respectively, of
trading securities, $218 million and $682 million,
respectively, of FVTPL securities, $1,834 million and
$9,723 million, respectively, of FVOCI securities, and
$6,362 million and $9,905 million, respectively, of
securities sold but not yet purchased were transferred from
Level 1 to Level 2 due to our refined approach and
reduced observability of the inputs used to value these securities.
During the three and nine months ended July 31, 2019,
$901 million and $4,260 million, respectively, of trading
securities, $38 million and $390 million, respectively,
of FVTPL securities, $2,335 million and $3,910 million,
respectively, of FVOCI securities, and $98 million and
$2,501 million, respectively, of securities sold but not yet
purchased were transferred from Level 2 to Level 1 due to
increased availability of quoted prices in active markets.
During the three and nine months ended July 31, 2019,
$53 million and $98 million, respectively, of trading
securities were transferred from Level 2 to Level 3 due
to changes in the market observability of inputs used in pricing
these securities, $6 million and $41 million,
respectively, were transferred from Level 3 to Level 2
due to the availability of observable price inputs used to value
these securities.
Changes in Level 3 Fair Value
Measurements
The table below presents a reconciliation of all changes in
Level 3 financial instruments during the three and nine months
ended July 31, 2019, including realized and unrealized gains
(losses) included in earnings and other comprehensive income.
Change in fair value
(Canadian $ in millions)
For the three months ended July 31, 2019
Balance
Included in
Included in other comprehensive
Issuances/
Sales
Maturities/
Transfers
Transfers
Fair Value
Change in for instruments
Trading Securities
NHA MBS and U.S. agency MBS and CMO 215 (15 ) (3 ) 97 (96 ) - 53 (5 ) 246 (6 )
Corporate debt
7
-
-
26
(6 )
-
-
(1 )
26
-
Total trading securities
222
(15 )
(3 )
123
(102 )
-
53
(6 )
272
(6 )
FVTPL Securities
Corporate equity
1,907
10
(21 )
77
(66 )
(1 )
-
-
1,906
16
Total FVTPL securities
1,907
10
(21 )
77
(66 )
(1 )
-
-
1,906
16
FVOCI Securities
Issued or guaranteed by:
U.S. states, municipalities and agencies 1 - - - - - - - 1 na
Corporate equity
69
-
-
10
-
-
-
-
79
na
Total FVOCI securities
70
-
-
10
-
-
-
-
80
na
Business and government Loans
2,172
-
(31 )
155
-
(132 )
-
-
2,164
-
Fair Value Liabilities
Securities sold but not yet purchased
-
-
-
-
172
-
-
-
172
-
Total fair value liabilities
-
-
-
-
172
-
-
-
172
-
Derivative Liabilities
Equity contracts - - - - - - - - - -
Credit default swaps
-
-
-
-
-
-
1
-
1
-
Total derivative liabilities
-
-
-
-
-
-
1
-
1
-
(1)
Foreign exchange translation on financial instruments
held by foreign subsidiaries is included in other comprehensive
income, net foreign operations
na – Not applicable
Change in fair value
(Canadian $ in millions)
For the nine months ended July 31, 2019
Balance
Included in
Included in other comprehensive
Issuances/
Sales
Maturities/
Transfers
Transfers
Fair Value
Change in unrealized gains for instruments
Trading Securities
NHA MBS and U.S. agency MBS and CMO 255 (22 ) 1 280 (326 ) - 98 (40 ) 246 (13 )
Corporate debt
7
-
-
32
(12 )
-
-
(1 )
26
-
Total trading securities
262
(22 )
1
312
(338 )
-
98
(41 )
272
(13 )
FVTPL Securities
Corporate equity
1,825
20
2
324
(264 )
(1 )
-
-
1,906
36
Total FVTPL
1,825
20
2
324
(264 )
(1 )
-
-
1,906
36
FVOCI Securities
Issued or guaranteed by:
U.S. states, municipalities and agencies 1 - - - - - - - 1 na
Corporate equity
62
-
-
17
-
-
-
-
79
na
Total FVOCI securities
63
-
-
17
-
-
-
-
80
na
Business and government Loans
1,450
7
13
1,369
-
(675 )
-
-
2,164
-
Fair Value Liabilities
Securities sold but not yet purchased
-
-
-
(7 )
179
-
-
-
172
-
Total fair value liabilities
-
-
-
(7 )
179
-
-
-
172
-
Derivative Liabilities
Equity contracts 1 - - - - - - (1 ) - -
Credit default swaps
1
-
-
-
-
-
1
(1 )
1
-
Total derivative liabilities
2
-
-
-
-
-
1
(2 )
1
-
(1)
Foreign exchange translation on financial instruments
held by foreign subsidiaries is included in other comprehensive
income, net foreign operations
na – Not applicable</t>
  </si>
  <si>
    <t>Capital Management</t>
  </si>
  <si>
    <t>Note 9: Capital Management
Our objective is to maintain a strong capital position in a
cost-effective structure that: is appropriate given our target
regulatory capital ratios and internal assessment of required
economic capital; is consistent with our target credit ratings;
underpins our operating groups’ business strategies; and
supports depositor, investor and regulator confidence, while
building long-term shareholder value.
As at July 31, 2019, we met OSFI’s target capital ratio
requirements, which include a 2.5% Capital Conservation Buffer, a
1.0% Common Equity Surcharge for Domestic Systemically Important
Banks (D-SIBs), D-SIBs.</t>
  </si>
  <si>
    <t>Employee Compensation</t>
  </si>
  <si>
    <t>Note 10: Employee Compensation
Stock Options
We did not grant any stock options during the three months ended
July 31, 2019 and 2018. During the nine months ended
July 31, 2019, we granted a total of 931,047 stock options
(705,398 stock options during the nine months ended July 31,
2018). The weighted-average fair value of options granted during
the nine months ended July 31, 2019 was $10.23 per option
($11.30 per option for the nine months ended July 31,
2018).
To determine the fair value of the stock option tranches (i.e. the
portion that vests each year) on the grant date, the following
ranges of values were used for each option pricing assumption:
For stock options granted during the nine months ended
July 31, 2019
July 31, 2018
Expected dividend yield 5.7% 4.1%
Expected share price volatility 20.0% - 20.1% 17.0% - 17.3%
Risk-free rate of return 2.5% 2.1%
Expected period until exercise (in years)
6.5 - 7.0
6.5 - 7.0
Exercise price ($)
89.90
100.63
Changes to the input assumptions can result in
different fair value estimates.
Pension and Other Employee Future Benefit
Expenses
Pension and other employee future benefit expenses are determined
as follows:
(Canadian $ in millions)
Pension benefit plans
Other employee future benefit plans
For the three months ended
July 31, 2019
July 31, 2018
July 31, 2019
July 31, 2018
Current service cost 48 52 2 7
Net interest (income) expense on net defined benefit (asset)
liability (5 ) (2 ) 10 11
Administrative expenses
1
1
-
-
Benefits expense 44 51 12 18
Canada and Quebec pension plan expense 23 21 - -
Defined contribution expense
37
34
-
-
Total pension and other employee future benefit expenses
104
106
12
18
(Canadian $ in millions)
Pension benefit
plans
Other employee future benefit plans
For the nine months ended
July 31,
2019
July 31, 2018
July 31,
2019
July 31, 2018
Current service cost 144 157 7 22
Net interest (income) expense on net defined benefit (asset)
liability (14 ) (6 ) 29 34
Past service income (5 ) - - -
Administrative expenses
3
3
-
-
Benefits expense 128 154 36 56
Canada and Quebec pension plan expense 70 65 - -
Defined contribution expense
127
124
-
-
Total pension and other employee future benefit expenses
325
343
36
56</t>
  </si>
  <si>
    <t>Earnings Per Share</t>
  </si>
  <si>
    <t>Note 11: Earnings Per Share
Basic earnings per share is calculated by dividing net income
attributable to equity holders of the bank, after deducting
dividends on preferred shares and distributions on other equity
instruments, by the daily average number of fully paid common
shares outstanding throughout the period.
Diluted earnings per share is calculated in the same manner, with
further adjustments made to reflect the dilutive impact of
instruments convertible into our common shares.
The following tables present our basic and diluted earnings per
share:
Basic Earnings Per Common
Share
(Canadian $ in millions, except as noted)
For the three months ended
For the nine months ended
July 31, 2019
July 31, 2018
July 31, 2019
July 31, 2018
Net income attributable to equity holders of the bank 1,557 1,537 4,564 3,756
Dividends on preferred shares and distributions on other equity
instruments
(59 )
(50 )
(159 )
(141)
Net income available to common shareholders
1,498
1,487
4,405
3,615
Weighted-average number of common shares outstanding (in
thousands)
638,900
640,400
638,803
643,937
Basic earnings per common share (Canadian $)
2.34
2.32
6.90
5.61
Diluted Earnings Per Common
Share
Net income available to common shareholders adjusted for impact of
dilutive instruments 1,498 1,487 4,405 3,615
Weighted-average number of common shares outstanding (in
thousands) 638,900 640,400 638,803 643,937
Effect of dilutive instruments
Stock options potentially exercisable (1) 5,734 5,925 5,697 5,560
Common shares potentially repurchased (4,184 ) (3,970 ) (4,137 ) (3,549)
Weighted-average number of diluted common shares outstanding (in
thousands) 640,450 642,355 640,363 645,948
Diluted earnings per common share (Canadian $)
2.34
2.31
6.88
5.60
(1)
In computing diluted earnings per share we excluded
average stock options outstanding of 687,059 and 908,194 with a
weighted-average exercise price of $104.14 and $102.98,
respectively, for the three and nine months ended July 31,
2019 (1,007,064 and 1,612,662 with a weighted-average exercise
price of $132.86 and $120.44, respectively, for the three and nine
months ended July 31, 2018) as the average share price for the
period did not exceed the exercise price.</t>
  </si>
  <si>
    <t>Income Taxes</t>
  </si>
  <si>
    <t>Note 12: Income Taxes
During the quarter, Canada Revenue Agency (CRA) reassessed us for
additional taxes and interest in an amount of approximately
$250 million in respect of certain 2014 Canadian corporate
dividends. In prior fiscal years, we were reassessed by the CRA for
additional income taxes and interest of approximately
$361 million for certain 2011-2013 Canadian corporate
dividends. In its reassessments, the CRA denied dividend deductions
on the basis that the dividends were received as part of a
“dividend rental arrangement”. The tax rules raised by
the CRA in the reassessments were prospectively addressed in the
2015 and 2018 Canadian Federal Budgets. In the future, we expect to
be reassessed for significant income tax for similar activities in
2015 and subsequent years. We remain of the view that our tax
filing positions were appropriate and intend to challenge any
reassessment.</t>
  </si>
  <si>
    <t>Operating Segmentation</t>
  </si>
  <si>
    <t>Note 13: Operating Segmentation
Operating Groups
We conduct our business through three operating groups, each of
which has a distinct mandate. Our operating groups are Personal and
Commercial Banking (“P&amp;C”) (comprised of Canadian
Personal and Commercial Banking (“Canadian P&amp;C”)
and U.S. Personal and Commercial Banking (“U.S.
P&amp;C”)), Wealth Management and BMO Capital Markets
(“BMO CM”), along with a Corporate Services unit.
For additional information refer to Note 25 of the
consolidated financial statements for the year ended
October 31, 2018 on pages 203 to 205 of the Annual Report.
Our results and average assets, grouped by operating segment, are
as follows:
(Canadian $ in millions)
For the three months ended July 31, 2019
Canadian
U.S.
Wealth
BMO CM
Corporate
Total
Net interest income 1,498 1,067 237 538 (123 ) 3,217
Non-interest
550
298
1,876
662
63
3,449
Total Revenue 2,048 1,365 2,113 1,200 (60 ) 6,666
Provision for credit losses on impaired loans 174 61 - 7 1 243
Provision for (recovery of) credit losses on performing loans
30
37
(2 )
3
(5 )
63
Total provision for (recovery of) credit losses 204 98 (2 ) 10 (4 ) 306
Insurance claims, commissions and changes in policy benefit
liabilities - - 887 - - 887
Amortization 85 114 68 34 - 301
Non-interest
885
690
817
760
38
3,190
Income (loss) before taxes 874 463 343 396 (94 ) 1,982
Provision for (recovery of) income taxes
226
95
94
83
(73 )
425
Net Income
648
368
249
313
(21 )
1,557
Average Assets
240,205
129,143
41,891
343,009
82,715
836,963
For the three months ended July 31, 2018
Canadian
U.S.
Wealth
BMO CM
Corporate
Total
Net interest income 1,402 994 212 410 (136 ) 2,882
Non-interest
532
280
1,328
695
77
2,912
Total Revenue 1,934 1,274 1,540 1,105 (59 ) 5,794
Provision for (recovery of) credit losses on impaired loans 120 54 2 3 (2 ) 177
Provision for (recovery of) credit losses on performing loans
17
(14 )
2
4
-
9
Provision for (recovery of) credit losses 137 40 4 7 (2 ) 186
Insurance claims, commissions and changes in policy benefit
liabilities - - 269 - - 269
Amortization 82 111 55 32 - 280
Non-interest
850
661
821
669
78
3,079
Income (loss) before taxes 865 462 391 397 (135 ) 1,980
Provision for (recovery of) income taxes
224
98
100
96
(75 )
443
Net Income
641
364
291
301
(60 )
1,537
Average Assets
225,562
112,935
36,595
312,369
76,929
764,390
(Canadian $ in millions)
For the nine months ended July 31, 2019
Canadian
U.S.
Wealth
BMO CM
Corporate
Total
Net interest income 4,338 3,161 699 1,698 (372 ) 9,524
Non-interest
1,585
858
5,396
1,863
170
9,872
Total Revenue 5,923 4,019 6,095 3,561 (202 ) 19,396
Provision for (recovery of) credit losses on impaired loans 410 94 1 20 (5 ) 520
Provision for (recovery of) credit losses on performing loans
52
33
(1 )
20
(5 )
99
Total provision for (recovery of) credit losses 462 127 - 40 (10 ) 619
Insurance claims, commissions and changes in policy benefit
liabilities - - 2,374 - - 2,374
Amortization 248 343 199 105 - 895
Non-interest
2,635
2,004
2,463
2,368
278
9,748
Income (loss) before taxes 2,578 1,545 1,059 1,048 (470 ) 5,760
Provision for (recovery of) income taxes
668
327
266
231
(296 )
1,196
Net Income
1,910
1,218
793
817
(174 )
4,564
Average Assets
235,815
124,636
40,345
342,549
82,759
826,104
For the nine months ended July 31, 2018
Canadian
U.S.
Wealth
BMO CM
Corporate
Total
Net interest income 4,120 2,833 616 1,291 (437 ) 8,423
Non-interest
1,547
817
4,114
1,940
171
8,589
Total Revenue 5,667 3,650 4,730 3,231 (266 ) 17,012
Provision for (recovery of) credit losses on impaired loans 348 197 4 (14 ) (12 ) 523
Provision for (recovery of) credit losses on performing loans
18
(56 )
(1 )
3
-
(36 )
Provision for (recovery of) credit losses 366 141 3 (11 ) (12 ) 487
Insurance claims, commissions and changes in policy benefit
liabilities - - 962 - - 962
Amortization 242 338 172 92 - 844
Non-interest
2,537
1,854
2,461
2,002
586
9,440
Income (loss) before taxes 2,522 1,317 1,132 1,148 (840 ) 5,279
Provision for income taxes
647
295
279
290
12
1,523
Net Income
1,875
1,022
853
858
(852 )
3,756
Average Assets
223,467
108,591
35,375
303,526
74,222
745,181
(1)
Corporate Services includes Technology and
Operations.
We analyze revenue on a taxable equivalent basis
(“teb”) at the operating group level. Revenue and the
provision for income taxes are increased
on tax-exempt before-tax
of income between taxable
and tax-exempt
Certain comparative figures have been reclassified to
conform with the current period’s presentation and for
changes in accounting policy (Note 1).</t>
  </si>
  <si>
    <t>Accounting Policies (Policies)</t>
  </si>
  <si>
    <t>Disclosure - Accounting Policies [abstract]</t>
  </si>
  <si>
    <t>Changes in Accounting Policy</t>
  </si>
  <si>
    <t xml:space="preserve">Changes in Accounting
Policy
Effective November 1, 2018, we adopted IFRS 15 Revenue from
Contracts with Customers non-interest non-interest out-of-pocket non-interest
The following table summarizes the impacts of applying IFRS 15
on our prior period Consolidated Statement of Income:
(Canadian $ in millions)
For the three months ended
For the nine months ended
July 31, 2018
July 31, 2018
Increase (decrease) in
Non-Interest
Securities commissions and fees - (3 )
Deposit and payment service charges (3 ) (8 )
Card fees (27 ) (104 )
Investment management and custodial fees 1 4
Underwriting and advisory fees 2 5
Other
1
3
(26 )
(103 )
Non-Interest
Employee compensation - 1
Travel and business development (31 ) (118 )
Professional fees 2 6
Other
2
6
(27 )
(105 )
Provision for income taxes
-
1
Net Income
1
1 </t>
  </si>
  <si>
    <t>Loans and Allowances</t>
  </si>
  <si>
    <t>Allowance for Credit Losses
(“ACL”)
The allowance for credit losses recorded in our Consolidated
Balance Sheet is maintained at a level we consider adequate to
absorb credit-related losses on our loans and other credit
instruments. The allowance for credit losses amounted to
$2,058 million at July 31, 2019 ($1,870 million at
October 31, 2018) of which $1,802 million
($1,639 million at October 31, 2018) was recorded in
loans and $256 million ($231 million at October 31,
2018) was recorded in other liabilities in our Consolidated Balance
Sheet.</t>
  </si>
  <si>
    <t>Loan Securitization</t>
  </si>
  <si>
    <t>Loan Securitization
We sell Canadian mortgage loans to bank-sponsored and third-party
Canadian securitization programs, including the Canadian Mortgage
Bond program, directly to third-party investors under
the NHA-MBS</t>
  </si>
  <si>
    <t>Stock Options</t>
  </si>
  <si>
    <t>Stock Options
We did not grant any stock options during the three months ended
July 31, 2019 and 2018. During the nine months ended
July 31, 2019, we granted a total of 931,047 stock options
(705,398 stock options during the nine months ended July 31,
2018). The weighted-average fair value of options granted during
the nine months ended July 31, 2019 was $10.23 per option
($11.30 per option for the nine months ended July 31,
2018).</t>
  </si>
  <si>
    <t>Earnings per share</t>
  </si>
  <si>
    <t>Basic earnings per share is calculated by dividing net income
attributable to equity holders of the bank, after deducting
dividends on preferred shares and distributions on other equity
instruments, by the daily average number of fully paid common
shares outstanding throughout the period.
Diluted earnings per share is calculated in the same manner, with
further adjustments made to reflect the dilutive impact of
instruments convertible into our common shares.</t>
  </si>
  <si>
    <t>During the quarter, Canada Revenue Agency (CRA) reassessed us for
additional taxes and interest in an amount of approximately
$250 million in respect of certain 2014 Canadian corporate
dividends. In prior fiscal years, we were reassessed by the CRA for
additional income taxes and interest of approximately
$361 million for certain 2011-2013 Canadian corporate
dividends. In its reassessments, the CRA denied dividend deductions
on the basis that the dividends were received as part of a
“dividend rental arrangement”. The tax rules raised by
the CRA in the reassessments were prospectively addressed in the
2015 and 2018 Canadian Federal Budgets. In the future, we expect to
be reassessed for significant income tax for similar activities in
2015 and subsequent years. We remain of the view that our tax
filing positions were appropriate and intend to challenge any
reassessment.</t>
  </si>
  <si>
    <t>Operating Groups</t>
  </si>
  <si>
    <t>Operating Groups
We conduct our business through three operating groups, each of
which has a distinct mandate. Our operating groups are Personal and
Commercial Banking (“P&amp;C”) (comprised of Canadian
Personal and Commercial Banking (“Canadian P&amp;C”)
and U.S. Personal and Commercial Banking (“U.S.
P&amp;C”)), Wealth Management and BMO Capital Markets
(“BMO CM”), along with a Corporate Services unit.</t>
  </si>
  <si>
    <t>Basis of Presentation (Tables)</t>
  </si>
  <si>
    <t>Impacts of Applying IFRS 15 on Prior Period Consolidated Statement of Income</t>
  </si>
  <si>
    <t xml:space="preserve">The following table summarizes the impacts of applying IFRS 15
on our prior period Consolidated Statement of Income:
(Canadian $ in millions)
For the three months ended
For the nine months ended
July 31, 2018
July 31, 2018
Increase (decrease) in
Non-Interest
Securities commissions and fees - (3 )
Deposit and payment service charges (3 ) (8 )
Card fees (27 ) (104 )
Investment management and custodial fees 1 4
Underwriting and advisory fees 2 5
Other
1
3
(26 )
(103 )
Non-Interest
Employee compensation - 1
Travel and business development (31 ) (118 )
Professional fees 2 6
Other
2
6
(27 )
(105 )
Provision for income taxes
-
1
Net Income
1
1 </t>
  </si>
  <si>
    <t>Securities (Tables)</t>
  </si>
  <si>
    <t>Schedule of Unrealized Gains and Losses on Available-for-Sale Securities</t>
  </si>
  <si>
    <t>Unrealized Gains and Losses on FVOCI
Securities
The following table summarizes the unrealized gains and losses:
(Canadian $ in millions)
July 31, 2019
October 31, 2018
Cost/ Gross Gross Cost/ Gross Gross
Amortized
unrealized
unrealized
Fair value
Amortized
unrealized
unrealized
Fair value
Issued or guaranteed by:
Canadian federal government 10,987 65 8 11,044 12,884 1 80 12,805
Canadian provincial and municipal governments 7,045 103 1 7,147 6,896 8 42 6,862
U.S. federal government 17,087 443 14 17,516 17,403 4 584 16,823
U.S. states, municipalities and agencies 4,095 73 3 4,165 3,694 16 55 3,655
Other governments 6,939 128 2 7,065 4,818 2 30 4,790
National Housing Act (NHA) mortgage-backed securities
(MBS) 2,114 24 1 2,137 2,382 6 18 2,370
U.S. agency MBS and collateralized mortgage obligations
(CMO) 12,828 69 91 12,806 11,811 2 496 11,317
Corporate debt 5,379 97 1 5,475 3,783 6 33 3,756
Corporate equity
79
-
-
79
62
-
-
62
Total
66,553
1,002
121
67,434
63,733
45
1,338
62,440
Unrealized gains (losses) are disclosed before the
impact of any accounting hedges.</t>
  </si>
  <si>
    <t>Summary of Interest Income Calculated Using the Effective Interest Method</t>
  </si>
  <si>
    <t>The following table presents interest income calculated using the
effective interest method:
(Canadian $ in millions)
For the three months
ended
For the nine months
ended
July 31, 2019
July 31, 2018
July 31, 2019
July 31, 2018
FVOCI - Debt 403 311 1,202 783
Amortized cost
75
42
163
134
Total
478
353
1,365
917</t>
  </si>
  <si>
    <t>Loans and Allowance for Credit Losses (Tables)</t>
  </si>
  <si>
    <t>Summary of Credit Risk Exposures for Loans Carried at Amortized Cost or FVTPL</t>
  </si>
  <si>
    <t>The following table sets out our credit risk exposure for all loans
carried at amortized cost or FVTPL. Stage 1 represents those
performing loans carried with a 12 month expected credit loss,
Stage 2 represents those performing loans carried with a
lifetime expected credit loss, and Stage 3 represents those loans
with a lifetime credit loss that are credit impaired.
(Canadian $ in millions)
July 31, 2019
Stage 1
Stage 2
Stage 3
Total
Loans: Residential mortgages
Exceptionally low - - - -
Very low 75,567 138 - 75,705
Low 20,513 2,698 - 23,211
Medium 12,639 4,875 - 17,514
High 99 425 - 524
Not rated 4,372 311 - 4,683
Impaired - - 417 417
Allowance for credit losses 14 34 17 65
Carrying amount
113,176
8,413
400
121,989
Loans: Consumer instalment and other personal
Exceptionally low 20,704 23 - 20,727
Very low 15,735 169 - 15,904
Low 9,992 343 - 10,335
Medium 10,161 4,139 - 14,300
High 383 1,412 - 1,795
Not rated 2,328 103 - 2,431
Impaired - - 497 497
Allowance for credit losses 84 306 134 524
Carrying amount
59,219
5,883
363
65,465
Loans: Credit cards
Exceptionally low 2,429 1 - 2,430
Very low 1,187 22 - 1,209
Low 919 187 - 1,106
Medium 1,947 890 - 2,837
High 129 443 - 572
Not rated 595 - - 595
Impaired - - - -
Allowance for credit losses 42 203 - 245
Carrying amount
7,164
1,340
-
8,504
Loans: Business and government (1)
Acceptable
Investment grade 134,344 989 - 135,333
Sub-investment 94,577 11,107 - 105,684
Watchlist - 5,063 - 5,063
Impaired - - 1,518 1,518
Allowance for credit losses 269 403 296 968
Carrying amount
228,652
16,756
1,222
246,630
Commitments and financial guarantee contracts
Acceptable
Investment grade 129,427 290 - 129,717
Sub-investment 45,286 7,227 - 52,513
Watchlist - 2,079 - 2,079
Impaired - - 316 316
Allowance for credit losses 127 106 23 256
Carrying amount
174,586
9,490
293
184,369
(1)
Includes customers’ liability under
acceptances.
(Canadian $ in millions)
October 31, 2018
Stage 1
Stage 2
Stage 3
Total
Loans: Residential mortgages
Exceptionally low - - - -
Very low 76,314 125 - 76,439
Low 18,975 2,479 - 21,454
Medium 12,621 3,765 - 16,386
High 90 445 - 535
Not rated 4,250 181 - 4,431
Impaired
-
-
375
375
Allowance for credit losses
20
37
19
76
Carrying amount
112,230
6,958
356
119,544
Loans: Consumer instalment and other personal
Exceptionally low 20,236 20 - 20,256
Very low 13,364 222 - 13,586
Low 12,581 364 - 12,945
Medium 7,707 4,153 - 11,860
High 357 1,427 - 1,784
Not rated 2,105 168 - 2,273
Impaired
-
-
521
521
Allowance for credit losses
83
312
143
538
Carrying amount
56,267
6,042
378
62,687
Loans: Credit cards
Exceptionally low 2,403 4 - 2,407
Very low 1,140 11 - 1,151
Low 943 107 - 1,050
Medium 1,742 874 - 2,616
High 108 428 - 536
Not rated 568 1 - 569
Impaired
-
-
-
-
Allowance for credit losses
39
191
-
230
Carrying amount
6,865
1,234
-
8,099
Loans: Business and government (1)
Acceptable
Investment grade 109,774 2,148 - 111,922
Sub-investment 88,348 7,308 - 95,656
Watchlist - 4,423 - 4,423
Impaired
-
-
1,040
1,040
Allowance for credit losses
232
355
208
795
Carrying amount
197,890
13,524
832
212,246
Commitments and financial guarantee contracts
Acceptable
Investment grade 116,108 1,722 - 117,830
Sub-investment 44,895 3,426 - 48,321
Watchlist - 1,650 - 1,650
Impaired
-
-
242
242
Allowance for credit losses
108
96
27
231
Carrying amount
160,895
6,702
215
167,812
(1)
Includes customers’ liability under
acceptances.
Certain comparative figures have been reclassified to
conform with the current period’s presentation.</t>
  </si>
  <si>
    <t>Summary of Continuity in Loss Allowance by Each Product Type</t>
  </si>
  <si>
    <t>The following table shows the continuity in the loss allowance by
each product type for the three months ended July 31,
2019:
(Canadian $ in millions)
For the three months ended
Stage 1
Stage 2
Stage 3
Total
Loans: Residential mortgages
Balance as at April 30, 2019 16 37 44 97
Transfer to Stage 1 7 (6 ) (1 ) -
Transfer to Stage 2 (1 ) 2 (1 ) -
Transfer to Stage 3 - (3 ) 3 -
Net remeasurement of loss allowance (9 ) 6 - (3 )
Loan originations 2 - - 2
Derecognitions and maturities
(1 )
(1 )
-
(2 )
Total Provision for Credit Losses (“PCL”) (1) (2 ) (2 ) 1 (3 )
Write-offs - - (6 ) (6 )
Recoveries of previous write-offs - - 7 7
Foreign exchange and other - - (8 ) (8 )
Balance as at July 31, 2019 14 35 38 87
Loans: Consumer instalment and other personal
Balance as at April 30, 2019 86 324 128 538
Transfer to Stage 1 44 (42 ) (2 ) -
Transfer to Stage 2 (4 ) 18 (14 ) -
Transfer to Stage 3 (1 ) (32 ) 33 -
Net remeasurement of loss allowance (40 ) 66 52 78
Loan originations 12 - - 12
Derecognitions and maturities
(4 )
(13 )
-
(17 )
Total PCL (1) 7 (3 ) 69 73
Write-offs - - (80 ) (80 )
Recoveries of previous write-offs - - 25 25
Foreign exchange and other (1 ) (1 ) (7 ) (9 )
Balance as at July 31, 2019 92 320 135 547
Loans: Credit cards
Balance as at April 30, 2019 77 231 - 308
Transfer to Stage 1 28 (28 ) - -
Transfer to Stage 2 (5 ) 5 - -
Transfer to Stage 3 (1 ) (46 ) 47 -
Net remeasurement of loss allowance (24 ) 79 24 79
Loan originations 5 - - 5
Derecognitions and maturities
(1 )
(6 )
-
(7 )
Total PCL (1) 2 4 71 77
Write-offs - - (91 ) (91 )
Recoveries of previous write-offs - - 20 20
Foreign exchange and other - 1 - 1
Balance as at July 31, 2019 79 236 - 315
Loans: Business and government
Balance as at April 30, 2019 336 423 260 1,019
Transfer to Stage 1 31 (30 ) (1 ) -
Transfer to Stage 2 (16 ) 17 (1 ) -
Transfer to Stage 3 (1 ) (14 ) 15 -
Net remeasurement of loss allowance (23 ) 91 89 157
Loan originations 53 - - 53
Derecognitions and maturities
(28 )
(22 )
-
(50 )
Total PCL (1) 16 42 102 160
Write-offs - - (52 ) (52 )
Recoveries of previous write-offs - - 2 2
Foreign exchange and other (1 ) (4 ) (15 ) (20 )
Balance as at July 31, 2019 351 461 297 1,109
Total as at July 31, 2019
536
1,052
470
2,058
Comprised of: Loans 409 946 447 1,802
Other credit instruments (2)
127
106
23
256
(1)
Excludes provision for credit losses on other assets
of $(1) million.
(2)
Recorded in other liabilities on the Consolidated
Balance Sheet.
The following table shows the continuity in the loss allowance by
each product type for the nine months ended July 31, 2019:
(Canadian $ in millions)
For the nine months ended
Stage 1
Stage 2
Stage 3
Total
Loans: Residential mortgages
Balance as at October 31, 2018 20 38 44 102
Transfer to Stage 1 21 (19 ) (2 ) -
Transfer to Stage 2 (2 ) 5 (3 ) -
Transfer to Stage 3 - (7 ) 7 -
Net remeasurement of loss allowance (29 ) 21 7 (1 )
Loan originations 5 - - 5
Derecognitions and maturities
(1 )
(3 )
-
(4 )
Total PCL (1) (6 ) (3 ) 9 -
Write-offs - - (13 ) (13 )
Recoveries of previous write-offs - - 12 12
Foreign exchange and other
-
-
(14 )
(14 )
Balance as at July 31, 2019
14
35
38
87
Loans: Consumer instalment and other personal
Balance as at October 31, 2018 90 326 144 560
Transfer to Stage 1 131 (122 ) (9 ) -
Transfer to Stage 2 (13 ) 62 (49 ) -
Transfer to Stage 3 (4 ) (84 ) 88 -
Net remeasurement of loss allowance (134 ) 168 112 146
Loan originations 35 - - 35
Derecognitions and maturities
(12 )
(30 )
-
(42 )
Total PCL (1) 3 (6 ) 142 139
Write-offs - - (233 ) (233 )
Recoveries of previous write-offs - - 97 97
Foreign exchange and other
(1 )
-
(15 )
(16 )
Balance as at July 31, 2019
92
320
135
547
Loans: Credit cards
Balance as at October 31, 2018 74 219 - 293
Transfer to Stage 1 78 (78 ) - -
Transfer to Stage 2 (16 ) 16 - -
Transfer to Stage 3 (1 ) (125 ) 126 -
Net remeasurement of loss allowance (68 ) 221 58 211
Loan originations 15 - - 15
Derecognitions and maturities
(3 )
(18 )
-
(21 )
Total PCL (1) 5 16 184 205
Write-offs - - (250 ) (250 )
Recoveries of previous write-offs - - 66 66
Foreign exchange and other
-
1
-
1
Balance as at July 31, 2019
79
236
-
315
Loans: Business and government
Balance as at October 31, 2018 298 408 209 915
Transfer to Stage 1 139 (135 ) (4 ) -
Transfer to Stage 2 (41 ) 53 (12 ) -
Transfer to Stage 3 (1 ) (41 ) 42 -
Net remeasurement of loss allowance (141 ) 230 159 248
Loan originations 163 - - 163
Derecognitions and maturities
(75 )
(57 )
-
(132 )
Total PCL (1) 44 50 185 279
Write-offs - - (123 ) (123 )
Recoveries of previous write-offs - - 61 61
Foreign exchange and other
9
3
(35 )
(23 )
Balance as at July 31, 2019
351
461
297
1,109
Total as at July 31, 2019
536
1,052
470
2,058
Comprised of: Loans 409 946 447 1,802
Other credit instruments (2)
127
106
23
256
(1)
Excludes provision for credit losses on other assets
of $(4) million.
(2)
Recorded in other liabilities on the Consolidated
Balance Sheet.
The following table shows the continuity in the loss allowance by
each product type for the three months ended July 31,
2018:
(Canadian $ in millions)
For the three months ended
Stage 1
Stage 2
Stage 3
Total
Loans: Residential mortgages
Balance as at April 30, 2018 19 31 46 96
Transfer to Stage 1 7 (6 ) (1 ) -
Transfer to Stage 2 - 2 (2 ) -
Transfer to Stage 3 - (1 ) 1 -
Net remeasurement of loss allowance (7 ) 11 9 13
Loan originations 2 - - 2
Derecognitions and maturities
(1 )
(1 )
-
(2 )
Total PCL (1) 1 5 7 13
Write-offs - - (5 ) (5 )
Recoveries of previous write-offs - - 1 1
Foreign exchange and other
1
1
(4 )
(2 )
Balance as at July 31, 2018
21
37
45
103
Loans: Consumer instalment and other personal
Balance as at April 30, 2018 86 328 147 561
Transfer to Stage 1 44 (41 ) (3 ) -
Transfer to Stage 2 (3 ) 20 (17 ) -
Transfer to Stage 3 (1 ) (29 ) 30 -
Net remeasurement of loss allowance (40 ) 81 39 80
Loan originations 10 - - 10
Derecognitions and maturities
(5 )
(13 )
-
(18 )
Total PCL (1) 5 18 49 72
Write-offs - - (75 ) (75 )
Recoveries of previous write-offs - - 28 28
Foreign exchange and other
(1 )
2
(3 )
(2 )
Balance as at July 31, 2018
90
348
146
584
Loans: Credit cards
Balance as at April 30, 2018 77 246 - 323
Transfer to Stage 1 33 (33 ) - -
Transfer to Stage 2 (6 ) 6 - -
Transfer to Stage 3 - (51 ) 51 -
Net remeasurement of loss allowance (34 ) 75 2 43
Loan originations 4 - - 4
Derecognitions and maturities
(1 )
(11 )
-
(12 )
Total PCL (1) (4 ) (14 ) 53 35
Write-offs - - (79 ) (79 )
Recoveries of previous write-offs - - 26 26
Foreign exchange and other
-
1
-
1
Balance as at July 31, 2018
73
233
-
306
Loans: Business and government
Balance as at April 30, 2018 291 368 233 892
Transfer to Stage 1 44 (40 ) (4 ) -
Transfer to Stage 2 (8 ) 12 (4 ) -
Transfer to Stage 3 (1 ) (22 ) 23 -
Net remeasurement of loss allowance (54 ) 81 53 80
Loan originations 51 - - 51
Derecognitions and maturities (25 ) (31 ) - (56 )
Model changes
(7 )
(3 )
-
(10 )
Total PCL (1) - (3 ) 68 65
Write-offs - - (60 ) (60 )
Recoveries of previous write-offs - - 14 14
Foreign exchange and other
1
3
(9 )
(5 )
Balance as at July 31, 2018
292
368
246
906
Total as at July 31, 2018
476
986
437
1,899
Comprised of: Loans 369 882 409 1,660
Other credit instruments (2)
107
104
28
239
(1)
Excludes provision for credit losses on other assets
of $1 million.
(2)
Recorded in other liabilities on the Consolidated
Balance Sheet.
The following table shows the continuity in the loss allowance by
each product type for the nine months ended July 31, 2018:
(Canadian $ in millions)
For the nine months ended
Stage 1
Stage 2
Stage 3
Total
Loans: Residential mortgages
Balance as at November 1, 2017 16 34 49 99
Transfer to Stage 1 25 (23 ) (2 ) -
Transfer to Stage 2 (1 ) 6 (5 ) -
Transfer to Stage 3 - (7 ) 7 -
Net remeasurement of loss allowance (26 ) 31 14 19
Loan originations 8 - - 8
Derecognitions and maturities
(2 )
(4 )
-
(6 )
Total PCL (1) 4 3 14 21
Write-offs - - (15 ) (15 )
Recoveries of previous write-offs - - 5 5
Foreign exchange and other 1 - (8 ) (7 )
Balance as at July 31, 2018 21 37 45 103
Loans: Consumer instalment and other personal
Balance as at November 1, 2017 76 357 137 570
Transfer to Stage 1 171 (160 ) (11 ) -
Transfer to Stage 2 (17 ) 82 (65 ) -
Transfer to Stage 3 (3 ) (132 ) 135 -
Net remeasurement of loss allowance (151 ) 235 113 197
Loan originations 28 - - 28
Derecognitions and maturities
(14 )
(36 )
-
(50 )
Total PCL (1) 14 (11 ) 172 175
Write-offs - - (219 ) (219 )
Recoveries of previous write-offs - - 67 67
Foreign exchange and other - 2 (11 ) (9 )
Balance as at July 31, 2018 90 348 146 584
Loans: Credit cards
Balance as at November 1, 2017 83 254 - 337
Transfer to Stage 1 149 (149 ) - -
Transfer to Stage 2 (32 ) 32 - -
Transfer to Stage 3 (1 ) (152 ) 153 -
Net remeasurement of loss allowance (139 ) 282 13 156
Loan originations 15 - - 15
Derecognitions and maturities
(2 )
(35 )
-
(37 )
Total PCL (1) (10 ) (22 ) 166 134
Write-offs - - (242 ) (242 )
Recoveries of previous write-offs - - 76 76
Foreign exchange and other - 1 - 1
Balance as at July 31, 2018 73 233 - 306
Loans: Business and government
Balance as at November 1, 2017 268 410 234 912
Transfer to Stage 1 95 (90 ) (5 ) -
Transfer to Stage 2 (21 ) 35 (14 ) -
Transfer to Stage 3 (1 ) (50 ) 51 -
Net remeasurement of loss allowance (99 ) 135 139 175
Loan originations 117 - - 117
Derecognitions and maturities (59 ) (71 ) - (130 )
Model changes
(7 )
(3 )
-
(10 )
Total PCL (1) 25 (44 ) 171 152
Write-offs - - (190 ) (190 )
Recoveries of previous write-offs - - 45 45
Foreign exchange and other (1 ) 2 (14 ) (13 )
Balance as at July 31, 2018 292 368 246 906
Total as at July 31, 2018
476
986
437
1,899
Comprised of: Loans 369 882 409 1,660
Other credit instruments (2)
107
104
28
239
(1)
Excludes provision for credit losses on other assets
of $5 million.
(2)
Recorded in other liabilities on the Consolidated
Balance Sheet.</t>
  </si>
  <si>
    <t>Schedule of Loans and Allowance for Credit Losses by Geographic Region</t>
  </si>
  <si>
    <t>Loans and allowance for credit losses by geographic region are as
follows:
(Canadian $ in millions)
July 31, 2019
October 31, 2018
Gross
Allowance for credit losses
Allowance for credit losses
Net
Gross
Allowance for credit losses
Allowance for credit losses
Net
By geographic region (1):
Canada 255,070 192 732 254,146 243,261 189 689 242,383
United States 154,107 255 608 153,244 132,789 181 574 132,034
Other countries
10,472
-
15
10,457
9,580
-
6
9,574
Total
419,649
447
1,355
417,847
385,630
370
1,269
383,991
(1)
Geographic region is based upon country of ultimate
risk.
(2)
Excludes allowance for credit losses on impaired loans
of $23 million for other credit instruments, which is included
in other liabilities ($27 million as at October 31,
2018).
(3)
Excludes allowance for credit losses on performing
loans of $233 million for other credit instruments, which is
included in other liabilities ($204 million as at
October 31, 2018).
Certain comparative figures have been reclassified to conform
with the current period’s presentation.</t>
  </si>
  <si>
    <t>Transfer of Assets (Tables)</t>
  </si>
  <si>
    <t>Summary of Carrying Amount and Fair Value of Transferred Assets That Did Not Qualify for Derecognition and Associated Liabilities</t>
  </si>
  <si>
    <t>The following table presents the carrying amount and fair value of
transferred assets that did not qualify for derecognition and the
associated liabilities:
(Canadian $ in millions)
July 31, 2019
October 31, 2018
Carrying amount
Carrying amount of
Carrying amount
Carrying amount of
Residential mortgages 6,290 5,569
Other related assets (2)
11,148
11,640
Total (3)
17,438
16,959
17,209
16,925
(1)
Carrying amount of loans is net of allowance for
credit losses.
(2)
Other related assets represent payments received on
account of loans pledged under securitization that have not been
applied against the associated liabilities. The payments received
are held on behalf of the investors in the securitization vehicles
until principal payments are required to be made on the associated
liabilities. In order to compare all assets supporting the
associated liabilities, this amount is added to the carrying amount
of the securitized assets in the above table.
(3)
The fair values of assets and associated liabilities
are $17,459 million and $17,200 million, respectively, as
at July 31, 2019 ($17,105 million and
$16,763 million, respectively, as at October 31,
2018).</t>
  </si>
  <si>
    <t>Acquisitions (Tables)</t>
  </si>
  <si>
    <t>Summary of Fair Value of Assets Acquired and Liabilities Assumed at The Date of Acquisition</t>
  </si>
  <si>
    <t>The fair values of the assets acquired and liabilities assumed at
the date of acquisition are as follows:
(Canadian $ in millions)
KGS
Securities - trading 5,193
Securities borrowed or purchased under resale agreements 5,669
Goodwill and intangible assets 103
Other assets
583
Total assets
11,548
Securities lent or sold under repurchase agreements 9,563
Securities sold but not yet purchased 1,431
Other liabilities
158
Purchase price
396
The purchase price allocation for KGS is subject to
refinement as we complete the valuation of the assets acquired and
liabilities assumed.</t>
  </si>
  <si>
    <t>Deposits and Subordinated Debt (Tables)</t>
  </si>
  <si>
    <t>Summary of Deposits</t>
  </si>
  <si>
    <t>Payable on demand
Payable Payable on
(Canadian $ in millions)
Interest bearing
Non-interest
after notice
a fixed date (4)(5)
Total
July 31,
October 31,
July 31,
October 31,
July 31,
October 31,
July 31,
October 31,
July 31,
October 31,
Deposits by:
Banks (1) 2,606 1,450 1,424 1,400 883 526 24,407 24,531 29,320 27,907
Business and government 25,181 25,266 32,159 33,984 79,734 67,026 189,908 185,901 326,982 312,177
Individuals
3,233
3,476
22,548
21,345
92,862
90,233
78,438
65,790
197,081
180,844
Total (2) (3)
31,020
30,192
56,131
56,729
173,479
157,785
292,753
276,222
553,383
520,928
Booked in:
Canada 25,514 21,735 48,406 47,231 86,459 82,091 179,587 160,069 339,966 311,126
United States 4,398 7,395 7,704 9,477 85,875 74,476 86,000 86,805 183,977 178,153
Other countries
1,108
1,062
21
21
1,145
1,218
27,166
29,348
29,440
31,649
Total
31,020
30,192
56,131
56,729
173,479
157,785
292,753
276,222
553,383
520,928
(1)
Includes regulated and central banks.
(2)
Includes structured notes designated at fair value
through profit or loss.
(3)
As at July 31, 2019 and October 31, 2018,
total deposits payable on a fixed date included
$31,317 million and $29,673 million, respectively, of
federal funds purchased and commercial paper issued and other
deposit liabilities. Included in deposits as at July 31, 2019
and October 31, 2018 are $274,625 million and
$259,747 million, respectively, of deposits denominated in
U.S. dollars, and $33,792 million and $37,427 million,
respectively, of deposits denominated in other foreign
currencies.
(4)
Includes $260,007 million of deposits, each
greater than one hundred thousand dollars, of which
$165,061 million were booked in Canada, $67,790 million
were booked in the United States and $27,156 million were
booked in other countries ($246,685 million,
$145,574 million, $71,770 million and
$29,341 million, respectively, as at October 31, 2018).
Of the $165,061 million of deposits booked in Canada,
$65,563 million mature in less than three months,
$8,403 million mature in three to six months,
$18,226 million mature in six to twelve months and
$72,869 million mature after twelve months
($145,574 million, $55,190 million, $3,836 million,
$12,909 million and $73,639 million, respectively, as at
October 31, 2018).
(5)
Includes $12,992 million of senior unsecured debt
as at July 31, 2019 subject to the Bank
Recapitalization (Bail-In) Bail-In non-viable.
Certain comparative figures have been reclassified to
conform with the current period’s presentation.</t>
  </si>
  <si>
    <t>Equity (Tables)</t>
  </si>
  <si>
    <t>Summary of Classes of Preferred and Common Shares Outstanding</t>
  </si>
  <si>
    <t>Preferred and Common
Shares Outstanding and Other Equity Instruments
(1)
(Canadian $ in millions, except as noted)
July 31, 2019
October 31, 2018
Number of
Amount
Number of
Amount
Convertible into…
Preferred Shares - Classified as Equity
Class B – Series 25 9,425,607 236 9,425,607 236 Class B - Series 26 (2)
Class B – Series 26 2,174,393 54 2,174,393 54 Class B - Series (2)
Class B – Series 27 20,000,000 500 20,000,000 500 Class B - Series (2)(3)
Class B – Series 29 16,000,000 400 16,000,000 400 Class B - Series (2)(3)
Class B – Series 31 12,000,000 300 12,000,000 300 Class B - Series (2)(3)
Class B – Series 33 8,000,000 200 8,000,000 200 Class B - Series (2)(3)
Class B – Series 35 6,000,000 150 6,000,000 150 Not convertible (3)
Class B – Series 36 600,000 600 600,000 600 Class B - Series 37 (2)(3)
Class B – Series 38 24,000,000 600 24,000,000 600 Class B - Series 39 (2)(3)
Class B – Series 40 20,000,000 500 20,000,000 500 Class B - Series 41 (2)(3)
Class B – Series 42 16,000,000 400 16,000,000 400 Class B - Series 43 (2)(3)
Class B – Series 44 16,000,000 400 16,000,000 400 Class B - Series 45 (2)(3)
Class B – Series 46
14,000,000
350
-
-
Class B - Series 47
(2)(3)
Preferred Shares - Classified as Equity 4,690 4,340
Other Equity Instruments 658 -
Variable number of common shares (4)
Common Shares (5) (6)
639,035,737
12,958
639,329,625
12,929
Share Capital and Other Equity Instruments
18,306
17,269
(1)
For additional information refer to Notes 16 and 20 of
our annual consolidated financial statements for the year ended
October 31, 2018 on pages 182 and 192 of our 2018 Annual
Report.
(2)
If converted, the holders have the option to convert
back to the original preferred shares on subsequent redemption
dates.
(3)
The shares issued include a non-viability non-viable non-viability.
(4)
The Other Equity Instruments (notes) issued include a
non-viability non-viable non-viability.
(5)
The stock options issued under the Stock Option Plan
are convertible into 6,318,299 common shares as at July 31,
2019 (6,095,201 common shares as at October 31, 2018).
(6)
During the three and nine months ended July 31,
2019, we did not issue any common shares under the Shareholder
Dividend Reinvestment and Share Purchase Plan. During the three and
nine months ended July 31, 2019, we issued 274,868 and 706,112
common shares, respectively, under the Stock Option Plan.</t>
  </si>
  <si>
    <t>Additional Tier 1 Capital Notes (NVCC) [member]</t>
  </si>
  <si>
    <t>On July 30, 2019, we issued US$500 million 4.800%
Additional Tier 1 Capital Notes (NVCC) (“notes”) which
are classified as equity and form part of our additional Tier
1 non-viability
(Canadian $ in millions, except as noted)
Face value
Interest rate (%)
Redeemable at our option
Convertible to
July 31, 2019
October 31, 2018
4.800% Additional Tier 1 Capital Notes
US$ 500
4.800 (1)
August 2024 (2)
Variable number of
658
-
Total
658
-
(1)
Non-cumulative
(2)
The notes are redeemable, at a redemption price equal
to 100% of the principal amount, plus any accrued and unpaid
interest, in whole or in part at our option on or after the first
interest reset date in 2024 or following certain regulatory or tax
events. The bank may, at any time, purchase the notes at any price
in the open market.
(3)
The notes issued include
a non-viability non-viable non-viability.</t>
  </si>
  <si>
    <t>Fair Value of Financial Instruments (Tables)</t>
  </si>
  <si>
    <t>Fair Value of Financial Instruments Not Carried at Fair Value on the Balance Sheet</t>
  </si>
  <si>
    <t>Fair Value of Financial Instruments Not
Carried at Fair Value on the Balance Sheet
Set out in the following table are the amounts that would be
reported if all financial assets and liabilities not currently
carried at fair value were reported at their fair values. Refer to
Note 17 to our annual consolidated financial statements for the
year ended October 31, 2018 on pages 184 to 190 for
further discussion on the determination of fair value.
(Canadian $ in millions)
July 31, 2019
October 31, 2018
Carrying value
Fair value
Carrying value
Fair value
Securities
Amortized cost 15,024 15,102 6,485 6,288
Loans (1)
Residential mortgages 121,989 122,548 119,544 118,609
Consumer instalment and other personal 65,465 65,806 62,687 62,618
Credit cards 8,504 8,504 8,099 8,099
Business and government (2)
219,681
220,625
192,225
191,989
415,639 417,483 382,555 381,315
Deposits (3) 537,378 538,311 506,742 506,581
Securitization and structured entities’
liabilities 25,544 25,753 25,051 24,838
Subordinated debt
6,876
7,174
6,782
6,834
This table excludes financial instruments with a
carrying value approximating fair value, including cash and cash
equivalents, interest bearing deposits with banks, securities
borrowed or purchased under resale agreements,
customers’ liability under acceptances, other
assets, acceptances, securities lent or sold under repurchase
agreements and other liabilities.
(1)
Carrying value of loans is net of allowance.
(2)
Excludes $2,230 million of loans classified as
FVTPL as at July 31, 2019 ($1,450 million as at
October 31, 2018).
(3)
Excludes $16,005 million of structured note
liabilities designated at fair value through profit or loss and
accounted for at fair value ($14,186 million as at
October 31, 2018).</t>
  </si>
  <si>
    <t>Summary of Assets and Liabilities categorized by the Fair Value Hierarchy</t>
  </si>
  <si>
    <t>The extent of our use of actively quoted market prices (Level 1),
internal models using observable market information as inputs
(Level 2) and internal models without observable market
information as inputs (Level 3) in the valuation of
securities, loans, fair value liabilities, derivative assets and
derivative liabilities was as follows:
(Canadian $ in millions)
July 31, 2019
Valued using
Valued using models
Valued using models
Total
Trading Securities
Issued or guaranteed by:
Canadian federal government 7,593 2,041 - 9,634
Canadian provincial and municipal governments 3,320 4,655 - 7,975
U.S. federal government 8,253 1,324 - 9,577
U.S. states, municipalities and agencies 18 439 - 457
Other governments 1,187 579 - 1,766
NHA MBS, U.S. agency MBS and CMO 31 9,494 246 9,771
Corporate debt 2,450 6,372 26 8,848
Loans - 193 - 193
Corporate equity
46,684
1
-
46,685
69,536
25,098
272
94,906
FVTPL Securities
Issued or guaranteed by:
Canadian federal government 526 150 - 676
Canadian provincial and municipal governments 159 1,097 - 1,256
U.S. federal government 6 67 - 73
Other governments - 49 - 49
NHA MBS, U.S. agency MBS and CMO - 5 - 5
Corporate debt 80 7,892 - 7,972
Corporate equity
1,543
68
1,906
3,517
2,314
9,328
1,906
13,548
FVOCI Securities
Issued or guaranteed by:
Canadian federal government 9,707 1,337 - 11,044
Canadian provincial and municipal governments 4,376 2,771 - 7,147
U.S. federal government 15,564 1,952 - 17,516
U.S. states, municipalities and agencies - 4,164 1 4,165
Other governments 2,837 4,228 - 7,065
NHA MBS, U.S. agency MBS and CMO - 14,943 - 14,943
Corporate debt 2,260 3,215 - 5,475
Corporate equity
-
-
79
79
34,744
32,610
80
67,434
Business and government Loans
-
66
2,164
2,230
Fair Value Liabilities
Securities sold but not yet purchased 18,237 8,966 172 27,375
Structured note liabilities and other note liabilities - 16,005 - 16,005
Investment contract liabilities
-
1,011
-
1,011
18,237
25,982
172
44,391
Derivative Assets
Interest rate contracts 13 9,594 - 9,607
Foreign exchange contracts 6 10,334 - 10,340
Commodity contracts 146 984 - 1,130
Equity contracts 214 857 - 1,071
Credit default swaps
-
52
-
52
379
21,821
-
22,200
Derivative Liabilities
Interest rate contracts 8 7,161 - 7,169
Foreign exchange contracts 8 12,061 - 12,069
Commodity contracts 141 1,518 - 1,659
Equity contracts 129 2,482 - 2,611
Credit default swaps
-
104
1
105
286
23,326
1
23,613
(Canadian $ in millions)
October 31, 2018
Valued using
Valued using models
Valued using models
Total
Trading Securities
Issued or guaranteed by:
Canadian federal government 9,107 1,213 - 10,320
Canadian provincial and municipal governments 4,013 4,689 - 8,702
U.S. federal government 9,465 52 - 9,517
U.S. states, municipalities and agencies 78 1,138 - 1,216
Other governments 1,210 201 - 1,411
NHA MBS, U.S. agency MBS and CMO 60 8,869 255 9,184
Corporate debt 2,973 6,218 7 9,198
Loans - 199 - 199
Corporate equity
49,946
4
-
49,950
76,852
22,583
262
99,697
FVTPL Securities
Issued or guaranteed by:
Canadian federal government 328 103 - 431
Canadian provincial and municipal governments 219 727 - 946
U.S. federal government 69 - - 69
Other governments - - -
-
NHA MBS, U.S. agency MBS and CMO - 7 - 7
Corporate debt 178 6,643 - 6,821
Corporate equity
1,378
134
1,825
3,337
2,172
7,614
1,825
11,611
FVOCI Securities
Issued or guaranteed by:
Canadian federal government 11,978 827 - 12,805
Canadian provincial and municipal governments 3,315 3,547 - 6,862
U.S. federal government 16,823 - - 16,823
U.S. states, municipalities and agencies 14 3,640 1 3,655
Other governments 3,143 1,647 - 4,790
NHA MBS, U.S. agency MBS and CMO - 13,687 - 13,687
Corporate debt 1,959 1,797 - 3,756
Corporate equity
-
-
62
62
37,232
25,145
63
62,440
Business and government Loans
-
-
1,450
1,450
Fair Value Liabilities
Securities sold but not yet purchased 26,336 2,468 - 28,804
Structured note liabilities and other note liabilities - 14,186 - 14,186
Investment contract liabilities
-
800
-
800
26,336
17,454
-
43,790
Derivative Assets
Interest rate contracts 18 8,959 - 8,977
Foreign exchange contracts 16 12,983 - 12,999
Commodity contracts 166 1,894 - 2,060
Equity contracts 286 1,872 - 2,158
Credit default swaps
-
10
-
10
486
25,718
-
26,204
Derivative Liabilities
Interest rate contracts 14 8,620 - 8,634
Foreign exchange contracts 2 11,852 - 11,854
Commodity contracts 295 1,161 - 1,456
Equity contracts 246 2,183 1 2,430
Credit default swaps
-
36
1
37
557
23,852
2
24,411
Certain comparative figures have been reclassified to
conform with the current period’s presentation.</t>
  </si>
  <si>
    <t>Summary of Changes in Level 3 Instruments Carried At Fair Value</t>
  </si>
  <si>
    <t>The table below presents a reconciliation of all changes in
Level 3 financial instruments during the three and nine months
ended July 31, 2019, including realized and unrealized gains
(losses) included in earnings and other comprehensive income.
Change in fair value
(Canadian $ in millions)
For the three months ended July 31, 2019
Balance
Included in
Included in other comprehensive
Issuances/
Sales
Maturities/
Transfers
Transfers
Fair Value
Change in for instruments
Trading Securities
NHA MBS and U.S. agency MBS and CMO 215 (15 ) (3 ) 97 (96 ) - 53 (5 ) 246 (6 )
Corporate debt
7
-
-
26
(6 )
-
-
(1 )
26
-
Total trading securities
222
(15 )
(3 )
123
(102 )
-
53
(6 )
272
(6 )
FVTPL Securities
Corporate equity
1,907
10
(21 )
77
(66 )
(1 )
-
-
1,906
16
Total FVTPL securities
1,907
10
(21 )
77
(66 )
(1 )
-
-
1,906
16
FVOCI Securities
Issued or guaranteed by:
U.S. states, municipalities and agencies 1 - - - - - - - 1 na
Corporate equity
69
-
-
10
-
-
-
-
79
na
Total FVOCI securities
70
-
-
10
-
-
-
-
80
na
Business and government Loans
2,172
-
(31 )
155
-
(132 )
-
-
2,164
-
Fair Value Liabilities
Securities sold but not yet purchased
-
-
-
-
172
-
-
-
172
-
Total fair value liabilities
-
-
-
-
172
-
-
-
172
-
Derivative Liabilities
Equity contracts - - - - - - - - - -
Credit default swaps
-
-
-
-
-
-
1
-
1
-
Total derivative liabilities
-
-
-
-
-
-
1
-
1
-
(1)
Foreign exchange translation on financial instruments
held by foreign subsidiaries is included in other comprehensive
income, net foreign operations
na – Not applicable
Change in fair value
(Canadian $ in millions)
For the nine months ended July 31, 2019
Balance
Included in
Included in other comprehensive
Issuances/
Sales
Maturities/
Transfers
Transfers
Fair Value
Change in unrealized gains for instruments
Trading Securities
NHA MBS and U.S. agency MBS and CMO 255 (22 ) 1 280 (326 ) - 98 (40 ) 246 (13 )
Corporate debt
7
-
-
32
(12 )
-
-
(1 )
26
-
Total trading securities
262
(22 )
1
312
(338 )
-
98
(41 )
272
(13 )
FVTPL Securities
Corporate equity
1,825
20
2
324
(264 )
(1 )
-
-
1,906
36
Total FVTPL
1,825
20
2
324
(264 )
(1 )
-
-
1,906
36
FVOCI Securities
Issued or guaranteed by:
U.S. states, municipalities and agencies 1 - - - - - - - 1 na
Corporate equity
62
-
-
17
-
-
-
-
79
na
Total FVOCI securities
63
-
-
17
-
-
-
-
80
na
Business and government Loans
1,450
7
13
1,369
-
(675 )
-
-
2,164
-
Fair Value Liabilities
Securities sold but not yet purchased
-
-
-
(7 )
179
-
-
-
172
-
Total fair value liabilities
-
-
-
(7 )
179
-
-
-
172
-
Derivative Liabilities
Equity contracts 1 - - - - - - (1 ) - -
Credit default swaps
1
-
-
-
-
-
1
(1 )
1
-
Total derivative liabilities
2
-
-
-
-
-
1
(2 )
1
-
(1)
Foreign exchange translation on financial instruments
held by foreign subsidiaries is included in other comprehensive
income, net foreign operations
na – Not applicable</t>
  </si>
  <si>
    <t>Employee Compensation (Tables)</t>
  </si>
  <si>
    <t>Summary of Ranges of Values used for each Option Pricing Assumption</t>
  </si>
  <si>
    <t>To determine the fair value of the stock option tranches (i.e. the
portion that vests each year) on the grant date, the following
ranges of values were used for each option pricing assumption:
For stock options granted during the nine months ended
July 31, 2019
July 31, 2018
Expected dividend yield 5.7% 4.1%
Expected share price volatility 20.0% - 20.1% 17.0% - 17.3%
Risk-free rate of return 2.5% 2.1%
Expected period until exercise (in years)
6.5 - 7.0
6.5 - 7.0
Exercise price ($)
89.90
100.63
Changes to the input assumptions can result in
different fair value estimates.</t>
  </si>
  <si>
    <t>Summary of Pension and Other Employee Future Benefit Expenses</t>
  </si>
  <si>
    <t xml:space="preserve">Pension and Other Employee Future Benefit
Expenses
Pension and other employee future benefit expenses are determined
as follows:
(Canadian $ in millions)
Pension benefit plans
Other employee future benefit plans
For the three months ended
July 31, 2019
July 31, 2018
July 31, 2019
July 31, 2018
Current service cost 48 52 2 7
Net interest (income) expense on net defined benefit (asset)
liability (5 ) (2 ) 10 11
Administrative expenses
1
1
-
-
Benefits expense 44 51 12 18
Canada and Quebec pension plan expense 23 21 - -
Defined contribution expense
37
34
-
-
Total pension and other employee future benefit expenses
104
106
12
18
(Canadian $ in millions)
Pension benefit
plans
Other employee future benefit plans
For the nine months ended
July 31,
2019
July 31, 2018
July 31,
2019
July 31, 2018
Current service cost 144 157 7 22
Net interest (income) expense on net defined benefit (asset)
liability (14 ) (6 ) 29 34
Past service income (5 ) - - -
Administrative expenses
3
3
-
-
Benefits expense 128 154 36 56
Canada and Quebec pension plan expense 70 65 - -
Defined contribution expense
127
124
-
-
Total pension and other employee future benefit expenses
325
343
36
56 </t>
  </si>
  <si>
    <t>Earnings Per Share (Tables)</t>
  </si>
  <si>
    <t>Summary of Basic and Diluted Earnings Per Share</t>
  </si>
  <si>
    <t>The following tables present our basic and diluted earnings per
share:
Basic Earnings Per Common
Share
(Canadian $ in millions, except as noted)
For the three months ended
For the nine months ended
July 31, 2019
July 31, 2018
July 31, 2019
July 31, 2018
Net income attributable to equity holders of the bank 1,557 1,537 4,564 3,756
Dividends on preferred shares and distributions on other equity
instruments
(59 )
(50 )
(159 )
(141)
Net income available to common shareholders
1,498
1,487
4,405
3,615
Weighted-average number of common shares outstanding (in
thousands)
638,900
640,400
638,803
643,937
Basic earnings per common share (Canadian $)
2.34
2.32
6.90
5.61
Diluted Earnings Per Common
Share
Net income available to common shareholders adjusted for impact of
dilutive instruments 1,498 1,487 4,405 3,615
Weighted-average number of common shares outstanding (in
thousands) 638,900 640,400 638,803 643,937
Effect of dilutive instruments
Stock options potentially exercisable (1) 5,734 5,925 5,697 5,560
Common shares potentially repurchased (4,184 ) (3,970 ) (4,137 ) (3,549)
Weighted-average number of diluted common shares outstanding (in
thousands) 640,450 642,355 640,363 645,948
Diluted earnings per common share (Canadian $)
2.34
2.31
6.88
5.60
(1)
In computing diluted earnings per share we excluded
average stock options outstanding of 687,059 and 908,194 with a
weighted-average exercise price of $104.14 and $102.98,
respectively, for the three and nine months ended July 31,
2019 (1,007,064 and 1,612,662 with a weighted-average exercise
price of $132.86 and $120.44, respectively, for the three and nine
months ended July 31, 2018) as the average share price for the
period did not exceed the exercise price.</t>
  </si>
  <si>
    <t>Operating Segmentation (Tables)</t>
  </si>
  <si>
    <t>Schedule of Operating Segments</t>
  </si>
  <si>
    <t>Our results and average assets, grouped by operating segment, are
as follows:
(Canadian $ in millions)
For the three months ended July 31, 2019
Canadian
U.S.
Wealth
BMO CM
Corporate
Total
Net interest income 1,498 1,067 237 538 (123 ) 3,217
Non-interest
550
298
1,876
662
63
3,449
Total Revenue 2,048 1,365 2,113 1,200 (60 ) 6,666
Provision for credit losses on impaired loans 174 61 - 7 1 243
Provision for (recovery of) credit losses on performing loans
30
37
(2 )
3
(5 )
63
Total provision for (recovery of) credit losses 204 98 (2 ) 10 (4 ) 306
Insurance claims, commissions and changes in policy benefit
liabilities - - 887 - - 887
Amortization 85 114 68 34 - 301
Non-interest
885
690
817
760
38
3,190
Income (loss) before taxes 874 463 343 396 (94 ) 1,982
Provision for (recovery of) income taxes
226
95
94
83
(73 )
425
Net Income
648
368
249
313
(21 )
1,557
Average Assets
240,205
129,143
41,891
343,009
82,715
836,963
For the three months ended July 31, 2018
Canadian
U.S.
Wealth
BMO CM
Corporate
Total
Net interest income 1,402 994 212 410 (136 ) 2,882
Non-interest
532
280
1,328
695
77
2,912
Total Revenue 1,934 1,274 1,540 1,105 (59 ) 5,794
Provision for (recovery of) credit losses on impaired loans 120 54 2 3 (2 ) 177
Provision for (recovery of) credit losses on performing loans
17
(14 )
2
4
-
9
Provision for (recovery of) credit losses 137 40 4 7 (2 ) 186
Insurance claims, commissions and changes in policy benefit
liabilities - - 269 - - 269
Amortization 82 111 55 32 - 280
Non-interest
850
661
821
669
78
3,079
Income (loss) before taxes 865 462 391 397 (135 ) 1,980
Provision for (recovery of) income taxes
224
98
100
96
(75 )
443
Net Income
641
364
291
301
(60 )
1,537
Average Assets
225,562
112,935
36,595
312,369
76,929
764,390
(Canadian $ in millions)
For the nine months ended July 31, 2019
Canadian
U.S.
Wealth
BMO CM
Corporate
Total
Net interest income 4,338 3,161 699 1,698 (372 ) 9,524
Non-interest
1,585
858
5,396
1,863
170
9,872
Total Revenue 5,923 4,019 6,095 3,561 (202 ) 19,396
Provision for (recovery of) credit losses on impaired loans 410 94 1 20 (5 ) 520
Provision for (recovery of) credit losses on performing loans
52
33
(1 )
20
(5 )
99
Total provision for (recovery of) credit losses 462 127 - 40 (10 ) 619
Insurance claims, commissions and changes in policy benefit
liabilities - - 2,374 - - 2,374
Amortization 248 343 199 105 - 895
Non-interest
2,635
2,004
2,463
2,368
278
9,748
Income (loss) before taxes 2,578 1,545 1,059 1,048 (470 ) 5,760
Provision for (recovery of) income taxes
668
327
266
231
(296 )
1,196
Net Income
1,910
1,218
793
817
(174 )
4,564
Average Assets
235,815
124,636
40,345
342,549
82,759
826,104
For the nine months ended July 31, 2018
Canadian
U.S.
Wealth
BMO CM
Corporate
Total
Net interest income 4,120 2,833 616 1,291 (437 ) 8,423
Non-interest
1,547
817
4,114
1,940
171
8,589
Total Revenue 5,667 3,650 4,730 3,231 (266 ) 17,012
Provision for (recovery of) credit losses on impaired loans 348 197 4 (14 ) (12 ) 523
Provision for (recovery of) credit losses on performing loans
18
(56 )
(1 )
3
-
(36 )
Provision for (recovery of) credit losses 366 141 3 (11 ) (12 ) 487
Insurance claims, commissions and changes in policy benefit
liabilities - - 962 - - 962
Amortization 242 338 172 92 - 844
Non-interest
2,537
1,854
2,461
2,002
586
9,440
Income (loss) before taxes 2,522 1,317 1,132 1,148 (840 ) 5,279
Provision for income taxes
647
295
279
290
12
1,523
Net Income
1,875
1,022
853
858
(852 )
3,756
Average Assets
223,467
108,591
35,375
303,526
74,222
745,181
(1)
Corporate Services includes Technology and
Operations.
We analyze revenue on a taxable equivalent basis
(“teb”) at the operating group level. Revenue and the
provision for income taxes are increased
on tax-exempt before-tax
of income between taxable
and tax-exempt
Certain comparative figures have been reclassified to
conform with the current period’s presentation and for
changes in accounting policy (Note 1).</t>
  </si>
  <si>
    <t>Basis of Presentation - Impacts of Applying IFRS 15 on Prior Period Consolidated Statement of Income (Detail) - CAD ($) $ in Millions</t>
  </si>
  <si>
    <t>Provision for income taxes</t>
  </si>
  <si>
    <t>Increase (decrease) due to application of IFRS 15 [member]</t>
  </si>
  <si>
    <t>Securities - Additional Information (Detail) - CAD ($) $ in Millions</t>
  </si>
  <si>
    <t>Disclosure of financial assets [line items]</t>
  </si>
  <si>
    <t>Fair value through profit or loss ("FVTPL") securities</t>
  </si>
  <si>
    <t>FVOCI Securities</t>
  </si>
  <si>
    <t>Amortized cost</t>
  </si>
  <si>
    <t>Mandatorily measured at fair value [member]</t>
  </si>
  <si>
    <t>Designated at fair value [member]</t>
  </si>
  <si>
    <t>Allowance for credit losses on securities [member]</t>
  </si>
  <si>
    <t>Securities - Schedule of Unrealized Gains and Losses (Detail) - CAD ($) $ in Millions</t>
  </si>
  <si>
    <t>Cost/Amortized cost [member]</t>
  </si>
  <si>
    <t>Gross unrealized gains [member]</t>
  </si>
  <si>
    <t>Gross unrealized losses [member]</t>
  </si>
  <si>
    <t>Fair value [member]</t>
  </si>
  <si>
    <t>Canadian federal government [member] | Cost/Amortized cost [member]</t>
  </si>
  <si>
    <t>Canadian federal government [member] | Gross unrealized gains [member]</t>
  </si>
  <si>
    <t>Canadian federal government [member] | Gross unrealized losses [member]</t>
  </si>
  <si>
    <t>Canadian federal government [member] | Fair value [member]</t>
  </si>
  <si>
    <t>Canadian provincial and municipal governments [member] | Cost/Amortized cost [member]</t>
  </si>
  <si>
    <t>Canadian provincial and municipal governments [member] | Gross unrealized gains [member]</t>
  </si>
  <si>
    <t>Canadian provincial and municipal governments [member] | Gross unrealized losses [member]</t>
  </si>
  <si>
    <t>Canadian provincial and municipal governments [member] | Fair value [member]</t>
  </si>
  <si>
    <t>US federal government [member] | Cost/Amortized cost [member]</t>
  </si>
  <si>
    <t>US federal government [member] | Gross unrealized gains [member]</t>
  </si>
  <si>
    <t>US federal government [member] | Gross unrealized losses [member]</t>
  </si>
  <si>
    <t>US federal government [member] | Fair value [member]</t>
  </si>
  <si>
    <t>US State Municipal And Agencies Debt [member] | Cost/Amortized cost [member]</t>
  </si>
  <si>
    <t>US State Municipal And Agencies Debt [member] | Gross unrealized gains [member]</t>
  </si>
  <si>
    <t>US State Municipal And Agencies Debt [member] | Gross unrealized losses [member]</t>
  </si>
  <si>
    <t>US State Municipal And Agencies Debt [member] | Fair value [member]</t>
  </si>
  <si>
    <t>Other governments member [member] | Cost/Amortized cost [member]</t>
  </si>
  <si>
    <t>Other governments member [member] | Gross unrealized gains [member]</t>
  </si>
  <si>
    <t>Other governments member [member] | Gross unrealized losses [member]</t>
  </si>
  <si>
    <t>Other governments member [member] | Fair value [member]</t>
  </si>
  <si>
    <t>National housing act mortgage backed securities [member] | Cost/Amortized cost [member]</t>
  </si>
  <si>
    <t>National housing act mortgage backed securities [member] | Gross unrealized gains [member]</t>
  </si>
  <si>
    <t>National housing act mortgage backed securities [member] | Gross unrealized losses [member]</t>
  </si>
  <si>
    <t>National housing act mortgage backed securities [member] | Fair value [member]</t>
  </si>
  <si>
    <t>US agency MBS and CMO [member] | Cost/Amortized cost [member]</t>
  </si>
  <si>
    <t>US agency MBS and CMO [member] | Gross unrealized gains [member]</t>
  </si>
  <si>
    <t>US agency MBS and CMO [member] | Gross unrealized losses [member]</t>
  </si>
  <si>
    <t>US agency MBS and CMO [member] | Fair value [member]</t>
  </si>
  <si>
    <t>Corporate debt [member] | Cost/Amortized cost [member]</t>
  </si>
  <si>
    <t>Corporate debt [member] | Gross unrealized gains [member]</t>
  </si>
  <si>
    <t>Corporate debt [member] | Gross unrealized losses [member]</t>
  </si>
  <si>
    <t>Corporate debt [member] | Fair value [member]</t>
  </si>
  <si>
    <t>Corporate equity [member] | Cost/Amortized cost [member]</t>
  </si>
  <si>
    <t>Corporate equity [member] | Fair value [member]</t>
  </si>
  <si>
    <t>Securities - Summary of Interest Income Calculated Using Effective Interest Method (Detail) - CAD ($) $ in Millions</t>
  </si>
  <si>
    <t>Disclosure Of Interest Income [line items]</t>
  </si>
  <si>
    <t>Financial assets at fair value through other comprehensive income, category [member] | Debt securities [member]</t>
  </si>
  <si>
    <t>Amortized cost [member]</t>
  </si>
  <si>
    <t>Loans and Allowance for Credit Losses - Summary of Credit Risk Exposures for Loans Carried at Amortized Cost or FVTPL (Detail) - CAD ($) $ in Millions</t>
  </si>
  <si>
    <t>Disclosure of credit risk exposure [line items]</t>
  </si>
  <si>
    <t>Residential mortgages [member]</t>
  </si>
  <si>
    <t>Credit risk exposure for loans</t>
  </si>
  <si>
    <t>Residential mortgages [member] | Gross carrying amount [member]</t>
  </si>
  <si>
    <t>Residential mortgages [member] | Gross carrying amount [member] | Default and impaired [member]</t>
  </si>
  <si>
    <t>Residential mortgages [member] | Gross carrying amount [member] | Very low probability of default [member]</t>
  </si>
  <si>
    <t>Residential mortgages [member] | Gross carrying amount [member] | Low probability of default [member]</t>
  </si>
  <si>
    <t>Residential mortgages [member] | Gross carrying amount [member] | Medium probability of default [member]</t>
  </si>
  <si>
    <t>Residential mortgages [member] | Gross carrying amount [member] | High probability of default [member]</t>
  </si>
  <si>
    <t>Residential mortgages [member] | Gross carrying amount [member] | Not Rated [member]</t>
  </si>
  <si>
    <t>Consumer installment and other personal loans [member]</t>
  </si>
  <si>
    <t>Consumer installment and other personal loans [member] | Gross carrying amount [member]</t>
  </si>
  <si>
    <t>Consumer installment and other personal loans [member] | Gross carrying amount [member] | Default and impaired [member]</t>
  </si>
  <si>
    <t>Consumer installment and other personal loans [member] | Gross carrying amount [member] | Exceptionally low probability of default [member]</t>
  </si>
  <si>
    <t>Consumer installment and other personal loans [member] | Gross carrying amount [member] | Very low probability of default [member]</t>
  </si>
  <si>
    <t>Consumer installment and other personal loans [member] | Gross carrying amount [member] | Low probability of default [member]</t>
  </si>
  <si>
    <t>Consumer installment and other personal loans [member] | Gross carrying amount [member] | Medium probability of default [member]</t>
  </si>
  <si>
    <t>Consumer installment and other personal loans [member] | Gross carrying amount [member] | High probability of default [member]</t>
  </si>
  <si>
    <t>Consumer installment and other personal loans [member] | Gross carrying amount [member] | Not Rated [member]</t>
  </si>
  <si>
    <t>Credit Card Loans [member]</t>
  </si>
  <si>
    <t>Credit Card Loans [member] | Gross carrying amount [member]</t>
  </si>
  <si>
    <t>Credit Card Loans [member] | Gross carrying amount [member] | Exceptionally low probability of default [member]</t>
  </si>
  <si>
    <t>Credit Card Loans [member] | Gross carrying amount [member] | Very low probability of default [member]</t>
  </si>
  <si>
    <t>Credit Card Loans [member] | Gross carrying amount [member] | Low probability of default [member]</t>
  </si>
  <si>
    <t>Credit Card Loans [member] | Gross carrying amount [member] | Medium probability of default [member]</t>
  </si>
  <si>
    <t>Credit Card Loans [member] | Gross carrying amount [member] | High probability of default [member]</t>
  </si>
  <si>
    <t>Credit Card Loans [member] | Gross carrying amount [member] | Not Rated [member]</t>
  </si>
  <si>
    <t>Business and government loans [member]</t>
  </si>
  <si>
    <t>Business and government loans [member] | Gross carrying amount [member]</t>
  </si>
  <si>
    <t>Business and government loans [member] | Gross carrying amount [member] | Default and impaired [member]</t>
  </si>
  <si>
    <t>Business and government loans [member] | Gross carrying amount [member] | Investment grade [member]</t>
  </si>
  <si>
    <t>Business and government loans [member] | Gross carrying amount [member] | Sub investment grade [member]</t>
  </si>
  <si>
    <t>Business and government loans [member] | Gross carrying amount [member] | Watch list [member]</t>
  </si>
  <si>
    <t>Loan commitments and financial guarantee contracts issued [member]</t>
  </si>
  <si>
    <t>Commitments and financial guarantee contracts</t>
  </si>
  <si>
    <t>Loan commitments and financial guarantee contracts issued [member] | Gross carrying amount [member]</t>
  </si>
  <si>
    <t>Loan commitments and financial guarantee contracts issued [member] | Gross carrying amount [member] | Default and impaired [member]</t>
  </si>
  <si>
    <t>Loan commitments and financial guarantee contracts issued [member] | Gross carrying amount [member] | Investment grade [member]</t>
  </si>
  <si>
    <t>Loan commitments and financial guarantee contracts issued [member] | Gross carrying amount [member] | Sub investment grade [member]</t>
  </si>
  <si>
    <t>Loan commitments and financial guarantee contracts issued [member] | Gross carrying amount [member] | Watch list [member]</t>
  </si>
  <si>
    <t>Stage One [member] | Residential mortgages [member]</t>
  </si>
  <si>
    <t>Stage One [member] | Residential mortgages [member] | Gross carrying amount [member]</t>
  </si>
  <si>
    <t>Stage One [member] | Residential mortgages [member] | Gross carrying amount [member] | Very low probability of default [member]</t>
  </si>
  <si>
    <t>Stage One [member] | Residential mortgages [member] | Gross carrying amount [member] | Low probability of default [member]</t>
  </si>
  <si>
    <t>Stage One [member] | Residential mortgages [member] | Gross carrying amount [member] | Medium probability of default [member]</t>
  </si>
  <si>
    <t>Stage One [member] | Residential mortgages [member] | Gross carrying amount [member] | High probability of default [member]</t>
  </si>
  <si>
    <t>Stage One [member] | Residential mortgages [member] | Gross carrying amount [member] | Not Rated [member]</t>
  </si>
  <si>
    <t>Stage One [member] | Consumer installment and other personal loans [member]</t>
  </si>
  <si>
    <t>Stage One [member] | Consumer installment and other personal loans [member] | Gross carrying amount [member]</t>
  </si>
  <si>
    <t>Stage One [member] | Consumer installment and other personal loans [member] | Gross carrying amount [member] | Exceptionally low probability of default [member]</t>
  </si>
  <si>
    <t>Stage One [member] | Consumer installment and other personal loans [member] | Gross carrying amount [member] | Very low probability of default [member]</t>
  </si>
  <si>
    <t>Stage One [member] | Consumer installment and other personal loans [member] | Gross carrying amount [member] | Low probability of default [member]</t>
  </si>
  <si>
    <t>Stage One [member] | Consumer installment and other personal loans [member] | Gross carrying amount [member] | Medium probability of default [member]</t>
  </si>
  <si>
    <t>Stage One [member] | Consumer installment and other personal loans [member] | Gross carrying amount [member] | High probability of default [member]</t>
  </si>
  <si>
    <t>Stage One [member] | Consumer installment and other personal loans [member] | Gross carrying amount [member] | Not Rated [member]</t>
  </si>
  <si>
    <t>Stage One [member] | Credit Card Loans [member]</t>
  </si>
  <si>
    <t>Stage One [member] | Credit Card Loans [member] | Gross carrying amount [member]</t>
  </si>
  <si>
    <t>Stage One [member] | Credit Card Loans [member] | Gross carrying amount [member] | Exceptionally low probability of default [member]</t>
  </si>
  <si>
    <t>Stage One [member] | Credit Card Loans [member] | Gross carrying amount [member] | Very low probability of default [member]</t>
  </si>
  <si>
    <t>Stage One [member] | Credit Card Loans [member] | Gross carrying amount [member] | Low probability of default [member]</t>
  </si>
  <si>
    <t>Stage One [member] | Credit Card Loans [member] | Gross carrying amount [member] | Medium probability of default [member]</t>
  </si>
  <si>
    <t>Stage One [member] | Credit Card Loans [member] | Gross carrying amount [member] | High probability of default [member]</t>
  </si>
  <si>
    <t>Stage One [member] | Credit Card Loans [member] | Gross carrying amount [member] | Not Rated [member]</t>
  </si>
  <si>
    <t>Stage One [member] | Business and government loans [member]</t>
  </si>
  <si>
    <t>Stage One [member] | Business and government loans [member] | Gross carrying amount [member]</t>
  </si>
  <si>
    <t>Stage One [member] | Business and government loans [member] | Gross carrying amount [member] | Investment grade [member]</t>
  </si>
  <si>
    <t>Stage One [member] | Business and government loans [member] | Gross carrying amount [member] | Sub investment grade [member]</t>
  </si>
  <si>
    <t>Stage One [member] | Loan commitments and financial guarantee contracts issued [member]</t>
  </si>
  <si>
    <t>Stage One [member] | Loan commitments and financial guarantee contracts issued [member] | Gross carrying amount [member]</t>
  </si>
  <si>
    <t>Stage One [member] | Loan commitments and financial guarantee contracts issued [member] | Gross carrying amount [member] | Investment grade [member]</t>
  </si>
  <si>
    <t>Stage One [member] | Loan commitments and financial guarantee contracts issued [member] | Gross carrying amount [member] | Sub investment grade [member]</t>
  </si>
  <si>
    <t>Stage Two [member] | Residential mortgages [member]</t>
  </si>
  <si>
    <t>Stage Two [member] | Residential mortgages [member] | Gross carrying amount [member]</t>
  </si>
  <si>
    <t>Stage Two [member] | Residential mortgages [member] | Gross carrying amount [member] | Very low probability of default [member]</t>
  </si>
  <si>
    <t>Stage Two [member] | Residential mortgages [member] | Gross carrying amount [member] | Low probability of default [member]</t>
  </si>
  <si>
    <t>Stage Two [member] | Residential mortgages [member] | Gross carrying amount [member] | Medium probability of default [member]</t>
  </si>
  <si>
    <t>Stage Two [member] | Residential mortgages [member] | Gross carrying amount [member] | High probability of default [member]</t>
  </si>
  <si>
    <t>Stage Two [member] | Residential mortgages [member] | Gross carrying amount [member] | Not Rated [member]</t>
  </si>
  <si>
    <t>Stage Two [member] | Consumer installment and other personal loans [member]</t>
  </si>
  <si>
    <t>Stage Two [member] | Consumer installment and other personal loans [member] | Gross carrying amount [member]</t>
  </si>
  <si>
    <t>Stage Two [member] | Consumer installment and other personal loans [member] | Gross carrying amount [member] | Exceptionally low probability of default [member]</t>
  </si>
  <si>
    <t>Stage Two [member] | Consumer installment and other personal loans [member] | Gross carrying amount [member] | Very low probability of default [member]</t>
  </si>
  <si>
    <t>Stage Two [member] | Consumer installment and other personal loans [member] | Gross carrying amount [member] | Low probability of default [member]</t>
  </si>
  <si>
    <t>Stage Two [member] | Consumer installment and other personal loans [member] | Gross carrying amount [member] | Medium probability of default [member]</t>
  </si>
  <si>
    <t>Stage Two [member] | Consumer installment and other personal loans [member] | Gross carrying amount [member] | High probability of default [member]</t>
  </si>
  <si>
    <t>Stage Two [member] | Consumer installment and other personal loans [member] | Gross carrying amount [member] | Not Rated [member]</t>
  </si>
  <si>
    <t>Stage Two [member] | Credit Card Loans [member]</t>
  </si>
  <si>
    <t>Stage Two [member] | Credit Card Loans [member] | Gross carrying amount [member]</t>
  </si>
  <si>
    <t>Stage Two [member] | Credit Card Loans [member] | Gross carrying amount [member] | Exceptionally low probability of default [member]</t>
  </si>
  <si>
    <t>Stage Two [member] | Credit Card Loans [member] | Gross carrying amount [member] | Very low probability of default [member]</t>
  </si>
  <si>
    <t>Stage Two [member] | Credit Card Loans [member] | Gross carrying amount [member] | Low probability of default [member]</t>
  </si>
  <si>
    <t>Stage Two [member] | Credit Card Loans [member] | Gross carrying amount [member] | Medium probability of default [member]</t>
  </si>
  <si>
    <t>Stage Two [member] | Credit Card Loans [member] | Gross carrying amount [member] | High probability of default [member]</t>
  </si>
  <si>
    <t>Stage Two [member] | Credit Card Loans [member] | Gross carrying amount [member] | Not Rated [member]</t>
  </si>
  <si>
    <t>Stage Two [member] | Business and government loans [member]</t>
  </si>
  <si>
    <t>Stage Two [member] | Business and government loans [member] | Gross carrying amount [member]</t>
  </si>
  <si>
    <t>Stage Two [member] | Business and government loans [member] | Gross carrying amount [member] | Investment grade [member]</t>
  </si>
  <si>
    <t>Stage Two [member] | Business and government loans [member] | Gross carrying amount [member] | Sub investment grade [member]</t>
  </si>
  <si>
    <t>Stage Two [member] | Business and government loans [member] | Gross carrying amount [member] | Watch list [member]</t>
  </si>
  <si>
    <t>Stage Two [member] | Loan commitments and financial guarantee contracts issued [member]</t>
  </si>
  <si>
    <t>Stage Two [member] | Loan commitments and financial guarantee contracts issued [member] | Gross carrying amount [member]</t>
  </si>
  <si>
    <t>Stage Two [member] | Loan commitments and financial guarantee contracts issued [member] | Gross carrying amount [member] | Investment grade [member]</t>
  </si>
  <si>
    <t>Stage Two [member] | Loan commitments and financial guarantee contracts issued [member] | Gross carrying amount [member] | Sub investment grade [member]</t>
  </si>
  <si>
    <t>Stage Two [member] | Loan commitments and financial guarantee contracts issued [member] | Gross carrying amount [member] | Watch list [member]</t>
  </si>
  <si>
    <t>Stage three [member] | Residential mortgages [member]</t>
  </si>
  <si>
    <t>Stage three [member] | Residential mortgages [member] | Gross carrying amount [member]</t>
  </si>
  <si>
    <t>Stage three [member] | Residential mortgages [member] | Gross carrying amount [member] | Default and impaired [member]</t>
  </si>
  <si>
    <t>Stage three [member] | Consumer installment and other personal loans [member]</t>
  </si>
  <si>
    <t>Stage three [member] | Consumer installment and other personal loans [member] | Gross carrying amount [member]</t>
  </si>
  <si>
    <t>Stage three [member] | Consumer installment and other personal loans [member] | Gross carrying amount [member] | Default and impaired [member]</t>
  </si>
  <si>
    <t>Stage three [member] | Business and government loans [member]</t>
  </si>
  <si>
    <t>Stage three [member] | Business and government loans [member] | Gross carrying amount [member]</t>
  </si>
  <si>
    <t>Stage three [member] | Business and government loans [member] | Gross carrying amount [member] | Default and impaired [member]</t>
  </si>
  <si>
    <t>Stage three [member] | Loan commitments and financial guarantee contracts issued [member]</t>
  </si>
  <si>
    <t>Stage three [member] | Loan commitments and financial guarantee contracts issued [member] | Gross carrying amount [member]</t>
  </si>
  <si>
    <t>Stage three [member] | Loan commitments and financial guarantee contracts issued [member] | Gross carrying amount [member] | Default and impaired [member]</t>
  </si>
  <si>
    <t>Loans and Allowance for Credit Losses - Additional Information (Detail) - CAD ($) $ in Millions</t>
  </si>
  <si>
    <t>Disclosure of detailed information about financial instruments [line items]</t>
  </si>
  <si>
    <t>Allowances for credit losses</t>
  </si>
  <si>
    <t>Carrying value of renegotiated loans</t>
  </si>
  <si>
    <t>Renegotiated loans classified as performing</t>
  </si>
  <si>
    <t>Renegotiated loans written off</t>
  </si>
  <si>
    <t>Allowance for credit losses related to loans [member]</t>
  </si>
  <si>
    <t>Allowance for credit losses related to other credit instruments [member]</t>
  </si>
  <si>
    <t>Loans and Allowance for Credit Losses - Summary of Continuity in Loss Allowance by Each Product Type (Detail) - CAD ($) $ in Millions</t>
  </si>
  <si>
    <t>Beginning balance</t>
  </si>
  <si>
    <t>Ending balance</t>
  </si>
  <si>
    <t>IFRS9 [member]</t>
  </si>
  <si>
    <t>IFRS9 [member] | Allowance for credit losses related to loans [member]</t>
  </si>
  <si>
    <t>IFRS9 [member] | Allowance for credit losses related to other credit instruments [member]</t>
  </si>
  <si>
    <t>Residential mortgages [member] | IFRS9 [member]</t>
  </si>
  <si>
    <t>Net remeasurement of loss allowance</t>
  </si>
  <si>
    <t>Loan originations</t>
  </si>
  <si>
    <t>Derecognitions and maturities</t>
  </si>
  <si>
    <t>Total PCL</t>
  </si>
  <si>
    <t>Write-offs</t>
  </si>
  <si>
    <t>Recoveries of previous write-offs</t>
  </si>
  <si>
    <t>Foreign exchange and other</t>
  </si>
  <si>
    <t>Consumer installment and other personal loans [member] | IFRS9 [member]</t>
  </si>
  <si>
    <t>Credit Card Loans [member] | IFRS9 [member]</t>
  </si>
  <si>
    <t>Business and government loans [member] | IFRS9 [member]</t>
  </si>
  <si>
    <t>Model changes</t>
  </si>
  <si>
    <t>Stage One [member] | IFRS9 [member]</t>
  </si>
  <si>
    <t>Stage One [member] | IFRS9 [member] | Allowance for credit losses related to loans [member]</t>
  </si>
  <si>
    <t>Stage One [member] | IFRS9 [member] | Allowance for credit losses related to other credit instruments [member]</t>
  </si>
  <si>
    <t>Stage One [member] | Residential mortgages [member] | IFRS9 [member]</t>
  </si>
  <si>
    <t>Transfer to Stage 1</t>
  </si>
  <si>
    <t>Transfer to Stage 2</t>
  </si>
  <si>
    <t>Stage One [member] | Consumer installment and other personal loans [member] | IFRS9 [member]</t>
  </si>
  <si>
    <t>Transfer to Stage 3</t>
  </si>
  <si>
    <t>Stage One [member] | Credit Card Loans [member] | IFRS9 [member]</t>
  </si>
  <si>
    <t>Stage One [member] | Business and government loans [member] | IFRS9 [member]</t>
  </si>
  <si>
    <t>Stage Two [member] | IFRS9 [member]</t>
  </si>
  <si>
    <t>Stage Two [member] | IFRS9 [member] | Allowance for credit losses related to loans [member]</t>
  </si>
  <si>
    <t>Stage Two [member] | IFRS9 [member] | Allowance for credit losses related to other credit instruments [member]</t>
  </si>
  <si>
    <t>Stage Two [member] | Residential mortgages [member] | IFRS9 [member]</t>
  </si>
  <si>
    <t>Stage Two [member] | Consumer installment and other personal loans [member] | IFRS9 [member]</t>
  </si>
  <si>
    <t>Stage Two [member] | Credit Card Loans [member] | IFRS9 [member]</t>
  </si>
  <si>
    <t>Stage Two [member] | Business and government loans [member] | IFRS9 [member]</t>
  </si>
  <si>
    <t>Stage three [member] | IFRS9 [member]</t>
  </si>
  <si>
    <t>Stage three [member] | IFRS9 [member] | Allowance for credit losses related to loans [member]</t>
  </si>
  <si>
    <t>Stage three [member] | IFRS9 [member] | Allowance for credit losses related to other credit instruments [member]</t>
  </si>
  <si>
    <t>Stage three [member] | Residential mortgages [member] | IFRS9 [member]</t>
  </si>
  <si>
    <t>Stage three [member] | Consumer installment and other personal loans [member] | IFRS9 [member]</t>
  </si>
  <si>
    <t>Stage three [member] | Credit Card Loans [member] | IFRS9 [member]</t>
  </si>
  <si>
    <t>Stage three [member] | Business and government loans [member] | IFRS9 [member]</t>
  </si>
  <si>
    <t>Loans and Allowance for Credit Losses - Summary of Continuity in Loss Allowance by Each Product Type (Parenthetical) (Detail) - CAD ($) $ in Millions</t>
  </si>
  <si>
    <t>Other assets [member]</t>
  </si>
  <si>
    <t>Provision for credit losses</t>
  </si>
  <si>
    <t>Loans and Allowance for Credit Losses - Schedule of Loans and Allowance for Credit Losses by Geographic Region (Detail) - CAD ($) $ in Millions</t>
  </si>
  <si>
    <t>Loans, Gross amount</t>
  </si>
  <si>
    <t>Loans, Net amount</t>
  </si>
  <si>
    <t>Allowance for credit losses related to loans [member] | Related to impaired loans [member]</t>
  </si>
  <si>
    <t>Allowance for credit losses related to loans [member] | Related to performing loans [member]</t>
  </si>
  <si>
    <t>Allowance for credit losses related to loans [member] | Canada [member]</t>
  </si>
  <si>
    <t>Allowance for credit losses related to loans [member] | Canada [member] | Related to impaired loans [member]</t>
  </si>
  <si>
    <t>Allowance for credit losses related to loans [member] | Canada [member] | Related to performing loans [member]</t>
  </si>
  <si>
    <t>Allowance for credit losses related to loans [member] | United States [member]</t>
  </si>
  <si>
    <t>Allowance for credit losses related to loans [member] | United States [member] | Related to impaired loans [member]</t>
  </si>
  <si>
    <t>Allowance for credit losses related to loans [member] | United States [member] | Related to performing loans [member]</t>
  </si>
  <si>
    <t>Allowance for credit losses related to loans [member] | Other countries [member]</t>
  </si>
  <si>
    <t>Allowance for credit losses related to loans [member] | Other countries [member] | Related to performing loans [member]</t>
  </si>
  <si>
    <t>Loans and Allowance for Credit Losses - Schedule of Loans and Allowance for Credit Losses by Geographic Region (Parenthetical) (Detail) - CAD ($) $ in Millions</t>
  </si>
  <si>
    <t>Allowance for credit losses on impaired loans, other credit instruments [member] | Related to impaired loans [member]</t>
  </si>
  <si>
    <t>Allowance for credit losses on performing loans, other credit instruments [member] | Related to performing loans [member]</t>
  </si>
  <si>
    <t>Transfer of Assets - Additional Information (Detail) - CAD ($) $ in Millions</t>
  </si>
  <si>
    <t>Disclosure of transferred financial assets that are not derecognised in their entirety [line items]</t>
  </si>
  <si>
    <t>Sale of mortgage loans</t>
  </si>
  <si>
    <t>United States [member]</t>
  </si>
  <si>
    <t>Mortgage servicing rights</t>
  </si>
  <si>
    <t>Transfer of Assets - Summary of Carrying Amount and Fair Value (Detail) - CAD ($) $ in Millions</t>
  </si>
  <si>
    <t>Carrying amount of assets</t>
  </si>
  <si>
    <t>Carrying amount of associated liabilities</t>
  </si>
  <si>
    <t>Other related assets [member]</t>
  </si>
  <si>
    <t>Transfer of Assets - Summary of Carrying Amount and Fair Value (Parenthetical) (Detail) - CAD ($) $ in Millions</t>
  </si>
  <si>
    <t>Disclosure of transferred financial assets that are not derecognised in their entirety [abstract]</t>
  </si>
  <si>
    <t>Fair value of assets</t>
  </si>
  <si>
    <t>Associated liabilities</t>
  </si>
  <si>
    <t>Acquisitions - Additional Information (Detail) $ in Millions, $ in Millions</t>
  </si>
  <si>
    <t>Sep. 01, 2018CAD ($)</t>
  </si>
  <si>
    <t>Jul. 31, 2019CAD ($)</t>
  </si>
  <si>
    <t>Jan. 31, 2019CAD ($)</t>
  </si>
  <si>
    <t>Jan. 31, 2019USD ($)</t>
  </si>
  <si>
    <t>Sep. 01, 2018USD ($)</t>
  </si>
  <si>
    <t>Disclosure of business acquisitions by acquisition assets acquired and liabilities assumed [line items]</t>
  </si>
  <si>
    <t>Acquisition of the business</t>
  </si>
  <si>
    <t>KGS- Alpha Capital Market [member]</t>
  </si>
  <si>
    <t>Acquired intangible assets</t>
  </si>
  <si>
    <t>Acquired goodwill</t>
  </si>
  <si>
    <t>Goodwill expected to be deductible for tax purposes.</t>
  </si>
  <si>
    <t>KGS- Alpha Capital Market [member] | Top of range [member]</t>
  </si>
  <si>
    <t>Amortization period</t>
  </si>
  <si>
    <t>Fourteen years</t>
  </si>
  <si>
    <t>KGS- Alpha Capital Market [member] | Bottom of range [member]</t>
  </si>
  <si>
    <t>Three years</t>
  </si>
  <si>
    <t>Acquisitions - Summary of Fair Value of Assets Acquired and Liabilities Assumed at The Date of Acquisition (Detail) $ in Millions, $ in Millions</t>
  </si>
  <si>
    <t>Purchase price</t>
  </si>
  <si>
    <t>Securities - trading</t>
  </si>
  <si>
    <t>Securities borrowed or purchased under resale agreements</t>
  </si>
  <si>
    <t>Goodwill and intangible assets</t>
  </si>
  <si>
    <t>Total assets</t>
  </si>
  <si>
    <t>Deposits - Summary of Deposits (Detail) - CAD ($) $ in Millions</t>
  </si>
  <si>
    <t>Disclosure Of Deposits [line items]</t>
  </si>
  <si>
    <t>Interest bearing</t>
  </si>
  <si>
    <t>Non-interest bearing</t>
  </si>
  <si>
    <t>Payables after notice</t>
  </si>
  <si>
    <t>Payable on a fixed date</t>
  </si>
  <si>
    <t>Banks [Member]</t>
  </si>
  <si>
    <t>Business and governments [member]</t>
  </si>
  <si>
    <t>Individuals [Member]</t>
  </si>
  <si>
    <t>Canada [member]</t>
  </si>
  <si>
    <t>Other countries [member]</t>
  </si>
  <si>
    <t>Deposits - Summary of Deposits (Parenthetical) (Detail) - CAD ($) $ in Millions</t>
  </si>
  <si>
    <t>Total deposits payable on a fixed date</t>
  </si>
  <si>
    <t>Deposits booked payable on a fixed date</t>
  </si>
  <si>
    <t>Bank Recapitalization (Bail-In) Regime [member]</t>
  </si>
  <si>
    <t>More Than One Hundred Thousand [member]</t>
  </si>
  <si>
    <t>Canada [member] | More Than One Hundred Thousand [member]</t>
  </si>
  <si>
    <t>Canada [member] | More Than One Hundred Thousand [member] | 0 to 3 months [member]</t>
  </si>
  <si>
    <t>Canada [member] | More Than One Hundred Thousand [member] | 3-6 month [member]</t>
  </si>
  <si>
    <t>Canada [member] | More Than One Hundred Thousand [member] | Later than six months and not later than one year [member]</t>
  </si>
  <si>
    <t>Canada [member] | More Than One Hundred Thousand [member] | After 12 months [member]</t>
  </si>
  <si>
    <t>United States [member] | More Than One Hundred Thousand [member]</t>
  </si>
  <si>
    <t>Other countries [member] | More Than One Hundred Thousand [member]</t>
  </si>
  <si>
    <t>U.S. dollars [member]</t>
  </si>
  <si>
    <t>Deposits liabilities</t>
  </si>
  <si>
    <t>Non USD Non CAD [member]</t>
  </si>
  <si>
    <t>Deposits and Subordinated Debt - Subordinated Debt - Additional Information (Detail) - CAD ($) $ in Millions</t>
  </si>
  <si>
    <t>Aug. 01, 2019</t>
  </si>
  <si>
    <t>Subordinated Liabilities [line items]</t>
  </si>
  <si>
    <t>Issue of subordinated debt</t>
  </si>
  <si>
    <t>Redemption of subordinated debt</t>
  </si>
  <si>
    <t>3.12% Series - H Medium term Notes First Tranche | Extinguishment of debt [member]</t>
  </si>
  <si>
    <t>Subordinated debt, interest rate</t>
  </si>
  <si>
    <t>3.12%</t>
  </si>
  <si>
    <t>Subordinated debt, redemption date</t>
  </si>
  <si>
    <t>Sep. 19,
		2019</t>
  </si>
  <si>
    <t>Equity - Summary of Classes of Preferred and Common Shares Outstanding (Detail) - CAD ($) $ in Millions</t>
  </si>
  <si>
    <t>Jun. 27, 2019</t>
  </si>
  <si>
    <t>Apr. 17, 2019</t>
  </si>
  <si>
    <t>Mar. 29, 2019</t>
  </si>
  <si>
    <t>Apr. 30, 2018</t>
  </si>
  <si>
    <t>Oct. 31, 2017</t>
  </si>
  <si>
    <t>Disclosure of classes of share capital [line items]</t>
  </si>
  <si>
    <t>Balance at End of Period</t>
  </si>
  <si>
    <t>Ordinary and preference shares [member]</t>
  </si>
  <si>
    <t>Class B Series 25 [member]</t>
  </si>
  <si>
    <t>Convertible into</t>
  </si>
  <si>
    <t>Class B - Series 26</t>
  </si>
  <si>
    <t>Class B Series 26 [member]</t>
  </si>
  <si>
    <t>Class B - Series 25</t>
  </si>
  <si>
    <t>Class B Series 27 [member]</t>
  </si>
  <si>
    <t>Class B - Series 28</t>
  </si>
  <si>
    <t>Class B Series 29 [member]</t>
  </si>
  <si>
    <t>Class B - Series 30</t>
  </si>
  <si>
    <t>Class B Series 31 [member]</t>
  </si>
  <si>
    <t>Class B - Series 32</t>
  </si>
  <si>
    <t>Class B Series 33 [member]</t>
  </si>
  <si>
    <t>Class B - Series 34</t>
  </si>
  <si>
    <t>Class B Series 35 [member]</t>
  </si>
  <si>
    <t>Not convertible</t>
  </si>
  <si>
    <t>Class B Series 36 [member]</t>
  </si>
  <si>
    <t>Class B - Series 37</t>
  </si>
  <si>
    <t>Class B Series 38 [member]</t>
  </si>
  <si>
    <t>Class B - Series 39</t>
  </si>
  <si>
    <t>Class B Series 40 [member]</t>
  </si>
  <si>
    <t>Class B - Series 41</t>
  </si>
  <si>
    <t>Class B Series 42 [member]</t>
  </si>
  <si>
    <t>Class B - Series 43</t>
  </si>
  <si>
    <t>Class B Series 44 [member]</t>
  </si>
  <si>
    <t>Class B - Series 45</t>
  </si>
  <si>
    <t>Class B Series 46 Preferred Shares [member]</t>
  </si>
  <si>
    <t>Class B - Series 47</t>
  </si>
  <si>
    <t>Other Equity Instrument [member]</t>
  </si>
  <si>
    <t>Equity - Summary of Classes of Preferred and Common Shares Outstanding (Parenthetical) (Detail) - $ / shares</t>
  </si>
  <si>
    <t>12 Months Ended</t>
  </si>
  <si>
    <t>Bottom of range [member]</t>
  </si>
  <si>
    <t>Common stock conversion price</t>
  </si>
  <si>
    <t>Stock options issued, convertible shares</t>
  </si>
  <si>
    <t>Number of shares issued</t>
  </si>
  <si>
    <t>Common shares [member] | Dividend reinvestment and share purchase plan [member]</t>
  </si>
  <si>
    <t>Common shares [member] | Share purchase plan [member]</t>
  </si>
  <si>
    <t>Equity - Additional Information (Detail) $ / shares in Units, $ in Millions</t>
  </si>
  <si>
    <t>Jul. 30, 2019USD ($)</t>
  </si>
  <si>
    <t>Jun. 27, 2019shares</t>
  </si>
  <si>
    <t>Jun. 03, 2019shares</t>
  </si>
  <si>
    <t>Apr. 17, 2019CAD ($)$ / sharesshares</t>
  </si>
  <si>
    <t>Mar. 29, 2019shares</t>
  </si>
  <si>
    <t>Dec. 31, 2018CAD ($)</t>
  </si>
  <si>
    <t>Jul. 31, 2019CAD ($)shares</t>
  </si>
  <si>
    <t>Jul. 31, 2018CAD ($)</t>
  </si>
  <si>
    <t>Jul. 31, 2019USD ($)shares</t>
  </si>
  <si>
    <t>Number of shares redeemed</t>
  </si>
  <si>
    <t>Gross proceeds | $</t>
  </si>
  <si>
    <t>Note Issued Face Value | $</t>
  </si>
  <si>
    <t>Interest Rate</t>
  </si>
  <si>
    <t>4.80%</t>
  </si>
  <si>
    <t>BMO Capital Trust II [member] | Tier 1 Notes- Series A [member]</t>
  </si>
  <si>
    <t>Issued and outstanding redemption amount | $</t>
  </si>
  <si>
    <t>Redemption of capital trust securities | $</t>
  </si>
  <si>
    <t>Description of conversion of preferred share</t>
  </si>
  <si>
    <t>Dividend rate reset term</t>
  </si>
  <si>
    <t>5 years</t>
  </si>
  <si>
    <t>Earliest redemption date</t>
  </si>
  <si>
    <t>May 25,
		2024</t>
  </si>
  <si>
    <t>Dividend rate, percent</t>
  </si>
  <si>
    <t>5.10%</t>
  </si>
  <si>
    <t>Preferred shares issued price per share | $ / shares</t>
  </si>
  <si>
    <t>Dividend rate reset premium</t>
  </si>
  <si>
    <t>3.51%</t>
  </si>
  <si>
    <t>Normal course issuer bid [member]</t>
  </si>
  <si>
    <t>Shares repurchased for cancellation</t>
  </si>
  <si>
    <t>Normal course issuer bid [member] | Top of range [member]</t>
  </si>
  <si>
    <t>Purchase of common shares for cancellation</t>
  </si>
  <si>
    <t>Share conversion basis</t>
  </si>
  <si>
    <t>One-for-one basis</t>
  </si>
  <si>
    <t>Number of shares tendered</t>
  </si>
  <si>
    <t>Number of shares required for conversion</t>
  </si>
  <si>
    <t>Aug. 24,
		2024</t>
  </si>
  <si>
    <t>3.624%</t>
  </si>
  <si>
    <t>one-for-one basis</t>
  </si>
  <si>
    <t>May 24,
		2024</t>
  </si>
  <si>
    <t>3.852%</t>
  </si>
  <si>
    <t>Equity -Schedule of the Equity Instrument (Detail) $ in Millions</t>
  </si>
  <si>
    <t>Jul. 31, 2019USD ($)</t>
  </si>
  <si>
    <t>Redemption Price</t>
  </si>
  <si>
    <t>100.00%</t>
  </si>
  <si>
    <t>Conversion Price</t>
  </si>
  <si>
    <t>Face value</t>
  </si>
  <si>
    <t>Interest rate (%)</t>
  </si>
  <si>
    <t>Redeemable at our option</t>
  </si>
  <si>
    <t>Aug. 31,
		2024</t>
  </si>
  <si>
    <t>Fair Value of Financial Instruments - Summary of Financial Instruments Designated At Fair Value Through Profit Or Loss (Detail) - CAD ($) $ in Millions</t>
  </si>
  <si>
    <t>Not Carried At Fair Value [member] | At carrying value [member]</t>
  </si>
  <si>
    <t>Not Carried At Fair Value [member] | Fair Value [Member]</t>
  </si>
  <si>
    <t>Fair Value of Financial Instruments - Summary of Financial Instruments Designated At Fair Value Through Profit Or Loss (Parenthetical) (Detail) - CAD ($) $ in Millions</t>
  </si>
  <si>
    <t>Fairvalue of financial instruments on balance sheet [line items]</t>
  </si>
  <si>
    <t>Financial assets at fair value through profit or loss [member]</t>
  </si>
  <si>
    <t>Financial assets at fair value through profit or loss [member] | Not Carried At Fair Value [member]</t>
  </si>
  <si>
    <t>Fair Value of Financial Instruments - Additional Information (Detail) - CAD ($) $ in Millions</t>
  </si>
  <si>
    <t>Disclosure Of Fair Value Of Financial Instruments [line items]</t>
  </si>
  <si>
    <t>Increase (decrease) in non-interest revenue and trading revenue</t>
  </si>
  <si>
    <t>Increase (decrease) other comprehensive income before tax</t>
  </si>
  <si>
    <t>Fair value of notes on contractual maturity</t>
  </si>
  <si>
    <t>Notional amount of notes on contractual maturity</t>
  </si>
  <si>
    <t>Unrealized gain (loss) due to change in credit spread</t>
  </si>
  <si>
    <t>Unrealized gain (loss) in other comprehensive income due to change in credit spread</t>
  </si>
  <si>
    <t>Unrealized gain (loss) in statement of income due to change in credit spread</t>
  </si>
  <si>
    <t>Fair value of investment</t>
  </si>
  <si>
    <t>Fair value of investment through profit loss increase (decrease) in non-interest revenue, insurance revenue</t>
  </si>
  <si>
    <t>Fair value of investment in contract liabilities</t>
  </si>
  <si>
    <t>Change in fair value of investment contract liabilities</t>
  </si>
  <si>
    <t>Gain (loss) recorded in other comprehensive income due to changes in credit spread</t>
  </si>
  <si>
    <t>Related to securities held by insurance subsidiaries [member]</t>
  </si>
  <si>
    <t>Unrealized gain loss through profit or loss from securities held by insurance subsidiary [member]</t>
  </si>
  <si>
    <t>Trading securities [member]</t>
  </si>
  <si>
    <t>Transfers out of Level 1 into Level 2 of fair value hierarchy</t>
  </si>
  <si>
    <t>Transfers out of Level 2 into Level 1 of fair value hierarchy</t>
  </si>
  <si>
    <t>Trading securities [member] | Valued using models (with observable inputs) [member]</t>
  </si>
  <si>
    <t>Transfers out of Level 2 into Level 3 of fair value hierarchy</t>
  </si>
  <si>
    <t>Transfers out of Level 3 into Level 2 of fair value hierarchy</t>
  </si>
  <si>
    <t>Securities sold but not yet purchased [member]</t>
  </si>
  <si>
    <t>Financial assets at fair value through other comprehensive income, category [member]</t>
  </si>
  <si>
    <t>Fair Value of Financial Instruments - Summary of Fair Value Measurement of Assets And Liabilities (Detail) - CAD ($) $ in Millions</t>
  </si>
  <si>
    <t>Trading Securities</t>
  </si>
  <si>
    <t>FVTPL Securities</t>
  </si>
  <si>
    <t>Business and Government Loans</t>
  </si>
  <si>
    <t>Investment contract liabilities</t>
  </si>
  <si>
    <t>Derivative Assets</t>
  </si>
  <si>
    <t>Derivative Liabilities</t>
  </si>
  <si>
    <t>Measured at fair value [Member]</t>
  </si>
  <si>
    <t>Structured note liabilities and other note liabilities</t>
  </si>
  <si>
    <t>Fair value liabilities</t>
  </si>
  <si>
    <t>Measured at fair value [Member] | Canadian federal government [member]</t>
  </si>
  <si>
    <t>Measured at fair value [Member] | Canadian government provincial [member]</t>
  </si>
  <si>
    <t>Measured at fair value [Member] | U.S. federal government [member]</t>
  </si>
  <si>
    <t>Measured at fair value [Member] | US States, municipalities and agencies [member]</t>
  </si>
  <si>
    <t>Measured at fair value [Member] | Other governments [member]</t>
  </si>
  <si>
    <t>Measured at fair value [Member] | NHA MBS US agency MBS and CMO [member]</t>
  </si>
  <si>
    <t>Measured at fair value [Member] | Corporate debt [member]</t>
  </si>
  <si>
    <t>Measured at fair value [Member] | Loans held for trading [member]</t>
  </si>
  <si>
    <t>Measured at fair value [Member] | Corporate equity [member]</t>
  </si>
  <si>
    <t>Measured at fair value [Member] | Interest rate contracts [member]</t>
  </si>
  <si>
    <t>Measured at fair value [Member] | Foreign exchange contracts [member]</t>
  </si>
  <si>
    <t>Measured at fair value [Member] | Commodity contracts [member]</t>
  </si>
  <si>
    <t>Measured at fair value [Member] | Equity contracts [member]</t>
  </si>
  <si>
    <t>Measured at fair value [Member] | Credit default swaps [member]</t>
  </si>
  <si>
    <t>Valued using quoted market prices [member] | Measured at fair value [Member]</t>
  </si>
  <si>
    <t>Valued using quoted market prices [member] | Measured at fair value [Member] | Canadian federal government [member]</t>
  </si>
  <si>
    <t>Valued using quoted market prices [member] | Measured at fair value [Member] | Canadian government provincial [member]</t>
  </si>
  <si>
    <t>Valued using quoted market prices [member] | Measured at fair value [Member] | U.S. federal government [member]</t>
  </si>
  <si>
    <t>Valued using quoted market prices [member] | Measured at fair value [Member] | US States, municipalities and agencies [member]</t>
  </si>
  <si>
    <t>Valued using quoted market prices [member] | Measured at fair value [Member] | Other governments [member]</t>
  </si>
  <si>
    <t>Valued using quoted market prices [member] | Measured at fair value [Member] | NHA MBS US agency MBS and CMO [member]</t>
  </si>
  <si>
    <t>Valued using quoted market prices [member] | Measured at fair value [Member] | Corporate debt [member]</t>
  </si>
  <si>
    <t>Valued using quoted market prices [member] | Measured at fair value [Member] | Corporate equity [member]</t>
  </si>
  <si>
    <t>Valued using quoted market prices [member] | Measured at fair value [Member] | Interest rate contracts [member]</t>
  </si>
  <si>
    <t>Valued using quoted market prices [member] | Measured at fair value [Member] | Foreign exchange contracts [member]</t>
  </si>
  <si>
    <t>Valued using quoted market prices [member] | Measured at fair value [Member] | Commodity contracts [member]</t>
  </si>
  <si>
    <t>Valued using quoted market prices [member] | Measured at fair value [Member] | Equity contracts [member]</t>
  </si>
  <si>
    <t>Valued using models (with observable inputs) [member] | Measured at fair value [Member]</t>
  </si>
  <si>
    <t>Valued using models (with observable inputs) [member] | Measured at fair value [Member] | Canadian federal government [member]</t>
  </si>
  <si>
    <t>Valued using models (with observable inputs) [member] | Measured at fair value [Member] | Canadian government provincial [member]</t>
  </si>
  <si>
    <t>Valued using models (with observable inputs) [member] | Measured at fair value [Member] | U.S. federal government [member]</t>
  </si>
  <si>
    <t>Valued using models (with observable inputs) [member] | Measured at fair value [Member] | US States, municipalities and agencies [member]</t>
  </si>
  <si>
    <t>Valued using models (with observable inputs) [member] | Measured at fair value [Member] | Other governments [member]</t>
  </si>
  <si>
    <t>Valued using models (with observable inputs) [member] | Measured at fair value [Member] | NHA MBS US agency MBS and CMO [member]</t>
  </si>
  <si>
    <t>Valued using models (with observable inputs) [member] | Measured at fair value [Member] | Corporate debt [member]</t>
  </si>
  <si>
    <t>Valued using models (with observable inputs) [member] | Measured at fair value [Member] | Loans held for trading [member]</t>
  </si>
  <si>
    <t>Valued using models (with observable inputs) [member] | Measured at fair value [Member] | Corporate equity [member]</t>
  </si>
  <si>
    <t>Valued using models (with observable inputs) [member] | Measured at fair value [Member] | Interest rate contracts [member]</t>
  </si>
  <si>
    <t>Valued using models (with observable inputs) [member] | Measured at fair value [Member] | Foreign exchange contracts [member]</t>
  </si>
  <si>
    <t>Valued using models (with observable inputs) [member] | Measured at fair value [Member] | Commodity contracts [member]</t>
  </si>
  <si>
    <t>Valued using models (with observable inputs) [member] | Measured at fair value [Member] | Equity contracts [member]</t>
  </si>
  <si>
    <t>Valued using models (with observable inputs) [member] | Measured at fair value [Member] | Credit default swaps [member]</t>
  </si>
  <si>
    <t>Valued using models (without observable inputs) [member] | Measured at fair value [Member]</t>
  </si>
  <si>
    <t>Valued using models (without observable inputs) [member] | Measured at fair value [Member] | US States, municipalities and agencies [member]</t>
  </si>
  <si>
    <t>Valued using models (without observable inputs) [member] | Measured at fair value [Member] | NHA MBS US agency MBS and CMO [member]</t>
  </si>
  <si>
    <t>Valued using models (without observable inputs) [member] | Measured at fair value [Member] | Corporate debt [member]</t>
  </si>
  <si>
    <t>Valued using models (without observable inputs) [member] | Measured at fair value [Member] | Corporate equity [member]</t>
  </si>
  <si>
    <t>Valued using models (without observable inputs) [member] | Measured at fair value [Member] | Equity contracts [member]</t>
  </si>
  <si>
    <t>Valued using models (without observable inputs) [member] | Measured at fair value [Member] | Credit default swaps [member]</t>
  </si>
  <si>
    <t>Fair Value of Financial Instruments - Summary of Changes in Level 3 Instruments Carried At Fair Value (Detail) - Valued using models (without observable inputs) [member] - CAD ($) $ in Millions</t>
  </si>
  <si>
    <t>Disclosure of reconciliation of changes in fair value measurement assets liabilities [line items]</t>
  </si>
  <si>
    <t>Assets at beginning of period</t>
  </si>
  <si>
    <t>Change in fair value included in earnings</t>
  </si>
  <si>
    <t>Change in fair value included in other comprehensive income</t>
  </si>
  <si>
    <t>Issuances/Purchases</t>
  </si>
  <si>
    <t>Sales</t>
  </si>
  <si>
    <t>Transfers into Level 3</t>
  </si>
  <si>
    <t>Transfers out of Level 3</t>
  </si>
  <si>
    <t>Assets at end of period</t>
  </si>
  <si>
    <t>Change in unrealized gains (losses) recorded in income for instruments still held</t>
  </si>
  <si>
    <t>Trading securities [member] | NHA MBS US agency MBS and CMO [member]</t>
  </si>
  <si>
    <t>Trading securities [member] | Corporate debt [member]</t>
  </si>
  <si>
    <t>Maturities/Settlement</t>
  </si>
  <si>
    <t>Financial assets at fair value through profit or loss [member] | Corporate equity [member]</t>
  </si>
  <si>
    <t>Financial assets at fair value through other comprehensive income, category [member] | Corporate equity [member]</t>
  </si>
  <si>
    <t>Financial assets at fair value through other comprehensive income, category [member] | US States, municipalities and agencies [member]</t>
  </si>
  <si>
    <t>Derivatives Liabilities [member]</t>
  </si>
  <si>
    <t>Liabilities at beginning of period</t>
  </si>
  <si>
    <t>Liabilities at end of period</t>
  </si>
  <si>
    <t>Derivatives Liabilities [member] | Credit default swaps [member]</t>
  </si>
  <si>
    <t>Derivatives Liabilities [member] | Equity contracts [member]</t>
  </si>
  <si>
    <t>Financial value liabilities [member]</t>
  </si>
  <si>
    <t>Purchases</t>
  </si>
  <si>
    <t>Financial value liabilities [member] | Securities sold but not yet purchased [member]</t>
  </si>
  <si>
    <t>Capital Management - Additional Information (Detail)</t>
  </si>
  <si>
    <t>1 Months Ended</t>
  </si>
  <si>
    <t>Jun. 30, 2019</t>
  </si>
  <si>
    <t>Disclosure of capital management [abstract]</t>
  </si>
  <si>
    <t>Capital conservation buffer, percentage</t>
  </si>
  <si>
    <t>2.50%</t>
  </si>
  <si>
    <t>Common equity surcharge, percentage</t>
  </si>
  <si>
    <t>1.00%</t>
  </si>
  <si>
    <t>Domestic stability buffer, percentage</t>
  </si>
  <si>
    <t>2.00%</t>
  </si>
  <si>
    <t>1.75%</t>
  </si>
  <si>
    <t>Employee Compensation - Additional Information (Detail)</t>
  </si>
  <si>
    <t>Disclosure of terms and conditions of share-based payment arrangement [abstract]</t>
  </si>
  <si>
    <t>Number of stock options, Granted</t>
  </si>
  <si>
    <t>Weighted-average fair value of options granted</t>
  </si>
  <si>
    <t>Employee Compensation - Summary of Ranges of Values used for each Option Pricing Assumption (Detail)</t>
  </si>
  <si>
    <t>Jul. 31, 2019CAD ($)yr</t>
  </si>
  <si>
    <t>Jul. 31, 2018CAD ($)yr</t>
  </si>
  <si>
    <t>Disclosure of terms and conditions of share-based payment arrangement [line items]</t>
  </si>
  <si>
    <t>Expected dividend yield</t>
  </si>
  <si>
    <t>5.70%</t>
  </si>
  <si>
    <t>4.10%</t>
  </si>
  <si>
    <t>Risk-free rate of return</t>
  </si>
  <si>
    <t>2.10%</t>
  </si>
  <si>
    <t>Exercise price ($) | $</t>
  </si>
  <si>
    <t>Expected share price volatility</t>
  </si>
  <si>
    <t>20.00%</t>
  </si>
  <si>
    <t>17.00%</t>
  </si>
  <si>
    <t>Expected period until exercise (in years)</t>
  </si>
  <si>
    <t>Top of range [member]</t>
  </si>
  <si>
    <t>20.10%</t>
  </si>
  <si>
    <t>17.30%</t>
  </si>
  <si>
    <t>Employee Compensation - Summary of Pension and Other Employee Future Benefit Expenses (Detail) - CAD ($) $ in Millions</t>
  </si>
  <si>
    <t>Disclosure of defined benefit plans [line items]</t>
  </si>
  <si>
    <t>Total pension and other employee future benefit expenses recognized in the Consolidated Statement of Income</t>
  </si>
  <si>
    <t>Pension plans [member]</t>
  </si>
  <si>
    <t>Current service cost</t>
  </si>
  <si>
    <t>Net interest (income) expense on net defined benefit (asset) liability</t>
  </si>
  <si>
    <t>Past service income</t>
  </si>
  <si>
    <t>Administrative expenses</t>
  </si>
  <si>
    <t>Benefits expense</t>
  </si>
  <si>
    <t>Defined contribution expense</t>
  </si>
  <si>
    <t>Pension plans [member] | Canada and Quebec [member]</t>
  </si>
  <si>
    <t>Other employee future benefit plans [member]</t>
  </si>
  <si>
    <t>Earnings Per Share - Summary of Basic and Diluted Earnings Per Share (Detail) - CAD ($) $ / shares in Units, shares in Thousands, $ in Millions</t>
  </si>
  <si>
    <t>Basic Earnings Per Common Share</t>
  </si>
  <si>
    <t>Dividends on preferred shares and distributions on other equity instruments</t>
  </si>
  <si>
    <t>Net income available to common shareholders</t>
  </si>
  <si>
    <t>Weighted-average number of common shares outstanding</t>
  </si>
  <si>
    <t>Basic earnings per share</t>
  </si>
  <si>
    <t>Diluted Earnings Per Common Share</t>
  </si>
  <si>
    <t>Net income available to common shareholders adjusted for impact of dilutive instruments</t>
  </si>
  <si>
    <t>Effect of dilutive instruments</t>
  </si>
  <si>
    <t>Stock options potentially exercisable</t>
  </si>
  <si>
    <t>Common shares potentially repurchased</t>
  </si>
  <si>
    <t>Weighted-average number of diluted common shares outstanding</t>
  </si>
  <si>
    <t>Diluted earnings per share</t>
  </si>
  <si>
    <t>Earnings Per Share - Summary of Basic and Diluted Earnings Per Share (Parenthetical) (Detail) - CAD ($)</t>
  </si>
  <si>
    <t>Earnings per share [line items]</t>
  </si>
  <si>
    <t>Outstanding options excluded from calculation of diluted earnings per share</t>
  </si>
  <si>
    <t>Dilutive potential shares from stock options [member]</t>
  </si>
  <si>
    <t>Exercise price of outstanding share options</t>
  </si>
  <si>
    <t>Income Taxes - Additional Information (Detail) $ in Millions</t>
  </si>
  <si>
    <t>Apr. 30, 2019CAD ($)</t>
  </si>
  <si>
    <t>2011 - 2013 taxation years [member]</t>
  </si>
  <si>
    <t>Disclosure of Income Tax [Line items]</t>
  </si>
  <si>
    <t>Additional income tax expense and interest</t>
  </si>
  <si>
    <t>2014 taxation years [member]</t>
  </si>
  <si>
    <t>Operating Segmentation - Additional Information (Detail)</t>
  </si>
  <si>
    <t>Jul. 31, 2019Business</t>
  </si>
  <si>
    <t>Disclosure of operating segments [abstract]</t>
  </si>
  <si>
    <t>Number of operating groups</t>
  </si>
  <si>
    <t>Operating Segmentation - Schedule of Operating Segments (Detail) - CAD ($) $ in Millions</t>
  </si>
  <si>
    <t>Disclosure of operating segments [line items]</t>
  </si>
  <si>
    <t>Net interest income</t>
  </si>
  <si>
    <t>Non-interest revenue</t>
  </si>
  <si>
    <t>Provision for (recovery of) credit losses</t>
  </si>
  <si>
    <t>Amortization</t>
  </si>
  <si>
    <t>Non-interest expense</t>
  </si>
  <si>
    <t>Provision for (recovery of) income taxes</t>
  </si>
  <si>
    <t>Average Assets</t>
  </si>
  <si>
    <t>Impaired Loans [Member]</t>
  </si>
  <si>
    <t>Performing loans [member]</t>
  </si>
  <si>
    <t>Canadian P&amp;C [member]</t>
  </si>
  <si>
    <t>Canadian P&amp;C [member] | Impaired Loans [Member]</t>
  </si>
  <si>
    <t>Canadian P&amp;C [member] | Performing loans [member]</t>
  </si>
  <si>
    <t>US P&amp;C [member]</t>
  </si>
  <si>
    <t>US P&amp;C [member] | Impaired Loans [Member]</t>
  </si>
  <si>
    <t>US P&amp;C [member] | Performing loans [member]</t>
  </si>
  <si>
    <t>Wealth management [member]</t>
  </si>
  <si>
    <t>Wealth management [member] | Impaired Loans [Member]</t>
  </si>
  <si>
    <t>Wealth management [member] | Performing loans [member]</t>
  </si>
  <si>
    <t>BMO capital markets [member]</t>
  </si>
  <si>
    <t>BMO capital markets [member] | Impaired Loans [Member]</t>
  </si>
  <si>
    <t>BMO capital markets [member] | Performing loans [member]</t>
  </si>
  <si>
    <t>Corporate services [member]</t>
  </si>
  <si>
    <t>Corporate services [member] | Impaired Loans [Member]</t>
  </si>
  <si>
    <t>Corporate services [member] | Performing loans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2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2</v>
      </c>
    </row>
    <row r="3" spans="1:2">
      <c r="A3" s="3" t="s">
        <v>235</v>
      </c>
    </row>
    <row r="4" spans="1:2">
      <c r="A4" s="4" t="s">
        <v>238</v>
      </c>
      <c r="B4" s="4" t="s">
        <v>2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0</v>
      </c>
      <c r="B1" s="2" t="s">
        <v>1</v>
      </c>
    </row>
    <row r="2" spans="1:2">
      <c r="B2" s="2" t="s">
        <v>2</v>
      </c>
    </row>
    <row r="3" spans="1:2">
      <c r="A3" s="3" t="s">
        <v>235</v>
      </c>
    </row>
    <row r="4" spans="1:2">
      <c r="A4" s="4" t="s">
        <v>240</v>
      </c>
      <c r="B4" s="4" t="s">
        <v>2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2</v>
      </c>
      <c r="B1" s="2" t="s">
        <v>1</v>
      </c>
    </row>
    <row r="2" spans="1:2">
      <c r="B2" s="2" t="s">
        <v>2</v>
      </c>
    </row>
    <row r="3" spans="1:2">
      <c r="A3" s="3" t="s">
        <v>235</v>
      </c>
    </row>
    <row r="4" spans="1:2">
      <c r="A4" s="4" t="s">
        <v>242</v>
      </c>
      <c r="B4" s="4" t="s">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4</v>
      </c>
      <c r="B1" s="2" t="s">
        <v>1</v>
      </c>
    </row>
    <row r="2" spans="1:2">
      <c r="B2" s="2" t="s">
        <v>2</v>
      </c>
    </row>
    <row r="3" spans="1:2">
      <c r="A3" s="3" t="s">
        <v>235</v>
      </c>
    </row>
    <row r="4" spans="1:2">
      <c r="A4" s="4" t="s">
        <v>244</v>
      </c>
      <c r="B4" s="4" t="s">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5</v>
      </c>
      <c r="B1" s="2" t="s">
        <v>1</v>
      </c>
    </row>
    <row r="2" spans="1:2">
      <c r="B2" s="2" t="s">
        <v>2</v>
      </c>
    </row>
    <row r="3" spans="1:2">
      <c r="A3" s="3" t="s">
        <v>235</v>
      </c>
    </row>
    <row r="4" spans="1:2">
      <c r="A4" s="4" t="s">
        <v>145</v>
      </c>
      <c r="B4"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7</v>
      </c>
      <c r="B1" s="2" t="s">
        <v>1</v>
      </c>
    </row>
    <row r="2" spans="1:2">
      <c r="B2" s="2" t="s">
        <v>2</v>
      </c>
    </row>
    <row r="3" spans="1:2">
      <c r="A3" s="3" t="s">
        <v>235</v>
      </c>
    </row>
    <row r="4" spans="1:2">
      <c r="A4" s="4" t="s">
        <v>247</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9</v>
      </c>
      <c r="B1" s="2" t="s">
        <v>1</v>
      </c>
    </row>
    <row r="2" spans="1:2">
      <c r="B2" s="2" t="s">
        <v>2</v>
      </c>
    </row>
    <row r="3" spans="1:2">
      <c r="A3" s="3" t="s">
        <v>235</v>
      </c>
    </row>
    <row r="4" spans="1:2">
      <c r="A4" s="4" t="s">
        <v>249</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1</v>
      </c>
      <c r="B1" s="2" t="s">
        <v>1</v>
      </c>
    </row>
    <row r="2" spans="1:2">
      <c r="B2" s="2" t="s">
        <v>2</v>
      </c>
    </row>
    <row r="3" spans="1:2">
      <c r="A3" s="3" t="s">
        <v>235</v>
      </c>
    </row>
    <row r="4" spans="1:2">
      <c r="A4" s="4" t="s">
        <v>251</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3</v>
      </c>
      <c r="B1" s="2" t="s">
        <v>1</v>
      </c>
    </row>
    <row r="2" spans="1:2">
      <c r="B2" s="2" t="s">
        <v>2</v>
      </c>
    </row>
    <row r="3" spans="1:2">
      <c r="A3" s="3" t="s">
        <v>235</v>
      </c>
    </row>
    <row r="4" spans="1:2">
      <c r="A4" s="4" t="s">
        <v>253</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5</v>
      </c>
      <c r="B1" s="2" t="s">
        <v>1</v>
      </c>
    </row>
    <row r="2" spans="1:2">
      <c r="B2" s="2" t="s">
        <v>2</v>
      </c>
    </row>
    <row r="3" spans="1:2">
      <c r="A3" s="3" t="s">
        <v>235</v>
      </c>
    </row>
    <row r="4" spans="1:2">
      <c r="A4" s="4" t="s">
        <v>255</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5"/>
    <col customWidth="1" max="6" min="6" width="14"/>
  </cols>
  <sheetData>
    <row r="1" spans="1:6">
      <c r="A1" s="1" t="s">
        <v>20</v>
      </c>
      <c r="B1" s="2" t="s">
        <v>21</v>
      </c>
      <c r="E1" s="2" t="s">
        <v>1</v>
      </c>
    </row>
    <row r="2" spans="1:6">
      <c r="B2" s="2" t="s">
        <v>2</v>
      </c>
      <c r="C2" s="2" t="s">
        <v>22</v>
      </c>
      <c r="D2" s="2" t="s">
        <v>23</v>
      </c>
      <c r="E2" s="2" t="s">
        <v>2</v>
      </c>
      <c r="F2" s="2" t="s">
        <v>23</v>
      </c>
    </row>
    <row r="3" spans="1:6">
      <c r="A3" s="3" t="s">
        <v>24</v>
      </c>
    </row>
    <row r="4" spans="1:6">
      <c r="A4" s="4" t="s">
        <v>25</v>
      </c>
      <c r="B4" s="5" t="n">
        <v>5109</v>
      </c>
      <c r="C4" s="5" t="n">
        <v>4814</v>
      </c>
      <c r="D4" s="5" t="n">
        <v>4246</v>
      </c>
      <c r="E4" s="5" t="n">
        <v>14718</v>
      </c>
      <c r="F4" s="5" t="n">
        <v>11789</v>
      </c>
    </row>
    <row r="5" spans="1:6">
      <c r="A5" s="4" t="s">
        <v>26</v>
      </c>
      <c r="B5" s="6" t="n">
        <v>1407</v>
      </c>
      <c r="C5" s="6" t="n">
        <v>1405</v>
      </c>
      <c r="D5" s="6" t="n">
        <v>1043</v>
      </c>
      <c r="E5" s="6" t="n">
        <v>4126</v>
      </c>
      <c r="F5" s="6" t="n">
        <v>2933</v>
      </c>
    </row>
    <row r="6" spans="1:6">
      <c r="A6" s="4" t="s">
        <v>27</v>
      </c>
      <c r="B6" s="6" t="n">
        <v>187</v>
      </c>
      <c r="C6" s="6" t="n">
        <v>183</v>
      </c>
      <c r="D6" s="6" t="n">
        <v>161</v>
      </c>
      <c r="E6" s="6" t="n">
        <v>592</v>
      </c>
      <c r="F6" s="6" t="n">
        <v>435</v>
      </c>
    </row>
    <row r="7" spans="1:6">
      <c r="A7" s="4" t="s">
        <v>24</v>
      </c>
      <c r="B7" s="6" t="n">
        <v>6703</v>
      </c>
      <c r="C7" s="6" t="n">
        <v>6402</v>
      </c>
      <c r="D7" s="6" t="n">
        <v>5450</v>
      </c>
      <c r="E7" s="6" t="n">
        <v>19436</v>
      </c>
      <c r="F7" s="6" t="n">
        <v>15157</v>
      </c>
    </row>
    <row r="8" spans="1:6">
      <c r="A8" s="3" t="s">
        <v>28</v>
      </c>
    </row>
    <row r="9" spans="1:6">
      <c r="A9" s="4" t="s">
        <v>29</v>
      </c>
      <c r="B9" s="6" t="n">
        <v>2224</v>
      </c>
      <c r="C9" s="6" t="n">
        <v>2110</v>
      </c>
      <c r="D9" s="6" t="n">
        <v>1626</v>
      </c>
      <c r="E9" s="6" t="n">
        <v>6413</v>
      </c>
      <c r="F9" s="6" t="n">
        <v>4199</v>
      </c>
    </row>
    <row r="10" spans="1:6">
      <c r="A10" s="4" t="s">
        <v>30</v>
      </c>
      <c r="B10" s="6" t="n">
        <v>69</v>
      </c>
      <c r="C10" s="6" t="n">
        <v>69</v>
      </c>
      <c r="D10" s="6" t="n">
        <v>55</v>
      </c>
      <c r="E10" s="6" t="n">
        <v>208</v>
      </c>
      <c r="F10" s="6" t="n">
        <v>165</v>
      </c>
    </row>
    <row r="11" spans="1:6">
      <c r="A11" s="4" t="s">
        <v>31</v>
      </c>
      <c r="B11" s="6" t="n">
        <v>1193</v>
      </c>
      <c r="C11" s="6" t="n">
        <v>1088</v>
      </c>
      <c r="D11" s="6" t="n">
        <v>887</v>
      </c>
      <c r="E11" s="6" t="n">
        <v>3291</v>
      </c>
      <c r="F11" s="6" t="n">
        <v>2370</v>
      </c>
    </row>
    <row r="12" spans="1:6">
      <c r="A12" s="4" t="s">
        <v>28</v>
      </c>
      <c r="B12" s="6" t="n">
        <v>3486</v>
      </c>
      <c r="C12" s="6" t="n">
        <v>3267</v>
      </c>
      <c r="D12" s="6" t="n">
        <v>2568</v>
      </c>
      <c r="E12" s="6" t="n">
        <v>9912</v>
      </c>
      <c r="F12" s="6" t="n">
        <v>6734</v>
      </c>
    </row>
    <row r="13" spans="1:6">
      <c r="A13" s="4" t="s">
        <v>32</v>
      </c>
      <c r="B13" s="6" t="n">
        <v>3217</v>
      </c>
      <c r="C13" s="6" t="n">
        <v>3135</v>
      </c>
      <c r="D13" s="6" t="n">
        <v>2882</v>
      </c>
      <c r="E13" s="6" t="n">
        <v>9524</v>
      </c>
      <c r="F13" s="6" t="n">
        <v>8423</v>
      </c>
    </row>
    <row r="14" spans="1:6">
      <c r="A14" s="3" t="s">
        <v>33</v>
      </c>
    </row>
    <row r="15" spans="1:6">
      <c r="A15" s="4" t="s">
        <v>34</v>
      </c>
      <c r="B15" s="6" t="n">
        <v>259</v>
      </c>
      <c r="C15" s="6" t="n">
        <v>254</v>
      </c>
      <c r="D15" s="6" t="n">
        <v>259</v>
      </c>
      <c r="E15" s="6" t="n">
        <v>761</v>
      </c>
      <c r="F15" s="6" t="n">
        <v>769</v>
      </c>
    </row>
    <row r="16" spans="1:6">
      <c r="A16" s="4" t="s">
        <v>35</v>
      </c>
      <c r="B16" s="6" t="n">
        <v>309</v>
      </c>
      <c r="C16" s="6" t="n">
        <v>290</v>
      </c>
      <c r="D16" s="6" t="n">
        <v>291</v>
      </c>
      <c r="E16" s="6" t="n">
        <v>890</v>
      </c>
      <c r="F16" s="6" t="n">
        <v>844</v>
      </c>
    </row>
    <row r="17" spans="1:6">
      <c r="A17" s="4" t="s">
        <v>36</v>
      </c>
      <c r="B17" s="6" t="n">
        <v>115</v>
      </c>
      <c r="C17" s="6" t="n">
        <v>111</v>
      </c>
      <c r="D17" s="6" t="n">
        <v>228</v>
      </c>
      <c r="E17" s="6" t="n">
        <v>319</v>
      </c>
      <c r="F17" s="6" t="n">
        <v>574</v>
      </c>
    </row>
    <row r="18" spans="1:6">
      <c r="A18" s="4" t="s">
        <v>37</v>
      </c>
      <c r="B18" s="6" t="n">
        <v>314</v>
      </c>
      <c r="C18" s="6" t="n">
        <v>277</v>
      </c>
      <c r="D18" s="6" t="n">
        <v>248</v>
      </c>
      <c r="E18" s="6" t="n">
        <v>868</v>
      </c>
      <c r="F18" s="6" t="n">
        <v>731</v>
      </c>
    </row>
    <row r="19" spans="1:6">
      <c r="A19" s="4" t="s">
        <v>38</v>
      </c>
      <c r="B19" s="6" t="n">
        <v>109</v>
      </c>
      <c r="C19" s="6" t="n">
        <v>116</v>
      </c>
      <c r="D19" s="6" t="n">
        <v>117</v>
      </c>
      <c r="E19" s="6" t="n">
        <v>330</v>
      </c>
      <c r="F19" s="6" t="n">
        <v>317</v>
      </c>
    </row>
    <row r="20" spans="1:6">
      <c r="A20" s="4" t="s">
        <v>39</v>
      </c>
      <c r="B20" s="6" t="n">
        <v>444</v>
      </c>
      <c r="C20" s="6" t="n">
        <v>426</v>
      </c>
      <c r="D20" s="6" t="n">
        <v>447</v>
      </c>
      <c r="E20" s="6" t="n">
        <v>1298</v>
      </c>
      <c r="F20" s="6" t="n">
        <v>1308</v>
      </c>
    </row>
    <row r="21" spans="1:6">
      <c r="A21" s="4" t="s">
        <v>40</v>
      </c>
      <c r="B21" s="6" t="n">
        <v>357</v>
      </c>
      <c r="C21" s="6" t="n">
        <v>356</v>
      </c>
      <c r="D21" s="6" t="n">
        <v>372</v>
      </c>
      <c r="E21" s="6" t="n">
        <v>1060</v>
      </c>
      <c r="F21" s="6" t="n">
        <v>1114</v>
      </c>
    </row>
    <row r="22" spans="1:6">
      <c r="A22" s="4" t="s">
        <v>41</v>
      </c>
      <c r="B22" s="6" t="n">
        <v>260</v>
      </c>
      <c r="C22" s="6" t="n">
        <v>261</v>
      </c>
      <c r="D22" s="6" t="n">
        <v>264</v>
      </c>
      <c r="E22" s="6" t="n">
        <v>765</v>
      </c>
      <c r="F22" s="6" t="n">
        <v>699</v>
      </c>
    </row>
    <row r="23" spans="1:6">
      <c r="A23" s="4" t="s">
        <v>42</v>
      </c>
      <c r="B23" s="6" t="n">
        <v>90</v>
      </c>
      <c r="C23" s="6" t="n">
        <v>42</v>
      </c>
      <c r="D23" s="6" t="n">
        <v>51</v>
      </c>
      <c r="E23" s="6" t="n">
        <v>181</v>
      </c>
      <c r="F23" s="6" t="n">
        <v>156</v>
      </c>
    </row>
    <row r="24" spans="1:6">
      <c r="A24" s="4" t="s">
        <v>43</v>
      </c>
      <c r="B24" s="6" t="n">
        <v>48</v>
      </c>
      <c r="C24" s="6" t="n">
        <v>51</v>
      </c>
      <c r="D24" s="6" t="n">
        <v>41</v>
      </c>
      <c r="E24" s="6" t="n">
        <v>137</v>
      </c>
      <c r="F24" s="6" t="n">
        <v>140</v>
      </c>
    </row>
    <row r="25" spans="1:6">
      <c r="A25" s="4" t="s">
        <v>44</v>
      </c>
      <c r="B25" s="6" t="n">
        <v>989</v>
      </c>
      <c r="C25" s="6" t="n">
        <v>710</v>
      </c>
      <c r="D25" s="6" t="n">
        <v>427</v>
      </c>
      <c r="E25" s="6" t="n">
        <v>2748</v>
      </c>
      <c r="F25" s="6" t="n">
        <v>1394</v>
      </c>
    </row>
    <row r="26" spans="1:6">
      <c r="A26" s="4" t="s">
        <v>45</v>
      </c>
      <c r="B26" s="6" t="n">
        <v>31</v>
      </c>
      <c r="C26" s="6" t="n">
        <v>52</v>
      </c>
      <c r="D26" s="6" t="n">
        <v>44</v>
      </c>
      <c r="E26" s="6" t="n">
        <v>112</v>
      </c>
      <c r="F26" s="6" t="n">
        <v>129</v>
      </c>
    </row>
    <row r="27" spans="1:6">
      <c r="A27" s="4" t="s">
        <v>46</v>
      </c>
      <c r="B27" s="6" t="n">
        <v>124</v>
      </c>
      <c r="C27" s="6" t="n">
        <v>132</v>
      </c>
      <c r="D27" s="6" t="n">
        <v>123</v>
      </c>
      <c r="E27" s="6" t="n">
        <v>403</v>
      </c>
      <c r="F27" s="6" t="n">
        <v>414</v>
      </c>
    </row>
    <row r="28" spans="1:6">
      <c r="A28" s="4" t="s">
        <v>47</v>
      </c>
      <c r="B28" s="6" t="n">
        <v>3449</v>
      </c>
      <c r="C28" s="6" t="n">
        <v>3078</v>
      </c>
      <c r="D28" s="6" t="n">
        <v>2912</v>
      </c>
      <c r="E28" s="6" t="n">
        <v>9872</v>
      </c>
      <c r="F28" s="6" t="n">
        <v>8589</v>
      </c>
    </row>
    <row r="29" spans="1:6">
      <c r="A29" s="4" t="s">
        <v>48</v>
      </c>
      <c r="B29" s="6" t="n">
        <v>6666</v>
      </c>
      <c r="C29" s="6" t="n">
        <v>6213</v>
      </c>
      <c r="D29" s="6" t="n">
        <v>5794</v>
      </c>
      <c r="E29" s="6" t="n">
        <v>19396</v>
      </c>
      <c r="F29" s="6" t="n">
        <v>17012</v>
      </c>
    </row>
    <row r="30" spans="1:6">
      <c r="A30" s="4" t="s">
        <v>49</v>
      </c>
      <c r="B30" s="6" t="n">
        <v>306</v>
      </c>
      <c r="C30" s="6" t="n">
        <v>176</v>
      </c>
      <c r="D30" s="6" t="n">
        <v>186</v>
      </c>
      <c r="E30" s="6" t="n">
        <v>619</v>
      </c>
      <c r="F30" s="6" t="n">
        <v>487</v>
      </c>
    </row>
    <row r="31" spans="1:6">
      <c r="A31" s="4" t="s">
        <v>50</v>
      </c>
      <c r="B31" s="6" t="n">
        <v>887</v>
      </c>
      <c r="C31" s="6" t="n">
        <v>561</v>
      </c>
      <c r="D31" s="6" t="n">
        <v>269</v>
      </c>
      <c r="E31" s="6" t="n">
        <v>2374</v>
      </c>
      <c r="F31" s="6" t="n">
        <v>962</v>
      </c>
    </row>
    <row r="32" spans="1:6">
      <c r="A32" s="3" t="s">
        <v>51</v>
      </c>
    </row>
    <row r="33" spans="1:6">
      <c r="A33" s="4" t="s">
        <v>52</v>
      </c>
      <c r="B33" s="6" t="n">
        <v>1960</v>
      </c>
      <c r="C33" s="6" t="n">
        <v>2010</v>
      </c>
      <c r="D33" s="6" t="n">
        <v>1873</v>
      </c>
      <c r="E33" s="6" t="n">
        <v>6042</v>
      </c>
      <c r="F33" s="6" t="n">
        <v>5848</v>
      </c>
    </row>
    <row r="34" spans="1:6">
      <c r="A34" s="4" t="s">
        <v>53</v>
      </c>
      <c r="B34" s="6" t="n">
        <v>734</v>
      </c>
      <c r="C34" s="6" t="n">
        <v>767</v>
      </c>
      <c r="D34" s="6" t="n">
        <v>672</v>
      </c>
      <c r="E34" s="6" t="n">
        <v>2229</v>
      </c>
      <c r="F34" s="6" t="n">
        <v>2008</v>
      </c>
    </row>
    <row r="35" spans="1:6">
      <c r="A35" s="4" t="s">
        <v>54</v>
      </c>
      <c r="B35" s="6" t="n">
        <v>135</v>
      </c>
      <c r="C35" s="6" t="n">
        <v>138</v>
      </c>
      <c r="D35" s="6" t="n">
        <v>126</v>
      </c>
      <c r="E35" s="6" t="n">
        <v>406</v>
      </c>
      <c r="F35" s="6" t="n">
        <v>378</v>
      </c>
    </row>
    <row r="36" spans="1:6">
      <c r="A36" s="4" t="s">
        <v>55</v>
      </c>
      <c r="B36" s="6" t="n">
        <v>142</v>
      </c>
      <c r="C36" s="6" t="n">
        <v>143</v>
      </c>
      <c r="D36" s="6" t="n">
        <v>126</v>
      </c>
      <c r="E36" s="6" t="n">
        <v>411</v>
      </c>
      <c r="F36" s="6" t="n">
        <v>369</v>
      </c>
    </row>
    <row r="37" spans="1:6">
      <c r="A37" s="4" t="s">
        <v>56</v>
      </c>
      <c r="B37" s="6" t="n">
        <v>72</v>
      </c>
      <c r="C37" s="6" t="n">
        <v>78</v>
      </c>
      <c r="D37" s="6" t="n">
        <v>70</v>
      </c>
      <c r="E37" s="6" t="n">
        <v>224</v>
      </c>
      <c r="F37" s="6" t="n">
        <v>212</v>
      </c>
    </row>
    <row r="38" spans="1:6">
      <c r="A38" s="4" t="s">
        <v>57</v>
      </c>
      <c r="B38" s="6" t="n">
        <v>141</v>
      </c>
      <c r="C38" s="6" t="n">
        <v>141</v>
      </c>
      <c r="D38" s="6" t="n">
        <v>144</v>
      </c>
      <c r="E38" s="6" t="n">
        <v>403</v>
      </c>
      <c r="F38" s="6" t="n">
        <v>412</v>
      </c>
    </row>
    <row r="39" spans="1:6">
      <c r="A39" s="4" t="s">
        <v>46</v>
      </c>
      <c r="B39" s="6" t="n">
        <v>307</v>
      </c>
      <c r="C39" s="6" t="n">
        <v>318</v>
      </c>
      <c r="D39" s="6" t="n">
        <v>348</v>
      </c>
      <c r="E39" s="6" t="n">
        <v>928</v>
      </c>
      <c r="F39" s="6" t="n">
        <v>1057</v>
      </c>
    </row>
    <row r="40" spans="1:6">
      <c r="A40" s="4" t="s">
        <v>58</v>
      </c>
      <c r="B40" s="6" t="n">
        <v>3491</v>
      </c>
      <c r="C40" s="6" t="n">
        <v>3595</v>
      </c>
      <c r="D40" s="6" t="n">
        <v>3359</v>
      </c>
      <c r="E40" s="6" t="n">
        <v>10643</v>
      </c>
      <c r="F40" s="6" t="n">
        <v>10284</v>
      </c>
    </row>
    <row r="41" spans="1:6">
      <c r="A41" s="4" t="s">
        <v>59</v>
      </c>
      <c r="B41" s="6" t="n">
        <v>1982</v>
      </c>
      <c r="C41" s="6" t="n">
        <v>1881</v>
      </c>
      <c r="D41" s="6" t="n">
        <v>1980</v>
      </c>
      <c r="E41" s="6" t="n">
        <v>5760</v>
      </c>
      <c r="F41" s="6" t="n">
        <v>5279</v>
      </c>
    </row>
    <row r="42" spans="1:6">
      <c r="A42" s="4" t="s">
        <v>60</v>
      </c>
      <c r="B42" s="6" t="n">
        <v>425</v>
      </c>
      <c r="C42" s="6" t="n">
        <v>384</v>
      </c>
      <c r="D42" s="6" t="n">
        <v>443</v>
      </c>
      <c r="E42" s="6" t="n">
        <v>1196</v>
      </c>
      <c r="F42" s="6" t="n">
        <v>1523</v>
      </c>
    </row>
    <row r="43" spans="1:6">
      <c r="A43" s="4" t="s">
        <v>61</v>
      </c>
      <c r="B43" s="5" t="n">
        <v>1557</v>
      </c>
      <c r="C43" s="5" t="n">
        <v>1497</v>
      </c>
      <c r="D43" s="5" t="n">
        <v>1537</v>
      </c>
      <c r="E43" s="5" t="n">
        <v>4564</v>
      </c>
      <c r="F43" s="5" t="n">
        <v>3756</v>
      </c>
    </row>
    <row r="44" spans="1:6">
      <c r="A44" s="3" t="s">
        <v>62</v>
      </c>
    </row>
    <row r="45" spans="1:6">
      <c r="A45" s="4" t="s">
        <v>63</v>
      </c>
      <c r="B45" s="7" t="n">
        <v>2.34</v>
      </c>
      <c r="C45" s="7" t="n">
        <v>2.27</v>
      </c>
      <c r="D45" s="7" t="n">
        <v>2.32</v>
      </c>
      <c r="E45" s="7" t="n">
        <v>6.9</v>
      </c>
      <c r="F45" s="7" t="n">
        <v>5.61</v>
      </c>
    </row>
    <row r="46" spans="1:6">
      <c r="A46" s="4" t="s">
        <v>64</v>
      </c>
      <c r="B46" s="8" t="n">
        <v>2.34</v>
      </c>
      <c r="C46" s="8" t="n">
        <v>2.26</v>
      </c>
      <c r="D46" s="8" t="n">
        <v>2.31</v>
      </c>
      <c r="E46" s="8" t="n">
        <v>6.88</v>
      </c>
      <c r="F46" s="8" t="n">
        <v>5.6</v>
      </c>
    </row>
    <row r="47" spans="1:6">
      <c r="A47" s="4" t="s">
        <v>65</v>
      </c>
    </row>
    <row r="48" spans="1:6">
      <c r="A48" s="3" t="s">
        <v>62</v>
      </c>
    </row>
    <row r="49" spans="1:6">
      <c r="A49" s="4" t="s">
        <v>66</v>
      </c>
      <c r="B49" s="7" t="n">
        <v>1.03</v>
      </c>
      <c r="C49" s="5" t="n">
        <v>1</v>
      </c>
      <c r="D49" s="7" t="n">
        <v>0.96</v>
      </c>
      <c r="E49" s="7" t="n">
        <v>3.03</v>
      </c>
      <c r="F49" s="7" t="n">
        <v>2.82</v>
      </c>
    </row>
  </sheetData>
  <mergeCells count="3">
    <mergeCell ref="A1:A2"/>
    <mergeCell ref="B1:D1"/>
    <mergeCell ref="E1:F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7</v>
      </c>
      <c r="B1" s="2" t="s">
        <v>1</v>
      </c>
    </row>
    <row r="2" spans="1:2">
      <c r="B2" s="2" t="s">
        <v>2</v>
      </c>
    </row>
    <row r="3" spans="1:2">
      <c r="A3" s="3" t="s">
        <v>235</v>
      </c>
    </row>
    <row r="4" spans="1:2">
      <c r="A4" s="4" t="s">
        <v>257</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4"/>
    <col customWidth="1" max="2" min="2" width="80"/>
  </cols>
  <sheetData>
    <row r="1" spans="1:2">
      <c r="A1" s="1" t="s">
        <v>259</v>
      </c>
      <c r="B1" s="2" t="s">
        <v>1</v>
      </c>
    </row>
    <row r="2" spans="1:2">
      <c r="B2" s="2" t="s">
        <v>2</v>
      </c>
    </row>
    <row r="3" spans="1:2">
      <c r="A3" s="3" t="s">
        <v>260</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55</v>
      </c>
      <c r="B9" s="4" t="s">
        <v>271</v>
      </c>
    </row>
    <row r="10" spans="1:2">
      <c r="A10" s="4" t="s">
        <v>272</v>
      </c>
      <c r="B10"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4</v>
      </c>
      <c r="B1" s="2" t="s">
        <v>1</v>
      </c>
    </row>
    <row r="2" spans="1:2">
      <c r="B2" s="2" t="s">
        <v>2</v>
      </c>
    </row>
    <row r="3" spans="1:2">
      <c r="A3" s="3" t="s">
        <v>235</v>
      </c>
    </row>
    <row r="4" spans="1:2">
      <c r="A4" s="4" t="s">
        <v>275</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77</v>
      </c>
      <c r="B1" s="2" t="s">
        <v>1</v>
      </c>
    </row>
    <row r="2" spans="1:2">
      <c r="B2" s="2" t="s">
        <v>2</v>
      </c>
    </row>
    <row r="3" spans="1:2">
      <c r="A3" s="3" t="s">
        <v>235</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82</v>
      </c>
      <c r="B1" s="2" t="s">
        <v>1</v>
      </c>
    </row>
    <row r="2" spans="1:2">
      <c r="B2" s="2" t="s">
        <v>2</v>
      </c>
    </row>
    <row r="3" spans="1:2">
      <c r="A3" s="3" t="s">
        <v>235</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35</v>
      </c>
    </row>
    <row r="4" spans="1:2">
      <c r="A4" s="4" t="s">
        <v>290</v>
      </c>
      <c r="B4"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35</v>
      </c>
    </row>
    <row r="4" spans="1:2">
      <c r="A4" s="4" t="s">
        <v>293</v>
      </c>
      <c r="B4"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5</v>
      </c>
      <c r="B1" s="2" t="s">
        <v>1</v>
      </c>
    </row>
    <row r="2" spans="1:2">
      <c r="B2" s="2" t="s">
        <v>2</v>
      </c>
    </row>
    <row r="3" spans="1:2">
      <c r="A3" s="3" t="s">
        <v>235</v>
      </c>
    </row>
    <row r="4" spans="1:2">
      <c r="A4" s="4" t="s">
        <v>296</v>
      </c>
      <c r="B4"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98</v>
      </c>
      <c r="B1" s="2" t="s">
        <v>1</v>
      </c>
    </row>
    <row r="2" spans="1:2">
      <c r="B2" s="2" t="s">
        <v>2</v>
      </c>
    </row>
    <row r="3" spans="1:2">
      <c r="A3" s="3" t="s">
        <v>68</v>
      </c>
    </row>
    <row r="4" spans="1:2">
      <c r="A4" s="4" t="s">
        <v>299</v>
      </c>
      <c r="B4" s="4" t="s">
        <v>300</v>
      </c>
    </row>
    <row r="5" spans="1:2">
      <c r="A5" s="4" t="s">
        <v>301</v>
      </c>
    </row>
    <row r="6" spans="1:2">
      <c r="A6" s="3" t="s">
        <v>68</v>
      </c>
    </row>
    <row r="7" spans="1:2">
      <c r="A7" s="4" t="s">
        <v>299</v>
      </c>
      <c r="B7"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35</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5"/>
    <col customWidth="1" max="7" min="7" width="14"/>
  </cols>
  <sheetData>
    <row r="1" spans="1:7">
      <c r="A1" s="1" t="s">
        <v>67</v>
      </c>
      <c r="C1" s="2" t="s">
        <v>21</v>
      </c>
      <c r="F1" s="2" t="s">
        <v>1</v>
      </c>
    </row>
    <row r="2" spans="1:7">
      <c r="C2" s="2" t="s">
        <v>2</v>
      </c>
      <c r="D2" s="2" t="s">
        <v>22</v>
      </c>
      <c r="E2" s="2" t="s">
        <v>23</v>
      </c>
      <c r="F2" s="2" t="s">
        <v>2</v>
      </c>
      <c r="G2" s="2" t="s">
        <v>23</v>
      </c>
    </row>
    <row r="3" spans="1:7">
      <c r="A3" s="3" t="s">
        <v>68</v>
      </c>
    </row>
    <row r="4" spans="1:7">
      <c r="A4" s="4" t="s">
        <v>69</v>
      </c>
      <c r="C4" s="5" t="n">
        <v>1557</v>
      </c>
      <c r="D4" s="5" t="n">
        <v>1497</v>
      </c>
      <c r="E4" s="5" t="n">
        <v>1537</v>
      </c>
      <c r="F4" s="5" t="n">
        <v>4564</v>
      </c>
      <c r="G4" s="5" t="n">
        <v>3756</v>
      </c>
    </row>
    <row r="5" spans="1:7">
      <c r="A5" s="3" t="s">
        <v>70</v>
      </c>
    </row>
    <row r="6" spans="1:7">
      <c r="A6" s="4" t="s">
        <v>71</v>
      </c>
      <c r="B6" s="4" t="s">
        <v>72</v>
      </c>
      <c r="C6" s="6" t="n">
        <v>-14</v>
      </c>
      <c r="D6" s="6" t="n">
        <v>-15</v>
      </c>
      <c r="E6" s="6" t="n">
        <v>-7</v>
      </c>
      <c r="F6" s="6" t="n">
        <v>-43</v>
      </c>
      <c r="G6" s="6" t="n">
        <v>-43</v>
      </c>
    </row>
    <row r="7" spans="1:7">
      <c r="A7" s="4" t="s">
        <v>73</v>
      </c>
      <c r="C7" s="6" t="n">
        <v>98</v>
      </c>
      <c r="D7" s="6" t="n">
        <v>31</v>
      </c>
      <c r="E7" s="6" t="n">
        <v>9</v>
      </c>
      <c r="F7" s="6" t="n">
        <v>302</v>
      </c>
      <c r="G7" s="6" t="n">
        <v>-245</v>
      </c>
    </row>
    <row r="8" spans="1:7">
      <c r="A8" s="3" t="s">
        <v>74</v>
      </c>
    </row>
    <row r="9" spans="1:7">
      <c r="A9" s="4" t="s">
        <v>75</v>
      </c>
      <c r="B9" s="4" t="s">
        <v>76</v>
      </c>
      <c r="C9" s="6" t="n">
        <v>290</v>
      </c>
      <c r="D9" s="6" t="n">
        <v>433</v>
      </c>
      <c r="E9" s="6" t="n">
        <v>-218</v>
      </c>
      <c r="F9" s="6" t="n">
        <v>1480</v>
      </c>
      <c r="G9" s="6" t="n">
        <v>-919</v>
      </c>
    </row>
    <row r="10" spans="1:7">
      <c r="A10" s="4" t="s">
        <v>77</v>
      </c>
      <c r="B10" s="4" t="s">
        <v>78</v>
      </c>
      <c r="C10" s="6" t="n">
        <v>36</v>
      </c>
      <c r="D10" s="6" t="n">
        <v>49</v>
      </c>
      <c r="E10" s="6" t="n">
        <v>101</v>
      </c>
      <c r="F10" s="6" t="n">
        <v>122</v>
      </c>
      <c r="G10" s="6" t="n">
        <v>216</v>
      </c>
    </row>
    <row r="11" spans="1:7">
      <c r="A11" s="4" t="s">
        <v>79</v>
      </c>
      <c r="C11" s="6" t="n">
        <v>326</v>
      </c>
      <c r="D11" s="6" t="n">
        <v>482</v>
      </c>
      <c r="E11" s="6" t="n">
        <v>-117</v>
      </c>
      <c r="F11" s="6" t="n">
        <v>1602</v>
      </c>
      <c r="G11" s="6" t="n">
        <v>-703</v>
      </c>
    </row>
    <row r="12" spans="1:7">
      <c r="A12" s="3" t="s">
        <v>80</v>
      </c>
    </row>
    <row r="13" spans="1:7">
      <c r="A13" s="4" t="s">
        <v>81</v>
      </c>
      <c r="C13" s="6" t="n">
        <v>-577</v>
      </c>
      <c r="D13" s="6" t="n">
        <v>556</v>
      </c>
      <c r="E13" s="6" t="n">
        <v>145</v>
      </c>
      <c r="F13" s="6" t="n">
        <v>-46</v>
      </c>
      <c r="G13" s="6" t="n">
        <v>114</v>
      </c>
    </row>
    <row r="14" spans="1:7">
      <c r="A14" s="4" t="s">
        <v>82</v>
      </c>
      <c r="B14" s="4" t="s">
        <v>83</v>
      </c>
      <c r="C14" s="6" t="n">
        <v>94</v>
      </c>
      <c r="D14" s="6" t="n">
        <v>-103</v>
      </c>
      <c r="E14" s="6" t="n">
        <v>-43</v>
      </c>
      <c r="F14" s="6" t="n">
        <v>4</v>
      </c>
      <c r="G14" s="6" t="n">
        <v>-93</v>
      </c>
    </row>
    <row r="15" spans="1:7">
      <c r="A15" s="4" t="s">
        <v>84</v>
      </c>
      <c r="C15" s="6" t="n">
        <v>-483</v>
      </c>
      <c r="D15" s="6" t="n">
        <v>453</v>
      </c>
      <c r="E15" s="6" t="n">
        <v>102</v>
      </c>
      <c r="F15" s="6" t="n">
        <v>-42</v>
      </c>
      <c r="G15" s="6" t="n">
        <v>21</v>
      </c>
    </row>
    <row r="16" spans="1:7">
      <c r="A16" s="4" t="s">
        <v>85</v>
      </c>
      <c r="B16" s="4" t="s">
        <v>86</v>
      </c>
      <c r="C16" s="6" t="n">
        <v>-233</v>
      </c>
      <c r="D16" s="6" t="n">
        <v>-2</v>
      </c>
      <c r="E16" s="6" t="n">
        <v>204</v>
      </c>
      <c r="F16" s="6" t="n">
        <v>-383</v>
      </c>
      <c r="G16" s="6" t="n">
        <v>303</v>
      </c>
    </row>
    <row r="17" spans="1:7">
      <c r="A17" s="4" t="s">
        <v>87</v>
      </c>
      <c r="B17" s="4" t="s">
        <v>88</v>
      </c>
      <c r="C17" s="6" t="n">
        <v>31</v>
      </c>
      <c r="D17" s="6" t="n">
        <v>-98</v>
      </c>
      <c r="E17" s="6" t="n">
        <v>26</v>
      </c>
      <c r="F17" s="6" t="n">
        <v>12</v>
      </c>
      <c r="G17" s="6" t="n">
        <v>-6</v>
      </c>
    </row>
    <row r="18" spans="1:7">
      <c r="A18" s="4" t="s">
        <v>89</v>
      </c>
      <c r="C18" s="6" t="n">
        <v>-202</v>
      </c>
      <c r="D18" s="6" t="n">
        <v>-100</v>
      </c>
      <c r="E18" s="6" t="n">
        <v>230</v>
      </c>
      <c r="F18" s="6" t="n">
        <v>-371</v>
      </c>
      <c r="G18" s="6" t="n">
        <v>297</v>
      </c>
    </row>
    <row r="19" spans="1:7">
      <c r="A19" s="4" t="s">
        <v>70</v>
      </c>
      <c r="C19" s="6" t="n">
        <v>-261</v>
      </c>
      <c r="D19" s="6" t="n">
        <v>866</v>
      </c>
      <c r="E19" s="6" t="n">
        <v>224</v>
      </c>
      <c r="F19" s="6" t="n">
        <v>1491</v>
      </c>
      <c r="G19" s="6" t="n">
        <v>-630</v>
      </c>
    </row>
    <row r="20" spans="1:7">
      <c r="A20" s="4" t="s">
        <v>90</v>
      </c>
      <c r="C20" s="6" t="n">
        <v>1296</v>
      </c>
      <c r="D20" s="6" t="n">
        <v>2363</v>
      </c>
      <c r="E20" s="6" t="n">
        <v>1761</v>
      </c>
      <c r="F20" s="6" t="n">
        <v>6055</v>
      </c>
      <c r="G20" s="6" t="n">
        <v>3126</v>
      </c>
    </row>
    <row r="21" spans="1:7">
      <c r="A21" s="4" t="s">
        <v>91</v>
      </c>
    </row>
    <row r="22" spans="1:7">
      <c r="A22" s="3" t="s">
        <v>70</v>
      </c>
    </row>
    <row r="23" spans="1:7">
      <c r="A23" s="4" t="s">
        <v>92</v>
      </c>
      <c r="B23" s="4" t="s">
        <v>93</v>
      </c>
      <c r="C23" s="5" t="n">
        <v>112</v>
      </c>
      <c r="D23" s="5" t="n">
        <v>46</v>
      </c>
      <c r="E23" s="5" t="n">
        <v>16</v>
      </c>
      <c r="F23" s="5" t="n">
        <v>345</v>
      </c>
      <c r="G23" s="5" t="n">
        <v>-202</v>
      </c>
    </row>
    <row r="24" spans="1:7"/>
    <row r="25" spans="1:7">
      <c r="A25" s="4" t="s">
        <v>72</v>
      </c>
      <c r="B25" s="4" t="s">
        <v>94</v>
      </c>
    </row>
    <row r="26" spans="1:7">
      <c r="A26" s="4" t="s">
        <v>76</v>
      </c>
      <c r="B26" s="4" t="s">
        <v>95</v>
      </c>
    </row>
    <row r="27" spans="1:7">
      <c r="A27" s="4" t="s">
        <v>78</v>
      </c>
      <c r="B27" s="4" t="s">
        <v>96</v>
      </c>
    </row>
    <row r="28" spans="1:7">
      <c r="A28" s="4" t="s">
        <v>83</v>
      </c>
      <c r="B28" s="4" t="s">
        <v>97</v>
      </c>
    </row>
    <row r="29" spans="1:7">
      <c r="A29" s="4" t="s">
        <v>86</v>
      </c>
      <c r="B29" s="4" t="s">
        <v>98</v>
      </c>
    </row>
    <row r="30" spans="1:7">
      <c r="A30" s="4" t="s">
        <v>88</v>
      </c>
      <c r="B30" s="4" t="s">
        <v>99</v>
      </c>
    </row>
    <row r="31" spans="1:7">
      <c r="A31" s="4" t="s">
        <v>93</v>
      </c>
      <c r="B31" s="4" t="s">
        <v>100</v>
      </c>
    </row>
  </sheetData>
  <mergeCells count="11">
    <mergeCell ref="A1:B2"/>
    <mergeCell ref="C1:E1"/>
    <mergeCell ref="F1:G1"/>
    <mergeCell ref="A24:F24"/>
    <mergeCell ref="B25:F25"/>
    <mergeCell ref="B26:F26"/>
    <mergeCell ref="B27:F27"/>
    <mergeCell ref="B28:F28"/>
    <mergeCell ref="B29:F29"/>
    <mergeCell ref="B30:F30"/>
    <mergeCell ref="B31:F3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10</v>
      </c>
      <c r="B1" s="2" t="s">
        <v>1</v>
      </c>
    </row>
    <row r="2" spans="1:2">
      <c r="B2" s="2" t="s">
        <v>2</v>
      </c>
    </row>
    <row r="3" spans="1:2">
      <c r="A3" s="3" t="s">
        <v>235</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5</v>
      </c>
      <c r="B1" s="2" t="s">
        <v>1</v>
      </c>
    </row>
    <row r="2" spans="1:2">
      <c r="B2" s="2" t="s">
        <v>2</v>
      </c>
    </row>
    <row r="3" spans="1:2">
      <c r="A3" s="3" t="s">
        <v>235</v>
      </c>
    </row>
    <row r="4" spans="1:2">
      <c r="A4" s="4" t="s">
        <v>316</v>
      </c>
      <c r="B4"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8</v>
      </c>
      <c r="B1" s="2" t="s">
        <v>1</v>
      </c>
    </row>
    <row r="2" spans="1:2">
      <c r="B2" s="2" t="s">
        <v>2</v>
      </c>
    </row>
    <row r="3" spans="1:2">
      <c r="A3" s="3" t="s">
        <v>235</v>
      </c>
    </row>
    <row r="4" spans="1:2">
      <c r="A4" s="4" t="s">
        <v>319</v>
      </c>
      <c r="B4"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21</v>
      </c>
      <c r="B1" s="2" t="s">
        <v>21</v>
      </c>
      <c r="E1" s="2" t="s">
        <v>1</v>
      </c>
    </row>
    <row r="2" spans="1:6">
      <c r="B2" s="2" t="s">
        <v>2</v>
      </c>
      <c r="C2" s="2" t="s">
        <v>22</v>
      </c>
      <c r="D2" s="2" t="s">
        <v>23</v>
      </c>
      <c r="E2" s="2" t="s">
        <v>2</v>
      </c>
      <c r="F2" s="2" t="s">
        <v>23</v>
      </c>
    </row>
    <row r="3" spans="1:6">
      <c r="A3" s="3" t="s">
        <v>47</v>
      </c>
    </row>
    <row r="4" spans="1:6">
      <c r="A4" s="4" t="s">
        <v>34</v>
      </c>
      <c r="B4" s="5" t="n">
        <v>259</v>
      </c>
      <c r="C4" s="5" t="n">
        <v>254</v>
      </c>
      <c r="D4" s="5" t="n">
        <v>259</v>
      </c>
      <c r="E4" s="5" t="n">
        <v>761</v>
      </c>
      <c r="F4" s="5" t="n">
        <v>769</v>
      </c>
    </row>
    <row r="5" spans="1:6">
      <c r="A5" s="4" t="s">
        <v>35</v>
      </c>
      <c r="B5" s="6" t="n">
        <v>309</v>
      </c>
      <c r="C5" s="6" t="n">
        <v>290</v>
      </c>
      <c r="D5" s="6" t="n">
        <v>291</v>
      </c>
      <c r="E5" s="6" t="n">
        <v>890</v>
      </c>
      <c r="F5" s="6" t="n">
        <v>844</v>
      </c>
    </row>
    <row r="6" spans="1:6">
      <c r="A6" s="4" t="s">
        <v>38</v>
      </c>
      <c r="B6" s="6" t="n">
        <v>109</v>
      </c>
      <c r="C6" s="6" t="n">
        <v>116</v>
      </c>
      <c r="D6" s="6" t="n">
        <v>117</v>
      </c>
      <c r="E6" s="6" t="n">
        <v>330</v>
      </c>
      <c r="F6" s="6" t="n">
        <v>317</v>
      </c>
    </row>
    <row r="7" spans="1:6">
      <c r="A7" s="4" t="s">
        <v>39</v>
      </c>
      <c r="B7" s="6" t="n">
        <v>444</v>
      </c>
      <c r="C7" s="6" t="n">
        <v>426</v>
      </c>
      <c r="D7" s="6" t="n">
        <v>447</v>
      </c>
      <c r="E7" s="6" t="n">
        <v>1298</v>
      </c>
      <c r="F7" s="6" t="n">
        <v>1308</v>
      </c>
    </row>
    <row r="8" spans="1:6">
      <c r="A8" s="4" t="s">
        <v>41</v>
      </c>
      <c r="B8" s="6" t="n">
        <v>260</v>
      </c>
      <c r="C8" s="6" t="n">
        <v>261</v>
      </c>
      <c r="D8" s="6" t="n">
        <v>264</v>
      </c>
      <c r="E8" s="6" t="n">
        <v>765</v>
      </c>
      <c r="F8" s="6" t="n">
        <v>699</v>
      </c>
    </row>
    <row r="9" spans="1:6">
      <c r="A9" s="4" t="s">
        <v>46</v>
      </c>
      <c r="B9" s="6" t="n">
        <v>124</v>
      </c>
      <c r="C9" s="6" t="n">
        <v>132</v>
      </c>
      <c r="D9" s="6" t="n">
        <v>123</v>
      </c>
      <c r="E9" s="6" t="n">
        <v>403</v>
      </c>
      <c r="F9" s="6" t="n">
        <v>414</v>
      </c>
    </row>
    <row r="10" spans="1:6">
      <c r="A10" s="4" t="s">
        <v>47</v>
      </c>
      <c r="B10" s="6" t="n">
        <v>3449</v>
      </c>
      <c r="C10" s="6" t="n">
        <v>3078</v>
      </c>
      <c r="D10" s="6" t="n">
        <v>2912</v>
      </c>
      <c r="E10" s="6" t="n">
        <v>9872</v>
      </c>
      <c r="F10" s="6" t="n">
        <v>8589</v>
      </c>
    </row>
    <row r="11" spans="1:6">
      <c r="A11" s="3" t="s">
        <v>58</v>
      </c>
    </row>
    <row r="12" spans="1:6">
      <c r="A12" s="4" t="s">
        <v>52</v>
      </c>
      <c r="B12" s="6" t="n">
        <v>1960</v>
      </c>
      <c r="C12" s="6" t="n">
        <v>2010</v>
      </c>
      <c r="D12" s="6" t="n">
        <v>1873</v>
      </c>
      <c r="E12" s="6" t="n">
        <v>6042</v>
      </c>
      <c r="F12" s="6" t="n">
        <v>5848</v>
      </c>
    </row>
    <row r="13" spans="1:6">
      <c r="A13" s="4" t="s">
        <v>55</v>
      </c>
      <c r="B13" s="6" t="n">
        <v>142</v>
      </c>
      <c r="C13" s="6" t="n">
        <v>143</v>
      </c>
      <c r="D13" s="6" t="n">
        <v>126</v>
      </c>
      <c r="E13" s="6" t="n">
        <v>411</v>
      </c>
      <c r="F13" s="6" t="n">
        <v>369</v>
      </c>
    </row>
    <row r="14" spans="1:6">
      <c r="A14" s="4" t="s">
        <v>57</v>
      </c>
      <c r="B14" s="6" t="n">
        <v>141</v>
      </c>
      <c r="C14" s="6" t="n">
        <v>141</v>
      </c>
      <c r="D14" s="6" t="n">
        <v>144</v>
      </c>
      <c r="E14" s="6" t="n">
        <v>403</v>
      </c>
      <c r="F14" s="6" t="n">
        <v>412</v>
      </c>
    </row>
    <row r="15" spans="1:6">
      <c r="A15" s="4" t="s">
        <v>46</v>
      </c>
      <c r="B15" s="6" t="n">
        <v>307</v>
      </c>
      <c r="C15" s="6" t="n">
        <v>318</v>
      </c>
      <c r="D15" s="6" t="n">
        <v>348</v>
      </c>
      <c r="E15" s="6" t="n">
        <v>928</v>
      </c>
      <c r="F15" s="6" t="n">
        <v>1057</v>
      </c>
    </row>
    <row r="16" spans="1:6">
      <c r="A16" s="4" t="s">
        <v>58</v>
      </c>
      <c r="B16" s="6" t="n">
        <v>3491</v>
      </c>
      <c r="C16" s="6" t="n">
        <v>3595</v>
      </c>
      <c r="D16" s="6" t="n">
        <v>3359</v>
      </c>
      <c r="E16" s="6" t="n">
        <v>10643</v>
      </c>
      <c r="F16" s="6" t="n">
        <v>10284</v>
      </c>
    </row>
    <row r="17" spans="1:6">
      <c r="A17" s="4" t="s">
        <v>322</v>
      </c>
      <c r="B17" s="6" t="n">
        <v>-425</v>
      </c>
      <c r="C17" s="6" t="n">
        <v>-384</v>
      </c>
      <c r="D17" s="6" t="n">
        <v>-443</v>
      </c>
      <c r="E17" s="6" t="n">
        <v>-1196</v>
      </c>
      <c r="F17" s="6" t="n">
        <v>-1523</v>
      </c>
    </row>
    <row r="18" spans="1:6">
      <c r="A18" s="4" t="s">
        <v>69</v>
      </c>
      <c r="B18" s="5" t="n">
        <v>1557</v>
      </c>
      <c r="C18" s="5" t="n">
        <v>1497</v>
      </c>
      <c r="D18" s="6" t="n">
        <v>1537</v>
      </c>
      <c r="E18" s="5" t="n">
        <v>4564</v>
      </c>
      <c r="F18" s="6" t="n">
        <v>3756</v>
      </c>
    </row>
    <row r="19" spans="1:6">
      <c r="A19" s="4" t="s">
        <v>323</v>
      </c>
    </row>
    <row r="20" spans="1:6">
      <c r="A20" s="3" t="s">
        <v>47</v>
      </c>
    </row>
    <row r="21" spans="1:6">
      <c r="A21" s="4" t="s">
        <v>34</v>
      </c>
      <c r="F21" s="6" t="n">
        <v>-3</v>
      </c>
    </row>
    <row r="22" spans="1:6">
      <c r="A22" s="4" t="s">
        <v>35</v>
      </c>
      <c r="D22" s="6" t="n">
        <v>-3</v>
      </c>
      <c r="F22" s="6" t="n">
        <v>-8</v>
      </c>
    </row>
    <row r="23" spans="1:6">
      <c r="A23" s="4" t="s">
        <v>38</v>
      </c>
      <c r="D23" s="6" t="n">
        <v>-27</v>
      </c>
      <c r="F23" s="6" t="n">
        <v>-104</v>
      </c>
    </row>
    <row r="24" spans="1:6">
      <c r="A24" s="4" t="s">
        <v>39</v>
      </c>
      <c r="D24" s="6" t="n">
        <v>1</v>
      </c>
      <c r="F24" s="6" t="n">
        <v>4</v>
      </c>
    </row>
    <row r="25" spans="1:6">
      <c r="A25" s="4" t="s">
        <v>41</v>
      </c>
      <c r="D25" s="6" t="n">
        <v>2</v>
      </c>
      <c r="F25" s="6" t="n">
        <v>5</v>
      </c>
    </row>
    <row r="26" spans="1:6">
      <c r="A26" s="4" t="s">
        <v>46</v>
      </c>
      <c r="D26" s="6" t="n">
        <v>1</v>
      </c>
      <c r="F26" s="6" t="n">
        <v>3</v>
      </c>
    </row>
    <row r="27" spans="1:6">
      <c r="A27" s="4" t="s">
        <v>47</v>
      </c>
      <c r="D27" s="6" t="n">
        <v>-26</v>
      </c>
      <c r="F27" s="6" t="n">
        <v>-103</v>
      </c>
    </row>
    <row r="28" spans="1:6">
      <c r="A28" s="3" t="s">
        <v>58</v>
      </c>
    </row>
    <row r="29" spans="1:6">
      <c r="A29" s="4" t="s">
        <v>52</v>
      </c>
      <c r="F29" s="6" t="n">
        <v>1</v>
      </c>
    </row>
    <row r="30" spans="1:6">
      <c r="A30" s="4" t="s">
        <v>55</v>
      </c>
      <c r="D30" s="6" t="n">
        <v>-31</v>
      </c>
      <c r="F30" s="6" t="n">
        <v>-118</v>
      </c>
    </row>
    <row r="31" spans="1:6">
      <c r="A31" s="4" t="s">
        <v>57</v>
      </c>
      <c r="D31" s="6" t="n">
        <v>2</v>
      </c>
      <c r="F31" s="6" t="n">
        <v>6</v>
      </c>
    </row>
    <row r="32" spans="1:6">
      <c r="A32" s="4" t="s">
        <v>46</v>
      </c>
      <c r="D32" s="6" t="n">
        <v>2</v>
      </c>
      <c r="F32" s="6" t="n">
        <v>6</v>
      </c>
    </row>
    <row r="33" spans="1:6">
      <c r="A33" s="4" t="s">
        <v>58</v>
      </c>
      <c r="D33" s="6" t="n">
        <v>-27</v>
      </c>
      <c r="F33" s="6" t="n">
        <v>-105</v>
      </c>
    </row>
    <row r="34" spans="1:6">
      <c r="A34" s="4" t="s">
        <v>322</v>
      </c>
      <c r="F34" s="6" t="n">
        <v>1</v>
      </c>
    </row>
    <row r="35" spans="1:6">
      <c r="A35" s="4" t="s">
        <v>69</v>
      </c>
      <c r="D35" s="5" t="n">
        <v>1</v>
      </c>
      <c r="F35" s="5" t="n">
        <v>1</v>
      </c>
    </row>
  </sheetData>
  <mergeCells count="3">
    <mergeCell ref="A1:A2"/>
    <mergeCell ref="B1:D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324</v>
      </c>
      <c r="B1" s="2" t="s">
        <v>2</v>
      </c>
      <c r="C1" s="2" t="s">
        <v>22</v>
      </c>
      <c r="D1" s="2" t="s">
        <v>110</v>
      </c>
    </row>
    <row r="2" spans="1:4">
      <c r="A2" s="3" t="s">
        <v>325</v>
      </c>
    </row>
    <row r="3" spans="1:4">
      <c r="A3" s="4" t="s">
        <v>326</v>
      </c>
      <c r="B3" s="5" t="n">
        <v>13548</v>
      </c>
      <c r="C3" s="5" t="n">
        <v>12904</v>
      </c>
      <c r="D3" s="5" t="n">
        <v>11611</v>
      </c>
    </row>
    <row r="4" spans="1:4">
      <c r="A4" s="4" t="s">
        <v>327</v>
      </c>
      <c r="B4" s="6" t="n">
        <v>67434</v>
      </c>
      <c r="C4" s="6" t="n">
        <v>68668</v>
      </c>
      <c r="D4" s="6" t="n">
        <v>62440</v>
      </c>
    </row>
    <row r="5" spans="1:4">
      <c r="A5" s="4" t="s">
        <v>328</v>
      </c>
      <c r="B5" s="6" t="n">
        <v>15024</v>
      </c>
      <c r="C5" s="5" t="n">
        <v>7881</v>
      </c>
      <c r="D5" s="6" t="n">
        <v>6485</v>
      </c>
    </row>
    <row r="6" spans="1:4">
      <c r="A6" s="4" t="s">
        <v>329</v>
      </c>
    </row>
    <row r="7" spans="1:4">
      <c r="A7" s="3" t="s">
        <v>325</v>
      </c>
    </row>
    <row r="8" spans="1:4">
      <c r="A8" s="4" t="s">
        <v>326</v>
      </c>
      <c r="B8" s="6" t="n">
        <v>2830</v>
      </c>
      <c r="D8" s="6" t="n">
        <v>2828</v>
      </c>
    </row>
    <row r="9" spans="1:4">
      <c r="A9" s="4" t="s">
        <v>330</v>
      </c>
    </row>
    <row r="10" spans="1:4">
      <c r="A10" s="3" t="s">
        <v>325</v>
      </c>
    </row>
    <row r="11" spans="1:4">
      <c r="A11" s="4" t="s">
        <v>326</v>
      </c>
      <c r="B11" s="6" t="n">
        <v>10718</v>
      </c>
      <c r="D11" s="6" t="n">
        <v>8783</v>
      </c>
    </row>
    <row r="12" spans="1:4">
      <c r="A12" s="4" t="s">
        <v>331</v>
      </c>
    </row>
    <row r="13" spans="1:4">
      <c r="A13" s="3" t="s">
        <v>325</v>
      </c>
    </row>
    <row r="14" spans="1:4">
      <c r="A14" s="4" t="s">
        <v>327</v>
      </c>
      <c r="B14" s="6" t="n">
        <v>3</v>
      </c>
      <c r="D14" s="6" t="n">
        <v>2</v>
      </c>
    </row>
    <row r="15" spans="1:4">
      <c r="A15" s="4" t="s">
        <v>328</v>
      </c>
      <c r="B15" s="5" t="n">
        <v>1</v>
      </c>
      <c r="D15" s="5" t="n">
        <v>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2</v>
      </c>
      <c r="B1" s="2" t="s">
        <v>2</v>
      </c>
      <c r="C1" s="2" t="s">
        <v>22</v>
      </c>
      <c r="D1" s="2" t="s">
        <v>110</v>
      </c>
    </row>
    <row r="2" spans="1:4">
      <c r="A2" s="3" t="s">
        <v>325</v>
      </c>
    </row>
    <row r="3" spans="1:4">
      <c r="A3" s="4" t="s">
        <v>327</v>
      </c>
      <c r="B3" s="5" t="n">
        <v>67434</v>
      </c>
      <c r="C3" s="5" t="n">
        <v>68668</v>
      </c>
      <c r="D3" s="5" t="n">
        <v>62440</v>
      </c>
    </row>
    <row r="4" spans="1:4">
      <c r="A4" s="4" t="s">
        <v>333</v>
      </c>
    </row>
    <row r="5" spans="1:4">
      <c r="A5" s="3" t="s">
        <v>325</v>
      </c>
    </row>
    <row r="6" spans="1:4">
      <c r="A6" s="4" t="s">
        <v>327</v>
      </c>
      <c r="B6" s="6" t="n">
        <v>66553</v>
      </c>
      <c r="D6" s="6" t="n">
        <v>63733</v>
      </c>
    </row>
    <row r="7" spans="1:4">
      <c r="A7" s="4" t="s">
        <v>334</v>
      </c>
    </row>
    <row r="8" spans="1:4">
      <c r="A8" s="3" t="s">
        <v>325</v>
      </c>
    </row>
    <row r="9" spans="1:4">
      <c r="A9" s="4" t="s">
        <v>327</v>
      </c>
      <c r="B9" s="6" t="n">
        <v>1002</v>
      </c>
      <c r="D9" s="6" t="n">
        <v>45</v>
      </c>
    </row>
    <row r="10" spans="1:4">
      <c r="A10" s="4" t="s">
        <v>335</v>
      </c>
    </row>
    <row r="11" spans="1:4">
      <c r="A11" s="3" t="s">
        <v>325</v>
      </c>
    </row>
    <row r="12" spans="1:4">
      <c r="A12" s="4" t="s">
        <v>327</v>
      </c>
      <c r="B12" s="6" t="n">
        <v>121</v>
      </c>
      <c r="D12" s="6" t="n">
        <v>1338</v>
      </c>
    </row>
    <row r="13" spans="1:4">
      <c r="A13" s="4" t="s">
        <v>336</v>
      </c>
    </row>
    <row r="14" spans="1:4">
      <c r="A14" s="3" t="s">
        <v>325</v>
      </c>
    </row>
    <row r="15" spans="1:4">
      <c r="A15" s="4" t="s">
        <v>327</v>
      </c>
      <c r="B15" s="6" t="n">
        <v>67434</v>
      </c>
      <c r="D15" s="6" t="n">
        <v>62440</v>
      </c>
    </row>
    <row r="16" spans="1:4">
      <c r="A16" s="4" t="s">
        <v>337</v>
      </c>
    </row>
    <row r="17" spans="1:4">
      <c r="A17" s="3" t="s">
        <v>325</v>
      </c>
    </row>
    <row r="18" spans="1:4">
      <c r="A18" s="4" t="s">
        <v>327</v>
      </c>
      <c r="B18" s="6" t="n">
        <v>10987</v>
      </c>
      <c r="D18" s="6" t="n">
        <v>12884</v>
      </c>
    </row>
    <row r="19" spans="1:4">
      <c r="A19" s="4" t="s">
        <v>338</v>
      </c>
    </row>
    <row r="20" spans="1:4">
      <c r="A20" s="3" t="s">
        <v>325</v>
      </c>
    </row>
    <row r="21" spans="1:4">
      <c r="A21" s="4" t="s">
        <v>327</v>
      </c>
      <c r="B21" s="6" t="n">
        <v>65</v>
      </c>
      <c r="D21" s="6" t="n">
        <v>1</v>
      </c>
    </row>
    <row r="22" spans="1:4">
      <c r="A22" s="4" t="s">
        <v>339</v>
      </c>
    </row>
    <row r="23" spans="1:4">
      <c r="A23" s="3" t="s">
        <v>325</v>
      </c>
    </row>
    <row r="24" spans="1:4">
      <c r="A24" s="4" t="s">
        <v>327</v>
      </c>
      <c r="B24" s="6" t="n">
        <v>8</v>
      </c>
      <c r="D24" s="6" t="n">
        <v>80</v>
      </c>
    </row>
    <row r="25" spans="1:4">
      <c r="A25" s="4" t="s">
        <v>340</v>
      </c>
    </row>
    <row r="26" spans="1:4">
      <c r="A26" s="3" t="s">
        <v>325</v>
      </c>
    </row>
    <row r="27" spans="1:4">
      <c r="A27" s="4" t="s">
        <v>327</v>
      </c>
      <c r="B27" s="6" t="n">
        <v>11044</v>
      </c>
      <c r="D27" s="6" t="n">
        <v>12805</v>
      </c>
    </row>
    <row r="28" spans="1:4">
      <c r="A28" s="4" t="s">
        <v>341</v>
      </c>
    </row>
    <row r="29" spans="1:4">
      <c r="A29" s="3" t="s">
        <v>325</v>
      </c>
    </row>
    <row r="30" spans="1:4">
      <c r="A30" s="4" t="s">
        <v>327</v>
      </c>
      <c r="B30" s="6" t="n">
        <v>7045</v>
      </c>
      <c r="D30" s="6" t="n">
        <v>6896</v>
      </c>
    </row>
    <row r="31" spans="1:4">
      <c r="A31" s="4" t="s">
        <v>342</v>
      </c>
    </row>
    <row r="32" spans="1:4">
      <c r="A32" s="3" t="s">
        <v>325</v>
      </c>
    </row>
    <row r="33" spans="1:4">
      <c r="A33" s="4" t="s">
        <v>327</v>
      </c>
      <c r="B33" s="6" t="n">
        <v>103</v>
      </c>
      <c r="D33" s="6" t="n">
        <v>8</v>
      </c>
    </row>
    <row r="34" spans="1:4">
      <c r="A34" s="4" t="s">
        <v>343</v>
      </c>
    </row>
    <row r="35" spans="1:4">
      <c r="A35" s="3" t="s">
        <v>325</v>
      </c>
    </row>
    <row r="36" spans="1:4">
      <c r="A36" s="4" t="s">
        <v>327</v>
      </c>
      <c r="B36" s="6" t="n">
        <v>1</v>
      </c>
      <c r="D36" s="6" t="n">
        <v>42</v>
      </c>
    </row>
    <row r="37" spans="1:4">
      <c r="A37" s="4" t="s">
        <v>344</v>
      </c>
    </row>
    <row r="38" spans="1:4">
      <c r="A38" s="3" t="s">
        <v>325</v>
      </c>
    </row>
    <row r="39" spans="1:4">
      <c r="A39" s="4" t="s">
        <v>327</v>
      </c>
      <c r="B39" s="6" t="n">
        <v>7147</v>
      </c>
      <c r="D39" s="6" t="n">
        <v>6862</v>
      </c>
    </row>
    <row r="40" spans="1:4">
      <c r="A40" s="4" t="s">
        <v>345</v>
      </c>
    </row>
    <row r="41" spans="1:4">
      <c r="A41" s="3" t="s">
        <v>325</v>
      </c>
    </row>
    <row r="42" spans="1:4">
      <c r="A42" s="4" t="s">
        <v>327</v>
      </c>
      <c r="B42" s="6" t="n">
        <v>17087</v>
      </c>
      <c r="D42" s="6" t="n">
        <v>17403</v>
      </c>
    </row>
    <row r="43" spans="1:4">
      <c r="A43" s="4" t="s">
        <v>346</v>
      </c>
    </row>
    <row r="44" spans="1:4">
      <c r="A44" s="3" t="s">
        <v>325</v>
      </c>
    </row>
    <row r="45" spans="1:4">
      <c r="A45" s="4" t="s">
        <v>327</v>
      </c>
      <c r="B45" s="6" t="n">
        <v>443</v>
      </c>
      <c r="D45" s="6" t="n">
        <v>4</v>
      </c>
    </row>
    <row r="46" spans="1:4">
      <c r="A46" s="4" t="s">
        <v>347</v>
      </c>
    </row>
    <row r="47" spans="1:4">
      <c r="A47" s="3" t="s">
        <v>325</v>
      </c>
    </row>
    <row r="48" spans="1:4">
      <c r="A48" s="4" t="s">
        <v>327</v>
      </c>
      <c r="B48" s="6" t="n">
        <v>14</v>
      </c>
      <c r="D48" s="6" t="n">
        <v>584</v>
      </c>
    </row>
    <row r="49" spans="1:4">
      <c r="A49" s="4" t="s">
        <v>348</v>
      </c>
    </row>
    <row r="50" spans="1:4">
      <c r="A50" s="3" t="s">
        <v>325</v>
      </c>
    </row>
    <row r="51" spans="1:4">
      <c r="A51" s="4" t="s">
        <v>327</v>
      </c>
      <c r="B51" s="6" t="n">
        <v>17516</v>
      </c>
      <c r="D51" s="6" t="n">
        <v>16823</v>
      </c>
    </row>
    <row r="52" spans="1:4">
      <c r="A52" s="4" t="s">
        <v>349</v>
      </c>
    </row>
    <row r="53" spans="1:4">
      <c r="A53" s="3" t="s">
        <v>325</v>
      </c>
    </row>
    <row r="54" spans="1:4">
      <c r="A54" s="4" t="s">
        <v>327</v>
      </c>
      <c r="B54" s="6" t="n">
        <v>4095</v>
      </c>
      <c r="D54" s="6" t="n">
        <v>3694</v>
      </c>
    </row>
    <row r="55" spans="1:4">
      <c r="A55" s="4" t="s">
        <v>350</v>
      </c>
    </row>
    <row r="56" spans="1:4">
      <c r="A56" s="3" t="s">
        <v>325</v>
      </c>
    </row>
    <row r="57" spans="1:4">
      <c r="A57" s="4" t="s">
        <v>327</v>
      </c>
      <c r="B57" s="6" t="n">
        <v>73</v>
      </c>
      <c r="D57" s="6" t="n">
        <v>16</v>
      </c>
    </row>
    <row r="58" spans="1:4">
      <c r="A58" s="4" t="s">
        <v>351</v>
      </c>
    </row>
    <row r="59" spans="1:4">
      <c r="A59" s="3" t="s">
        <v>325</v>
      </c>
    </row>
    <row r="60" spans="1:4">
      <c r="A60" s="4" t="s">
        <v>327</v>
      </c>
      <c r="B60" s="6" t="n">
        <v>3</v>
      </c>
      <c r="D60" s="6" t="n">
        <v>55</v>
      </c>
    </row>
    <row r="61" spans="1:4">
      <c r="A61" s="4" t="s">
        <v>352</v>
      </c>
    </row>
    <row r="62" spans="1:4">
      <c r="A62" s="3" t="s">
        <v>325</v>
      </c>
    </row>
    <row r="63" spans="1:4">
      <c r="A63" s="4" t="s">
        <v>327</v>
      </c>
      <c r="B63" s="6" t="n">
        <v>4165</v>
      </c>
      <c r="D63" s="6" t="n">
        <v>3655</v>
      </c>
    </row>
    <row r="64" spans="1:4">
      <c r="A64" s="4" t="s">
        <v>353</v>
      </c>
    </row>
    <row r="65" spans="1:4">
      <c r="A65" s="3" t="s">
        <v>325</v>
      </c>
    </row>
    <row r="66" spans="1:4">
      <c r="A66" s="4" t="s">
        <v>327</v>
      </c>
      <c r="B66" s="6" t="n">
        <v>6939</v>
      </c>
      <c r="D66" s="6" t="n">
        <v>4818</v>
      </c>
    </row>
    <row r="67" spans="1:4">
      <c r="A67" s="4" t="s">
        <v>354</v>
      </c>
    </row>
    <row r="68" spans="1:4">
      <c r="A68" s="3" t="s">
        <v>325</v>
      </c>
    </row>
    <row r="69" spans="1:4">
      <c r="A69" s="4" t="s">
        <v>327</v>
      </c>
      <c r="B69" s="6" t="n">
        <v>128</v>
      </c>
      <c r="D69" s="6" t="n">
        <v>2</v>
      </c>
    </row>
    <row r="70" spans="1:4">
      <c r="A70" s="4" t="s">
        <v>355</v>
      </c>
    </row>
    <row r="71" spans="1:4">
      <c r="A71" s="3" t="s">
        <v>325</v>
      </c>
    </row>
    <row r="72" spans="1:4">
      <c r="A72" s="4" t="s">
        <v>327</v>
      </c>
      <c r="B72" s="6" t="n">
        <v>2</v>
      </c>
      <c r="D72" s="6" t="n">
        <v>30</v>
      </c>
    </row>
    <row r="73" spans="1:4">
      <c r="A73" s="4" t="s">
        <v>356</v>
      </c>
    </row>
    <row r="74" spans="1:4">
      <c r="A74" s="3" t="s">
        <v>325</v>
      </c>
    </row>
    <row r="75" spans="1:4">
      <c r="A75" s="4" t="s">
        <v>327</v>
      </c>
      <c r="B75" s="6" t="n">
        <v>7065</v>
      </c>
      <c r="D75" s="6" t="n">
        <v>4790</v>
      </c>
    </row>
    <row r="76" spans="1:4">
      <c r="A76" s="4" t="s">
        <v>357</v>
      </c>
    </row>
    <row r="77" spans="1:4">
      <c r="A77" s="3" t="s">
        <v>325</v>
      </c>
    </row>
    <row r="78" spans="1:4">
      <c r="A78" s="4" t="s">
        <v>327</v>
      </c>
      <c r="B78" s="6" t="n">
        <v>2114</v>
      </c>
      <c r="D78" s="6" t="n">
        <v>2382</v>
      </c>
    </row>
    <row r="79" spans="1:4">
      <c r="A79" s="4" t="s">
        <v>358</v>
      </c>
    </row>
    <row r="80" spans="1:4">
      <c r="A80" s="3" t="s">
        <v>325</v>
      </c>
    </row>
    <row r="81" spans="1:4">
      <c r="A81" s="4" t="s">
        <v>327</v>
      </c>
      <c r="B81" s="6" t="n">
        <v>24</v>
      </c>
      <c r="D81" s="6" t="n">
        <v>6</v>
      </c>
    </row>
    <row r="82" spans="1:4">
      <c r="A82" s="4" t="s">
        <v>359</v>
      </c>
    </row>
    <row r="83" spans="1:4">
      <c r="A83" s="3" t="s">
        <v>325</v>
      </c>
    </row>
    <row r="84" spans="1:4">
      <c r="A84" s="4" t="s">
        <v>327</v>
      </c>
      <c r="B84" s="6" t="n">
        <v>1</v>
      </c>
      <c r="D84" s="6" t="n">
        <v>18</v>
      </c>
    </row>
    <row r="85" spans="1:4">
      <c r="A85" s="4" t="s">
        <v>360</v>
      </c>
    </row>
    <row r="86" spans="1:4">
      <c r="A86" s="3" t="s">
        <v>325</v>
      </c>
    </row>
    <row r="87" spans="1:4">
      <c r="A87" s="4" t="s">
        <v>327</v>
      </c>
      <c r="B87" s="6" t="n">
        <v>2137</v>
      </c>
      <c r="D87" s="6" t="n">
        <v>2370</v>
      </c>
    </row>
    <row r="88" spans="1:4">
      <c r="A88" s="4" t="s">
        <v>361</v>
      </c>
    </row>
    <row r="89" spans="1:4">
      <c r="A89" s="3" t="s">
        <v>325</v>
      </c>
    </row>
    <row r="90" spans="1:4">
      <c r="A90" s="4" t="s">
        <v>327</v>
      </c>
      <c r="B90" s="6" t="n">
        <v>12828</v>
      </c>
      <c r="D90" s="6" t="n">
        <v>11811</v>
      </c>
    </row>
    <row r="91" spans="1:4">
      <c r="A91" s="4" t="s">
        <v>362</v>
      </c>
    </row>
    <row r="92" spans="1:4">
      <c r="A92" s="3" t="s">
        <v>325</v>
      </c>
    </row>
    <row r="93" spans="1:4">
      <c r="A93" s="4" t="s">
        <v>327</v>
      </c>
      <c r="B93" s="6" t="n">
        <v>69</v>
      </c>
      <c r="D93" s="6" t="n">
        <v>2</v>
      </c>
    </row>
    <row r="94" spans="1:4">
      <c r="A94" s="4" t="s">
        <v>363</v>
      </c>
    </row>
    <row r="95" spans="1:4">
      <c r="A95" s="3" t="s">
        <v>325</v>
      </c>
    </row>
    <row r="96" spans="1:4">
      <c r="A96" s="4" t="s">
        <v>327</v>
      </c>
      <c r="B96" s="6" t="n">
        <v>91</v>
      </c>
      <c r="D96" s="6" t="n">
        <v>496</v>
      </c>
    </row>
    <row r="97" spans="1:4">
      <c r="A97" s="4" t="s">
        <v>364</v>
      </c>
    </row>
    <row r="98" spans="1:4">
      <c r="A98" s="3" t="s">
        <v>325</v>
      </c>
    </row>
    <row r="99" spans="1:4">
      <c r="A99" s="4" t="s">
        <v>327</v>
      </c>
      <c r="B99" s="6" t="n">
        <v>12806</v>
      </c>
      <c r="D99" s="6" t="n">
        <v>11317</v>
      </c>
    </row>
    <row r="100" spans="1:4">
      <c r="A100" s="4" t="s">
        <v>365</v>
      </c>
    </row>
    <row r="101" spans="1:4">
      <c r="A101" s="3" t="s">
        <v>325</v>
      </c>
    </row>
    <row r="102" spans="1:4">
      <c r="A102" s="4" t="s">
        <v>327</v>
      </c>
      <c r="B102" s="6" t="n">
        <v>5379</v>
      </c>
      <c r="D102" s="6" t="n">
        <v>3783</v>
      </c>
    </row>
    <row r="103" spans="1:4">
      <c r="A103" s="4" t="s">
        <v>366</v>
      </c>
    </row>
    <row r="104" spans="1:4">
      <c r="A104" s="3" t="s">
        <v>325</v>
      </c>
    </row>
    <row r="105" spans="1:4">
      <c r="A105" s="4" t="s">
        <v>327</v>
      </c>
      <c r="B105" s="6" t="n">
        <v>97</v>
      </c>
      <c r="D105" s="6" t="n">
        <v>6</v>
      </c>
    </row>
    <row r="106" spans="1:4">
      <c r="A106" s="4" t="s">
        <v>367</v>
      </c>
    </row>
    <row r="107" spans="1:4">
      <c r="A107" s="3" t="s">
        <v>325</v>
      </c>
    </row>
    <row r="108" spans="1:4">
      <c r="A108" s="4" t="s">
        <v>327</v>
      </c>
      <c r="B108" s="6" t="n">
        <v>1</v>
      </c>
      <c r="D108" s="6" t="n">
        <v>33</v>
      </c>
    </row>
    <row r="109" spans="1:4">
      <c r="A109" s="4" t="s">
        <v>368</v>
      </c>
    </row>
    <row r="110" spans="1:4">
      <c r="A110" s="3" t="s">
        <v>325</v>
      </c>
    </row>
    <row r="111" spans="1:4">
      <c r="A111" s="4" t="s">
        <v>327</v>
      </c>
      <c r="B111" s="6" t="n">
        <v>5475</v>
      </c>
      <c r="D111" s="6" t="n">
        <v>3756</v>
      </c>
    </row>
    <row r="112" spans="1:4">
      <c r="A112" s="4" t="s">
        <v>369</v>
      </c>
    </row>
    <row r="113" spans="1:4">
      <c r="A113" s="3" t="s">
        <v>325</v>
      </c>
    </row>
    <row r="114" spans="1:4">
      <c r="A114" s="4" t="s">
        <v>327</v>
      </c>
      <c r="B114" s="6" t="n">
        <v>79</v>
      </c>
      <c r="D114" s="6" t="n">
        <v>62</v>
      </c>
    </row>
    <row r="115" spans="1:4">
      <c r="A115" s="4" t="s">
        <v>370</v>
      </c>
    </row>
    <row r="116" spans="1:4">
      <c r="A116" s="3" t="s">
        <v>325</v>
      </c>
    </row>
    <row r="117" spans="1:4">
      <c r="A117" s="4" t="s">
        <v>327</v>
      </c>
      <c r="B117" s="5" t="n">
        <v>79</v>
      </c>
      <c r="D117" s="5" t="n">
        <v>6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1</v>
      </c>
      <c r="B1" s="2" t="s">
        <v>21</v>
      </c>
      <c r="D1" s="2" t="s">
        <v>1</v>
      </c>
    </row>
    <row r="2" spans="1:5">
      <c r="B2" s="2" t="s">
        <v>2</v>
      </c>
      <c r="C2" s="2" t="s">
        <v>23</v>
      </c>
      <c r="D2" s="2" t="s">
        <v>2</v>
      </c>
      <c r="E2" s="2" t="s">
        <v>23</v>
      </c>
    </row>
    <row r="3" spans="1:5">
      <c r="A3" s="3" t="s">
        <v>372</v>
      </c>
    </row>
    <row r="4" spans="1:5">
      <c r="A4" s="4" t="s">
        <v>154</v>
      </c>
      <c r="B4" s="5" t="n">
        <v>478</v>
      </c>
      <c r="C4" s="5" t="n">
        <v>353</v>
      </c>
      <c r="D4" s="5" t="n">
        <v>1365</v>
      </c>
      <c r="E4" s="5" t="n">
        <v>917</v>
      </c>
    </row>
    <row r="5" spans="1:5">
      <c r="A5" s="4" t="s">
        <v>373</v>
      </c>
    </row>
    <row r="6" spans="1:5">
      <c r="A6" s="3" t="s">
        <v>372</v>
      </c>
    </row>
    <row r="7" spans="1:5">
      <c r="A7" s="4" t="s">
        <v>154</v>
      </c>
      <c r="B7" s="6" t="n">
        <v>403</v>
      </c>
      <c r="C7" s="6" t="n">
        <v>311</v>
      </c>
      <c r="D7" s="6" t="n">
        <v>1202</v>
      </c>
      <c r="E7" s="6" t="n">
        <v>783</v>
      </c>
    </row>
    <row r="8" spans="1:5">
      <c r="A8" s="4" t="s">
        <v>374</v>
      </c>
    </row>
    <row r="9" spans="1:5">
      <c r="A9" s="3" t="s">
        <v>372</v>
      </c>
    </row>
    <row r="10" spans="1:5">
      <c r="A10" s="4" t="s">
        <v>154</v>
      </c>
      <c r="B10" s="5" t="n">
        <v>75</v>
      </c>
      <c r="C10" s="5" t="n">
        <v>42</v>
      </c>
      <c r="D10" s="5" t="n">
        <v>163</v>
      </c>
      <c r="E10" s="5" t="n">
        <v>13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110</v>
      </c>
    </row>
    <row r="2" spans="1:3">
      <c r="A2" s="3" t="s">
        <v>376</v>
      </c>
    </row>
    <row r="3" spans="1:3">
      <c r="A3" s="4" t="s">
        <v>126</v>
      </c>
      <c r="B3" s="5" t="n">
        <v>2058</v>
      </c>
      <c r="C3" s="5" t="n">
        <v>1870</v>
      </c>
    </row>
    <row r="4" spans="1:3">
      <c r="A4" s="4" t="s">
        <v>377</v>
      </c>
    </row>
    <row r="5" spans="1:3">
      <c r="A5" s="3" t="s">
        <v>376</v>
      </c>
    </row>
    <row r="6" spans="1:3">
      <c r="A6" s="4" t="s">
        <v>378</v>
      </c>
      <c r="B6" s="6" t="n">
        <v>121989</v>
      </c>
      <c r="C6" s="6" t="n">
        <v>119544</v>
      </c>
    </row>
    <row r="7" spans="1:3">
      <c r="A7" s="4" t="s">
        <v>379</v>
      </c>
    </row>
    <row r="8" spans="1:3">
      <c r="A8" s="3" t="s">
        <v>376</v>
      </c>
    </row>
    <row r="9" spans="1:3">
      <c r="A9" s="4" t="s">
        <v>126</v>
      </c>
      <c r="B9" s="6" t="n">
        <v>65</v>
      </c>
      <c r="C9" s="6" t="n">
        <v>76</v>
      </c>
    </row>
    <row r="10" spans="1:3">
      <c r="A10" s="4" t="s">
        <v>380</v>
      </c>
    </row>
    <row r="11" spans="1:3">
      <c r="A11" s="3" t="s">
        <v>376</v>
      </c>
    </row>
    <row r="12" spans="1:3">
      <c r="A12" s="4" t="s">
        <v>378</v>
      </c>
      <c r="B12" s="6" t="n">
        <v>417</v>
      </c>
      <c r="C12" s="6" t="n">
        <v>375</v>
      </c>
    </row>
    <row r="13" spans="1:3">
      <c r="A13" s="4" t="s">
        <v>381</v>
      </c>
    </row>
    <row r="14" spans="1:3">
      <c r="A14" s="3" t="s">
        <v>376</v>
      </c>
    </row>
    <row r="15" spans="1:3">
      <c r="A15" s="4" t="s">
        <v>378</v>
      </c>
      <c r="B15" s="6" t="n">
        <v>75705</v>
      </c>
      <c r="C15" s="6" t="n">
        <v>76439</v>
      </c>
    </row>
    <row r="16" spans="1:3">
      <c r="A16" s="4" t="s">
        <v>382</v>
      </c>
    </row>
    <row r="17" spans="1:3">
      <c r="A17" s="3" t="s">
        <v>376</v>
      </c>
    </row>
    <row r="18" spans="1:3">
      <c r="A18" s="4" t="s">
        <v>378</v>
      </c>
      <c r="B18" s="6" t="n">
        <v>23211</v>
      </c>
      <c r="C18" s="6" t="n">
        <v>21454</v>
      </c>
    </row>
    <row r="19" spans="1:3">
      <c r="A19" s="4" t="s">
        <v>383</v>
      </c>
    </row>
    <row r="20" spans="1:3">
      <c r="A20" s="3" t="s">
        <v>376</v>
      </c>
    </row>
    <row r="21" spans="1:3">
      <c r="A21" s="4" t="s">
        <v>378</v>
      </c>
      <c r="B21" s="6" t="n">
        <v>17514</v>
      </c>
      <c r="C21" s="6" t="n">
        <v>16386</v>
      </c>
    </row>
    <row r="22" spans="1:3">
      <c r="A22" s="4" t="s">
        <v>384</v>
      </c>
    </row>
    <row r="23" spans="1:3">
      <c r="A23" s="3" t="s">
        <v>376</v>
      </c>
    </row>
    <row r="24" spans="1:3">
      <c r="A24" s="4" t="s">
        <v>378</v>
      </c>
      <c r="B24" s="6" t="n">
        <v>524</v>
      </c>
      <c r="C24" s="6" t="n">
        <v>535</v>
      </c>
    </row>
    <row r="25" spans="1:3">
      <c r="A25" s="4" t="s">
        <v>385</v>
      </c>
    </row>
    <row r="26" spans="1:3">
      <c r="A26" s="3" t="s">
        <v>376</v>
      </c>
    </row>
    <row r="27" spans="1:3">
      <c r="A27" s="4" t="s">
        <v>378</v>
      </c>
      <c r="B27" s="6" t="n">
        <v>4683</v>
      </c>
      <c r="C27" s="6" t="n">
        <v>4431</v>
      </c>
    </row>
    <row r="28" spans="1:3">
      <c r="A28" s="4" t="s">
        <v>386</v>
      </c>
    </row>
    <row r="29" spans="1:3">
      <c r="A29" s="3" t="s">
        <v>376</v>
      </c>
    </row>
    <row r="30" spans="1:3">
      <c r="A30" s="4" t="s">
        <v>378</v>
      </c>
      <c r="B30" s="6" t="n">
        <v>65465</v>
      </c>
      <c r="C30" s="6" t="n">
        <v>62687</v>
      </c>
    </row>
    <row r="31" spans="1:3">
      <c r="A31" s="4" t="s">
        <v>387</v>
      </c>
    </row>
    <row r="32" spans="1:3">
      <c r="A32" s="3" t="s">
        <v>376</v>
      </c>
    </row>
    <row r="33" spans="1:3">
      <c r="A33" s="4" t="s">
        <v>126</v>
      </c>
      <c r="B33" s="6" t="n">
        <v>524</v>
      </c>
      <c r="C33" s="6" t="n">
        <v>538</v>
      </c>
    </row>
    <row r="34" spans="1:3">
      <c r="A34" s="4" t="s">
        <v>388</v>
      </c>
    </row>
    <row r="35" spans="1:3">
      <c r="A35" s="3" t="s">
        <v>376</v>
      </c>
    </row>
    <row r="36" spans="1:3">
      <c r="A36" s="4" t="s">
        <v>378</v>
      </c>
      <c r="B36" s="6" t="n">
        <v>497</v>
      </c>
      <c r="C36" s="6" t="n">
        <v>521</v>
      </c>
    </row>
    <row r="37" spans="1:3">
      <c r="A37" s="4" t="s">
        <v>389</v>
      </c>
    </row>
    <row r="38" spans="1:3">
      <c r="A38" s="3" t="s">
        <v>376</v>
      </c>
    </row>
    <row r="39" spans="1:3">
      <c r="A39" s="4" t="s">
        <v>378</v>
      </c>
      <c r="B39" s="6" t="n">
        <v>20727</v>
      </c>
      <c r="C39" s="6" t="n">
        <v>20256</v>
      </c>
    </row>
    <row r="40" spans="1:3">
      <c r="A40" s="4" t="s">
        <v>390</v>
      </c>
    </row>
    <row r="41" spans="1:3">
      <c r="A41" s="3" t="s">
        <v>376</v>
      </c>
    </row>
    <row r="42" spans="1:3">
      <c r="A42" s="4" t="s">
        <v>378</v>
      </c>
      <c r="B42" s="6" t="n">
        <v>15904</v>
      </c>
      <c r="C42" s="6" t="n">
        <v>13586</v>
      </c>
    </row>
    <row r="43" spans="1:3">
      <c r="A43" s="4" t="s">
        <v>391</v>
      </c>
    </row>
    <row r="44" spans="1:3">
      <c r="A44" s="3" t="s">
        <v>376</v>
      </c>
    </row>
    <row r="45" spans="1:3">
      <c r="A45" s="4" t="s">
        <v>378</v>
      </c>
      <c r="B45" s="6" t="n">
        <v>10335</v>
      </c>
      <c r="C45" s="6" t="n">
        <v>12945</v>
      </c>
    </row>
    <row r="46" spans="1:3">
      <c r="A46" s="4" t="s">
        <v>392</v>
      </c>
    </row>
    <row r="47" spans="1:3">
      <c r="A47" s="3" t="s">
        <v>376</v>
      </c>
    </row>
    <row r="48" spans="1:3">
      <c r="A48" s="4" t="s">
        <v>378</v>
      </c>
      <c r="B48" s="6" t="n">
        <v>14300</v>
      </c>
      <c r="C48" s="6" t="n">
        <v>11860</v>
      </c>
    </row>
    <row r="49" spans="1:3">
      <c r="A49" s="4" t="s">
        <v>393</v>
      </c>
    </row>
    <row r="50" spans="1:3">
      <c r="A50" s="3" t="s">
        <v>376</v>
      </c>
    </row>
    <row r="51" spans="1:3">
      <c r="A51" s="4" t="s">
        <v>378</v>
      </c>
      <c r="B51" s="6" t="n">
        <v>1795</v>
      </c>
      <c r="C51" s="6" t="n">
        <v>1784</v>
      </c>
    </row>
    <row r="52" spans="1:3">
      <c r="A52" s="4" t="s">
        <v>394</v>
      </c>
    </row>
    <row r="53" spans="1:3">
      <c r="A53" s="3" t="s">
        <v>376</v>
      </c>
    </row>
    <row r="54" spans="1:3">
      <c r="A54" s="4" t="s">
        <v>378</v>
      </c>
      <c r="B54" s="6" t="n">
        <v>2431</v>
      </c>
      <c r="C54" s="6" t="n">
        <v>2273</v>
      </c>
    </row>
    <row r="55" spans="1:3">
      <c r="A55" s="4" t="s">
        <v>395</v>
      </c>
    </row>
    <row r="56" spans="1:3">
      <c r="A56" s="3" t="s">
        <v>376</v>
      </c>
    </row>
    <row r="57" spans="1:3">
      <c r="A57" s="4" t="s">
        <v>378</v>
      </c>
      <c r="B57" s="6" t="n">
        <v>8504</v>
      </c>
      <c r="C57" s="6" t="n">
        <v>8099</v>
      </c>
    </row>
    <row r="58" spans="1:3">
      <c r="A58" s="4" t="s">
        <v>396</v>
      </c>
    </row>
    <row r="59" spans="1:3">
      <c r="A59" s="3" t="s">
        <v>376</v>
      </c>
    </row>
    <row r="60" spans="1:3">
      <c r="A60" s="4" t="s">
        <v>126</v>
      </c>
      <c r="B60" s="6" t="n">
        <v>245</v>
      </c>
      <c r="C60" s="6" t="n">
        <v>230</v>
      </c>
    </row>
    <row r="61" spans="1:3">
      <c r="A61" s="4" t="s">
        <v>397</v>
      </c>
    </row>
    <row r="62" spans="1:3">
      <c r="A62" s="3" t="s">
        <v>376</v>
      </c>
    </row>
    <row r="63" spans="1:3">
      <c r="A63" s="4" t="s">
        <v>378</v>
      </c>
      <c r="B63" s="6" t="n">
        <v>2430</v>
      </c>
      <c r="C63" s="6" t="n">
        <v>2407</v>
      </c>
    </row>
    <row r="64" spans="1:3">
      <c r="A64" s="4" t="s">
        <v>398</v>
      </c>
    </row>
    <row r="65" spans="1:3">
      <c r="A65" s="3" t="s">
        <v>376</v>
      </c>
    </row>
    <row r="66" spans="1:3">
      <c r="A66" s="4" t="s">
        <v>378</v>
      </c>
      <c r="B66" s="6" t="n">
        <v>1209</v>
      </c>
      <c r="C66" s="6" t="n">
        <v>1151</v>
      </c>
    </row>
    <row r="67" spans="1:3">
      <c r="A67" s="4" t="s">
        <v>399</v>
      </c>
    </row>
    <row r="68" spans="1:3">
      <c r="A68" s="3" t="s">
        <v>376</v>
      </c>
    </row>
    <row r="69" spans="1:3">
      <c r="A69" s="4" t="s">
        <v>378</v>
      </c>
      <c r="B69" s="6" t="n">
        <v>1106</v>
      </c>
      <c r="C69" s="6" t="n">
        <v>1050</v>
      </c>
    </row>
    <row r="70" spans="1:3">
      <c r="A70" s="4" t="s">
        <v>400</v>
      </c>
    </row>
    <row r="71" spans="1:3">
      <c r="A71" s="3" t="s">
        <v>376</v>
      </c>
    </row>
    <row r="72" spans="1:3">
      <c r="A72" s="4" t="s">
        <v>378</v>
      </c>
      <c r="B72" s="6" t="n">
        <v>2837</v>
      </c>
      <c r="C72" s="6" t="n">
        <v>2616</v>
      </c>
    </row>
    <row r="73" spans="1:3">
      <c r="A73" s="4" t="s">
        <v>401</v>
      </c>
    </row>
    <row r="74" spans="1:3">
      <c r="A74" s="3" t="s">
        <v>376</v>
      </c>
    </row>
    <row r="75" spans="1:3">
      <c r="A75" s="4" t="s">
        <v>378</v>
      </c>
      <c r="B75" s="6" t="n">
        <v>572</v>
      </c>
      <c r="C75" s="6" t="n">
        <v>536</v>
      </c>
    </row>
    <row r="76" spans="1:3">
      <c r="A76" s="4" t="s">
        <v>402</v>
      </c>
    </row>
    <row r="77" spans="1:3">
      <c r="A77" s="3" t="s">
        <v>376</v>
      </c>
    </row>
    <row r="78" spans="1:3">
      <c r="A78" s="4" t="s">
        <v>378</v>
      </c>
      <c r="B78" s="6" t="n">
        <v>595</v>
      </c>
      <c r="C78" s="6" t="n">
        <v>569</v>
      </c>
    </row>
    <row r="79" spans="1:3">
      <c r="A79" s="4" t="s">
        <v>403</v>
      </c>
    </row>
    <row r="80" spans="1:3">
      <c r="A80" s="3" t="s">
        <v>376</v>
      </c>
    </row>
    <row r="81" spans="1:3">
      <c r="A81" s="4" t="s">
        <v>378</v>
      </c>
      <c r="B81" s="6" t="n">
        <v>246630</v>
      </c>
      <c r="C81" s="6" t="n">
        <v>212246</v>
      </c>
    </row>
    <row r="82" spans="1:3">
      <c r="A82" s="4" t="s">
        <v>404</v>
      </c>
    </row>
    <row r="83" spans="1:3">
      <c r="A83" s="3" t="s">
        <v>376</v>
      </c>
    </row>
    <row r="84" spans="1:3">
      <c r="A84" s="4" t="s">
        <v>126</v>
      </c>
      <c r="B84" s="6" t="n">
        <v>968</v>
      </c>
      <c r="C84" s="6" t="n">
        <v>795</v>
      </c>
    </row>
    <row r="85" spans="1:3">
      <c r="A85" s="4" t="s">
        <v>405</v>
      </c>
    </row>
    <row r="86" spans="1:3">
      <c r="A86" s="3" t="s">
        <v>376</v>
      </c>
    </row>
    <row r="87" spans="1:3">
      <c r="A87" s="4" t="s">
        <v>378</v>
      </c>
      <c r="B87" s="6" t="n">
        <v>1518</v>
      </c>
      <c r="C87" s="6" t="n">
        <v>1040</v>
      </c>
    </row>
    <row r="88" spans="1:3">
      <c r="A88" s="4" t="s">
        <v>406</v>
      </c>
    </row>
    <row r="89" spans="1:3">
      <c r="A89" s="3" t="s">
        <v>376</v>
      </c>
    </row>
    <row r="90" spans="1:3">
      <c r="A90" s="4" t="s">
        <v>378</v>
      </c>
      <c r="B90" s="6" t="n">
        <v>135333</v>
      </c>
      <c r="C90" s="6" t="n">
        <v>111922</v>
      </c>
    </row>
    <row r="91" spans="1:3">
      <c r="A91" s="4" t="s">
        <v>407</v>
      </c>
    </row>
    <row r="92" spans="1:3">
      <c r="A92" s="3" t="s">
        <v>376</v>
      </c>
    </row>
    <row r="93" spans="1:3">
      <c r="A93" s="4" t="s">
        <v>378</v>
      </c>
      <c r="B93" s="6" t="n">
        <v>105684</v>
      </c>
      <c r="C93" s="6" t="n">
        <v>95656</v>
      </c>
    </row>
    <row r="94" spans="1:3">
      <c r="A94" s="4" t="s">
        <v>408</v>
      </c>
    </row>
    <row r="95" spans="1:3">
      <c r="A95" s="3" t="s">
        <v>376</v>
      </c>
    </row>
    <row r="96" spans="1:3">
      <c r="A96" s="4" t="s">
        <v>378</v>
      </c>
      <c r="B96" s="6" t="n">
        <v>5063</v>
      </c>
      <c r="C96" s="6" t="n">
        <v>4423</v>
      </c>
    </row>
    <row r="97" spans="1:3">
      <c r="A97" s="4" t="s">
        <v>409</v>
      </c>
    </row>
    <row r="98" spans="1:3">
      <c r="A98" s="3" t="s">
        <v>376</v>
      </c>
    </row>
    <row r="99" spans="1:3">
      <c r="A99" s="4" t="s">
        <v>410</v>
      </c>
      <c r="B99" s="6" t="n">
        <v>184369</v>
      </c>
      <c r="C99" s="6" t="n">
        <v>167812</v>
      </c>
    </row>
    <row r="100" spans="1:3">
      <c r="A100" s="4" t="s">
        <v>411</v>
      </c>
    </row>
    <row r="101" spans="1:3">
      <c r="A101" s="3" t="s">
        <v>376</v>
      </c>
    </row>
    <row r="102" spans="1:3">
      <c r="A102" s="4" t="s">
        <v>126</v>
      </c>
      <c r="B102" s="6" t="n">
        <v>256</v>
      </c>
      <c r="C102" s="6" t="n">
        <v>231</v>
      </c>
    </row>
    <row r="103" spans="1:3">
      <c r="A103" s="4" t="s">
        <v>412</v>
      </c>
    </row>
    <row r="104" spans="1:3">
      <c r="A104" s="3" t="s">
        <v>376</v>
      </c>
    </row>
    <row r="105" spans="1:3">
      <c r="A105" s="4" t="s">
        <v>410</v>
      </c>
      <c r="B105" s="6" t="n">
        <v>316</v>
      </c>
      <c r="C105" s="6" t="n">
        <v>242</v>
      </c>
    </row>
    <row r="106" spans="1:3">
      <c r="A106" s="4" t="s">
        <v>413</v>
      </c>
    </row>
    <row r="107" spans="1:3">
      <c r="A107" s="3" t="s">
        <v>376</v>
      </c>
    </row>
    <row r="108" spans="1:3">
      <c r="A108" s="4" t="s">
        <v>410</v>
      </c>
      <c r="B108" s="6" t="n">
        <v>129717</v>
      </c>
      <c r="C108" s="6" t="n">
        <v>117830</v>
      </c>
    </row>
    <row r="109" spans="1:3">
      <c r="A109" s="4" t="s">
        <v>414</v>
      </c>
    </row>
    <row r="110" spans="1:3">
      <c r="A110" s="3" t="s">
        <v>376</v>
      </c>
    </row>
    <row r="111" spans="1:3">
      <c r="A111" s="4" t="s">
        <v>410</v>
      </c>
      <c r="B111" s="6" t="n">
        <v>52513</v>
      </c>
      <c r="C111" s="6" t="n">
        <v>48321</v>
      </c>
    </row>
    <row r="112" spans="1:3">
      <c r="A112" s="4" t="s">
        <v>415</v>
      </c>
    </row>
    <row r="113" spans="1:3">
      <c r="A113" s="3" t="s">
        <v>376</v>
      </c>
    </row>
    <row r="114" spans="1:3">
      <c r="A114" s="4" t="s">
        <v>410</v>
      </c>
      <c r="B114" s="6" t="n">
        <v>2079</v>
      </c>
      <c r="C114" s="6" t="n">
        <v>1650</v>
      </c>
    </row>
    <row r="115" spans="1:3">
      <c r="A115" s="4" t="s">
        <v>416</v>
      </c>
    </row>
    <row r="116" spans="1:3">
      <c r="A116" s="3" t="s">
        <v>376</v>
      </c>
    </row>
    <row r="117" spans="1:3">
      <c r="A117" s="4" t="s">
        <v>378</v>
      </c>
      <c r="B117" s="6" t="n">
        <v>113176</v>
      </c>
      <c r="C117" s="6" t="n">
        <v>112230</v>
      </c>
    </row>
    <row r="118" spans="1:3">
      <c r="A118" s="4" t="s">
        <v>417</v>
      </c>
    </row>
    <row r="119" spans="1:3">
      <c r="A119" s="3" t="s">
        <v>376</v>
      </c>
    </row>
    <row r="120" spans="1:3">
      <c r="A120" s="4" t="s">
        <v>126</v>
      </c>
      <c r="B120" s="6" t="n">
        <v>14</v>
      </c>
      <c r="C120" s="6" t="n">
        <v>20</v>
      </c>
    </row>
    <row r="121" spans="1:3">
      <c r="A121" s="4" t="s">
        <v>418</v>
      </c>
    </row>
    <row r="122" spans="1:3">
      <c r="A122" s="3" t="s">
        <v>376</v>
      </c>
    </row>
    <row r="123" spans="1:3">
      <c r="A123" s="4" t="s">
        <v>378</v>
      </c>
      <c r="B123" s="6" t="n">
        <v>75567</v>
      </c>
      <c r="C123" s="6" t="n">
        <v>76314</v>
      </c>
    </row>
    <row r="124" spans="1:3">
      <c r="A124" s="4" t="s">
        <v>419</v>
      </c>
    </row>
    <row r="125" spans="1:3">
      <c r="A125" s="3" t="s">
        <v>376</v>
      </c>
    </row>
    <row r="126" spans="1:3">
      <c r="A126" s="4" t="s">
        <v>378</v>
      </c>
      <c r="B126" s="6" t="n">
        <v>20513</v>
      </c>
      <c r="C126" s="6" t="n">
        <v>18975</v>
      </c>
    </row>
    <row r="127" spans="1:3">
      <c r="A127" s="4" t="s">
        <v>420</v>
      </c>
    </row>
    <row r="128" spans="1:3">
      <c r="A128" s="3" t="s">
        <v>376</v>
      </c>
    </row>
    <row r="129" spans="1:3">
      <c r="A129" s="4" t="s">
        <v>378</v>
      </c>
      <c r="B129" s="6" t="n">
        <v>12639</v>
      </c>
      <c r="C129" s="6" t="n">
        <v>12621</v>
      </c>
    </row>
    <row r="130" spans="1:3">
      <c r="A130" s="4" t="s">
        <v>421</v>
      </c>
    </row>
    <row r="131" spans="1:3">
      <c r="A131" s="3" t="s">
        <v>376</v>
      </c>
    </row>
    <row r="132" spans="1:3">
      <c r="A132" s="4" t="s">
        <v>378</v>
      </c>
      <c r="B132" s="6" t="n">
        <v>99</v>
      </c>
      <c r="C132" s="6" t="n">
        <v>90</v>
      </c>
    </row>
    <row r="133" spans="1:3">
      <c r="A133" s="4" t="s">
        <v>422</v>
      </c>
    </row>
    <row r="134" spans="1:3">
      <c r="A134" s="3" t="s">
        <v>376</v>
      </c>
    </row>
    <row r="135" spans="1:3">
      <c r="A135" s="4" t="s">
        <v>378</v>
      </c>
      <c r="B135" s="6" t="n">
        <v>4372</v>
      </c>
      <c r="C135" s="6" t="n">
        <v>4250</v>
      </c>
    </row>
    <row r="136" spans="1:3">
      <c r="A136" s="4" t="s">
        <v>423</v>
      </c>
    </row>
    <row r="137" spans="1:3">
      <c r="A137" s="3" t="s">
        <v>376</v>
      </c>
    </row>
    <row r="138" spans="1:3">
      <c r="A138" s="4" t="s">
        <v>378</v>
      </c>
      <c r="B138" s="6" t="n">
        <v>59219</v>
      </c>
      <c r="C138" s="6" t="n">
        <v>56267</v>
      </c>
    </row>
    <row r="139" spans="1:3">
      <c r="A139" s="4" t="s">
        <v>424</v>
      </c>
    </row>
    <row r="140" spans="1:3">
      <c r="A140" s="3" t="s">
        <v>376</v>
      </c>
    </row>
    <row r="141" spans="1:3">
      <c r="A141" s="4" t="s">
        <v>126</v>
      </c>
      <c r="B141" s="6" t="n">
        <v>84</v>
      </c>
      <c r="C141" s="6" t="n">
        <v>83</v>
      </c>
    </row>
    <row r="142" spans="1:3">
      <c r="A142" s="4" t="s">
        <v>425</v>
      </c>
    </row>
    <row r="143" spans="1:3">
      <c r="A143" s="3" t="s">
        <v>376</v>
      </c>
    </row>
    <row r="144" spans="1:3">
      <c r="A144" s="4" t="s">
        <v>378</v>
      </c>
      <c r="B144" s="6" t="n">
        <v>20704</v>
      </c>
      <c r="C144" s="6" t="n">
        <v>20236</v>
      </c>
    </row>
    <row r="145" spans="1:3">
      <c r="A145" s="4" t="s">
        <v>426</v>
      </c>
    </row>
    <row r="146" spans="1:3">
      <c r="A146" s="3" t="s">
        <v>376</v>
      </c>
    </row>
    <row r="147" spans="1:3">
      <c r="A147" s="4" t="s">
        <v>378</v>
      </c>
      <c r="B147" s="6" t="n">
        <v>15735</v>
      </c>
      <c r="C147" s="6" t="n">
        <v>13364</v>
      </c>
    </row>
    <row r="148" spans="1:3">
      <c r="A148" s="4" t="s">
        <v>427</v>
      </c>
    </row>
    <row r="149" spans="1:3">
      <c r="A149" s="3" t="s">
        <v>376</v>
      </c>
    </row>
    <row r="150" spans="1:3">
      <c r="A150" s="4" t="s">
        <v>378</v>
      </c>
      <c r="B150" s="6" t="n">
        <v>9992</v>
      </c>
      <c r="C150" s="6" t="n">
        <v>12581</v>
      </c>
    </row>
    <row r="151" spans="1:3">
      <c r="A151" s="4" t="s">
        <v>428</v>
      </c>
    </row>
    <row r="152" spans="1:3">
      <c r="A152" s="3" t="s">
        <v>376</v>
      </c>
    </row>
    <row r="153" spans="1:3">
      <c r="A153" s="4" t="s">
        <v>378</v>
      </c>
      <c r="B153" s="6" t="n">
        <v>10161</v>
      </c>
      <c r="C153" s="6" t="n">
        <v>7707</v>
      </c>
    </row>
    <row r="154" spans="1:3">
      <c r="A154" s="4" t="s">
        <v>429</v>
      </c>
    </row>
    <row r="155" spans="1:3">
      <c r="A155" s="3" t="s">
        <v>376</v>
      </c>
    </row>
    <row r="156" spans="1:3">
      <c r="A156" s="4" t="s">
        <v>378</v>
      </c>
      <c r="B156" s="6" t="n">
        <v>383</v>
      </c>
      <c r="C156" s="6" t="n">
        <v>357</v>
      </c>
    </row>
    <row r="157" spans="1:3">
      <c r="A157" s="4" t="s">
        <v>430</v>
      </c>
    </row>
    <row r="158" spans="1:3">
      <c r="A158" s="3" t="s">
        <v>376</v>
      </c>
    </row>
    <row r="159" spans="1:3">
      <c r="A159" s="4" t="s">
        <v>378</v>
      </c>
      <c r="B159" s="6" t="n">
        <v>2328</v>
      </c>
      <c r="C159" s="6" t="n">
        <v>2105</v>
      </c>
    </row>
    <row r="160" spans="1:3">
      <c r="A160" s="4" t="s">
        <v>431</v>
      </c>
    </row>
    <row r="161" spans="1:3">
      <c r="A161" s="3" t="s">
        <v>376</v>
      </c>
    </row>
    <row r="162" spans="1:3">
      <c r="A162" s="4" t="s">
        <v>378</v>
      </c>
      <c r="B162" s="6" t="n">
        <v>7164</v>
      </c>
      <c r="C162" s="6" t="n">
        <v>6865</v>
      </c>
    </row>
    <row r="163" spans="1:3">
      <c r="A163" s="4" t="s">
        <v>432</v>
      </c>
    </row>
    <row r="164" spans="1:3">
      <c r="A164" s="3" t="s">
        <v>376</v>
      </c>
    </row>
    <row r="165" spans="1:3">
      <c r="A165" s="4" t="s">
        <v>126</v>
      </c>
      <c r="B165" s="6" t="n">
        <v>42</v>
      </c>
      <c r="C165" s="6" t="n">
        <v>39</v>
      </c>
    </row>
    <row r="166" spans="1:3">
      <c r="A166" s="4" t="s">
        <v>433</v>
      </c>
    </row>
    <row r="167" spans="1:3">
      <c r="A167" s="3" t="s">
        <v>376</v>
      </c>
    </row>
    <row r="168" spans="1:3">
      <c r="A168" s="4" t="s">
        <v>378</v>
      </c>
      <c r="B168" s="6" t="n">
        <v>2429</v>
      </c>
      <c r="C168" s="6" t="n">
        <v>2403</v>
      </c>
    </row>
    <row r="169" spans="1:3">
      <c r="A169" s="4" t="s">
        <v>434</v>
      </c>
    </row>
    <row r="170" spans="1:3">
      <c r="A170" s="3" t="s">
        <v>376</v>
      </c>
    </row>
    <row r="171" spans="1:3">
      <c r="A171" s="4" t="s">
        <v>378</v>
      </c>
      <c r="B171" s="6" t="n">
        <v>1187</v>
      </c>
      <c r="C171" s="6" t="n">
        <v>1140</v>
      </c>
    </row>
    <row r="172" spans="1:3">
      <c r="A172" s="4" t="s">
        <v>435</v>
      </c>
    </row>
    <row r="173" spans="1:3">
      <c r="A173" s="3" t="s">
        <v>376</v>
      </c>
    </row>
    <row r="174" spans="1:3">
      <c r="A174" s="4" t="s">
        <v>378</v>
      </c>
      <c r="B174" s="6" t="n">
        <v>919</v>
      </c>
      <c r="C174" s="6" t="n">
        <v>943</v>
      </c>
    </row>
    <row r="175" spans="1:3">
      <c r="A175" s="4" t="s">
        <v>436</v>
      </c>
    </row>
    <row r="176" spans="1:3">
      <c r="A176" s="3" t="s">
        <v>376</v>
      </c>
    </row>
    <row r="177" spans="1:3">
      <c r="A177" s="4" t="s">
        <v>378</v>
      </c>
      <c r="B177" s="6" t="n">
        <v>1947</v>
      </c>
      <c r="C177" s="6" t="n">
        <v>1742</v>
      </c>
    </row>
    <row r="178" spans="1:3">
      <c r="A178" s="4" t="s">
        <v>437</v>
      </c>
    </row>
    <row r="179" spans="1:3">
      <c r="A179" s="3" t="s">
        <v>376</v>
      </c>
    </row>
    <row r="180" spans="1:3">
      <c r="A180" s="4" t="s">
        <v>378</v>
      </c>
      <c r="B180" s="6" t="n">
        <v>129</v>
      </c>
      <c r="C180" s="6" t="n">
        <v>108</v>
      </c>
    </row>
    <row r="181" spans="1:3">
      <c r="A181" s="4" t="s">
        <v>438</v>
      </c>
    </row>
    <row r="182" spans="1:3">
      <c r="A182" s="3" t="s">
        <v>376</v>
      </c>
    </row>
    <row r="183" spans="1:3">
      <c r="A183" s="4" t="s">
        <v>378</v>
      </c>
      <c r="B183" s="6" t="n">
        <v>595</v>
      </c>
      <c r="C183" s="6" t="n">
        <v>568</v>
      </c>
    </row>
    <row r="184" spans="1:3">
      <c r="A184" s="4" t="s">
        <v>439</v>
      </c>
    </row>
    <row r="185" spans="1:3">
      <c r="A185" s="3" t="s">
        <v>376</v>
      </c>
    </row>
    <row r="186" spans="1:3">
      <c r="A186" s="4" t="s">
        <v>378</v>
      </c>
      <c r="B186" s="6" t="n">
        <v>228652</v>
      </c>
      <c r="C186" s="6" t="n">
        <v>197890</v>
      </c>
    </row>
    <row r="187" spans="1:3">
      <c r="A187" s="4" t="s">
        <v>440</v>
      </c>
    </row>
    <row r="188" spans="1:3">
      <c r="A188" s="3" t="s">
        <v>376</v>
      </c>
    </row>
    <row r="189" spans="1:3">
      <c r="A189" s="4" t="s">
        <v>126</v>
      </c>
      <c r="B189" s="6" t="n">
        <v>269</v>
      </c>
      <c r="C189" s="6" t="n">
        <v>232</v>
      </c>
    </row>
    <row r="190" spans="1:3">
      <c r="A190" s="4" t="s">
        <v>441</v>
      </c>
    </row>
    <row r="191" spans="1:3">
      <c r="A191" s="3" t="s">
        <v>376</v>
      </c>
    </row>
    <row r="192" spans="1:3">
      <c r="A192" s="4" t="s">
        <v>378</v>
      </c>
      <c r="B192" s="6" t="n">
        <v>134344</v>
      </c>
      <c r="C192" s="6" t="n">
        <v>109774</v>
      </c>
    </row>
    <row r="193" spans="1:3">
      <c r="A193" s="4" t="s">
        <v>442</v>
      </c>
    </row>
    <row r="194" spans="1:3">
      <c r="A194" s="3" t="s">
        <v>376</v>
      </c>
    </row>
    <row r="195" spans="1:3">
      <c r="A195" s="4" t="s">
        <v>378</v>
      </c>
      <c r="B195" s="6" t="n">
        <v>94577</v>
      </c>
      <c r="C195" s="6" t="n">
        <v>88348</v>
      </c>
    </row>
    <row r="196" spans="1:3">
      <c r="A196" s="4" t="s">
        <v>443</v>
      </c>
    </row>
    <row r="197" spans="1:3">
      <c r="A197" s="3" t="s">
        <v>376</v>
      </c>
    </row>
    <row r="198" spans="1:3">
      <c r="A198" s="4" t="s">
        <v>410</v>
      </c>
      <c r="B198" s="6" t="n">
        <v>174586</v>
      </c>
      <c r="C198" s="6" t="n">
        <v>160895</v>
      </c>
    </row>
    <row r="199" spans="1:3">
      <c r="A199" s="4" t="s">
        <v>444</v>
      </c>
    </row>
    <row r="200" spans="1:3">
      <c r="A200" s="3" t="s">
        <v>376</v>
      </c>
    </row>
    <row r="201" spans="1:3">
      <c r="A201" s="4" t="s">
        <v>126</v>
      </c>
      <c r="B201" s="6" t="n">
        <v>127</v>
      </c>
      <c r="C201" s="6" t="n">
        <v>108</v>
      </c>
    </row>
    <row r="202" spans="1:3">
      <c r="A202" s="4" t="s">
        <v>445</v>
      </c>
    </row>
    <row r="203" spans="1:3">
      <c r="A203" s="3" t="s">
        <v>376</v>
      </c>
    </row>
    <row r="204" spans="1:3">
      <c r="A204" s="4" t="s">
        <v>410</v>
      </c>
      <c r="B204" s="6" t="n">
        <v>129427</v>
      </c>
      <c r="C204" s="6" t="n">
        <v>116108</v>
      </c>
    </row>
    <row r="205" spans="1:3">
      <c r="A205" s="4" t="s">
        <v>446</v>
      </c>
    </row>
    <row r="206" spans="1:3">
      <c r="A206" s="3" t="s">
        <v>376</v>
      </c>
    </row>
    <row r="207" spans="1:3">
      <c r="A207" s="4" t="s">
        <v>410</v>
      </c>
      <c r="B207" s="6" t="n">
        <v>45286</v>
      </c>
      <c r="C207" s="6" t="n">
        <v>44895</v>
      </c>
    </row>
    <row r="208" spans="1:3">
      <c r="A208" s="4" t="s">
        <v>447</v>
      </c>
    </row>
    <row r="209" spans="1:3">
      <c r="A209" s="3" t="s">
        <v>376</v>
      </c>
    </row>
    <row r="210" spans="1:3">
      <c r="A210" s="4" t="s">
        <v>378</v>
      </c>
      <c r="B210" s="6" t="n">
        <v>8413</v>
      </c>
      <c r="C210" s="6" t="n">
        <v>6958</v>
      </c>
    </row>
    <row r="211" spans="1:3">
      <c r="A211" s="4" t="s">
        <v>448</v>
      </c>
    </row>
    <row r="212" spans="1:3">
      <c r="A212" s="3" t="s">
        <v>376</v>
      </c>
    </row>
    <row r="213" spans="1:3">
      <c r="A213" s="4" t="s">
        <v>126</v>
      </c>
      <c r="B213" s="6" t="n">
        <v>34</v>
      </c>
      <c r="C213" s="6" t="n">
        <v>37</v>
      </c>
    </row>
    <row r="214" spans="1:3">
      <c r="A214" s="4" t="s">
        <v>449</v>
      </c>
    </row>
    <row r="215" spans="1:3">
      <c r="A215" s="3" t="s">
        <v>376</v>
      </c>
    </row>
    <row r="216" spans="1:3">
      <c r="A216" s="4" t="s">
        <v>378</v>
      </c>
      <c r="B216" s="6" t="n">
        <v>138</v>
      </c>
      <c r="C216" s="6" t="n">
        <v>125</v>
      </c>
    </row>
    <row r="217" spans="1:3">
      <c r="A217" s="4" t="s">
        <v>450</v>
      </c>
    </row>
    <row r="218" spans="1:3">
      <c r="A218" s="3" t="s">
        <v>376</v>
      </c>
    </row>
    <row r="219" spans="1:3">
      <c r="A219" s="4" t="s">
        <v>378</v>
      </c>
      <c r="B219" s="6" t="n">
        <v>2698</v>
      </c>
      <c r="C219" s="6" t="n">
        <v>2479</v>
      </c>
    </row>
    <row r="220" spans="1:3">
      <c r="A220" s="4" t="s">
        <v>451</v>
      </c>
    </row>
    <row r="221" spans="1:3">
      <c r="A221" s="3" t="s">
        <v>376</v>
      </c>
    </row>
    <row r="222" spans="1:3">
      <c r="A222" s="4" t="s">
        <v>378</v>
      </c>
      <c r="B222" s="6" t="n">
        <v>4875</v>
      </c>
      <c r="C222" s="6" t="n">
        <v>3765</v>
      </c>
    </row>
    <row r="223" spans="1:3">
      <c r="A223" s="4" t="s">
        <v>452</v>
      </c>
    </row>
    <row r="224" spans="1:3">
      <c r="A224" s="3" t="s">
        <v>376</v>
      </c>
    </row>
    <row r="225" spans="1:3">
      <c r="A225" s="4" t="s">
        <v>378</v>
      </c>
      <c r="B225" s="6" t="n">
        <v>425</v>
      </c>
      <c r="C225" s="6" t="n">
        <v>445</v>
      </c>
    </row>
    <row r="226" spans="1:3">
      <c r="A226" s="4" t="s">
        <v>453</v>
      </c>
    </row>
    <row r="227" spans="1:3">
      <c r="A227" s="3" t="s">
        <v>376</v>
      </c>
    </row>
    <row r="228" spans="1:3">
      <c r="A228" s="4" t="s">
        <v>378</v>
      </c>
      <c r="B228" s="6" t="n">
        <v>311</v>
      </c>
      <c r="C228" s="6" t="n">
        <v>181</v>
      </c>
    </row>
    <row r="229" spans="1:3">
      <c r="A229" s="4" t="s">
        <v>454</v>
      </c>
    </row>
    <row r="230" spans="1:3">
      <c r="A230" s="3" t="s">
        <v>376</v>
      </c>
    </row>
    <row r="231" spans="1:3">
      <c r="A231" s="4" t="s">
        <v>378</v>
      </c>
      <c r="B231" s="6" t="n">
        <v>5883</v>
      </c>
      <c r="C231" s="6" t="n">
        <v>6042</v>
      </c>
    </row>
    <row r="232" spans="1:3">
      <c r="A232" s="4" t="s">
        <v>455</v>
      </c>
    </row>
    <row r="233" spans="1:3">
      <c r="A233" s="3" t="s">
        <v>376</v>
      </c>
    </row>
    <row r="234" spans="1:3">
      <c r="A234" s="4" t="s">
        <v>126</v>
      </c>
      <c r="B234" s="6" t="n">
        <v>306</v>
      </c>
      <c r="C234" s="6" t="n">
        <v>312</v>
      </c>
    </row>
    <row r="235" spans="1:3">
      <c r="A235" s="4" t="s">
        <v>456</v>
      </c>
    </row>
    <row r="236" spans="1:3">
      <c r="A236" s="3" t="s">
        <v>376</v>
      </c>
    </row>
    <row r="237" spans="1:3">
      <c r="A237" s="4" t="s">
        <v>378</v>
      </c>
      <c r="B237" s="6" t="n">
        <v>23</v>
      </c>
      <c r="C237" s="6" t="n">
        <v>20</v>
      </c>
    </row>
    <row r="238" spans="1:3">
      <c r="A238" s="4" t="s">
        <v>457</v>
      </c>
    </row>
    <row r="239" spans="1:3">
      <c r="A239" s="3" t="s">
        <v>376</v>
      </c>
    </row>
    <row r="240" spans="1:3">
      <c r="A240" s="4" t="s">
        <v>378</v>
      </c>
      <c r="B240" s="6" t="n">
        <v>169</v>
      </c>
      <c r="C240" s="6" t="n">
        <v>222</v>
      </c>
    </row>
    <row r="241" spans="1:3">
      <c r="A241" s="4" t="s">
        <v>458</v>
      </c>
    </row>
    <row r="242" spans="1:3">
      <c r="A242" s="3" t="s">
        <v>376</v>
      </c>
    </row>
    <row r="243" spans="1:3">
      <c r="A243" s="4" t="s">
        <v>378</v>
      </c>
      <c r="B243" s="6" t="n">
        <v>343</v>
      </c>
      <c r="C243" s="6" t="n">
        <v>364</v>
      </c>
    </row>
    <row r="244" spans="1:3">
      <c r="A244" s="4" t="s">
        <v>459</v>
      </c>
    </row>
    <row r="245" spans="1:3">
      <c r="A245" s="3" t="s">
        <v>376</v>
      </c>
    </row>
    <row r="246" spans="1:3">
      <c r="A246" s="4" t="s">
        <v>378</v>
      </c>
      <c r="B246" s="6" t="n">
        <v>4139</v>
      </c>
      <c r="C246" s="6" t="n">
        <v>4153</v>
      </c>
    </row>
    <row r="247" spans="1:3">
      <c r="A247" s="4" t="s">
        <v>460</v>
      </c>
    </row>
    <row r="248" spans="1:3">
      <c r="A248" s="3" t="s">
        <v>376</v>
      </c>
    </row>
    <row r="249" spans="1:3">
      <c r="A249" s="4" t="s">
        <v>378</v>
      </c>
      <c r="B249" s="6" t="n">
        <v>1412</v>
      </c>
      <c r="C249" s="6" t="n">
        <v>1427</v>
      </c>
    </row>
    <row r="250" spans="1:3">
      <c r="A250" s="4" t="s">
        <v>461</v>
      </c>
    </row>
    <row r="251" spans="1:3">
      <c r="A251" s="3" t="s">
        <v>376</v>
      </c>
    </row>
    <row r="252" spans="1:3">
      <c r="A252" s="4" t="s">
        <v>378</v>
      </c>
      <c r="B252" s="6" t="n">
        <v>103</v>
      </c>
      <c r="C252" s="6" t="n">
        <v>168</v>
      </c>
    </row>
    <row r="253" spans="1:3">
      <c r="A253" s="4" t="s">
        <v>462</v>
      </c>
    </row>
    <row r="254" spans="1:3">
      <c r="A254" s="3" t="s">
        <v>376</v>
      </c>
    </row>
    <row r="255" spans="1:3">
      <c r="A255" s="4" t="s">
        <v>378</v>
      </c>
      <c r="B255" s="6" t="n">
        <v>1340</v>
      </c>
      <c r="C255" s="6" t="n">
        <v>1234</v>
      </c>
    </row>
    <row r="256" spans="1:3">
      <c r="A256" s="4" t="s">
        <v>463</v>
      </c>
    </row>
    <row r="257" spans="1:3">
      <c r="A257" s="3" t="s">
        <v>376</v>
      </c>
    </row>
    <row r="258" spans="1:3">
      <c r="A258" s="4" t="s">
        <v>126</v>
      </c>
      <c r="B258" s="6" t="n">
        <v>203</v>
      </c>
      <c r="C258" s="6" t="n">
        <v>191</v>
      </c>
    </row>
    <row r="259" spans="1:3">
      <c r="A259" s="4" t="s">
        <v>464</v>
      </c>
    </row>
    <row r="260" spans="1:3">
      <c r="A260" s="3" t="s">
        <v>376</v>
      </c>
    </row>
    <row r="261" spans="1:3">
      <c r="A261" s="4" t="s">
        <v>378</v>
      </c>
      <c r="B261" s="6" t="n">
        <v>1</v>
      </c>
      <c r="C261" s="6" t="n">
        <v>4</v>
      </c>
    </row>
    <row r="262" spans="1:3">
      <c r="A262" s="4" t="s">
        <v>465</v>
      </c>
    </row>
    <row r="263" spans="1:3">
      <c r="A263" s="3" t="s">
        <v>376</v>
      </c>
    </row>
    <row r="264" spans="1:3">
      <c r="A264" s="4" t="s">
        <v>378</v>
      </c>
      <c r="B264" s="6" t="n">
        <v>22</v>
      </c>
      <c r="C264" s="6" t="n">
        <v>11</v>
      </c>
    </row>
    <row r="265" spans="1:3">
      <c r="A265" s="4" t="s">
        <v>466</v>
      </c>
    </row>
    <row r="266" spans="1:3">
      <c r="A266" s="3" t="s">
        <v>376</v>
      </c>
    </row>
    <row r="267" spans="1:3">
      <c r="A267" s="4" t="s">
        <v>378</v>
      </c>
      <c r="B267" s="6" t="n">
        <v>187</v>
      </c>
      <c r="C267" s="6" t="n">
        <v>107</v>
      </c>
    </row>
    <row r="268" spans="1:3">
      <c r="A268" s="4" t="s">
        <v>467</v>
      </c>
    </row>
    <row r="269" spans="1:3">
      <c r="A269" s="3" t="s">
        <v>376</v>
      </c>
    </row>
    <row r="270" spans="1:3">
      <c r="A270" s="4" t="s">
        <v>378</v>
      </c>
      <c r="B270" s="6" t="n">
        <v>890</v>
      </c>
      <c r="C270" s="6" t="n">
        <v>874</v>
      </c>
    </row>
    <row r="271" spans="1:3">
      <c r="A271" s="4" t="s">
        <v>468</v>
      </c>
    </row>
    <row r="272" spans="1:3">
      <c r="A272" s="3" t="s">
        <v>376</v>
      </c>
    </row>
    <row r="273" spans="1:3">
      <c r="A273" s="4" t="s">
        <v>378</v>
      </c>
      <c r="B273" s="6" t="n">
        <v>443</v>
      </c>
      <c r="C273" s="6" t="n">
        <v>428</v>
      </c>
    </row>
    <row r="274" spans="1:3">
      <c r="A274" s="4" t="s">
        <v>469</v>
      </c>
    </row>
    <row r="275" spans="1:3">
      <c r="A275" s="3" t="s">
        <v>376</v>
      </c>
    </row>
    <row r="276" spans="1:3">
      <c r="A276" s="4" t="s">
        <v>378</v>
      </c>
      <c r="C276" s="6" t="n">
        <v>1</v>
      </c>
    </row>
    <row r="277" spans="1:3">
      <c r="A277" s="4" t="s">
        <v>470</v>
      </c>
    </row>
    <row r="278" spans="1:3">
      <c r="A278" s="3" t="s">
        <v>376</v>
      </c>
    </row>
    <row r="279" spans="1:3">
      <c r="A279" s="4" t="s">
        <v>378</v>
      </c>
      <c r="B279" s="6" t="n">
        <v>16756</v>
      </c>
      <c r="C279" s="6" t="n">
        <v>13524</v>
      </c>
    </row>
    <row r="280" spans="1:3">
      <c r="A280" s="4" t="s">
        <v>471</v>
      </c>
    </row>
    <row r="281" spans="1:3">
      <c r="A281" s="3" t="s">
        <v>376</v>
      </c>
    </row>
    <row r="282" spans="1:3">
      <c r="A282" s="4" t="s">
        <v>126</v>
      </c>
      <c r="B282" s="6" t="n">
        <v>403</v>
      </c>
      <c r="C282" s="6" t="n">
        <v>355</v>
      </c>
    </row>
    <row r="283" spans="1:3">
      <c r="A283" s="4" t="s">
        <v>472</v>
      </c>
    </row>
    <row r="284" spans="1:3">
      <c r="A284" s="3" t="s">
        <v>376</v>
      </c>
    </row>
    <row r="285" spans="1:3">
      <c r="A285" s="4" t="s">
        <v>378</v>
      </c>
      <c r="B285" s="6" t="n">
        <v>989</v>
      </c>
      <c r="C285" s="6" t="n">
        <v>2148</v>
      </c>
    </row>
    <row r="286" spans="1:3">
      <c r="A286" s="4" t="s">
        <v>473</v>
      </c>
    </row>
    <row r="287" spans="1:3">
      <c r="A287" s="3" t="s">
        <v>376</v>
      </c>
    </row>
    <row r="288" spans="1:3">
      <c r="A288" s="4" t="s">
        <v>378</v>
      </c>
      <c r="B288" s="6" t="n">
        <v>11107</v>
      </c>
      <c r="C288" s="6" t="n">
        <v>7308</v>
      </c>
    </row>
    <row r="289" spans="1:3">
      <c r="A289" s="4" t="s">
        <v>474</v>
      </c>
    </row>
    <row r="290" spans="1:3">
      <c r="A290" s="3" t="s">
        <v>376</v>
      </c>
    </row>
    <row r="291" spans="1:3">
      <c r="A291" s="4" t="s">
        <v>378</v>
      </c>
      <c r="B291" s="6" t="n">
        <v>5063</v>
      </c>
      <c r="C291" s="6" t="n">
        <v>4423</v>
      </c>
    </row>
    <row r="292" spans="1:3">
      <c r="A292" s="4" t="s">
        <v>475</v>
      </c>
    </row>
    <row r="293" spans="1:3">
      <c r="A293" s="3" t="s">
        <v>376</v>
      </c>
    </row>
    <row r="294" spans="1:3">
      <c r="A294" s="4" t="s">
        <v>410</v>
      </c>
      <c r="B294" s="6" t="n">
        <v>9490</v>
      </c>
      <c r="C294" s="6" t="n">
        <v>6702</v>
      </c>
    </row>
    <row r="295" spans="1:3">
      <c r="A295" s="4" t="s">
        <v>476</v>
      </c>
    </row>
    <row r="296" spans="1:3">
      <c r="A296" s="3" t="s">
        <v>376</v>
      </c>
    </row>
    <row r="297" spans="1:3">
      <c r="A297" s="4" t="s">
        <v>126</v>
      </c>
      <c r="B297" s="6" t="n">
        <v>106</v>
      </c>
      <c r="C297" s="6" t="n">
        <v>96</v>
      </c>
    </row>
    <row r="298" spans="1:3">
      <c r="A298" s="4" t="s">
        <v>477</v>
      </c>
    </row>
    <row r="299" spans="1:3">
      <c r="A299" s="3" t="s">
        <v>376</v>
      </c>
    </row>
    <row r="300" spans="1:3">
      <c r="A300" s="4" t="s">
        <v>410</v>
      </c>
      <c r="B300" s="6" t="n">
        <v>290</v>
      </c>
      <c r="C300" s="6" t="n">
        <v>1722</v>
      </c>
    </row>
    <row r="301" spans="1:3">
      <c r="A301" s="4" t="s">
        <v>478</v>
      </c>
    </row>
    <row r="302" spans="1:3">
      <c r="A302" s="3" t="s">
        <v>376</v>
      </c>
    </row>
    <row r="303" spans="1:3">
      <c r="A303" s="4" t="s">
        <v>410</v>
      </c>
      <c r="B303" s="6" t="n">
        <v>7227</v>
      </c>
      <c r="C303" s="6" t="n">
        <v>3426</v>
      </c>
    </row>
    <row r="304" spans="1:3">
      <c r="A304" s="4" t="s">
        <v>479</v>
      </c>
    </row>
    <row r="305" spans="1:3">
      <c r="A305" s="3" t="s">
        <v>376</v>
      </c>
    </row>
    <row r="306" spans="1:3">
      <c r="A306" s="4" t="s">
        <v>410</v>
      </c>
      <c r="B306" s="6" t="n">
        <v>2079</v>
      </c>
      <c r="C306" s="6" t="n">
        <v>1650</v>
      </c>
    </row>
    <row r="307" spans="1:3">
      <c r="A307" s="4" t="s">
        <v>480</v>
      </c>
    </row>
    <row r="308" spans="1:3">
      <c r="A308" s="3" t="s">
        <v>376</v>
      </c>
    </row>
    <row r="309" spans="1:3">
      <c r="A309" s="4" t="s">
        <v>378</v>
      </c>
      <c r="B309" s="6" t="n">
        <v>400</v>
      </c>
      <c r="C309" s="6" t="n">
        <v>356</v>
      </c>
    </row>
    <row r="310" spans="1:3">
      <c r="A310" s="4" t="s">
        <v>481</v>
      </c>
    </row>
    <row r="311" spans="1:3">
      <c r="A311" s="3" t="s">
        <v>376</v>
      </c>
    </row>
    <row r="312" spans="1:3">
      <c r="A312" s="4" t="s">
        <v>126</v>
      </c>
      <c r="B312" s="6" t="n">
        <v>17</v>
      </c>
      <c r="C312" s="6" t="n">
        <v>19</v>
      </c>
    </row>
    <row r="313" spans="1:3">
      <c r="A313" s="4" t="s">
        <v>482</v>
      </c>
    </row>
    <row r="314" spans="1:3">
      <c r="A314" s="3" t="s">
        <v>376</v>
      </c>
    </row>
    <row r="315" spans="1:3">
      <c r="A315" s="4" t="s">
        <v>378</v>
      </c>
      <c r="B315" s="6" t="n">
        <v>417</v>
      </c>
      <c r="C315" s="6" t="n">
        <v>375</v>
      </c>
    </row>
    <row r="316" spans="1:3">
      <c r="A316" s="4" t="s">
        <v>483</v>
      </c>
    </row>
    <row r="317" spans="1:3">
      <c r="A317" s="3" t="s">
        <v>376</v>
      </c>
    </row>
    <row r="318" spans="1:3">
      <c r="A318" s="4" t="s">
        <v>378</v>
      </c>
      <c r="B318" s="6" t="n">
        <v>363</v>
      </c>
      <c r="C318" s="6" t="n">
        <v>378</v>
      </c>
    </row>
    <row r="319" spans="1:3">
      <c r="A319" s="4" t="s">
        <v>484</v>
      </c>
    </row>
    <row r="320" spans="1:3">
      <c r="A320" s="3" t="s">
        <v>376</v>
      </c>
    </row>
    <row r="321" spans="1:3">
      <c r="A321" s="4" t="s">
        <v>126</v>
      </c>
      <c r="B321" s="6" t="n">
        <v>134</v>
      </c>
      <c r="C321" s="6" t="n">
        <v>143</v>
      </c>
    </row>
    <row r="322" spans="1:3">
      <c r="A322" s="4" t="s">
        <v>485</v>
      </c>
    </row>
    <row r="323" spans="1:3">
      <c r="A323" s="3" t="s">
        <v>376</v>
      </c>
    </row>
    <row r="324" spans="1:3">
      <c r="A324" s="4" t="s">
        <v>378</v>
      </c>
      <c r="B324" s="6" t="n">
        <v>497</v>
      </c>
      <c r="C324" s="6" t="n">
        <v>521</v>
      </c>
    </row>
    <row r="325" spans="1:3">
      <c r="A325" s="4" t="s">
        <v>486</v>
      </c>
    </row>
    <row r="326" spans="1:3">
      <c r="A326" s="3" t="s">
        <v>376</v>
      </c>
    </row>
    <row r="327" spans="1:3">
      <c r="A327" s="4" t="s">
        <v>378</v>
      </c>
      <c r="B327" s="6" t="n">
        <v>1222</v>
      </c>
      <c r="C327" s="6" t="n">
        <v>832</v>
      </c>
    </row>
    <row r="328" spans="1:3">
      <c r="A328" s="4" t="s">
        <v>487</v>
      </c>
    </row>
    <row r="329" spans="1:3">
      <c r="A329" s="3" t="s">
        <v>376</v>
      </c>
    </row>
    <row r="330" spans="1:3">
      <c r="A330" s="4" t="s">
        <v>126</v>
      </c>
      <c r="B330" s="6" t="n">
        <v>296</v>
      </c>
      <c r="C330" s="6" t="n">
        <v>208</v>
      </c>
    </row>
    <row r="331" spans="1:3">
      <c r="A331" s="4" t="s">
        <v>488</v>
      </c>
    </row>
    <row r="332" spans="1:3">
      <c r="A332" s="3" t="s">
        <v>376</v>
      </c>
    </row>
    <row r="333" spans="1:3">
      <c r="A333" s="4" t="s">
        <v>378</v>
      </c>
      <c r="B333" s="6" t="n">
        <v>1518</v>
      </c>
      <c r="C333" s="6" t="n">
        <v>1040</v>
      </c>
    </row>
    <row r="334" spans="1:3">
      <c r="A334" s="4" t="s">
        <v>489</v>
      </c>
    </row>
    <row r="335" spans="1:3">
      <c r="A335" s="3" t="s">
        <v>376</v>
      </c>
    </row>
    <row r="336" spans="1:3">
      <c r="A336" s="4" t="s">
        <v>410</v>
      </c>
      <c r="B336" s="6" t="n">
        <v>293</v>
      </c>
      <c r="C336" s="6" t="n">
        <v>215</v>
      </c>
    </row>
    <row r="337" spans="1:3">
      <c r="A337" s="4" t="s">
        <v>490</v>
      </c>
    </row>
    <row r="338" spans="1:3">
      <c r="A338" s="3" t="s">
        <v>376</v>
      </c>
    </row>
    <row r="339" spans="1:3">
      <c r="A339" s="4" t="s">
        <v>126</v>
      </c>
      <c r="B339" s="6" t="n">
        <v>23</v>
      </c>
      <c r="C339" s="6" t="n">
        <v>27</v>
      </c>
    </row>
    <row r="340" spans="1:3">
      <c r="A340" s="4" t="s">
        <v>491</v>
      </c>
    </row>
    <row r="341" spans="1:3">
      <c r="A341" s="3" t="s">
        <v>376</v>
      </c>
    </row>
    <row r="342" spans="1:3">
      <c r="A342" s="4" t="s">
        <v>410</v>
      </c>
      <c r="B342" s="5" t="n">
        <v>316</v>
      </c>
      <c r="C342" s="5" t="n">
        <v>24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2</v>
      </c>
      <c r="B1" s="2" t="s">
        <v>21</v>
      </c>
      <c r="D1" s="2" t="s">
        <v>1</v>
      </c>
    </row>
    <row r="2" spans="1:6">
      <c r="B2" s="2" t="s">
        <v>2</v>
      </c>
      <c r="C2" s="2" t="s">
        <v>23</v>
      </c>
      <c r="D2" s="2" t="s">
        <v>2</v>
      </c>
      <c r="E2" s="2" t="s">
        <v>23</v>
      </c>
      <c r="F2" s="2" t="s">
        <v>110</v>
      </c>
    </row>
    <row r="3" spans="1:6">
      <c r="A3" s="3" t="s">
        <v>493</v>
      </c>
    </row>
    <row r="4" spans="1:6">
      <c r="A4" s="4" t="s">
        <v>494</v>
      </c>
      <c r="B4" s="5" t="n">
        <v>2058</v>
      </c>
      <c r="D4" s="5" t="n">
        <v>2058</v>
      </c>
      <c r="F4" s="5" t="n">
        <v>1870</v>
      </c>
    </row>
    <row r="5" spans="1:6">
      <c r="A5" s="4" t="s">
        <v>495</v>
      </c>
      <c r="B5" s="6" t="n">
        <v>1023</v>
      </c>
      <c r="D5" s="6" t="n">
        <v>1023</v>
      </c>
      <c r="F5" s="6" t="n">
        <v>1129</v>
      </c>
    </row>
    <row r="6" spans="1:6">
      <c r="A6" s="4" t="s">
        <v>496</v>
      </c>
      <c r="B6" s="6" t="n">
        <v>427</v>
      </c>
      <c r="D6" s="6" t="n">
        <v>427</v>
      </c>
      <c r="F6" s="6" t="n">
        <v>541</v>
      </c>
    </row>
    <row r="7" spans="1:6">
      <c r="A7" s="4" t="s">
        <v>497</v>
      </c>
      <c r="B7" s="6" t="n">
        <v>18</v>
      </c>
      <c r="C7" s="5" t="n">
        <v>9</v>
      </c>
      <c r="D7" s="6" t="n">
        <v>26</v>
      </c>
      <c r="E7" s="5" t="n">
        <v>42</v>
      </c>
    </row>
    <row r="8" spans="1:6">
      <c r="A8" s="4" t="s">
        <v>498</v>
      </c>
    </row>
    <row r="9" spans="1:6">
      <c r="A9" s="3" t="s">
        <v>493</v>
      </c>
    </row>
    <row r="10" spans="1:6">
      <c r="A10" s="4" t="s">
        <v>494</v>
      </c>
      <c r="B10" s="6" t="n">
        <v>1802</v>
      </c>
      <c r="D10" s="6" t="n">
        <v>1802</v>
      </c>
      <c r="F10" s="6" t="n">
        <v>1639</v>
      </c>
    </row>
    <row r="11" spans="1:6">
      <c r="A11" s="4" t="s">
        <v>499</v>
      </c>
    </row>
    <row r="12" spans="1:6">
      <c r="A12" s="3" t="s">
        <v>493</v>
      </c>
    </row>
    <row r="13" spans="1:6">
      <c r="A13" s="4" t="s">
        <v>494</v>
      </c>
      <c r="B13" s="5" t="n">
        <v>256</v>
      </c>
      <c r="D13" s="5" t="n">
        <v>256</v>
      </c>
      <c r="F13" s="5" t="n">
        <v>23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0</v>
      </c>
      <c r="B1" s="2" t="s">
        <v>21</v>
      </c>
      <c r="D1" s="2" t="s">
        <v>1</v>
      </c>
    </row>
    <row r="2" spans="1:5">
      <c r="B2" s="2" t="s">
        <v>2</v>
      </c>
      <c r="C2" s="2" t="s">
        <v>23</v>
      </c>
      <c r="D2" s="2" t="s">
        <v>2</v>
      </c>
      <c r="E2" s="2" t="s">
        <v>23</v>
      </c>
    </row>
    <row r="3" spans="1:5">
      <c r="A3" s="3" t="s">
        <v>376</v>
      </c>
    </row>
    <row r="4" spans="1:5">
      <c r="A4" s="4" t="s">
        <v>501</v>
      </c>
      <c r="D4" s="5" t="n">
        <v>1870</v>
      </c>
    </row>
    <row r="5" spans="1:5">
      <c r="A5" s="4" t="s">
        <v>502</v>
      </c>
      <c r="B5" s="5" t="n">
        <v>2058</v>
      </c>
      <c r="D5" s="6" t="n">
        <v>2058</v>
      </c>
    </row>
    <row r="6" spans="1:5">
      <c r="A6" s="4" t="s">
        <v>503</v>
      </c>
    </row>
    <row r="7" spans="1:5">
      <c r="A7" s="3" t="s">
        <v>376</v>
      </c>
    </row>
    <row r="8" spans="1:5">
      <c r="A8" s="4" t="s">
        <v>502</v>
      </c>
      <c r="B8" s="6" t="n">
        <v>2058</v>
      </c>
      <c r="C8" s="5" t="n">
        <v>1899</v>
      </c>
      <c r="D8" s="6" t="n">
        <v>2058</v>
      </c>
      <c r="E8" s="5" t="n">
        <v>1899</v>
      </c>
    </row>
    <row r="9" spans="1:5">
      <c r="A9" s="4" t="s">
        <v>504</v>
      </c>
    </row>
    <row r="10" spans="1:5">
      <c r="A10" s="3" t="s">
        <v>376</v>
      </c>
    </row>
    <row r="11" spans="1:5">
      <c r="A11" s="4" t="s">
        <v>502</v>
      </c>
      <c r="B11" s="6" t="n">
        <v>1802</v>
      </c>
      <c r="C11" s="6" t="n">
        <v>1660</v>
      </c>
      <c r="D11" s="6" t="n">
        <v>1802</v>
      </c>
      <c r="E11" s="6" t="n">
        <v>1660</v>
      </c>
    </row>
    <row r="12" spans="1:5">
      <c r="A12" s="4" t="s">
        <v>505</v>
      </c>
    </row>
    <row r="13" spans="1:5">
      <c r="A13" s="3" t="s">
        <v>376</v>
      </c>
    </row>
    <row r="14" spans="1:5">
      <c r="A14" s="4" t="s">
        <v>502</v>
      </c>
      <c r="B14" s="6" t="n">
        <v>256</v>
      </c>
      <c r="C14" s="6" t="n">
        <v>239</v>
      </c>
      <c r="D14" s="6" t="n">
        <v>256</v>
      </c>
      <c r="E14" s="6" t="n">
        <v>239</v>
      </c>
    </row>
    <row r="15" spans="1:5">
      <c r="A15" s="4" t="s">
        <v>506</v>
      </c>
    </row>
    <row r="16" spans="1:5">
      <c r="A16" s="3" t="s">
        <v>376</v>
      </c>
    </row>
    <row r="17" spans="1:5">
      <c r="A17" s="4" t="s">
        <v>501</v>
      </c>
      <c r="B17" s="6" t="n">
        <v>97</v>
      </c>
      <c r="C17" s="6" t="n">
        <v>96</v>
      </c>
      <c r="D17" s="6" t="n">
        <v>102</v>
      </c>
      <c r="E17" s="6" t="n">
        <v>99</v>
      </c>
    </row>
    <row r="18" spans="1:5">
      <c r="A18" s="4" t="s">
        <v>507</v>
      </c>
      <c r="B18" s="6" t="n">
        <v>-3</v>
      </c>
      <c r="C18" s="6" t="n">
        <v>13</v>
      </c>
      <c r="D18" s="6" t="n">
        <v>-1</v>
      </c>
      <c r="E18" s="6" t="n">
        <v>19</v>
      </c>
    </row>
    <row r="19" spans="1:5">
      <c r="A19" s="4" t="s">
        <v>508</v>
      </c>
      <c r="B19" s="6" t="n">
        <v>2</v>
      </c>
      <c r="C19" s="6" t="n">
        <v>2</v>
      </c>
      <c r="D19" s="6" t="n">
        <v>5</v>
      </c>
      <c r="E19" s="6" t="n">
        <v>8</v>
      </c>
    </row>
    <row r="20" spans="1:5">
      <c r="A20" s="4" t="s">
        <v>509</v>
      </c>
      <c r="B20" s="6" t="n">
        <v>-2</v>
      </c>
      <c r="C20" s="6" t="n">
        <v>-2</v>
      </c>
      <c r="D20" s="6" t="n">
        <v>-4</v>
      </c>
      <c r="E20" s="6" t="n">
        <v>-6</v>
      </c>
    </row>
    <row r="21" spans="1:5">
      <c r="A21" s="4" t="s">
        <v>510</v>
      </c>
      <c r="B21" s="6" t="n">
        <v>-3</v>
      </c>
      <c r="C21" s="6" t="n">
        <v>13</v>
      </c>
      <c r="E21" s="6" t="n">
        <v>21</v>
      </c>
    </row>
    <row r="22" spans="1:5">
      <c r="A22" s="4" t="s">
        <v>511</v>
      </c>
      <c r="B22" s="6" t="n">
        <v>-6</v>
      </c>
      <c r="C22" s="6" t="n">
        <v>-5</v>
      </c>
      <c r="D22" s="6" t="n">
        <v>-13</v>
      </c>
      <c r="E22" s="6" t="n">
        <v>-15</v>
      </c>
    </row>
    <row r="23" spans="1:5">
      <c r="A23" s="4" t="s">
        <v>512</v>
      </c>
      <c r="B23" s="6" t="n">
        <v>7</v>
      </c>
      <c r="C23" s="6" t="n">
        <v>1</v>
      </c>
      <c r="D23" s="6" t="n">
        <v>12</v>
      </c>
      <c r="E23" s="6" t="n">
        <v>5</v>
      </c>
    </row>
    <row r="24" spans="1:5">
      <c r="A24" s="4" t="s">
        <v>513</v>
      </c>
      <c r="B24" s="6" t="n">
        <v>-8</v>
      </c>
      <c r="C24" s="6" t="n">
        <v>-2</v>
      </c>
      <c r="D24" s="6" t="n">
        <v>-14</v>
      </c>
      <c r="E24" s="6" t="n">
        <v>-7</v>
      </c>
    </row>
    <row r="25" spans="1:5">
      <c r="A25" s="4" t="s">
        <v>502</v>
      </c>
      <c r="B25" s="6" t="n">
        <v>87</v>
      </c>
      <c r="C25" s="6" t="n">
        <v>103</v>
      </c>
      <c r="D25" s="6" t="n">
        <v>87</v>
      </c>
      <c r="E25" s="6" t="n">
        <v>103</v>
      </c>
    </row>
    <row r="26" spans="1:5">
      <c r="A26" s="4" t="s">
        <v>514</v>
      </c>
    </row>
    <row r="27" spans="1:5">
      <c r="A27" s="3" t="s">
        <v>376</v>
      </c>
    </row>
    <row r="28" spans="1:5">
      <c r="A28" s="4" t="s">
        <v>501</v>
      </c>
      <c r="B28" s="6" t="n">
        <v>538</v>
      </c>
      <c r="C28" s="6" t="n">
        <v>561</v>
      </c>
      <c r="D28" s="6" t="n">
        <v>560</v>
      </c>
      <c r="E28" s="6" t="n">
        <v>570</v>
      </c>
    </row>
    <row r="29" spans="1:5">
      <c r="A29" s="4" t="s">
        <v>507</v>
      </c>
      <c r="B29" s="6" t="n">
        <v>78</v>
      </c>
      <c r="C29" s="6" t="n">
        <v>80</v>
      </c>
      <c r="D29" s="6" t="n">
        <v>146</v>
      </c>
      <c r="E29" s="6" t="n">
        <v>197</v>
      </c>
    </row>
    <row r="30" spans="1:5">
      <c r="A30" s="4" t="s">
        <v>508</v>
      </c>
      <c r="B30" s="6" t="n">
        <v>12</v>
      </c>
      <c r="C30" s="6" t="n">
        <v>10</v>
      </c>
      <c r="D30" s="6" t="n">
        <v>35</v>
      </c>
      <c r="E30" s="6" t="n">
        <v>28</v>
      </c>
    </row>
    <row r="31" spans="1:5">
      <c r="A31" s="4" t="s">
        <v>509</v>
      </c>
      <c r="B31" s="6" t="n">
        <v>-17</v>
      </c>
      <c r="C31" s="6" t="n">
        <v>-18</v>
      </c>
      <c r="D31" s="6" t="n">
        <v>-42</v>
      </c>
      <c r="E31" s="6" t="n">
        <v>-50</v>
      </c>
    </row>
    <row r="32" spans="1:5">
      <c r="A32" s="4" t="s">
        <v>510</v>
      </c>
      <c r="B32" s="6" t="n">
        <v>73</v>
      </c>
      <c r="C32" s="6" t="n">
        <v>72</v>
      </c>
      <c r="D32" s="6" t="n">
        <v>139</v>
      </c>
      <c r="E32" s="6" t="n">
        <v>175</v>
      </c>
    </row>
    <row r="33" spans="1:5">
      <c r="A33" s="4" t="s">
        <v>511</v>
      </c>
      <c r="B33" s="6" t="n">
        <v>-80</v>
      </c>
      <c r="C33" s="6" t="n">
        <v>-75</v>
      </c>
      <c r="D33" s="6" t="n">
        <v>-233</v>
      </c>
      <c r="E33" s="6" t="n">
        <v>-219</v>
      </c>
    </row>
    <row r="34" spans="1:5">
      <c r="A34" s="4" t="s">
        <v>512</v>
      </c>
      <c r="B34" s="6" t="n">
        <v>25</v>
      </c>
      <c r="C34" s="6" t="n">
        <v>28</v>
      </c>
      <c r="D34" s="6" t="n">
        <v>97</v>
      </c>
      <c r="E34" s="6" t="n">
        <v>67</v>
      </c>
    </row>
    <row r="35" spans="1:5">
      <c r="A35" s="4" t="s">
        <v>513</v>
      </c>
      <c r="B35" s="6" t="n">
        <v>-9</v>
      </c>
      <c r="C35" s="6" t="n">
        <v>-2</v>
      </c>
      <c r="D35" s="6" t="n">
        <v>-16</v>
      </c>
      <c r="E35" s="6" t="n">
        <v>-9</v>
      </c>
    </row>
    <row r="36" spans="1:5">
      <c r="A36" s="4" t="s">
        <v>502</v>
      </c>
      <c r="B36" s="6" t="n">
        <v>547</v>
      </c>
      <c r="C36" s="6" t="n">
        <v>584</v>
      </c>
      <c r="D36" s="6" t="n">
        <v>547</v>
      </c>
      <c r="E36" s="6" t="n">
        <v>584</v>
      </c>
    </row>
    <row r="37" spans="1:5">
      <c r="A37" s="4" t="s">
        <v>515</v>
      </c>
    </row>
    <row r="38" spans="1:5">
      <c r="A38" s="3" t="s">
        <v>376</v>
      </c>
    </row>
    <row r="39" spans="1:5">
      <c r="A39" s="4" t="s">
        <v>501</v>
      </c>
      <c r="B39" s="6" t="n">
        <v>308</v>
      </c>
      <c r="C39" s="6" t="n">
        <v>323</v>
      </c>
      <c r="D39" s="6" t="n">
        <v>293</v>
      </c>
      <c r="E39" s="6" t="n">
        <v>337</v>
      </c>
    </row>
    <row r="40" spans="1:5">
      <c r="A40" s="4" t="s">
        <v>507</v>
      </c>
      <c r="B40" s="6" t="n">
        <v>79</v>
      </c>
      <c r="C40" s="6" t="n">
        <v>43</v>
      </c>
      <c r="D40" s="6" t="n">
        <v>211</v>
      </c>
      <c r="E40" s="6" t="n">
        <v>156</v>
      </c>
    </row>
    <row r="41" spans="1:5">
      <c r="A41" s="4" t="s">
        <v>508</v>
      </c>
      <c r="B41" s="6" t="n">
        <v>5</v>
      </c>
      <c r="C41" s="6" t="n">
        <v>4</v>
      </c>
      <c r="D41" s="6" t="n">
        <v>15</v>
      </c>
      <c r="E41" s="6" t="n">
        <v>15</v>
      </c>
    </row>
    <row r="42" spans="1:5">
      <c r="A42" s="4" t="s">
        <v>509</v>
      </c>
      <c r="B42" s="6" t="n">
        <v>-7</v>
      </c>
      <c r="C42" s="6" t="n">
        <v>-12</v>
      </c>
      <c r="D42" s="6" t="n">
        <v>-21</v>
      </c>
      <c r="E42" s="6" t="n">
        <v>-37</v>
      </c>
    </row>
    <row r="43" spans="1:5">
      <c r="A43" s="4" t="s">
        <v>510</v>
      </c>
      <c r="B43" s="6" t="n">
        <v>77</v>
      </c>
      <c r="C43" s="6" t="n">
        <v>35</v>
      </c>
      <c r="D43" s="6" t="n">
        <v>205</v>
      </c>
      <c r="E43" s="6" t="n">
        <v>134</v>
      </c>
    </row>
    <row r="44" spans="1:5">
      <c r="A44" s="4" t="s">
        <v>511</v>
      </c>
      <c r="B44" s="6" t="n">
        <v>-91</v>
      </c>
      <c r="C44" s="6" t="n">
        <v>-79</v>
      </c>
      <c r="D44" s="6" t="n">
        <v>-250</v>
      </c>
      <c r="E44" s="6" t="n">
        <v>-242</v>
      </c>
    </row>
    <row r="45" spans="1:5">
      <c r="A45" s="4" t="s">
        <v>512</v>
      </c>
      <c r="B45" s="6" t="n">
        <v>20</v>
      </c>
      <c r="C45" s="6" t="n">
        <v>26</v>
      </c>
      <c r="D45" s="6" t="n">
        <v>66</v>
      </c>
      <c r="E45" s="6" t="n">
        <v>76</v>
      </c>
    </row>
    <row r="46" spans="1:5">
      <c r="A46" s="4" t="s">
        <v>513</v>
      </c>
      <c r="B46" s="6" t="n">
        <v>1</v>
      </c>
      <c r="C46" s="6" t="n">
        <v>1</v>
      </c>
      <c r="D46" s="6" t="n">
        <v>1</v>
      </c>
      <c r="E46" s="6" t="n">
        <v>1</v>
      </c>
    </row>
    <row r="47" spans="1:5">
      <c r="A47" s="4" t="s">
        <v>502</v>
      </c>
      <c r="B47" s="6" t="n">
        <v>315</v>
      </c>
      <c r="C47" s="6" t="n">
        <v>306</v>
      </c>
      <c r="D47" s="6" t="n">
        <v>315</v>
      </c>
      <c r="E47" s="6" t="n">
        <v>306</v>
      </c>
    </row>
    <row r="48" spans="1:5">
      <c r="A48" s="4" t="s">
        <v>516</v>
      </c>
    </row>
    <row r="49" spans="1:5">
      <c r="A49" s="3" t="s">
        <v>376</v>
      </c>
    </row>
    <row r="50" spans="1:5">
      <c r="A50" s="4" t="s">
        <v>501</v>
      </c>
      <c r="B50" s="6" t="n">
        <v>1019</v>
      </c>
      <c r="C50" s="6" t="n">
        <v>892</v>
      </c>
      <c r="D50" s="6" t="n">
        <v>915</v>
      </c>
      <c r="E50" s="6" t="n">
        <v>912</v>
      </c>
    </row>
    <row r="51" spans="1:5">
      <c r="A51" s="4" t="s">
        <v>507</v>
      </c>
      <c r="B51" s="6" t="n">
        <v>157</v>
      </c>
      <c r="C51" s="6" t="n">
        <v>80</v>
      </c>
      <c r="D51" s="6" t="n">
        <v>248</v>
      </c>
      <c r="E51" s="6" t="n">
        <v>175</v>
      </c>
    </row>
    <row r="52" spans="1:5">
      <c r="A52" s="4" t="s">
        <v>508</v>
      </c>
      <c r="B52" s="6" t="n">
        <v>53</v>
      </c>
      <c r="C52" s="6" t="n">
        <v>51</v>
      </c>
      <c r="D52" s="6" t="n">
        <v>163</v>
      </c>
      <c r="E52" s="6" t="n">
        <v>117</v>
      </c>
    </row>
    <row r="53" spans="1:5">
      <c r="A53" s="4" t="s">
        <v>509</v>
      </c>
      <c r="B53" s="6" t="n">
        <v>-50</v>
      </c>
      <c r="C53" s="6" t="n">
        <v>-56</v>
      </c>
      <c r="D53" s="6" t="n">
        <v>-132</v>
      </c>
      <c r="E53" s="6" t="n">
        <v>-130</v>
      </c>
    </row>
    <row r="54" spans="1:5">
      <c r="A54" s="4" t="s">
        <v>517</v>
      </c>
      <c r="C54" s="6" t="n">
        <v>-10</v>
      </c>
      <c r="E54" s="6" t="n">
        <v>-10</v>
      </c>
    </row>
    <row r="55" spans="1:5">
      <c r="A55" s="4" t="s">
        <v>510</v>
      </c>
      <c r="B55" s="6" t="n">
        <v>160</v>
      </c>
      <c r="C55" s="6" t="n">
        <v>65</v>
      </c>
      <c r="D55" s="6" t="n">
        <v>279</v>
      </c>
      <c r="E55" s="6" t="n">
        <v>152</v>
      </c>
    </row>
    <row r="56" spans="1:5">
      <c r="A56" s="4" t="s">
        <v>511</v>
      </c>
      <c r="B56" s="6" t="n">
        <v>-52</v>
      </c>
      <c r="C56" s="6" t="n">
        <v>-60</v>
      </c>
      <c r="D56" s="6" t="n">
        <v>-123</v>
      </c>
      <c r="E56" s="6" t="n">
        <v>-190</v>
      </c>
    </row>
    <row r="57" spans="1:5">
      <c r="A57" s="4" t="s">
        <v>512</v>
      </c>
      <c r="B57" s="6" t="n">
        <v>2</v>
      </c>
      <c r="C57" s="6" t="n">
        <v>14</v>
      </c>
      <c r="D57" s="6" t="n">
        <v>61</v>
      </c>
      <c r="E57" s="6" t="n">
        <v>45</v>
      </c>
    </row>
    <row r="58" spans="1:5">
      <c r="A58" s="4" t="s">
        <v>513</v>
      </c>
      <c r="B58" s="6" t="n">
        <v>-20</v>
      </c>
      <c r="C58" s="6" t="n">
        <v>-5</v>
      </c>
      <c r="D58" s="6" t="n">
        <v>-23</v>
      </c>
      <c r="E58" s="6" t="n">
        <v>-13</v>
      </c>
    </row>
    <row r="59" spans="1:5">
      <c r="A59" s="4" t="s">
        <v>502</v>
      </c>
      <c r="B59" s="6" t="n">
        <v>1109</v>
      </c>
      <c r="C59" s="6" t="n">
        <v>906</v>
      </c>
      <c r="D59" s="6" t="n">
        <v>1109</v>
      </c>
      <c r="E59" s="6" t="n">
        <v>906</v>
      </c>
    </row>
    <row r="60" spans="1:5">
      <c r="A60" s="4" t="s">
        <v>518</v>
      </c>
    </row>
    <row r="61" spans="1:5">
      <c r="A61" s="3" t="s">
        <v>376</v>
      </c>
    </row>
    <row r="62" spans="1:5">
      <c r="A62" s="4" t="s">
        <v>502</v>
      </c>
      <c r="B62" s="6" t="n">
        <v>536</v>
      </c>
      <c r="C62" s="6" t="n">
        <v>476</v>
      </c>
      <c r="D62" s="6" t="n">
        <v>536</v>
      </c>
      <c r="E62" s="6" t="n">
        <v>476</v>
      </c>
    </row>
    <row r="63" spans="1:5">
      <c r="A63" s="4" t="s">
        <v>519</v>
      </c>
    </row>
    <row r="64" spans="1:5">
      <c r="A64" s="3" t="s">
        <v>376</v>
      </c>
    </row>
    <row r="65" spans="1:5">
      <c r="A65" s="4" t="s">
        <v>502</v>
      </c>
      <c r="B65" s="6" t="n">
        <v>409</v>
      </c>
      <c r="C65" s="6" t="n">
        <v>369</v>
      </c>
      <c r="D65" s="6" t="n">
        <v>409</v>
      </c>
      <c r="E65" s="6" t="n">
        <v>369</v>
      </c>
    </row>
    <row r="66" spans="1:5">
      <c r="A66" s="4" t="s">
        <v>520</v>
      </c>
    </row>
    <row r="67" spans="1:5">
      <c r="A67" s="3" t="s">
        <v>376</v>
      </c>
    </row>
    <row r="68" spans="1:5">
      <c r="A68" s="4" t="s">
        <v>502</v>
      </c>
      <c r="B68" s="6" t="n">
        <v>127</v>
      </c>
      <c r="C68" s="6" t="n">
        <v>107</v>
      </c>
      <c r="D68" s="6" t="n">
        <v>127</v>
      </c>
      <c r="E68" s="6" t="n">
        <v>107</v>
      </c>
    </row>
    <row r="69" spans="1:5">
      <c r="A69" s="4" t="s">
        <v>521</v>
      </c>
    </row>
    <row r="70" spans="1:5">
      <c r="A70" s="3" t="s">
        <v>376</v>
      </c>
    </row>
    <row r="71" spans="1:5">
      <c r="A71" s="4" t="s">
        <v>501</v>
      </c>
      <c r="B71" s="6" t="n">
        <v>16</v>
      </c>
      <c r="C71" s="6" t="n">
        <v>19</v>
      </c>
      <c r="D71" s="6" t="n">
        <v>20</v>
      </c>
      <c r="E71" s="6" t="n">
        <v>16</v>
      </c>
    </row>
    <row r="72" spans="1:5">
      <c r="A72" s="4" t="s">
        <v>522</v>
      </c>
      <c r="B72" s="6" t="n">
        <v>7</v>
      </c>
      <c r="C72" s="6" t="n">
        <v>7</v>
      </c>
      <c r="D72" s="6" t="n">
        <v>21</v>
      </c>
      <c r="E72" s="6" t="n">
        <v>25</v>
      </c>
    </row>
    <row r="73" spans="1:5">
      <c r="A73" s="4" t="s">
        <v>523</v>
      </c>
      <c r="B73" s="6" t="n">
        <v>-1</v>
      </c>
      <c r="D73" s="6" t="n">
        <v>-2</v>
      </c>
      <c r="E73" s="6" t="n">
        <v>-1</v>
      </c>
    </row>
    <row r="74" spans="1:5">
      <c r="A74" s="4" t="s">
        <v>507</v>
      </c>
      <c r="B74" s="6" t="n">
        <v>-9</v>
      </c>
      <c r="C74" s="6" t="n">
        <v>-7</v>
      </c>
      <c r="D74" s="6" t="n">
        <v>-29</v>
      </c>
      <c r="E74" s="6" t="n">
        <v>-26</v>
      </c>
    </row>
    <row r="75" spans="1:5">
      <c r="A75" s="4" t="s">
        <v>508</v>
      </c>
      <c r="B75" s="6" t="n">
        <v>2</v>
      </c>
      <c r="C75" s="6" t="n">
        <v>2</v>
      </c>
      <c r="D75" s="6" t="n">
        <v>5</v>
      </c>
      <c r="E75" s="6" t="n">
        <v>8</v>
      </c>
    </row>
    <row r="76" spans="1:5">
      <c r="A76" s="4" t="s">
        <v>509</v>
      </c>
      <c r="B76" s="6" t="n">
        <v>-1</v>
      </c>
      <c r="C76" s="6" t="n">
        <v>-1</v>
      </c>
      <c r="D76" s="6" t="n">
        <v>-1</v>
      </c>
      <c r="E76" s="6" t="n">
        <v>-2</v>
      </c>
    </row>
    <row r="77" spans="1:5">
      <c r="A77" s="4" t="s">
        <v>510</v>
      </c>
      <c r="B77" s="6" t="n">
        <v>-2</v>
      </c>
      <c r="C77" s="6" t="n">
        <v>1</v>
      </c>
      <c r="D77" s="6" t="n">
        <v>-6</v>
      </c>
      <c r="E77" s="6" t="n">
        <v>4</v>
      </c>
    </row>
    <row r="78" spans="1:5">
      <c r="A78" s="4" t="s">
        <v>513</v>
      </c>
      <c r="C78" s="6" t="n">
        <v>1</v>
      </c>
      <c r="E78" s="6" t="n">
        <v>1</v>
      </c>
    </row>
    <row r="79" spans="1:5">
      <c r="A79" s="4" t="s">
        <v>502</v>
      </c>
      <c r="B79" s="6" t="n">
        <v>14</v>
      </c>
      <c r="C79" s="6" t="n">
        <v>21</v>
      </c>
      <c r="D79" s="6" t="n">
        <v>14</v>
      </c>
      <c r="E79" s="6" t="n">
        <v>21</v>
      </c>
    </row>
    <row r="80" spans="1:5">
      <c r="A80" s="4" t="s">
        <v>524</v>
      </c>
    </row>
    <row r="81" spans="1:5">
      <c r="A81" s="3" t="s">
        <v>376</v>
      </c>
    </row>
    <row r="82" spans="1:5">
      <c r="A82" s="4" t="s">
        <v>501</v>
      </c>
      <c r="B82" s="6" t="n">
        <v>86</v>
      </c>
      <c r="C82" s="6" t="n">
        <v>86</v>
      </c>
      <c r="D82" s="6" t="n">
        <v>90</v>
      </c>
      <c r="E82" s="6" t="n">
        <v>76</v>
      </c>
    </row>
    <row r="83" spans="1:5">
      <c r="A83" s="4" t="s">
        <v>522</v>
      </c>
      <c r="B83" s="6" t="n">
        <v>44</v>
      </c>
      <c r="C83" s="6" t="n">
        <v>44</v>
      </c>
      <c r="D83" s="6" t="n">
        <v>131</v>
      </c>
      <c r="E83" s="6" t="n">
        <v>171</v>
      </c>
    </row>
    <row r="84" spans="1:5">
      <c r="A84" s="4" t="s">
        <v>523</v>
      </c>
      <c r="B84" s="6" t="n">
        <v>-4</v>
      </c>
      <c r="C84" s="6" t="n">
        <v>-3</v>
      </c>
      <c r="D84" s="6" t="n">
        <v>-13</v>
      </c>
      <c r="E84" s="6" t="n">
        <v>-17</v>
      </c>
    </row>
    <row r="85" spans="1:5">
      <c r="A85" s="4" t="s">
        <v>525</v>
      </c>
      <c r="B85" s="6" t="n">
        <v>-1</v>
      </c>
      <c r="C85" s="6" t="n">
        <v>-1</v>
      </c>
      <c r="D85" s="6" t="n">
        <v>-4</v>
      </c>
      <c r="E85" s="6" t="n">
        <v>-3</v>
      </c>
    </row>
    <row r="86" spans="1:5">
      <c r="A86" s="4" t="s">
        <v>507</v>
      </c>
      <c r="B86" s="6" t="n">
        <v>-40</v>
      </c>
      <c r="C86" s="6" t="n">
        <v>-40</v>
      </c>
      <c r="D86" s="6" t="n">
        <v>-134</v>
      </c>
      <c r="E86" s="6" t="n">
        <v>-151</v>
      </c>
    </row>
    <row r="87" spans="1:5">
      <c r="A87" s="4" t="s">
        <v>508</v>
      </c>
      <c r="B87" s="6" t="n">
        <v>12</v>
      </c>
      <c r="C87" s="6" t="n">
        <v>10</v>
      </c>
      <c r="D87" s="6" t="n">
        <v>35</v>
      </c>
      <c r="E87" s="6" t="n">
        <v>28</v>
      </c>
    </row>
    <row r="88" spans="1:5">
      <c r="A88" s="4" t="s">
        <v>509</v>
      </c>
      <c r="B88" s="6" t="n">
        <v>-4</v>
      </c>
      <c r="C88" s="6" t="n">
        <v>-5</v>
      </c>
      <c r="D88" s="6" t="n">
        <v>-12</v>
      </c>
      <c r="E88" s="6" t="n">
        <v>-14</v>
      </c>
    </row>
    <row r="89" spans="1:5">
      <c r="A89" s="4" t="s">
        <v>510</v>
      </c>
      <c r="B89" s="6" t="n">
        <v>7</v>
      </c>
      <c r="C89" s="6" t="n">
        <v>5</v>
      </c>
      <c r="D89" s="6" t="n">
        <v>3</v>
      </c>
      <c r="E89" s="6" t="n">
        <v>14</v>
      </c>
    </row>
    <row r="90" spans="1:5">
      <c r="A90" s="4" t="s">
        <v>513</v>
      </c>
      <c r="B90" s="6" t="n">
        <v>-1</v>
      </c>
      <c r="C90" s="6" t="n">
        <v>-1</v>
      </c>
      <c r="D90" s="6" t="n">
        <v>-1</v>
      </c>
    </row>
    <row r="91" spans="1:5">
      <c r="A91" s="4" t="s">
        <v>502</v>
      </c>
      <c r="B91" s="6" t="n">
        <v>92</v>
      </c>
      <c r="C91" s="6" t="n">
        <v>90</v>
      </c>
      <c r="D91" s="6" t="n">
        <v>92</v>
      </c>
      <c r="E91" s="6" t="n">
        <v>90</v>
      </c>
    </row>
    <row r="92" spans="1:5">
      <c r="A92" s="4" t="s">
        <v>526</v>
      </c>
    </row>
    <row r="93" spans="1:5">
      <c r="A93" s="3" t="s">
        <v>376</v>
      </c>
    </row>
    <row r="94" spans="1:5">
      <c r="A94" s="4" t="s">
        <v>501</v>
      </c>
      <c r="B94" s="6" t="n">
        <v>77</v>
      </c>
      <c r="C94" s="6" t="n">
        <v>77</v>
      </c>
      <c r="D94" s="6" t="n">
        <v>74</v>
      </c>
      <c r="E94" s="6" t="n">
        <v>83</v>
      </c>
    </row>
    <row r="95" spans="1:5">
      <c r="A95" s="4" t="s">
        <v>522</v>
      </c>
      <c r="B95" s="6" t="n">
        <v>28</v>
      </c>
      <c r="C95" s="6" t="n">
        <v>33</v>
      </c>
      <c r="D95" s="6" t="n">
        <v>78</v>
      </c>
      <c r="E95" s="6" t="n">
        <v>149</v>
      </c>
    </row>
    <row r="96" spans="1:5">
      <c r="A96" s="4" t="s">
        <v>523</v>
      </c>
      <c r="B96" s="6" t="n">
        <v>-5</v>
      </c>
      <c r="C96" s="6" t="n">
        <v>-6</v>
      </c>
      <c r="D96" s="6" t="n">
        <v>-16</v>
      </c>
      <c r="E96" s="6" t="n">
        <v>-32</v>
      </c>
    </row>
    <row r="97" spans="1:5">
      <c r="A97" s="4" t="s">
        <v>525</v>
      </c>
      <c r="B97" s="6" t="n">
        <v>-1</v>
      </c>
      <c r="D97" s="6" t="n">
        <v>-1</v>
      </c>
      <c r="E97" s="6" t="n">
        <v>-1</v>
      </c>
    </row>
    <row r="98" spans="1:5">
      <c r="A98" s="4" t="s">
        <v>507</v>
      </c>
      <c r="B98" s="6" t="n">
        <v>-24</v>
      </c>
      <c r="C98" s="6" t="n">
        <v>-34</v>
      </c>
      <c r="D98" s="6" t="n">
        <v>-68</v>
      </c>
      <c r="E98" s="6" t="n">
        <v>-139</v>
      </c>
    </row>
    <row r="99" spans="1:5">
      <c r="A99" s="4" t="s">
        <v>508</v>
      </c>
      <c r="B99" s="6" t="n">
        <v>5</v>
      </c>
      <c r="C99" s="6" t="n">
        <v>4</v>
      </c>
      <c r="D99" s="6" t="n">
        <v>15</v>
      </c>
      <c r="E99" s="6" t="n">
        <v>15</v>
      </c>
    </row>
    <row r="100" spans="1:5">
      <c r="A100" s="4" t="s">
        <v>509</v>
      </c>
      <c r="B100" s="6" t="n">
        <v>-1</v>
      </c>
      <c r="C100" s="6" t="n">
        <v>-1</v>
      </c>
      <c r="D100" s="6" t="n">
        <v>-3</v>
      </c>
      <c r="E100" s="6" t="n">
        <v>-2</v>
      </c>
    </row>
    <row r="101" spans="1:5">
      <c r="A101" s="4" t="s">
        <v>510</v>
      </c>
      <c r="B101" s="6" t="n">
        <v>2</v>
      </c>
      <c r="C101" s="6" t="n">
        <v>-4</v>
      </c>
      <c r="D101" s="6" t="n">
        <v>5</v>
      </c>
      <c r="E101" s="6" t="n">
        <v>-10</v>
      </c>
    </row>
    <row r="102" spans="1:5">
      <c r="A102" s="4" t="s">
        <v>502</v>
      </c>
      <c r="B102" s="6" t="n">
        <v>79</v>
      </c>
      <c r="C102" s="6" t="n">
        <v>73</v>
      </c>
      <c r="D102" s="6" t="n">
        <v>79</v>
      </c>
      <c r="E102" s="6" t="n">
        <v>73</v>
      </c>
    </row>
    <row r="103" spans="1:5">
      <c r="A103" s="4" t="s">
        <v>527</v>
      </c>
    </row>
    <row r="104" spans="1:5">
      <c r="A104" s="3" t="s">
        <v>376</v>
      </c>
    </row>
    <row r="105" spans="1:5">
      <c r="A105" s="4" t="s">
        <v>501</v>
      </c>
      <c r="B105" s="6" t="n">
        <v>336</v>
      </c>
      <c r="C105" s="6" t="n">
        <v>291</v>
      </c>
      <c r="D105" s="6" t="n">
        <v>298</v>
      </c>
      <c r="E105" s="6" t="n">
        <v>268</v>
      </c>
    </row>
    <row r="106" spans="1:5">
      <c r="A106" s="4" t="s">
        <v>522</v>
      </c>
      <c r="B106" s="6" t="n">
        <v>31</v>
      </c>
      <c r="C106" s="6" t="n">
        <v>44</v>
      </c>
      <c r="D106" s="6" t="n">
        <v>139</v>
      </c>
      <c r="E106" s="6" t="n">
        <v>95</v>
      </c>
    </row>
    <row r="107" spans="1:5">
      <c r="A107" s="4" t="s">
        <v>523</v>
      </c>
      <c r="B107" s="6" t="n">
        <v>-16</v>
      </c>
      <c r="C107" s="6" t="n">
        <v>-8</v>
      </c>
      <c r="D107" s="6" t="n">
        <v>-41</v>
      </c>
      <c r="E107" s="6" t="n">
        <v>-21</v>
      </c>
    </row>
    <row r="108" spans="1:5">
      <c r="A108" s="4" t="s">
        <v>525</v>
      </c>
      <c r="B108" s="6" t="n">
        <v>-1</v>
      </c>
      <c r="C108" s="6" t="n">
        <v>-1</v>
      </c>
      <c r="D108" s="6" t="n">
        <v>-1</v>
      </c>
      <c r="E108" s="6" t="n">
        <v>-1</v>
      </c>
    </row>
    <row r="109" spans="1:5">
      <c r="A109" s="4" t="s">
        <v>507</v>
      </c>
      <c r="B109" s="6" t="n">
        <v>-23</v>
      </c>
      <c r="C109" s="6" t="n">
        <v>-54</v>
      </c>
      <c r="D109" s="6" t="n">
        <v>-141</v>
      </c>
      <c r="E109" s="6" t="n">
        <v>-99</v>
      </c>
    </row>
    <row r="110" spans="1:5">
      <c r="A110" s="4" t="s">
        <v>508</v>
      </c>
      <c r="B110" s="6" t="n">
        <v>53</v>
      </c>
      <c r="C110" s="6" t="n">
        <v>51</v>
      </c>
      <c r="D110" s="6" t="n">
        <v>163</v>
      </c>
      <c r="E110" s="6" t="n">
        <v>117</v>
      </c>
    </row>
    <row r="111" spans="1:5">
      <c r="A111" s="4" t="s">
        <v>509</v>
      </c>
      <c r="B111" s="6" t="n">
        <v>-28</v>
      </c>
      <c r="C111" s="6" t="n">
        <v>-25</v>
      </c>
      <c r="D111" s="6" t="n">
        <v>-75</v>
      </c>
      <c r="E111" s="6" t="n">
        <v>-59</v>
      </c>
    </row>
    <row r="112" spans="1:5">
      <c r="A112" s="4" t="s">
        <v>517</v>
      </c>
      <c r="C112" s="6" t="n">
        <v>-7</v>
      </c>
      <c r="E112" s="6" t="n">
        <v>-7</v>
      </c>
    </row>
    <row r="113" spans="1:5">
      <c r="A113" s="4" t="s">
        <v>510</v>
      </c>
      <c r="B113" s="6" t="n">
        <v>16</v>
      </c>
      <c r="D113" s="6" t="n">
        <v>44</v>
      </c>
      <c r="E113" s="6" t="n">
        <v>25</v>
      </c>
    </row>
    <row r="114" spans="1:5">
      <c r="A114" s="4" t="s">
        <v>513</v>
      </c>
      <c r="B114" s="6" t="n">
        <v>-1</v>
      </c>
      <c r="C114" s="6" t="n">
        <v>1</v>
      </c>
      <c r="D114" s="6" t="n">
        <v>9</v>
      </c>
      <c r="E114" s="6" t="n">
        <v>-1</v>
      </c>
    </row>
    <row r="115" spans="1:5">
      <c r="A115" s="4" t="s">
        <v>502</v>
      </c>
      <c r="B115" s="6" t="n">
        <v>351</v>
      </c>
      <c r="C115" s="6" t="n">
        <v>292</v>
      </c>
      <c r="D115" s="6" t="n">
        <v>351</v>
      </c>
      <c r="E115" s="6" t="n">
        <v>292</v>
      </c>
    </row>
    <row r="116" spans="1:5">
      <c r="A116" s="4" t="s">
        <v>528</v>
      </c>
    </row>
    <row r="117" spans="1:5">
      <c r="A117" s="3" t="s">
        <v>376</v>
      </c>
    </row>
    <row r="118" spans="1:5">
      <c r="A118" s="4" t="s">
        <v>502</v>
      </c>
      <c r="B118" s="6" t="n">
        <v>1052</v>
      </c>
      <c r="C118" s="6" t="n">
        <v>986</v>
      </c>
      <c r="D118" s="6" t="n">
        <v>1052</v>
      </c>
      <c r="E118" s="6" t="n">
        <v>986</v>
      </c>
    </row>
    <row r="119" spans="1:5">
      <c r="A119" s="4" t="s">
        <v>529</v>
      </c>
    </row>
    <row r="120" spans="1:5">
      <c r="A120" s="3" t="s">
        <v>376</v>
      </c>
    </row>
    <row r="121" spans="1:5">
      <c r="A121" s="4" t="s">
        <v>502</v>
      </c>
      <c r="B121" s="6" t="n">
        <v>946</v>
      </c>
      <c r="C121" s="6" t="n">
        <v>882</v>
      </c>
      <c r="D121" s="6" t="n">
        <v>946</v>
      </c>
      <c r="E121" s="6" t="n">
        <v>882</v>
      </c>
    </row>
    <row r="122" spans="1:5">
      <c r="A122" s="4" t="s">
        <v>530</v>
      </c>
    </row>
    <row r="123" spans="1:5">
      <c r="A123" s="3" t="s">
        <v>376</v>
      </c>
    </row>
    <row r="124" spans="1:5">
      <c r="A124" s="4" t="s">
        <v>502</v>
      </c>
      <c r="B124" s="6" t="n">
        <v>106</v>
      </c>
      <c r="C124" s="6" t="n">
        <v>104</v>
      </c>
      <c r="D124" s="6" t="n">
        <v>106</v>
      </c>
      <c r="E124" s="6" t="n">
        <v>104</v>
      </c>
    </row>
    <row r="125" spans="1:5">
      <c r="A125" s="4" t="s">
        <v>531</v>
      </c>
    </row>
    <row r="126" spans="1:5">
      <c r="A126" s="3" t="s">
        <v>376</v>
      </c>
    </row>
    <row r="127" spans="1:5">
      <c r="A127" s="4" t="s">
        <v>501</v>
      </c>
      <c r="B127" s="6" t="n">
        <v>37</v>
      </c>
      <c r="C127" s="6" t="n">
        <v>31</v>
      </c>
      <c r="D127" s="6" t="n">
        <v>38</v>
      </c>
      <c r="E127" s="6" t="n">
        <v>34</v>
      </c>
    </row>
    <row r="128" spans="1:5">
      <c r="A128" s="4" t="s">
        <v>522</v>
      </c>
      <c r="B128" s="6" t="n">
        <v>-6</v>
      </c>
      <c r="C128" s="6" t="n">
        <v>-6</v>
      </c>
      <c r="D128" s="6" t="n">
        <v>-19</v>
      </c>
      <c r="E128" s="6" t="n">
        <v>-23</v>
      </c>
    </row>
    <row r="129" spans="1:5">
      <c r="A129" s="4" t="s">
        <v>523</v>
      </c>
      <c r="B129" s="6" t="n">
        <v>2</v>
      </c>
      <c r="C129" s="6" t="n">
        <v>2</v>
      </c>
      <c r="D129" s="6" t="n">
        <v>5</v>
      </c>
      <c r="E129" s="6" t="n">
        <v>6</v>
      </c>
    </row>
    <row r="130" spans="1:5">
      <c r="A130" s="4" t="s">
        <v>525</v>
      </c>
      <c r="B130" s="6" t="n">
        <v>-3</v>
      </c>
      <c r="C130" s="6" t="n">
        <v>-1</v>
      </c>
      <c r="D130" s="6" t="n">
        <v>-7</v>
      </c>
      <c r="E130" s="6" t="n">
        <v>-7</v>
      </c>
    </row>
    <row r="131" spans="1:5">
      <c r="A131" s="4" t="s">
        <v>507</v>
      </c>
      <c r="B131" s="6" t="n">
        <v>6</v>
      </c>
      <c r="C131" s="6" t="n">
        <v>11</v>
      </c>
      <c r="D131" s="6" t="n">
        <v>21</v>
      </c>
      <c r="E131" s="6" t="n">
        <v>31</v>
      </c>
    </row>
    <row r="132" spans="1:5">
      <c r="A132" s="4" t="s">
        <v>509</v>
      </c>
      <c r="B132" s="6" t="n">
        <v>-1</v>
      </c>
      <c r="C132" s="6" t="n">
        <v>-1</v>
      </c>
      <c r="D132" s="6" t="n">
        <v>-3</v>
      </c>
      <c r="E132" s="6" t="n">
        <v>-4</v>
      </c>
    </row>
    <row r="133" spans="1:5">
      <c r="A133" s="4" t="s">
        <v>510</v>
      </c>
      <c r="B133" s="6" t="n">
        <v>-2</v>
      </c>
      <c r="C133" s="6" t="n">
        <v>5</v>
      </c>
      <c r="D133" s="6" t="n">
        <v>-3</v>
      </c>
      <c r="E133" s="6" t="n">
        <v>3</v>
      </c>
    </row>
    <row r="134" spans="1:5">
      <c r="A134" s="4" t="s">
        <v>513</v>
      </c>
      <c r="C134" s="6" t="n">
        <v>1</v>
      </c>
    </row>
    <row r="135" spans="1:5">
      <c r="A135" s="4" t="s">
        <v>502</v>
      </c>
      <c r="B135" s="6" t="n">
        <v>35</v>
      </c>
      <c r="C135" s="6" t="n">
        <v>37</v>
      </c>
      <c r="D135" s="6" t="n">
        <v>35</v>
      </c>
      <c r="E135" s="6" t="n">
        <v>37</v>
      </c>
    </row>
    <row r="136" spans="1:5">
      <c r="A136" s="4" t="s">
        <v>532</v>
      </c>
    </row>
    <row r="137" spans="1:5">
      <c r="A137" s="3" t="s">
        <v>376</v>
      </c>
    </row>
    <row r="138" spans="1:5">
      <c r="A138" s="4" t="s">
        <v>501</v>
      </c>
      <c r="B138" s="6" t="n">
        <v>324</v>
      </c>
      <c r="C138" s="6" t="n">
        <v>328</v>
      </c>
      <c r="D138" s="6" t="n">
        <v>326</v>
      </c>
      <c r="E138" s="6" t="n">
        <v>357</v>
      </c>
    </row>
    <row r="139" spans="1:5">
      <c r="A139" s="4" t="s">
        <v>522</v>
      </c>
      <c r="B139" s="6" t="n">
        <v>-42</v>
      </c>
      <c r="C139" s="6" t="n">
        <v>-41</v>
      </c>
      <c r="D139" s="6" t="n">
        <v>-122</v>
      </c>
      <c r="E139" s="6" t="n">
        <v>-160</v>
      </c>
    </row>
    <row r="140" spans="1:5">
      <c r="A140" s="4" t="s">
        <v>523</v>
      </c>
      <c r="B140" s="6" t="n">
        <v>18</v>
      </c>
      <c r="C140" s="6" t="n">
        <v>20</v>
      </c>
      <c r="D140" s="6" t="n">
        <v>62</v>
      </c>
      <c r="E140" s="6" t="n">
        <v>82</v>
      </c>
    </row>
    <row r="141" spans="1:5">
      <c r="A141" s="4" t="s">
        <v>525</v>
      </c>
      <c r="B141" s="6" t="n">
        <v>-32</v>
      </c>
      <c r="C141" s="6" t="n">
        <v>-29</v>
      </c>
      <c r="D141" s="6" t="n">
        <v>-84</v>
      </c>
      <c r="E141" s="6" t="n">
        <v>-132</v>
      </c>
    </row>
    <row r="142" spans="1:5">
      <c r="A142" s="4" t="s">
        <v>507</v>
      </c>
      <c r="B142" s="6" t="n">
        <v>66</v>
      </c>
      <c r="C142" s="6" t="n">
        <v>81</v>
      </c>
      <c r="D142" s="6" t="n">
        <v>168</v>
      </c>
      <c r="E142" s="6" t="n">
        <v>235</v>
      </c>
    </row>
    <row r="143" spans="1:5">
      <c r="A143" s="4" t="s">
        <v>509</v>
      </c>
      <c r="B143" s="6" t="n">
        <v>-13</v>
      </c>
      <c r="C143" s="6" t="n">
        <v>-13</v>
      </c>
      <c r="D143" s="6" t="n">
        <v>-30</v>
      </c>
      <c r="E143" s="6" t="n">
        <v>-36</v>
      </c>
    </row>
    <row r="144" spans="1:5">
      <c r="A144" s="4" t="s">
        <v>510</v>
      </c>
      <c r="B144" s="6" t="n">
        <v>-3</v>
      </c>
      <c r="C144" s="6" t="n">
        <v>18</v>
      </c>
      <c r="D144" s="6" t="n">
        <v>-6</v>
      </c>
      <c r="E144" s="6" t="n">
        <v>-11</v>
      </c>
    </row>
    <row r="145" spans="1:5">
      <c r="A145" s="4" t="s">
        <v>513</v>
      </c>
      <c r="B145" s="6" t="n">
        <v>-1</v>
      </c>
      <c r="C145" s="6" t="n">
        <v>2</v>
      </c>
      <c r="E145" s="6" t="n">
        <v>2</v>
      </c>
    </row>
    <row r="146" spans="1:5">
      <c r="A146" s="4" t="s">
        <v>502</v>
      </c>
      <c r="B146" s="6" t="n">
        <v>320</v>
      </c>
      <c r="C146" s="6" t="n">
        <v>348</v>
      </c>
      <c r="D146" s="6" t="n">
        <v>320</v>
      </c>
      <c r="E146" s="6" t="n">
        <v>348</v>
      </c>
    </row>
    <row r="147" spans="1:5">
      <c r="A147" s="4" t="s">
        <v>533</v>
      </c>
    </row>
    <row r="148" spans="1:5">
      <c r="A148" s="3" t="s">
        <v>376</v>
      </c>
    </row>
    <row r="149" spans="1:5">
      <c r="A149" s="4" t="s">
        <v>501</v>
      </c>
      <c r="B149" s="6" t="n">
        <v>231</v>
      </c>
      <c r="C149" s="6" t="n">
        <v>246</v>
      </c>
      <c r="D149" s="6" t="n">
        <v>219</v>
      </c>
      <c r="E149" s="6" t="n">
        <v>254</v>
      </c>
    </row>
    <row r="150" spans="1:5">
      <c r="A150" s="4" t="s">
        <v>522</v>
      </c>
      <c r="B150" s="6" t="n">
        <v>-28</v>
      </c>
      <c r="C150" s="6" t="n">
        <v>-33</v>
      </c>
      <c r="D150" s="6" t="n">
        <v>-78</v>
      </c>
      <c r="E150" s="6" t="n">
        <v>-149</v>
      </c>
    </row>
    <row r="151" spans="1:5">
      <c r="A151" s="4" t="s">
        <v>523</v>
      </c>
      <c r="B151" s="6" t="n">
        <v>5</v>
      </c>
      <c r="C151" s="6" t="n">
        <v>6</v>
      </c>
      <c r="D151" s="6" t="n">
        <v>16</v>
      </c>
      <c r="E151" s="6" t="n">
        <v>32</v>
      </c>
    </row>
    <row r="152" spans="1:5">
      <c r="A152" s="4" t="s">
        <v>525</v>
      </c>
      <c r="B152" s="6" t="n">
        <v>-46</v>
      </c>
      <c r="C152" s="6" t="n">
        <v>-51</v>
      </c>
      <c r="D152" s="6" t="n">
        <v>-125</v>
      </c>
      <c r="E152" s="6" t="n">
        <v>-152</v>
      </c>
    </row>
    <row r="153" spans="1:5">
      <c r="A153" s="4" t="s">
        <v>507</v>
      </c>
      <c r="B153" s="6" t="n">
        <v>79</v>
      </c>
      <c r="C153" s="6" t="n">
        <v>75</v>
      </c>
      <c r="D153" s="6" t="n">
        <v>221</v>
      </c>
      <c r="E153" s="6" t="n">
        <v>282</v>
      </c>
    </row>
    <row r="154" spans="1:5">
      <c r="A154" s="4" t="s">
        <v>509</v>
      </c>
      <c r="B154" s="6" t="n">
        <v>-6</v>
      </c>
      <c r="C154" s="6" t="n">
        <v>-11</v>
      </c>
      <c r="D154" s="6" t="n">
        <v>-18</v>
      </c>
      <c r="E154" s="6" t="n">
        <v>-35</v>
      </c>
    </row>
    <row r="155" spans="1:5">
      <c r="A155" s="4" t="s">
        <v>510</v>
      </c>
      <c r="B155" s="6" t="n">
        <v>4</v>
      </c>
      <c r="C155" s="6" t="n">
        <v>-14</v>
      </c>
      <c r="D155" s="6" t="n">
        <v>16</v>
      </c>
      <c r="E155" s="6" t="n">
        <v>-22</v>
      </c>
    </row>
    <row r="156" spans="1:5">
      <c r="A156" s="4" t="s">
        <v>513</v>
      </c>
      <c r="B156" s="6" t="n">
        <v>1</v>
      </c>
      <c r="C156" s="6" t="n">
        <v>1</v>
      </c>
      <c r="D156" s="6" t="n">
        <v>1</v>
      </c>
      <c r="E156" s="6" t="n">
        <v>1</v>
      </c>
    </row>
    <row r="157" spans="1:5">
      <c r="A157" s="4" t="s">
        <v>502</v>
      </c>
      <c r="B157" s="6" t="n">
        <v>236</v>
      </c>
      <c r="C157" s="6" t="n">
        <v>233</v>
      </c>
      <c r="D157" s="6" t="n">
        <v>236</v>
      </c>
      <c r="E157" s="6" t="n">
        <v>233</v>
      </c>
    </row>
    <row r="158" spans="1:5">
      <c r="A158" s="4" t="s">
        <v>534</v>
      </c>
    </row>
    <row r="159" spans="1:5">
      <c r="A159" s="3" t="s">
        <v>376</v>
      </c>
    </row>
    <row r="160" spans="1:5">
      <c r="A160" s="4" t="s">
        <v>501</v>
      </c>
      <c r="B160" s="6" t="n">
        <v>423</v>
      </c>
      <c r="C160" s="6" t="n">
        <v>368</v>
      </c>
      <c r="D160" s="6" t="n">
        <v>408</v>
      </c>
      <c r="E160" s="6" t="n">
        <v>410</v>
      </c>
    </row>
    <row r="161" spans="1:5">
      <c r="A161" s="4" t="s">
        <v>522</v>
      </c>
      <c r="B161" s="6" t="n">
        <v>-30</v>
      </c>
      <c r="C161" s="6" t="n">
        <v>-40</v>
      </c>
      <c r="D161" s="6" t="n">
        <v>-135</v>
      </c>
      <c r="E161" s="6" t="n">
        <v>-90</v>
      </c>
    </row>
    <row r="162" spans="1:5">
      <c r="A162" s="4" t="s">
        <v>523</v>
      </c>
      <c r="B162" s="6" t="n">
        <v>17</v>
      </c>
      <c r="C162" s="6" t="n">
        <v>12</v>
      </c>
      <c r="D162" s="6" t="n">
        <v>53</v>
      </c>
      <c r="E162" s="6" t="n">
        <v>35</v>
      </c>
    </row>
    <row r="163" spans="1:5">
      <c r="A163" s="4" t="s">
        <v>525</v>
      </c>
      <c r="B163" s="6" t="n">
        <v>-14</v>
      </c>
      <c r="C163" s="6" t="n">
        <v>-22</v>
      </c>
      <c r="D163" s="6" t="n">
        <v>-41</v>
      </c>
      <c r="E163" s="6" t="n">
        <v>-50</v>
      </c>
    </row>
    <row r="164" spans="1:5">
      <c r="A164" s="4" t="s">
        <v>507</v>
      </c>
      <c r="B164" s="6" t="n">
        <v>91</v>
      </c>
      <c r="C164" s="6" t="n">
        <v>81</v>
      </c>
      <c r="D164" s="6" t="n">
        <v>230</v>
      </c>
      <c r="E164" s="6" t="n">
        <v>135</v>
      </c>
    </row>
    <row r="165" spans="1:5">
      <c r="A165" s="4" t="s">
        <v>509</v>
      </c>
      <c r="B165" s="6" t="n">
        <v>-22</v>
      </c>
      <c r="C165" s="6" t="n">
        <v>-31</v>
      </c>
      <c r="D165" s="6" t="n">
        <v>-57</v>
      </c>
      <c r="E165" s="6" t="n">
        <v>-71</v>
      </c>
    </row>
    <row r="166" spans="1:5">
      <c r="A166" s="4" t="s">
        <v>517</v>
      </c>
      <c r="C166" s="6" t="n">
        <v>-3</v>
      </c>
      <c r="E166" s="6" t="n">
        <v>-3</v>
      </c>
    </row>
    <row r="167" spans="1:5">
      <c r="A167" s="4" t="s">
        <v>510</v>
      </c>
      <c r="B167" s="6" t="n">
        <v>42</v>
      </c>
      <c r="C167" s="6" t="n">
        <v>-3</v>
      </c>
      <c r="D167" s="6" t="n">
        <v>50</v>
      </c>
      <c r="E167" s="6" t="n">
        <v>-44</v>
      </c>
    </row>
    <row r="168" spans="1:5">
      <c r="A168" s="4" t="s">
        <v>513</v>
      </c>
      <c r="B168" s="6" t="n">
        <v>-4</v>
      </c>
      <c r="C168" s="6" t="n">
        <v>3</v>
      </c>
      <c r="D168" s="6" t="n">
        <v>3</v>
      </c>
      <c r="E168" s="6" t="n">
        <v>2</v>
      </c>
    </row>
    <row r="169" spans="1:5">
      <c r="A169" s="4" t="s">
        <v>502</v>
      </c>
      <c r="B169" s="6" t="n">
        <v>461</v>
      </c>
      <c r="C169" s="6" t="n">
        <v>368</v>
      </c>
      <c r="D169" s="6" t="n">
        <v>461</v>
      </c>
      <c r="E169" s="6" t="n">
        <v>368</v>
      </c>
    </row>
    <row r="170" spans="1:5">
      <c r="A170" s="4" t="s">
        <v>535</v>
      </c>
    </row>
    <row r="171" spans="1:5">
      <c r="A171" s="3" t="s">
        <v>376</v>
      </c>
    </row>
    <row r="172" spans="1:5">
      <c r="A172" s="4" t="s">
        <v>502</v>
      </c>
      <c r="B172" s="6" t="n">
        <v>470</v>
      </c>
      <c r="C172" s="6" t="n">
        <v>437</v>
      </c>
      <c r="D172" s="6" t="n">
        <v>470</v>
      </c>
      <c r="E172" s="6" t="n">
        <v>437</v>
      </c>
    </row>
    <row r="173" spans="1:5">
      <c r="A173" s="4" t="s">
        <v>536</v>
      </c>
    </row>
    <row r="174" spans="1:5">
      <c r="A174" s="3" t="s">
        <v>376</v>
      </c>
    </row>
    <row r="175" spans="1:5">
      <c r="A175" s="4" t="s">
        <v>502</v>
      </c>
      <c r="B175" s="6" t="n">
        <v>447</v>
      </c>
      <c r="C175" s="6" t="n">
        <v>409</v>
      </c>
      <c r="D175" s="6" t="n">
        <v>447</v>
      </c>
      <c r="E175" s="6" t="n">
        <v>409</v>
      </c>
    </row>
    <row r="176" spans="1:5">
      <c r="A176" s="4" t="s">
        <v>537</v>
      </c>
    </row>
    <row r="177" spans="1:5">
      <c r="A177" s="3" t="s">
        <v>376</v>
      </c>
    </row>
    <row r="178" spans="1:5">
      <c r="A178" s="4" t="s">
        <v>502</v>
      </c>
      <c r="B178" s="6" t="n">
        <v>23</v>
      </c>
      <c r="C178" s="6" t="n">
        <v>28</v>
      </c>
      <c r="D178" s="6" t="n">
        <v>23</v>
      </c>
      <c r="E178" s="6" t="n">
        <v>28</v>
      </c>
    </row>
    <row r="179" spans="1:5">
      <c r="A179" s="4" t="s">
        <v>538</v>
      </c>
    </row>
    <row r="180" spans="1:5">
      <c r="A180" s="3" t="s">
        <v>376</v>
      </c>
    </row>
    <row r="181" spans="1:5">
      <c r="A181" s="4" t="s">
        <v>501</v>
      </c>
      <c r="B181" s="6" t="n">
        <v>44</v>
      </c>
      <c r="C181" s="6" t="n">
        <v>46</v>
      </c>
      <c r="D181" s="6" t="n">
        <v>44</v>
      </c>
      <c r="E181" s="6" t="n">
        <v>49</v>
      </c>
    </row>
    <row r="182" spans="1:5">
      <c r="A182" s="4" t="s">
        <v>522</v>
      </c>
      <c r="B182" s="6" t="n">
        <v>-1</v>
      </c>
      <c r="C182" s="6" t="n">
        <v>-1</v>
      </c>
      <c r="D182" s="6" t="n">
        <v>-2</v>
      </c>
      <c r="E182" s="6" t="n">
        <v>-2</v>
      </c>
    </row>
    <row r="183" spans="1:5">
      <c r="A183" s="4" t="s">
        <v>523</v>
      </c>
      <c r="B183" s="6" t="n">
        <v>-1</v>
      </c>
      <c r="C183" s="6" t="n">
        <v>-2</v>
      </c>
      <c r="D183" s="6" t="n">
        <v>-3</v>
      </c>
      <c r="E183" s="6" t="n">
        <v>-5</v>
      </c>
    </row>
    <row r="184" spans="1:5">
      <c r="A184" s="4" t="s">
        <v>525</v>
      </c>
      <c r="B184" s="6" t="n">
        <v>3</v>
      </c>
      <c r="C184" s="6" t="n">
        <v>1</v>
      </c>
      <c r="D184" s="6" t="n">
        <v>7</v>
      </c>
      <c r="E184" s="6" t="n">
        <v>7</v>
      </c>
    </row>
    <row r="185" spans="1:5">
      <c r="A185" s="4" t="s">
        <v>507</v>
      </c>
      <c r="C185" s="6" t="n">
        <v>9</v>
      </c>
      <c r="D185" s="6" t="n">
        <v>7</v>
      </c>
      <c r="E185" s="6" t="n">
        <v>14</v>
      </c>
    </row>
    <row r="186" spans="1:5">
      <c r="A186" s="4" t="s">
        <v>510</v>
      </c>
      <c r="B186" s="6" t="n">
        <v>1</v>
      </c>
      <c r="C186" s="6" t="n">
        <v>7</v>
      </c>
      <c r="D186" s="6" t="n">
        <v>9</v>
      </c>
      <c r="E186" s="6" t="n">
        <v>14</v>
      </c>
    </row>
    <row r="187" spans="1:5">
      <c r="A187" s="4" t="s">
        <v>511</v>
      </c>
      <c r="B187" s="6" t="n">
        <v>-6</v>
      </c>
      <c r="C187" s="6" t="n">
        <v>-5</v>
      </c>
      <c r="D187" s="6" t="n">
        <v>-13</v>
      </c>
      <c r="E187" s="6" t="n">
        <v>-15</v>
      </c>
    </row>
    <row r="188" spans="1:5">
      <c r="A188" s="4" t="s">
        <v>512</v>
      </c>
      <c r="B188" s="6" t="n">
        <v>7</v>
      </c>
      <c r="C188" s="6" t="n">
        <v>1</v>
      </c>
      <c r="D188" s="6" t="n">
        <v>12</v>
      </c>
      <c r="E188" s="6" t="n">
        <v>5</v>
      </c>
    </row>
    <row r="189" spans="1:5">
      <c r="A189" s="4" t="s">
        <v>513</v>
      </c>
      <c r="B189" s="6" t="n">
        <v>-8</v>
      </c>
      <c r="C189" s="6" t="n">
        <v>-4</v>
      </c>
      <c r="D189" s="6" t="n">
        <v>-14</v>
      </c>
      <c r="E189" s="6" t="n">
        <v>-8</v>
      </c>
    </row>
    <row r="190" spans="1:5">
      <c r="A190" s="4" t="s">
        <v>502</v>
      </c>
      <c r="B190" s="6" t="n">
        <v>38</v>
      </c>
      <c r="C190" s="6" t="n">
        <v>45</v>
      </c>
      <c r="D190" s="6" t="n">
        <v>38</v>
      </c>
      <c r="E190" s="6" t="n">
        <v>45</v>
      </c>
    </row>
    <row r="191" spans="1:5">
      <c r="A191" s="4" t="s">
        <v>539</v>
      </c>
    </row>
    <row r="192" spans="1:5">
      <c r="A192" s="3" t="s">
        <v>376</v>
      </c>
    </row>
    <row r="193" spans="1:5">
      <c r="A193" s="4" t="s">
        <v>501</v>
      </c>
      <c r="B193" s="6" t="n">
        <v>128</v>
      </c>
      <c r="C193" s="6" t="n">
        <v>147</v>
      </c>
      <c r="D193" s="6" t="n">
        <v>144</v>
      </c>
      <c r="E193" s="6" t="n">
        <v>137</v>
      </c>
    </row>
    <row r="194" spans="1:5">
      <c r="A194" s="4" t="s">
        <v>522</v>
      </c>
      <c r="B194" s="6" t="n">
        <v>-2</v>
      </c>
      <c r="C194" s="6" t="n">
        <v>-3</v>
      </c>
      <c r="D194" s="6" t="n">
        <v>-9</v>
      </c>
      <c r="E194" s="6" t="n">
        <v>-11</v>
      </c>
    </row>
    <row r="195" spans="1:5">
      <c r="A195" s="4" t="s">
        <v>523</v>
      </c>
      <c r="B195" s="6" t="n">
        <v>-14</v>
      </c>
      <c r="C195" s="6" t="n">
        <v>-17</v>
      </c>
      <c r="D195" s="6" t="n">
        <v>-49</v>
      </c>
      <c r="E195" s="6" t="n">
        <v>-65</v>
      </c>
    </row>
    <row r="196" spans="1:5">
      <c r="A196" s="4" t="s">
        <v>525</v>
      </c>
      <c r="B196" s="6" t="n">
        <v>33</v>
      </c>
      <c r="C196" s="6" t="n">
        <v>30</v>
      </c>
      <c r="D196" s="6" t="n">
        <v>88</v>
      </c>
      <c r="E196" s="6" t="n">
        <v>135</v>
      </c>
    </row>
    <row r="197" spans="1:5">
      <c r="A197" s="4" t="s">
        <v>507</v>
      </c>
      <c r="B197" s="6" t="n">
        <v>52</v>
      </c>
      <c r="C197" s="6" t="n">
        <v>39</v>
      </c>
      <c r="D197" s="6" t="n">
        <v>112</v>
      </c>
      <c r="E197" s="6" t="n">
        <v>113</v>
      </c>
    </row>
    <row r="198" spans="1:5">
      <c r="A198" s="4" t="s">
        <v>510</v>
      </c>
      <c r="B198" s="6" t="n">
        <v>69</v>
      </c>
      <c r="C198" s="6" t="n">
        <v>49</v>
      </c>
      <c r="D198" s="6" t="n">
        <v>142</v>
      </c>
      <c r="E198" s="6" t="n">
        <v>172</v>
      </c>
    </row>
    <row r="199" spans="1:5">
      <c r="A199" s="4" t="s">
        <v>511</v>
      </c>
      <c r="B199" s="6" t="n">
        <v>-80</v>
      </c>
      <c r="C199" s="6" t="n">
        <v>-75</v>
      </c>
      <c r="D199" s="6" t="n">
        <v>-233</v>
      </c>
      <c r="E199" s="6" t="n">
        <v>-219</v>
      </c>
    </row>
    <row r="200" spans="1:5">
      <c r="A200" s="4" t="s">
        <v>512</v>
      </c>
      <c r="B200" s="6" t="n">
        <v>25</v>
      </c>
      <c r="C200" s="6" t="n">
        <v>28</v>
      </c>
      <c r="D200" s="6" t="n">
        <v>97</v>
      </c>
      <c r="E200" s="6" t="n">
        <v>67</v>
      </c>
    </row>
    <row r="201" spans="1:5">
      <c r="A201" s="4" t="s">
        <v>513</v>
      </c>
      <c r="B201" s="6" t="n">
        <v>-7</v>
      </c>
      <c r="C201" s="6" t="n">
        <v>-3</v>
      </c>
      <c r="D201" s="6" t="n">
        <v>-15</v>
      </c>
      <c r="E201" s="6" t="n">
        <v>-11</v>
      </c>
    </row>
    <row r="202" spans="1:5">
      <c r="A202" s="4" t="s">
        <v>502</v>
      </c>
      <c r="B202" s="6" t="n">
        <v>135</v>
      </c>
      <c r="C202" s="6" t="n">
        <v>146</v>
      </c>
      <c r="D202" s="6" t="n">
        <v>135</v>
      </c>
      <c r="E202" s="6" t="n">
        <v>146</v>
      </c>
    </row>
    <row r="203" spans="1:5">
      <c r="A203" s="4" t="s">
        <v>540</v>
      </c>
    </row>
    <row r="204" spans="1:5">
      <c r="A204" s="3" t="s">
        <v>376</v>
      </c>
    </row>
    <row r="205" spans="1:5">
      <c r="A205" s="4" t="s">
        <v>525</v>
      </c>
      <c r="B205" s="6" t="n">
        <v>47</v>
      </c>
      <c r="C205" s="6" t="n">
        <v>51</v>
      </c>
      <c r="D205" s="6" t="n">
        <v>126</v>
      </c>
      <c r="E205" s="6" t="n">
        <v>153</v>
      </c>
    </row>
    <row r="206" spans="1:5">
      <c r="A206" s="4" t="s">
        <v>507</v>
      </c>
      <c r="B206" s="6" t="n">
        <v>24</v>
      </c>
      <c r="C206" s="6" t="n">
        <v>2</v>
      </c>
      <c r="D206" s="6" t="n">
        <v>58</v>
      </c>
      <c r="E206" s="6" t="n">
        <v>13</v>
      </c>
    </row>
    <row r="207" spans="1:5">
      <c r="A207" s="4" t="s">
        <v>510</v>
      </c>
      <c r="B207" s="6" t="n">
        <v>71</v>
      </c>
      <c r="C207" s="6" t="n">
        <v>53</v>
      </c>
      <c r="D207" s="6" t="n">
        <v>184</v>
      </c>
      <c r="E207" s="6" t="n">
        <v>166</v>
      </c>
    </row>
    <row r="208" spans="1:5">
      <c r="A208" s="4" t="s">
        <v>511</v>
      </c>
      <c r="B208" s="6" t="n">
        <v>-91</v>
      </c>
      <c r="C208" s="6" t="n">
        <v>-79</v>
      </c>
      <c r="D208" s="6" t="n">
        <v>-250</v>
      </c>
      <c r="E208" s="6" t="n">
        <v>-242</v>
      </c>
    </row>
    <row r="209" spans="1:5">
      <c r="A209" s="4" t="s">
        <v>512</v>
      </c>
      <c r="B209" s="6" t="n">
        <v>20</v>
      </c>
      <c r="C209" s="6" t="n">
        <v>26</v>
      </c>
      <c r="D209" s="6" t="n">
        <v>66</v>
      </c>
      <c r="E209" s="6" t="n">
        <v>76</v>
      </c>
    </row>
    <row r="210" spans="1:5">
      <c r="A210" s="4" t="s">
        <v>541</v>
      </c>
    </row>
    <row r="211" spans="1:5">
      <c r="A211" s="3" t="s">
        <v>376</v>
      </c>
    </row>
    <row r="212" spans="1:5">
      <c r="A212" s="4" t="s">
        <v>501</v>
      </c>
      <c r="B212" s="6" t="n">
        <v>260</v>
      </c>
      <c r="C212" s="6" t="n">
        <v>233</v>
      </c>
      <c r="D212" s="6" t="n">
        <v>209</v>
      </c>
      <c r="E212" s="6" t="n">
        <v>234</v>
      </c>
    </row>
    <row r="213" spans="1:5">
      <c r="A213" s="4" t="s">
        <v>522</v>
      </c>
      <c r="B213" s="6" t="n">
        <v>-1</v>
      </c>
      <c r="C213" s="6" t="n">
        <v>-4</v>
      </c>
      <c r="D213" s="6" t="n">
        <v>-4</v>
      </c>
      <c r="E213" s="6" t="n">
        <v>-5</v>
      </c>
    </row>
    <row r="214" spans="1:5">
      <c r="A214" s="4" t="s">
        <v>523</v>
      </c>
      <c r="B214" s="6" t="n">
        <v>-1</v>
      </c>
      <c r="C214" s="6" t="n">
        <v>-4</v>
      </c>
      <c r="D214" s="6" t="n">
        <v>-12</v>
      </c>
      <c r="E214" s="6" t="n">
        <v>-14</v>
      </c>
    </row>
    <row r="215" spans="1:5">
      <c r="A215" s="4" t="s">
        <v>525</v>
      </c>
      <c r="B215" s="6" t="n">
        <v>15</v>
      </c>
      <c r="C215" s="6" t="n">
        <v>23</v>
      </c>
      <c r="D215" s="6" t="n">
        <v>42</v>
      </c>
      <c r="E215" s="6" t="n">
        <v>51</v>
      </c>
    </row>
    <row r="216" spans="1:5">
      <c r="A216" s="4" t="s">
        <v>507</v>
      </c>
      <c r="B216" s="6" t="n">
        <v>89</v>
      </c>
      <c r="C216" s="6" t="n">
        <v>53</v>
      </c>
      <c r="D216" s="6" t="n">
        <v>159</v>
      </c>
      <c r="E216" s="6" t="n">
        <v>139</v>
      </c>
    </row>
    <row r="217" spans="1:5">
      <c r="A217" s="4" t="s">
        <v>510</v>
      </c>
      <c r="B217" s="6" t="n">
        <v>102</v>
      </c>
      <c r="C217" s="6" t="n">
        <v>68</v>
      </c>
      <c r="D217" s="6" t="n">
        <v>185</v>
      </c>
      <c r="E217" s="6" t="n">
        <v>171</v>
      </c>
    </row>
    <row r="218" spans="1:5">
      <c r="A218" s="4" t="s">
        <v>511</v>
      </c>
      <c r="B218" s="6" t="n">
        <v>-52</v>
      </c>
      <c r="C218" s="6" t="n">
        <v>-60</v>
      </c>
      <c r="D218" s="6" t="n">
        <v>-123</v>
      </c>
      <c r="E218" s="6" t="n">
        <v>-190</v>
      </c>
    </row>
    <row r="219" spans="1:5">
      <c r="A219" s="4" t="s">
        <v>512</v>
      </c>
      <c r="B219" s="6" t="n">
        <v>2</v>
      </c>
      <c r="C219" s="6" t="n">
        <v>14</v>
      </c>
      <c r="D219" s="6" t="n">
        <v>61</v>
      </c>
      <c r="E219" s="6" t="n">
        <v>45</v>
      </c>
    </row>
    <row r="220" spans="1:5">
      <c r="A220" s="4" t="s">
        <v>513</v>
      </c>
      <c r="B220" s="6" t="n">
        <v>-15</v>
      </c>
      <c r="C220" s="6" t="n">
        <v>-9</v>
      </c>
      <c r="D220" s="6" t="n">
        <v>-35</v>
      </c>
      <c r="E220" s="6" t="n">
        <v>-14</v>
      </c>
    </row>
    <row r="221" spans="1:5">
      <c r="A221" s="4" t="s">
        <v>502</v>
      </c>
      <c r="B221" s="5" t="n">
        <v>297</v>
      </c>
      <c r="C221" s="5" t="n">
        <v>246</v>
      </c>
      <c r="D221" s="5" t="n">
        <v>297</v>
      </c>
      <c r="E221" s="5" t="n">
        <v>24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101</v>
      </c>
      <c r="B1" s="2" t="s">
        <v>21</v>
      </c>
      <c r="E1" s="2" t="s">
        <v>1</v>
      </c>
    </row>
    <row r="2" spans="1:6">
      <c r="B2" s="2" t="s">
        <v>2</v>
      </c>
      <c r="C2" s="2" t="s">
        <v>22</v>
      </c>
      <c r="D2" s="2" t="s">
        <v>23</v>
      </c>
      <c r="E2" s="2" t="s">
        <v>2</v>
      </c>
      <c r="F2" s="2" t="s">
        <v>23</v>
      </c>
    </row>
    <row r="3" spans="1:6">
      <c r="A3" s="3" t="s">
        <v>68</v>
      </c>
    </row>
    <row r="4" spans="1:6">
      <c r="A4" s="4" t="s">
        <v>102</v>
      </c>
      <c r="B4" s="5" t="n">
        <v>5</v>
      </c>
      <c r="C4" s="5" t="n">
        <v>5</v>
      </c>
      <c r="D4" s="5" t="n">
        <v>3</v>
      </c>
      <c r="E4" s="5" t="n">
        <v>15</v>
      </c>
      <c r="F4" s="5" t="n">
        <v>15</v>
      </c>
    </row>
    <row r="5" spans="1:6">
      <c r="A5" s="4" t="s">
        <v>103</v>
      </c>
      <c r="B5" s="6" t="n">
        <v>-106</v>
      </c>
      <c r="C5" s="6" t="n">
        <v>-156</v>
      </c>
      <c r="D5" s="6" t="n">
        <v>78</v>
      </c>
      <c r="E5" s="6" t="n">
        <v>-536</v>
      </c>
      <c r="F5" s="6" t="n">
        <v>318</v>
      </c>
    </row>
    <row r="6" spans="1:6">
      <c r="A6" s="4" t="s">
        <v>104</v>
      </c>
      <c r="B6" s="6" t="n">
        <v>-13</v>
      </c>
      <c r="C6" s="6" t="n">
        <v>-18</v>
      </c>
      <c r="D6" s="6" t="n">
        <v>-37</v>
      </c>
      <c r="E6" s="6" t="n">
        <v>-44</v>
      </c>
      <c r="F6" s="6" t="n">
        <v>-78</v>
      </c>
    </row>
    <row r="7" spans="1:6">
      <c r="A7" s="4" t="s">
        <v>105</v>
      </c>
      <c r="B7" s="6" t="n">
        <v>-35</v>
      </c>
      <c r="C7" s="6" t="n">
        <v>38</v>
      </c>
      <c r="D7" s="6" t="n">
        <v>16</v>
      </c>
      <c r="E7" s="6" t="n">
        <v>-2</v>
      </c>
      <c r="F7" s="6" t="n">
        <v>34</v>
      </c>
    </row>
    <row r="8" spans="1:6">
      <c r="A8" s="4" t="s">
        <v>106</v>
      </c>
      <c r="B8" s="6" t="n">
        <v>83</v>
      </c>
      <c r="C8" s="6" t="n">
        <v>1</v>
      </c>
      <c r="D8" s="6" t="n">
        <v>-74</v>
      </c>
      <c r="E8" s="6" t="n">
        <v>138</v>
      </c>
      <c r="F8" s="6" t="n">
        <v>-134</v>
      </c>
    </row>
    <row r="9" spans="1:6">
      <c r="A9" s="4" t="s">
        <v>107</v>
      </c>
      <c r="B9" s="6" t="n">
        <v>-11</v>
      </c>
      <c r="C9" s="6" t="n">
        <v>36</v>
      </c>
      <c r="D9" s="6" t="n">
        <v>-12</v>
      </c>
      <c r="E9" s="6" t="n">
        <v>-4</v>
      </c>
      <c r="F9" s="6" t="n">
        <v>-1</v>
      </c>
    </row>
    <row r="10" spans="1:6">
      <c r="A10" s="4" t="s">
        <v>91</v>
      </c>
    </row>
    <row r="11" spans="1:6">
      <c r="A11" s="3" t="s">
        <v>68</v>
      </c>
    </row>
    <row r="12" spans="1:6">
      <c r="A12" s="4" t="s">
        <v>108</v>
      </c>
      <c r="B12" s="5" t="n">
        <v>-39</v>
      </c>
      <c r="C12" s="5" t="n">
        <v>-17</v>
      </c>
      <c r="D12" s="5" t="n">
        <v>-7</v>
      </c>
      <c r="E12" s="5" t="n">
        <v>-117</v>
      </c>
      <c r="F12" s="5" t="n">
        <v>47</v>
      </c>
    </row>
  </sheetData>
  <mergeCells count="3">
    <mergeCell ref="A1:A2"/>
    <mergeCell ref="B1:D1"/>
    <mergeCell ref="E1:F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2</v>
      </c>
      <c r="B1" s="2" t="s">
        <v>21</v>
      </c>
      <c r="D1" s="2" t="s">
        <v>1</v>
      </c>
    </row>
    <row r="2" spans="1:5">
      <c r="B2" s="2" t="s">
        <v>2</v>
      </c>
      <c r="C2" s="2" t="s">
        <v>23</v>
      </c>
      <c r="D2" s="2" t="s">
        <v>2</v>
      </c>
      <c r="E2" s="2" t="s">
        <v>23</v>
      </c>
    </row>
    <row r="3" spans="1:5">
      <c r="A3" s="4" t="s">
        <v>543</v>
      </c>
    </row>
    <row r="4" spans="1:5">
      <c r="A4" s="3" t="s">
        <v>376</v>
      </c>
    </row>
    <row r="5" spans="1:5">
      <c r="A5" s="4" t="s">
        <v>544</v>
      </c>
      <c r="B5" s="5" t="n">
        <v>-1</v>
      </c>
      <c r="C5" s="5" t="n">
        <v>1</v>
      </c>
      <c r="D5" s="5" t="n">
        <v>-4</v>
      </c>
      <c r="E5" s="5" t="n">
        <v>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5</v>
      </c>
      <c r="B1" s="2" t="s">
        <v>2</v>
      </c>
      <c r="C1" s="2" t="s">
        <v>22</v>
      </c>
      <c r="D1" s="2" t="s">
        <v>110</v>
      </c>
    </row>
    <row r="2" spans="1:4">
      <c r="A2" s="3" t="s">
        <v>493</v>
      </c>
    </row>
    <row r="3" spans="1:4">
      <c r="A3" s="4" t="s">
        <v>546</v>
      </c>
      <c r="B3" s="5" t="n">
        <v>419649</v>
      </c>
      <c r="C3" s="5" t="n">
        <v>414952</v>
      </c>
      <c r="D3" s="5" t="n">
        <v>385630</v>
      </c>
    </row>
    <row r="4" spans="1:4">
      <c r="A4" s="4" t="s">
        <v>126</v>
      </c>
      <c r="B4" s="6" t="n">
        <v>1802</v>
      </c>
      <c r="C4" s="6" t="n">
        <v>1710</v>
      </c>
      <c r="D4" s="6" t="n">
        <v>1639</v>
      </c>
    </row>
    <row r="5" spans="1:4">
      <c r="A5" s="4" t="s">
        <v>547</v>
      </c>
      <c r="B5" s="6" t="n">
        <v>417847</v>
      </c>
      <c r="C5" s="5" t="n">
        <v>413242</v>
      </c>
      <c r="D5" s="6" t="n">
        <v>383991</v>
      </c>
    </row>
    <row r="6" spans="1:4">
      <c r="A6" s="4" t="s">
        <v>498</v>
      </c>
    </row>
    <row r="7" spans="1:4">
      <c r="A7" s="3" t="s">
        <v>493</v>
      </c>
    </row>
    <row r="8" spans="1:4">
      <c r="A8" s="4" t="s">
        <v>546</v>
      </c>
      <c r="B8" s="6" t="n">
        <v>419649</v>
      </c>
      <c r="D8" s="6" t="n">
        <v>385630</v>
      </c>
    </row>
    <row r="9" spans="1:4">
      <c r="A9" s="4" t="s">
        <v>547</v>
      </c>
      <c r="B9" s="6" t="n">
        <v>417847</v>
      </c>
      <c r="D9" s="6" t="n">
        <v>383991</v>
      </c>
    </row>
    <row r="10" spans="1:4">
      <c r="A10" s="4" t="s">
        <v>548</v>
      </c>
    </row>
    <row r="11" spans="1:4">
      <c r="A11" s="3" t="s">
        <v>493</v>
      </c>
    </row>
    <row r="12" spans="1:4">
      <c r="A12" s="4" t="s">
        <v>126</v>
      </c>
      <c r="B12" s="6" t="n">
        <v>447</v>
      </c>
      <c r="D12" s="6" t="n">
        <v>370</v>
      </c>
    </row>
    <row r="13" spans="1:4">
      <c r="A13" s="4" t="s">
        <v>549</v>
      </c>
    </row>
    <row r="14" spans="1:4">
      <c r="A14" s="3" t="s">
        <v>493</v>
      </c>
    </row>
    <row r="15" spans="1:4">
      <c r="A15" s="4" t="s">
        <v>126</v>
      </c>
      <c r="B15" s="6" t="n">
        <v>1355</v>
      </c>
      <c r="D15" s="6" t="n">
        <v>1269</v>
      </c>
    </row>
    <row r="16" spans="1:4">
      <c r="A16" s="4" t="s">
        <v>550</v>
      </c>
    </row>
    <row r="17" spans="1:4">
      <c r="A17" s="3" t="s">
        <v>493</v>
      </c>
    </row>
    <row r="18" spans="1:4">
      <c r="A18" s="4" t="s">
        <v>546</v>
      </c>
      <c r="B18" s="6" t="n">
        <v>255070</v>
      </c>
      <c r="D18" s="6" t="n">
        <v>243261</v>
      </c>
    </row>
    <row r="19" spans="1:4">
      <c r="A19" s="4" t="s">
        <v>547</v>
      </c>
      <c r="B19" s="6" t="n">
        <v>254146</v>
      </c>
      <c r="D19" s="6" t="n">
        <v>242383</v>
      </c>
    </row>
    <row r="20" spans="1:4">
      <c r="A20" s="4" t="s">
        <v>551</v>
      </c>
    </row>
    <row r="21" spans="1:4">
      <c r="A21" s="3" t="s">
        <v>493</v>
      </c>
    </row>
    <row r="22" spans="1:4">
      <c r="A22" s="4" t="s">
        <v>126</v>
      </c>
      <c r="B22" s="6" t="n">
        <v>192</v>
      </c>
      <c r="D22" s="6" t="n">
        <v>189</v>
      </c>
    </row>
    <row r="23" spans="1:4">
      <c r="A23" s="4" t="s">
        <v>552</v>
      </c>
    </row>
    <row r="24" spans="1:4">
      <c r="A24" s="3" t="s">
        <v>493</v>
      </c>
    </row>
    <row r="25" spans="1:4">
      <c r="A25" s="4" t="s">
        <v>126</v>
      </c>
      <c r="B25" s="6" t="n">
        <v>732</v>
      </c>
      <c r="D25" s="6" t="n">
        <v>689</v>
      </c>
    </row>
    <row r="26" spans="1:4">
      <c r="A26" s="4" t="s">
        <v>553</v>
      </c>
    </row>
    <row r="27" spans="1:4">
      <c r="A27" s="3" t="s">
        <v>493</v>
      </c>
    </row>
    <row r="28" spans="1:4">
      <c r="A28" s="4" t="s">
        <v>546</v>
      </c>
      <c r="B28" s="6" t="n">
        <v>154107</v>
      </c>
      <c r="D28" s="6" t="n">
        <v>132789</v>
      </c>
    </row>
    <row r="29" spans="1:4">
      <c r="A29" s="4" t="s">
        <v>547</v>
      </c>
      <c r="B29" s="6" t="n">
        <v>153244</v>
      </c>
      <c r="D29" s="6" t="n">
        <v>132034</v>
      </c>
    </row>
    <row r="30" spans="1:4">
      <c r="A30" s="4" t="s">
        <v>554</v>
      </c>
    </row>
    <row r="31" spans="1:4">
      <c r="A31" s="3" t="s">
        <v>493</v>
      </c>
    </row>
    <row r="32" spans="1:4">
      <c r="A32" s="4" t="s">
        <v>126</v>
      </c>
      <c r="B32" s="6" t="n">
        <v>255</v>
      </c>
      <c r="D32" s="6" t="n">
        <v>181</v>
      </c>
    </row>
    <row r="33" spans="1:4">
      <c r="A33" s="4" t="s">
        <v>555</v>
      </c>
    </row>
    <row r="34" spans="1:4">
      <c r="A34" s="3" t="s">
        <v>493</v>
      </c>
    </row>
    <row r="35" spans="1:4">
      <c r="A35" s="4" t="s">
        <v>126</v>
      </c>
      <c r="B35" s="6" t="n">
        <v>608</v>
      </c>
      <c r="D35" s="6" t="n">
        <v>574</v>
      </c>
    </row>
    <row r="36" spans="1:4">
      <c r="A36" s="4" t="s">
        <v>556</v>
      </c>
    </row>
    <row r="37" spans="1:4">
      <c r="A37" s="3" t="s">
        <v>493</v>
      </c>
    </row>
    <row r="38" spans="1:4">
      <c r="A38" s="4" t="s">
        <v>546</v>
      </c>
      <c r="B38" s="6" t="n">
        <v>10472</v>
      </c>
      <c r="D38" s="6" t="n">
        <v>9580</v>
      </c>
    </row>
    <row r="39" spans="1:4">
      <c r="A39" s="4" t="s">
        <v>547</v>
      </c>
      <c r="B39" s="6" t="n">
        <v>10457</v>
      </c>
      <c r="D39" s="6" t="n">
        <v>9574</v>
      </c>
    </row>
    <row r="40" spans="1:4">
      <c r="A40" s="4" t="s">
        <v>557</v>
      </c>
    </row>
    <row r="41" spans="1:4">
      <c r="A41" s="3" t="s">
        <v>493</v>
      </c>
    </row>
    <row r="42" spans="1:4">
      <c r="A42" s="4" t="s">
        <v>126</v>
      </c>
      <c r="B42" s="5" t="n">
        <v>15</v>
      </c>
      <c r="D42" s="5" t="n">
        <v>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8</v>
      </c>
      <c r="B1" s="2" t="s">
        <v>2</v>
      </c>
      <c r="C1" s="2" t="s">
        <v>22</v>
      </c>
      <c r="D1" s="2" t="s">
        <v>110</v>
      </c>
    </row>
    <row r="2" spans="1:4">
      <c r="A2" s="3" t="s">
        <v>493</v>
      </c>
    </row>
    <row r="3" spans="1:4">
      <c r="A3" s="4" t="s">
        <v>31</v>
      </c>
      <c r="B3" s="5" t="n">
        <v>37070</v>
      </c>
      <c r="C3" s="5" t="n">
        <v>37236</v>
      </c>
      <c r="D3" s="5" t="n">
        <v>36985</v>
      </c>
    </row>
    <row r="4" spans="1:4">
      <c r="A4" s="4" t="s">
        <v>559</v>
      </c>
    </row>
    <row r="5" spans="1:4">
      <c r="A5" s="3" t="s">
        <v>493</v>
      </c>
    </row>
    <row r="6" spans="1:4">
      <c r="A6" s="4" t="s">
        <v>31</v>
      </c>
      <c r="B6" s="6" t="n">
        <v>23</v>
      </c>
      <c r="D6" s="6" t="n">
        <v>27</v>
      </c>
    </row>
    <row r="7" spans="1:4">
      <c r="A7" s="4" t="s">
        <v>560</v>
      </c>
    </row>
    <row r="8" spans="1:4">
      <c r="A8" s="3" t="s">
        <v>493</v>
      </c>
    </row>
    <row r="9" spans="1:4">
      <c r="A9" s="4" t="s">
        <v>31</v>
      </c>
      <c r="B9" s="5" t="n">
        <v>233</v>
      </c>
      <c r="D9" s="5" t="n">
        <v>20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61</v>
      </c>
      <c r="B1" s="2" t="s">
        <v>21</v>
      </c>
      <c r="D1" s="2" t="s">
        <v>1</v>
      </c>
    </row>
    <row r="2" spans="1:6">
      <c r="B2" s="2" t="s">
        <v>2</v>
      </c>
      <c r="C2" s="2" t="s">
        <v>23</v>
      </c>
      <c r="D2" s="2" t="s">
        <v>2</v>
      </c>
      <c r="E2" s="2" t="s">
        <v>23</v>
      </c>
      <c r="F2" s="2" t="s">
        <v>110</v>
      </c>
    </row>
    <row r="3" spans="1:6">
      <c r="A3" s="3" t="s">
        <v>562</v>
      </c>
    </row>
    <row r="4" spans="1:6">
      <c r="A4" s="4" t="s">
        <v>563</v>
      </c>
      <c r="B4" s="5" t="n">
        <v>1084</v>
      </c>
      <c r="C4" s="5" t="n">
        <v>2651</v>
      </c>
      <c r="D4" s="5" t="n">
        <v>4004</v>
      </c>
      <c r="E4" s="5" t="n">
        <v>6682</v>
      </c>
    </row>
    <row r="5" spans="1:6">
      <c r="A5" s="4" t="s">
        <v>564</v>
      </c>
    </row>
    <row r="6" spans="1:6">
      <c r="A6" s="3" t="s">
        <v>562</v>
      </c>
    </row>
    <row r="7" spans="1:6">
      <c r="A7" s="4" t="s">
        <v>563</v>
      </c>
      <c r="B7" s="6" t="n">
        <v>121</v>
      </c>
      <c r="C7" s="5" t="n">
        <v>278</v>
      </c>
      <c r="D7" s="6" t="n">
        <v>302</v>
      </c>
      <c r="E7" s="5" t="n">
        <v>708</v>
      </c>
    </row>
    <row r="8" spans="1:6">
      <c r="A8" s="4" t="s">
        <v>565</v>
      </c>
      <c r="B8" s="5" t="n">
        <v>45</v>
      </c>
      <c r="D8" s="5" t="n">
        <v>45</v>
      </c>
      <c r="F8" s="5" t="n">
        <v>5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110</v>
      </c>
    </row>
    <row r="2" spans="1:3">
      <c r="A2" s="3" t="s">
        <v>562</v>
      </c>
    </row>
    <row r="3" spans="1:3">
      <c r="A3" s="4" t="s">
        <v>567</v>
      </c>
      <c r="B3" s="5" t="n">
        <v>17438</v>
      </c>
      <c r="C3" s="5" t="n">
        <v>17209</v>
      </c>
    </row>
    <row r="4" spans="1:3">
      <c r="A4" s="4" t="s">
        <v>568</v>
      </c>
      <c r="B4" s="6" t="n">
        <v>16959</v>
      </c>
      <c r="C4" s="6" t="n">
        <v>16925</v>
      </c>
    </row>
    <row r="5" spans="1:3">
      <c r="A5" s="4" t="s">
        <v>377</v>
      </c>
    </row>
    <row r="6" spans="1:3">
      <c r="A6" s="3" t="s">
        <v>562</v>
      </c>
    </row>
    <row r="7" spans="1:3">
      <c r="A7" s="4" t="s">
        <v>567</v>
      </c>
      <c r="B7" s="6" t="n">
        <v>6290</v>
      </c>
      <c r="C7" s="6" t="n">
        <v>5569</v>
      </c>
    </row>
    <row r="8" spans="1:3">
      <c r="A8" s="4" t="s">
        <v>569</v>
      </c>
    </row>
    <row r="9" spans="1:3">
      <c r="A9" s="3" t="s">
        <v>562</v>
      </c>
    </row>
    <row r="10" spans="1:3">
      <c r="A10" s="4" t="s">
        <v>567</v>
      </c>
      <c r="B10" s="5" t="n">
        <v>11148</v>
      </c>
      <c r="C10" s="5" t="n">
        <v>1164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110</v>
      </c>
    </row>
    <row r="2" spans="1:3">
      <c r="A2" s="3" t="s">
        <v>571</v>
      </c>
    </row>
    <row r="3" spans="1:3">
      <c r="A3" s="4" t="s">
        <v>572</v>
      </c>
      <c r="B3" s="5" t="n">
        <v>17459</v>
      </c>
      <c r="C3" s="5" t="n">
        <v>17105</v>
      </c>
    </row>
    <row r="4" spans="1:3">
      <c r="A4" s="4" t="s">
        <v>573</v>
      </c>
      <c r="B4" s="5" t="n">
        <v>17200</v>
      </c>
      <c r="C4" s="5" t="n">
        <v>1676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74</v>
      </c>
      <c r="B1" s="2" t="s">
        <v>575</v>
      </c>
      <c r="C1" s="2" t="s">
        <v>576</v>
      </c>
      <c r="D1" s="2" t="s">
        <v>577</v>
      </c>
      <c r="E1" s="2" t="s">
        <v>578</v>
      </c>
      <c r="F1" s="2" t="s">
        <v>579</v>
      </c>
    </row>
    <row r="2" spans="1:6">
      <c r="A2" s="3" t="s">
        <v>580</v>
      </c>
    </row>
    <row r="3" spans="1:6">
      <c r="A3" s="4" t="s">
        <v>581</v>
      </c>
      <c r="D3" s="5" t="n">
        <v>396</v>
      </c>
      <c r="E3" s="5" t="n">
        <v>303</v>
      </c>
    </row>
    <row r="4" spans="1:6">
      <c r="A4" s="4" t="s">
        <v>582</v>
      </c>
    </row>
    <row r="5" spans="1:6">
      <c r="A5" s="3" t="s">
        <v>580</v>
      </c>
    </row>
    <row r="6" spans="1:6">
      <c r="A6" s="4" t="s">
        <v>581</v>
      </c>
      <c r="B6" s="5" t="n">
        <v>397</v>
      </c>
      <c r="C6" s="5" t="n">
        <v>396</v>
      </c>
      <c r="F6" s="5" t="n">
        <v>304</v>
      </c>
    </row>
    <row r="7" spans="1:6">
      <c r="A7" s="4" t="s">
        <v>583</v>
      </c>
      <c r="B7" s="6" t="n">
        <v>49</v>
      </c>
    </row>
    <row r="8" spans="1:6">
      <c r="A8" s="4" t="s">
        <v>584</v>
      </c>
      <c r="B8" s="6" t="n">
        <v>54</v>
      </c>
    </row>
    <row r="9" spans="1:6">
      <c r="A9" s="4" t="s">
        <v>585</v>
      </c>
      <c r="B9" s="5" t="n">
        <v>32</v>
      </c>
    </row>
    <row r="10" spans="1:6">
      <c r="A10" s="4" t="s">
        <v>586</v>
      </c>
    </row>
    <row r="11" spans="1:6">
      <c r="A11" s="3" t="s">
        <v>580</v>
      </c>
    </row>
    <row r="12" spans="1:6">
      <c r="A12" s="4" t="s">
        <v>587</v>
      </c>
      <c r="B12" s="4" t="s">
        <v>588</v>
      </c>
    </row>
    <row r="13" spans="1:6">
      <c r="A13" s="4" t="s">
        <v>589</v>
      </c>
    </row>
    <row r="14" spans="1:6">
      <c r="A14" s="3" t="s">
        <v>580</v>
      </c>
    </row>
    <row r="15" spans="1:6">
      <c r="A15" s="4" t="s">
        <v>587</v>
      </c>
      <c r="B15" s="4" t="s">
        <v>59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91</v>
      </c>
      <c r="B1" s="2" t="s">
        <v>576</v>
      </c>
      <c r="C1" s="2" t="s">
        <v>577</v>
      </c>
      <c r="D1" s="2" t="s">
        <v>578</v>
      </c>
      <c r="E1" s="2" t="s">
        <v>575</v>
      </c>
      <c r="F1" s="2" t="s">
        <v>579</v>
      </c>
    </row>
    <row r="2" spans="1:6">
      <c r="A2" s="3" t="s">
        <v>580</v>
      </c>
    </row>
    <row r="3" spans="1:6">
      <c r="A3" s="4" t="s">
        <v>592</v>
      </c>
      <c r="C3" s="5" t="n">
        <v>396</v>
      </c>
      <c r="D3" s="5" t="n">
        <v>303</v>
      </c>
    </row>
    <row r="4" spans="1:6">
      <c r="A4" s="4" t="s">
        <v>582</v>
      </c>
    </row>
    <row r="5" spans="1:6">
      <c r="A5" s="3" t="s">
        <v>580</v>
      </c>
    </row>
    <row r="6" spans="1:6">
      <c r="A6" s="4" t="s">
        <v>593</v>
      </c>
      <c r="B6" s="5" t="n">
        <v>5193</v>
      </c>
    </row>
    <row r="7" spans="1:6">
      <c r="A7" s="4" t="s">
        <v>594</v>
      </c>
      <c r="B7" s="6" t="n">
        <v>5669</v>
      </c>
    </row>
    <row r="8" spans="1:6">
      <c r="A8" s="4" t="s">
        <v>595</v>
      </c>
      <c r="B8" s="6" t="n">
        <v>103</v>
      </c>
    </row>
    <row r="9" spans="1:6">
      <c r="A9" s="4" t="s">
        <v>135</v>
      </c>
      <c r="B9" s="6" t="n">
        <v>583</v>
      </c>
    </row>
    <row r="10" spans="1:6">
      <c r="A10" s="4" t="s">
        <v>596</v>
      </c>
      <c r="B10" s="6" t="n">
        <v>11548</v>
      </c>
    </row>
    <row r="11" spans="1:6">
      <c r="A11" s="4" t="s">
        <v>141</v>
      </c>
      <c r="B11" s="6" t="n">
        <v>9563</v>
      </c>
    </row>
    <row r="12" spans="1:6">
      <c r="A12" s="4" t="s">
        <v>140</v>
      </c>
      <c r="B12" s="6" t="n">
        <v>1431</v>
      </c>
    </row>
    <row r="13" spans="1:6">
      <c r="A13" s="4" t="s">
        <v>31</v>
      </c>
      <c r="B13" s="6" t="n">
        <v>158</v>
      </c>
    </row>
    <row r="14" spans="1:6">
      <c r="A14" s="4" t="s">
        <v>592</v>
      </c>
      <c r="B14" s="5" t="n">
        <v>396</v>
      </c>
      <c r="E14" s="5" t="n">
        <v>397</v>
      </c>
      <c r="F14" s="5" t="n">
        <v>30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597</v>
      </c>
      <c r="B1" s="2" t="s">
        <v>2</v>
      </c>
      <c r="C1" s="2" t="s">
        <v>22</v>
      </c>
      <c r="D1" s="2" t="s">
        <v>110</v>
      </c>
    </row>
    <row r="2" spans="1:4">
      <c r="A2" s="3" t="s">
        <v>598</v>
      </c>
    </row>
    <row r="3" spans="1:4">
      <c r="A3" s="4" t="s">
        <v>599</v>
      </c>
      <c r="B3" s="5" t="n">
        <v>31020</v>
      </c>
      <c r="D3" s="5" t="n">
        <v>30192</v>
      </c>
    </row>
    <row r="4" spans="1:4">
      <c r="A4" s="4" t="s">
        <v>600</v>
      </c>
      <c r="B4" s="6" t="n">
        <v>56131</v>
      </c>
      <c r="D4" s="6" t="n">
        <v>56729</v>
      </c>
    </row>
    <row r="5" spans="1:4">
      <c r="A5" s="4" t="s">
        <v>601</v>
      </c>
      <c r="B5" s="6" t="n">
        <v>173479</v>
      </c>
      <c r="D5" s="6" t="n">
        <v>157785</v>
      </c>
    </row>
    <row r="6" spans="1:4">
      <c r="A6" s="4" t="s">
        <v>602</v>
      </c>
      <c r="B6" s="6" t="n">
        <v>292753</v>
      </c>
      <c r="D6" s="6" t="n">
        <v>276222</v>
      </c>
    </row>
    <row r="7" spans="1:4">
      <c r="A7" s="4" t="s">
        <v>154</v>
      </c>
      <c r="B7" s="6" t="n">
        <v>553383</v>
      </c>
      <c r="C7" s="5" t="n">
        <v>548837</v>
      </c>
      <c r="D7" s="6" t="n">
        <v>520928</v>
      </c>
    </row>
    <row r="8" spans="1:4">
      <c r="A8" s="4" t="s">
        <v>603</v>
      </c>
    </row>
    <row r="9" spans="1:4">
      <c r="A9" s="3" t="s">
        <v>598</v>
      </c>
    </row>
    <row r="10" spans="1:4">
      <c r="A10" s="4" t="s">
        <v>599</v>
      </c>
      <c r="B10" s="6" t="n">
        <v>2606</v>
      </c>
      <c r="D10" s="6" t="n">
        <v>1450</v>
      </c>
    </row>
    <row r="11" spans="1:4">
      <c r="A11" s="4" t="s">
        <v>600</v>
      </c>
      <c r="B11" s="6" t="n">
        <v>1424</v>
      </c>
      <c r="D11" s="6" t="n">
        <v>1400</v>
      </c>
    </row>
    <row r="12" spans="1:4">
      <c r="A12" s="4" t="s">
        <v>601</v>
      </c>
      <c r="B12" s="6" t="n">
        <v>883</v>
      </c>
      <c r="D12" s="6" t="n">
        <v>526</v>
      </c>
    </row>
    <row r="13" spans="1:4">
      <c r="A13" s="4" t="s">
        <v>602</v>
      </c>
      <c r="B13" s="6" t="n">
        <v>24407</v>
      </c>
      <c r="D13" s="6" t="n">
        <v>24531</v>
      </c>
    </row>
    <row r="14" spans="1:4">
      <c r="A14" s="4" t="s">
        <v>154</v>
      </c>
      <c r="B14" s="6" t="n">
        <v>29320</v>
      </c>
      <c r="D14" s="6" t="n">
        <v>27907</v>
      </c>
    </row>
    <row r="15" spans="1:4">
      <c r="A15" s="4" t="s">
        <v>604</v>
      </c>
    </row>
    <row r="16" spans="1:4">
      <c r="A16" s="3" t="s">
        <v>598</v>
      </c>
    </row>
    <row r="17" spans="1:4">
      <c r="A17" s="4" t="s">
        <v>599</v>
      </c>
      <c r="B17" s="6" t="n">
        <v>25181</v>
      </c>
      <c r="D17" s="6" t="n">
        <v>25266</v>
      </c>
    </row>
    <row r="18" spans="1:4">
      <c r="A18" s="4" t="s">
        <v>600</v>
      </c>
      <c r="B18" s="6" t="n">
        <v>32159</v>
      </c>
      <c r="D18" s="6" t="n">
        <v>33984</v>
      </c>
    </row>
    <row r="19" spans="1:4">
      <c r="A19" s="4" t="s">
        <v>601</v>
      </c>
      <c r="B19" s="6" t="n">
        <v>79734</v>
      </c>
      <c r="D19" s="6" t="n">
        <v>67026</v>
      </c>
    </row>
    <row r="20" spans="1:4">
      <c r="A20" s="4" t="s">
        <v>602</v>
      </c>
      <c r="B20" s="6" t="n">
        <v>189908</v>
      </c>
      <c r="D20" s="6" t="n">
        <v>185901</v>
      </c>
    </row>
    <row r="21" spans="1:4">
      <c r="A21" s="4" t="s">
        <v>154</v>
      </c>
      <c r="B21" s="6" t="n">
        <v>326982</v>
      </c>
      <c r="D21" s="6" t="n">
        <v>312177</v>
      </c>
    </row>
    <row r="22" spans="1:4">
      <c r="A22" s="4" t="s">
        <v>605</v>
      </c>
    </row>
    <row r="23" spans="1:4">
      <c r="A23" s="3" t="s">
        <v>598</v>
      </c>
    </row>
    <row r="24" spans="1:4">
      <c r="A24" s="4" t="s">
        <v>599</v>
      </c>
      <c r="B24" s="6" t="n">
        <v>3233</v>
      </c>
      <c r="D24" s="6" t="n">
        <v>3476</v>
      </c>
    </row>
    <row r="25" spans="1:4">
      <c r="A25" s="4" t="s">
        <v>600</v>
      </c>
      <c r="B25" s="6" t="n">
        <v>22548</v>
      </c>
      <c r="D25" s="6" t="n">
        <v>21345</v>
      </c>
    </row>
    <row r="26" spans="1:4">
      <c r="A26" s="4" t="s">
        <v>601</v>
      </c>
      <c r="B26" s="6" t="n">
        <v>92862</v>
      </c>
      <c r="D26" s="6" t="n">
        <v>90233</v>
      </c>
    </row>
    <row r="27" spans="1:4">
      <c r="A27" s="4" t="s">
        <v>602</v>
      </c>
      <c r="B27" s="6" t="n">
        <v>78438</v>
      </c>
      <c r="D27" s="6" t="n">
        <v>65790</v>
      </c>
    </row>
    <row r="28" spans="1:4">
      <c r="A28" s="4" t="s">
        <v>154</v>
      </c>
      <c r="B28" s="6" t="n">
        <v>197081</v>
      </c>
      <c r="D28" s="6" t="n">
        <v>180844</v>
      </c>
    </row>
    <row r="29" spans="1:4">
      <c r="A29" s="4" t="s">
        <v>606</v>
      </c>
    </row>
    <row r="30" spans="1:4">
      <c r="A30" s="3" t="s">
        <v>598</v>
      </c>
    </row>
    <row r="31" spans="1:4">
      <c r="A31" s="4" t="s">
        <v>599</v>
      </c>
      <c r="B31" s="6" t="n">
        <v>25514</v>
      </c>
      <c r="D31" s="6" t="n">
        <v>21735</v>
      </c>
    </row>
    <row r="32" spans="1:4">
      <c r="A32" s="4" t="s">
        <v>600</v>
      </c>
      <c r="B32" s="6" t="n">
        <v>48406</v>
      </c>
      <c r="D32" s="6" t="n">
        <v>47231</v>
      </c>
    </row>
    <row r="33" spans="1:4">
      <c r="A33" s="4" t="s">
        <v>601</v>
      </c>
      <c r="B33" s="6" t="n">
        <v>86459</v>
      </c>
      <c r="D33" s="6" t="n">
        <v>82091</v>
      </c>
    </row>
    <row r="34" spans="1:4">
      <c r="A34" s="4" t="s">
        <v>602</v>
      </c>
      <c r="B34" s="6" t="n">
        <v>179587</v>
      </c>
      <c r="D34" s="6" t="n">
        <v>160069</v>
      </c>
    </row>
    <row r="35" spans="1:4">
      <c r="A35" s="4" t="s">
        <v>154</v>
      </c>
      <c r="B35" s="6" t="n">
        <v>339966</v>
      </c>
      <c r="D35" s="6" t="n">
        <v>311126</v>
      </c>
    </row>
    <row r="36" spans="1:4">
      <c r="A36" s="4" t="s">
        <v>564</v>
      </c>
    </row>
    <row r="37" spans="1:4">
      <c r="A37" s="3" t="s">
        <v>598</v>
      </c>
    </row>
    <row r="38" spans="1:4">
      <c r="A38" s="4" t="s">
        <v>599</v>
      </c>
      <c r="B38" s="6" t="n">
        <v>4398</v>
      </c>
      <c r="D38" s="6" t="n">
        <v>7395</v>
      </c>
    </row>
    <row r="39" spans="1:4">
      <c r="A39" s="4" t="s">
        <v>600</v>
      </c>
      <c r="B39" s="6" t="n">
        <v>7704</v>
      </c>
      <c r="D39" s="6" t="n">
        <v>9477</v>
      </c>
    </row>
    <row r="40" spans="1:4">
      <c r="A40" s="4" t="s">
        <v>601</v>
      </c>
      <c r="B40" s="6" t="n">
        <v>85875</v>
      </c>
      <c r="D40" s="6" t="n">
        <v>74476</v>
      </c>
    </row>
    <row r="41" spans="1:4">
      <c r="A41" s="4" t="s">
        <v>602</v>
      </c>
      <c r="B41" s="6" t="n">
        <v>86000</v>
      </c>
      <c r="D41" s="6" t="n">
        <v>86805</v>
      </c>
    </row>
    <row r="42" spans="1:4">
      <c r="A42" s="4" t="s">
        <v>154</v>
      </c>
      <c r="B42" s="6" t="n">
        <v>183977</v>
      </c>
      <c r="D42" s="6" t="n">
        <v>178153</v>
      </c>
    </row>
    <row r="43" spans="1:4">
      <c r="A43" s="4" t="s">
        <v>607</v>
      </c>
    </row>
    <row r="44" spans="1:4">
      <c r="A44" s="3" t="s">
        <v>598</v>
      </c>
    </row>
    <row r="45" spans="1:4">
      <c r="A45" s="4" t="s">
        <v>599</v>
      </c>
      <c r="B45" s="6" t="n">
        <v>1108</v>
      </c>
      <c r="D45" s="6" t="n">
        <v>1062</v>
      </c>
    </row>
    <row r="46" spans="1:4">
      <c r="A46" s="4" t="s">
        <v>600</v>
      </c>
      <c r="B46" s="6" t="n">
        <v>21</v>
      </c>
      <c r="D46" s="6" t="n">
        <v>21</v>
      </c>
    </row>
    <row r="47" spans="1:4">
      <c r="A47" s="4" t="s">
        <v>601</v>
      </c>
      <c r="B47" s="6" t="n">
        <v>1145</v>
      </c>
      <c r="D47" s="6" t="n">
        <v>1218</v>
      </c>
    </row>
    <row r="48" spans="1:4">
      <c r="A48" s="4" t="s">
        <v>602</v>
      </c>
      <c r="B48" s="6" t="n">
        <v>27166</v>
      </c>
      <c r="D48" s="6" t="n">
        <v>29348</v>
      </c>
    </row>
    <row r="49" spans="1:4">
      <c r="A49" s="4" t="s">
        <v>154</v>
      </c>
      <c r="B49" s="5" t="n">
        <v>29440</v>
      </c>
      <c r="D49" s="5" t="n">
        <v>3164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110</v>
      </c>
    </row>
    <row r="2" spans="1:3">
      <c r="A2" s="3" t="s">
        <v>598</v>
      </c>
    </row>
    <row r="3" spans="1:3">
      <c r="A3" s="4" t="s">
        <v>609</v>
      </c>
      <c r="B3" s="5" t="n">
        <v>31317</v>
      </c>
      <c r="C3" s="5" t="n">
        <v>29673</v>
      </c>
    </row>
    <row r="4" spans="1:3">
      <c r="A4" s="4" t="s">
        <v>610</v>
      </c>
      <c r="B4" s="6" t="n">
        <v>292753</v>
      </c>
      <c r="C4" s="6" t="n">
        <v>276222</v>
      </c>
    </row>
    <row r="5" spans="1:3">
      <c r="A5" s="4" t="s">
        <v>611</v>
      </c>
    </row>
    <row r="6" spans="1:3">
      <c r="A6" s="3" t="s">
        <v>598</v>
      </c>
    </row>
    <row r="7" spans="1:3">
      <c r="A7" s="4" t="s">
        <v>610</v>
      </c>
      <c r="B7" s="6" t="n">
        <v>12992</v>
      </c>
      <c r="C7" s="6" t="n">
        <v>37</v>
      </c>
    </row>
    <row r="8" spans="1:3">
      <c r="A8" s="4" t="s">
        <v>612</v>
      </c>
    </row>
    <row r="9" spans="1:3">
      <c r="A9" s="3" t="s">
        <v>598</v>
      </c>
    </row>
    <row r="10" spans="1:3">
      <c r="A10" s="4" t="s">
        <v>610</v>
      </c>
      <c r="B10" s="6" t="n">
        <v>260007</v>
      </c>
      <c r="C10" s="6" t="n">
        <v>246685</v>
      </c>
    </row>
    <row r="11" spans="1:3">
      <c r="A11" s="4" t="s">
        <v>606</v>
      </c>
    </row>
    <row r="12" spans="1:3">
      <c r="A12" s="3" t="s">
        <v>598</v>
      </c>
    </row>
    <row r="13" spans="1:3">
      <c r="A13" s="4" t="s">
        <v>610</v>
      </c>
      <c r="B13" s="6" t="n">
        <v>179587</v>
      </c>
      <c r="C13" s="6" t="n">
        <v>160069</v>
      </c>
    </row>
    <row r="14" spans="1:3">
      <c r="A14" s="4" t="s">
        <v>613</v>
      </c>
    </row>
    <row r="15" spans="1:3">
      <c r="A15" s="3" t="s">
        <v>598</v>
      </c>
    </row>
    <row r="16" spans="1:3">
      <c r="A16" s="4" t="s">
        <v>610</v>
      </c>
      <c r="B16" s="6" t="n">
        <v>165061</v>
      </c>
      <c r="C16" s="6" t="n">
        <v>145574</v>
      </c>
    </row>
    <row r="17" spans="1:3">
      <c r="A17" s="4" t="s">
        <v>614</v>
      </c>
    </row>
    <row r="18" spans="1:3">
      <c r="A18" s="3" t="s">
        <v>598</v>
      </c>
    </row>
    <row r="19" spans="1:3">
      <c r="A19" s="4" t="s">
        <v>610</v>
      </c>
      <c r="B19" s="6" t="n">
        <v>65563</v>
      </c>
      <c r="C19" s="6" t="n">
        <v>55190</v>
      </c>
    </row>
    <row r="20" spans="1:3">
      <c r="A20" s="4" t="s">
        <v>615</v>
      </c>
    </row>
    <row r="21" spans="1:3">
      <c r="A21" s="3" t="s">
        <v>598</v>
      </c>
    </row>
    <row r="22" spans="1:3">
      <c r="A22" s="4" t="s">
        <v>610</v>
      </c>
      <c r="B22" s="6" t="n">
        <v>8403</v>
      </c>
      <c r="C22" s="6" t="n">
        <v>3836</v>
      </c>
    </row>
    <row r="23" spans="1:3">
      <c r="A23" s="4" t="s">
        <v>616</v>
      </c>
    </row>
    <row r="24" spans="1:3">
      <c r="A24" s="3" t="s">
        <v>598</v>
      </c>
    </row>
    <row r="25" spans="1:3">
      <c r="A25" s="4" t="s">
        <v>610</v>
      </c>
      <c r="B25" s="6" t="n">
        <v>18226</v>
      </c>
      <c r="C25" s="6" t="n">
        <v>12909</v>
      </c>
    </row>
    <row r="26" spans="1:3">
      <c r="A26" s="4" t="s">
        <v>617</v>
      </c>
    </row>
    <row r="27" spans="1:3">
      <c r="A27" s="3" t="s">
        <v>598</v>
      </c>
    </row>
    <row r="28" spans="1:3">
      <c r="A28" s="4" t="s">
        <v>610</v>
      </c>
      <c r="B28" s="6" t="n">
        <v>72869</v>
      </c>
      <c r="C28" s="6" t="n">
        <v>73639</v>
      </c>
    </row>
    <row r="29" spans="1:3">
      <c r="A29" s="4" t="s">
        <v>564</v>
      </c>
    </row>
    <row r="30" spans="1:3">
      <c r="A30" s="3" t="s">
        <v>598</v>
      </c>
    </row>
    <row r="31" spans="1:3">
      <c r="A31" s="4" t="s">
        <v>610</v>
      </c>
      <c r="B31" s="6" t="n">
        <v>86000</v>
      </c>
      <c r="C31" s="6" t="n">
        <v>86805</v>
      </c>
    </row>
    <row r="32" spans="1:3">
      <c r="A32" s="4" t="s">
        <v>618</v>
      </c>
    </row>
    <row r="33" spans="1:3">
      <c r="A33" s="3" t="s">
        <v>598</v>
      </c>
    </row>
    <row r="34" spans="1:3">
      <c r="A34" s="4" t="s">
        <v>610</v>
      </c>
      <c r="B34" s="6" t="n">
        <v>67790</v>
      </c>
      <c r="C34" s="6" t="n">
        <v>71770</v>
      </c>
    </row>
    <row r="35" spans="1:3">
      <c r="A35" s="4" t="s">
        <v>607</v>
      </c>
    </row>
    <row r="36" spans="1:3">
      <c r="A36" s="3" t="s">
        <v>598</v>
      </c>
    </row>
    <row r="37" spans="1:3">
      <c r="A37" s="4" t="s">
        <v>610</v>
      </c>
      <c r="B37" s="6" t="n">
        <v>27166</v>
      </c>
      <c r="C37" s="6" t="n">
        <v>29348</v>
      </c>
    </row>
    <row r="38" spans="1:3">
      <c r="A38" s="4" t="s">
        <v>619</v>
      </c>
    </row>
    <row r="39" spans="1:3">
      <c r="A39" s="3" t="s">
        <v>598</v>
      </c>
    </row>
    <row r="40" spans="1:3">
      <c r="A40" s="4" t="s">
        <v>610</v>
      </c>
      <c r="B40" s="6" t="n">
        <v>27156</v>
      </c>
      <c r="C40" s="6" t="n">
        <v>29341</v>
      </c>
    </row>
    <row r="41" spans="1:3">
      <c r="A41" s="4" t="s">
        <v>620</v>
      </c>
    </row>
    <row r="42" spans="1:3">
      <c r="A42" s="3" t="s">
        <v>598</v>
      </c>
    </row>
    <row r="43" spans="1:3">
      <c r="A43" s="4" t="s">
        <v>621</v>
      </c>
      <c r="B43" s="6" t="n">
        <v>274625</v>
      </c>
      <c r="C43" s="6" t="n">
        <v>259747</v>
      </c>
    </row>
    <row r="44" spans="1:3">
      <c r="A44" s="4" t="s">
        <v>622</v>
      </c>
    </row>
    <row r="45" spans="1:3">
      <c r="A45" s="3" t="s">
        <v>598</v>
      </c>
    </row>
    <row r="46" spans="1:3">
      <c r="A46" s="4" t="s">
        <v>621</v>
      </c>
      <c r="B46" s="5" t="n">
        <v>33792</v>
      </c>
      <c r="C46" s="5" t="n">
        <v>3742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109</v>
      </c>
      <c r="B1" s="2" t="s">
        <v>2</v>
      </c>
      <c r="C1" s="2" t="s">
        <v>22</v>
      </c>
      <c r="D1" s="2" t="s">
        <v>110</v>
      </c>
    </row>
    <row r="2" spans="1:4">
      <c r="A2" s="3" t="s">
        <v>111</v>
      </c>
    </row>
    <row r="3" spans="1:4">
      <c r="A3" s="4" t="s">
        <v>112</v>
      </c>
      <c r="B3" s="5" t="n">
        <v>38938</v>
      </c>
      <c r="C3" s="5" t="n">
        <v>35839</v>
      </c>
      <c r="D3" s="5" t="n">
        <v>42142</v>
      </c>
    </row>
    <row r="4" spans="1:4">
      <c r="A4" s="4" t="s">
        <v>113</v>
      </c>
      <c r="B4" s="6" t="n">
        <v>6899</v>
      </c>
      <c r="C4" s="6" t="n">
        <v>7518</v>
      </c>
      <c r="D4" s="6" t="n">
        <v>8305</v>
      </c>
    </row>
    <row r="5" spans="1:4">
      <c r="A5" s="3" t="s">
        <v>114</v>
      </c>
    </row>
    <row r="6" spans="1:4">
      <c r="A6" s="4" t="s">
        <v>115</v>
      </c>
      <c r="B6" s="6" t="n">
        <v>94906</v>
      </c>
      <c r="C6" s="6" t="n">
        <v>100991</v>
      </c>
      <c r="D6" s="6" t="n">
        <v>99697</v>
      </c>
    </row>
    <row r="7" spans="1:4">
      <c r="A7" s="4" t="s">
        <v>116</v>
      </c>
      <c r="B7" s="6" t="n">
        <v>13548</v>
      </c>
      <c r="C7" s="6" t="n">
        <v>12904</v>
      </c>
      <c r="D7" s="6" t="n">
        <v>11611</v>
      </c>
    </row>
    <row r="8" spans="1:4">
      <c r="A8" s="4" t="s">
        <v>117</v>
      </c>
      <c r="B8" s="6" t="n">
        <v>67434</v>
      </c>
      <c r="C8" s="6" t="n">
        <v>68668</v>
      </c>
      <c r="D8" s="6" t="n">
        <v>62440</v>
      </c>
    </row>
    <row r="9" spans="1:4">
      <c r="A9" s="4" t="s">
        <v>118</v>
      </c>
      <c r="B9" s="6" t="n">
        <v>15024</v>
      </c>
      <c r="C9" s="6" t="n">
        <v>7881</v>
      </c>
      <c r="D9" s="6" t="n">
        <v>6485</v>
      </c>
    </row>
    <row r="10" spans="1:4">
      <c r="A10" s="4" t="s">
        <v>46</v>
      </c>
      <c r="B10" s="6" t="n">
        <v>813</v>
      </c>
      <c r="C10" s="6" t="n">
        <v>782</v>
      </c>
      <c r="D10" s="6" t="n">
        <v>702</v>
      </c>
    </row>
    <row r="11" spans="1:4">
      <c r="A11" s="4" t="s">
        <v>119</v>
      </c>
      <c r="B11" s="6" t="n">
        <v>191725</v>
      </c>
      <c r="C11" s="6" t="n">
        <v>191226</v>
      </c>
      <c r="D11" s="6" t="n">
        <v>180935</v>
      </c>
    </row>
    <row r="12" spans="1:4">
      <c r="A12" s="4" t="s">
        <v>120</v>
      </c>
      <c r="B12" s="6" t="n">
        <v>106612</v>
      </c>
      <c r="C12" s="6" t="n">
        <v>110405</v>
      </c>
      <c r="D12" s="6" t="n">
        <v>85051</v>
      </c>
    </row>
    <row r="13" spans="1:4">
      <c r="A13" s="3" t="s">
        <v>25</v>
      </c>
    </row>
    <row r="14" spans="1:4">
      <c r="A14" s="4" t="s">
        <v>121</v>
      </c>
      <c r="B14" s="6" t="n">
        <v>122054</v>
      </c>
      <c r="C14" s="6" t="n">
        <v>120778</v>
      </c>
      <c r="D14" s="6" t="n">
        <v>119620</v>
      </c>
    </row>
    <row r="15" spans="1:4">
      <c r="A15" s="4" t="s">
        <v>122</v>
      </c>
      <c r="B15" s="6" t="n">
        <v>65989</v>
      </c>
      <c r="C15" s="6" t="n">
        <v>64454</v>
      </c>
      <c r="D15" s="6" t="n">
        <v>63225</v>
      </c>
    </row>
    <row r="16" spans="1:4">
      <c r="A16" s="4" t="s">
        <v>123</v>
      </c>
      <c r="B16" s="6" t="n">
        <v>8749</v>
      </c>
      <c r="C16" s="6" t="n">
        <v>8467</v>
      </c>
      <c r="D16" s="6" t="n">
        <v>8329</v>
      </c>
    </row>
    <row r="17" spans="1:4">
      <c r="A17" s="4" t="s">
        <v>124</v>
      </c>
      <c r="B17" s="6" t="n">
        <v>222857</v>
      </c>
      <c r="C17" s="6" t="n">
        <v>221253</v>
      </c>
      <c r="D17" s="6" t="n">
        <v>194456</v>
      </c>
    </row>
    <row r="18" spans="1:4">
      <c r="A18" s="4" t="s">
        <v>125</v>
      </c>
      <c r="B18" s="6" t="n">
        <v>419649</v>
      </c>
      <c r="C18" s="6" t="n">
        <v>414952</v>
      </c>
      <c r="D18" s="6" t="n">
        <v>385630</v>
      </c>
    </row>
    <row r="19" spans="1:4">
      <c r="A19" s="4" t="s">
        <v>126</v>
      </c>
      <c r="B19" s="6" t="n">
        <v>-1802</v>
      </c>
      <c r="C19" s="6" t="n">
        <v>-1710</v>
      </c>
      <c r="D19" s="6" t="n">
        <v>-1639</v>
      </c>
    </row>
    <row r="20" spans="1:4">
      <c r="A20" s="4" t="s">
        <v>127</v>
      </c>
      <c r="B20" s="6" t="n">
        <v>417847</v>
      </c>
      <c r="C20" s="6" t="n">
        <v>413242</v>
      </c>
      <c r="D20" s="6" t="n">
        <v>383991</v>
      </c>
    </row>
    <row r="21" spans="1:4">
      <c r="A21" s="3" t="s">
        <v>128</v>
      </c>
    </row>
    <row r="22" spans="1:4">
      <c r="A22" s="4" t="s">
        <v>129</v>
      </c>
      <c r="B22" s="6" t="n">
        <v>22200</v>
      </c>
      <c r="C22" s="6" t="n">
        <v>20627</v>
      </c>
      <c r="D22" s="6" t="n">
        <v>26204</v>
      </c>
    </row>
    <row r="23" spans="1:4">
      <c r="A23" s="4" t="s">
        <v>130</v>
      </c>
      <c r="B23" s="6" t="n">
        <v>24741</v>
      </c>
      <c r="C23" s="6" t="n">
        <v>21702</v>
      </c>
      <c r="D23" s="6" t="n">
        <v>18585</v>
      </c>
    </row>
    <row r="24" spans="1:4">
      <c r="A24" s="4" t="s">
        <v>53</v>
      </c>
      <c r="B24" s="6" t="n">
        <v>1989</v>
      </c>
      <c r="C24" s="6" t="n">
        <v>1983</v>
      </c>
      <c r="D24" s="6" t="n">
        <v>1986</v>
      </c>
    </row>
    <row r="25" spans="1:4">
      <c r="A25" s="4" t="s">
        <v>131</v>
      </c>
      <c r="B25" s="6" t="n">
        <v>6329</v>
      </c>
      <c r="C25" s="6" t="n">
        <v>6500</v>
      </c>
      <c r="D25" s="6" t="n">
        <v>6373</v>
      </c>
    </row>
    <row r="26" spans="1:4">
      <c r="A26" s="4" t="s">
        <v>132</v>
      </c>
      <c r="B26" s="6" t="n">
        <v>2319</v>
      </c>
      <c r="C26" s="6" t="n">
        <v>2331</v>
      </c>
      <c r="D26" s="6" t="n">
        <v>2272</v>
      </c>
    </row>
    <row r="27" spans="1:4">
      <c r="A27" s="4" t="s">
        <v>133</v>
      </c>
      <c r="B27" s="6" t="n">
        <v>1257</v>
      </c>
      <c r="C27" s="6" t="n">
        <v>1309</v>
      </c>
      <c r="D27" s="6" t="n">
        <v>1515</v>
      </c>
    </row>
    <row r="28" spans="1:4">
      <c r="A28" s="4" t="s">
        <v>134</v>
      </c>
      <c r="B28" s="6" t="n">
        <v>1662</v>
      </c>
      <c r="C28" s="6" t="n">
        <v>1765</v>
      </c>
      <c r="D28" s="6" t="n">
        <v>2039</v>
      </c>
    </row>
    <row r="29" spans="1:4">
      <c r="A29" s="4" t="s">
        <v>46</v>
      </c>
      <c r="B29" s="6" t="n">
        <v>16662</v>
      </c>
      <c r="C29" s="6" t="n">
        <v>16023</v>
      </c>
      <c r="D29" s="6" t="n">
        <v>14677</v>
      </c>
    </row>
    <row r="30" spans="1:4">
      <c r="A30" s="4" t="s">
        <v>135</v>
      </c>
      <c r="B30" s="6" t="n">
        <v>77159</v>
      </c>
      <c r="C30" s="6" t="n">
        <v>72240</v>
      </c>
      <c r="D30" s="6" t="n">
        <v>73651</v>
      </c>
    </row>
    <row r="31" spans="1:4">
      <c r="A31" s="4" t="s">
        <v>136</v>
      </c>
      <c r="B31" s="6" t="n">
        <v>839180</v>
      </c>
      <c r="C31" s="6" t="n">
        <v>830470</v>
      </c>
      <c r="D31" s="6" t="n">
        <v>774075</v>
      </c>
    </row>
    <row r="32" spans="1:4">
      <c r="A32" s="3" t="s">
        <v>137</v>
      </c>
    </row>
    <row r="33" spans="1:4">
      <c r="A33" s="4" t="s">
        <v>29</v>
      </c>
      <c r="B33" s="6" t="n">
        <v>553383</v>
      </c>
      <c r="C33" s="6" t="n">
        <v>548837</v>
      </c>
      <c r="D33" s="6" t="n">
        <v>520928</v>
      </c>
    </row>
    <row r="34" spans="1:4">
      <c r="A34" s="3" t="s">
        <v>138</v>
      </c>
    </row>
    <row r="35" spans="1:4">
      <c r="A35" s="4" t="s">
        <v>129</v>
      </c>
      <c r="B35" s="6" t="n">
        <v>23613</v>
      </c>
      <c r="C35" s="6" t="n">
        <v>21549</v>
      </c>
      <c r="D35" s="6" t="n">
        <v>24411</v>
      </c>
    </row>
    <row r="36" spans="1:4">
      <c r="A36" s="4" t="s">
        <v>139</v>
      </c>
      <c r="B36" s="6" t="n">
        <v>24741</v>
      </c>
      <c r="C36" s="6" t="n">
        <v>21702</v>
      </c>
      <c r="D36" s="6" t="n">
        <v>18585</v>
      </c>
    </row>
    <row r="37" spans="1:4">
      <c r="A37" s="4" t="s">
        <v>140</v>
      </c>
      <c r="B37" s="6" t="n">
        <v>27375</v>
      </c>
      <c r="C37" s="6" t="n">
        <v>32023</v>
      </c>
      <c r="D37" s="6" t="n">
        <v>28804</v>
      </c>
    </row>
    <row r="38" spans="1:4">
      <c r="A38" s="4" t="s">
        <v>141</v>
      </c>
      <c r="B38" s="6" t="n">
        <v>89829</v>
      </c>
      <c r="C38" s="6" t="n">
        <v>87039</v>
      </c>
      <c r="D38" s="6" t="n">
        <v>66684</v>
      </c>
    </row>
    <row r="39" spans="1:4">
      <c r="A39" s="4" t="s">
        <v>142</v>
      </c>
      <c r="B39" s="6" t="n">
        <v>25544</v>
      </c>
      <c r="C39" s="6" t="n">
        <v>25621</v>
      </c>
      <c r="D39" s="6" t="n">
        <v>25051</v>
      </c>
    </row>
    <row r="40" spans="1:4">
      <c r="A40" s="4" t="s">
        <v>143</v>
      </c>
      <c r="B40" s="6" t="n">
        <v>32</v>
      </c>
      <c r="C40" s="6" t="n">
        <v>42</v>
      </c>
      <c r="D40" s="6" t="n">
        <v>50</v>
      </c>
    </row>
    <row r="41" spans="1:4">
      <c r="A41" s="4" t="s">
        <v>144</v>
      </c>
      <c r="B41" s="6" t="n">
        <v>74</v>
      </c>
      <c r="C41" s="6" t="n">
        <v>73</v>
      </c>
      <c r="D41" s="6" t="n">
        <v>74</v>
      </c>
    </row>
    <row r="42" spans="1:4">
      <c r="A42" s="4" t="s">
        <v>46</v>
      </c>
      <c r="B42" s="6" t="n">
        <v>37070</v>
      </c>
      <c r="C42" s="6" t="n">
        <v>37236</v>
      </c>
      <c r="D42" s="6" t="n">
        <v>36985</v>
      </c>
    </row>
    <row r="43" spans="1:4">
      <c r="A43" s="4" t="s">
        <v>31</v>
      </c>
      <c r="B43" s="6" t="n">
        <v>228278</v>
      </c>
      <c r="C43" s="6" t="n">
        <v>225285</v>
      </c>
      <c r="D43" s="6" t="n">
        <v>200644</v>
      </c>
    </row>
    <row r="44" spans="1:4">
      <c r="A44" s="4" t="s">
        <v>30</v>
      </c>
      <c r="B44" s="6" t="n">
        <v>6876</v>
      </c>
      <c r="C44" s="6" t="n">
        <v>6953</v>
      </c>
      <c r="D44" s="6" t="n">
        <v>6782</v>
      </c>
    </row>
    <row r="45" spans="1:4">
      <c r="A45" s="3" t="s">
        <v>145</v>
      </c>
    </row>
    <row r="46" spans="1:4">
      <c r="A46" s="4" t="s">
        <v>146</v>
      </c>
      <c r="B46" s="6" t="n">
        <v>303</v>
      </c>
      <c r="C46" s="6" t="n">
        <v>307</v>
      </c>
      <c r="D46" s="6" t="n">
        <v>300</v>
      </c>
    </row>
    <row r="47" spans="1:4">
      <c r="A47" s="4" t="s">
        <v>147</v>
      </c>
      <c r="B47" s="6" t="n">
        <v>28241</v>
      </c>
      <c r="C47" s="6" t="n">
        <v>27405</v>
      </c>
      <c r="D47" s="6" t="n">
        <v>25850</v>
      </c>
    </row>
    <row r="48" spans="1:4">
      <c r="A48" s="4" t="s">
        <v>148</v>
      </c>
      <c r="B48" s="6" t="n">
        <v>3793</v>
      </c>
      <c r="C48" s="6" t="n">
        <v>4054</v>
      </c>
      <c r="D48" s="6" t="n">
        <v>2302</v>
      </c>
    </row>
    <row r="49" spans="1:4">
      <c r="A49" s="4" t="s">
        <v>149</v>
      </c>
      <c r="B49" s="6" t="n">
        <v>50643</v>
      </c>
      <c r="C49" s="6" t="n">
        <v>49395</v>
      </c>
      <c r="D49" s="6" t="n">
        <v>45721</v>
      </c>
    </row>
    <row r="50" spans="1:4">
      <c r="A50" s="4" t="s">
        <v>150</v>
      </c>
      <c r="B50" s="6" t="n">
        <v>839180</v>
      </c>
      <c r="C50" s="6" t="n">
        <v>830470</v>
      </c>
      <c r="D50" s="6" t="n">
        <v>774075</v>
      </c>
    </row>
    <row r="51" spans="1:4">
      <c r="A51" s="4" t="s">
        <v>151</v>
      </c>
    </row>
    <row r="52" spans="1:4">
      <c r="A52" s="3" t="s">
        <v>145</v>
      </c>
    </row>
    <row r="53" spans="1:4">
      <c r="A53" s="4" t="s">
        <v>152</v>
      </c>
      <c r="B53" s="6" t="n">
        <v>5348</v>
      </c>
      <c r="C53" s="6" t="n">
        <v>4690</v>
      </c>
      <c r="D53" s="6" t="n">
        <v>4340</v>
      </c>
    </row>
    <row r="54" spans="1:4">
      <c r="A54" s="4" t="s">
        <v>149</v>
      </c>
      <c r="B54" s="6" t="n">
        <v>5348</v>
      </c>
      <c r="C54" s="6" t="n">
        <v>4690</v>
      </c>
      <c r="D54" s="6" t="n">
        <v>4340</v>
      </c>
    </row>
    <row r="55" spans="1:4">
      <c r="A55" s="4" t="s">
        <v>65</v>
      </c>
    </row>
    <row r="56" spans="1:4">
      <c r="A56" s="3" t="s">
        <v>145</v>
      </c>
    </row>
    <row r="57" spans="1:4">
      <c r="A57" s="4" t="s">
        <v>152</v>
      </c>
      <c r="B57" s="6" t="n">
        <v>12958</v>
      </c>
      <c r="C57" s="6" t="n">
        <v>12939</v>
      </c>
      <c r="D57" s="6" t="n">
        <v>12929</v>
      </c>
    </row>
    <row r="58" spans="1:4">
      <c r="A58" s="4" t="s">
        <v>149</v>
      </c>
      <c r="B58" s="5" t="n">
        <v>12958</v>
      </c>
      <c r="C58" s="5" t="n">
        <v>12939</v>
      </c>
      <c r="D58" s="5" t="n">
        <v>1292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23</v>
      </c>
      <c r="B1" s="2" t="s">
        <v>624</v>
      </c>
      <c r="C1" s="2" t="s">
        <v>2</v>
      </c>
      <c r="D1" s="2" t="s">
        <v>23</v>
      </c>
      <c r="E1" s="2" t="s">
        <v>2</v>
      </c>
      <c r="F1" s="2" t="s">
        <v>23</v>
      </c>
    </row>
    <row r="2" spans="1:6">
      <c r="A2" s="3" t="s">
        <v>625</v>
      </c>
    </row>
    <row r="3" spans="1:6">
      <c r="A3" s="4" t="s">
        <v>626</v>
      </c>
      <c r="B3" s="5" t="n">
        <v>0</v>
      </c>
      <c r="C3" s="5" t="n">
        <v>0</v>
      </c>
      <c r="D3" s="5" t="n">
        <v>0</v>
      </c>
      <c r="E3" s="5" t="n">
        <v>0</v>
      </c>
      <c r="F3" s="5" t="n">
        <v>1566</v>
      </c>
    </row>
    <row r="4" spans="1:6">
      <c r="A4" s="4" t="s">
        <v>627</v>
      </c>
      <c r="C4" s="5" t="n">
        <v>0</v>
      </c>
      <c r="D4" s="5" t="n">
        <v>0</v>
      </c>
      <c r="E4" s="5" t="n">
        <v>0</v>
      </c>
      <c r="F4" s="5" t="n">
        <v>900</v>
      </c>
    </row>
    <row r="5" spans="1:6">
      <c r="A5" s="4" t="s">
        <v>628</v>
      </c>
    </row>
    <row r="6" spans="1:6">
      <c r="A6" s="3" t="s">
        <v>625</v>
      </c>
    </row>
    <row r="7" spans="1:6">
      <c r="A7" s="4" t="s">
        <v>627</v>
      </c>
      <c r="B7" s="5" t="n">
        <v>1000</v>
      </c>
    </row>
    <row r="8" spans="1:6">
      <c r="A8" s="4" t="s">
        <v>629</v>
      </c>
      <c r="B8" s="4" t="s">
        <v>630</v>
      </c>
    </row>
    <row r="9" spans="1:6">
      <c r="A9" s="4" t="s">
        <v>631</v>
      </c>
      <c r="B9" s="4" t="s">
        <v>63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8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14"/>
    <col customWidth="1" max="7" min="7" width="14"/>
    <col customWidth="1" max="8" min="8" width="14"/>
    <col customWidth="1" max="9" min="9" width="14"/>
    <col customWidth="1" max="10" min="10" width="14"/>
  </cols>
  <sheetData>
    <row r="1" spans="1:10">
      <c r="A1" s="1" t="s">
        <v>633</v>
      </c>
      <c r="B1" s="2" t="s">
        <v>634</v>
      </c>
      <c r="C1" s="2" t="s">
        <v>635</v>
      </c>
      <c r="D1" s="2" t="s">
        <v>636</v>
      </c>
      <c r="E1" s="2" t="s">
        <v>2</v>
      </c>
      <c r="F1" s="2" t="s">
        <v>22</v>
      </c>
      <c r="G1" s="2" t="s">
        <v>110</v>
      </c>
      <c r="H1" s="2" t="s">
        <v>23</v>
      </c>
      <c r="I1" s="2" t="s">
        <v>637</v>
      </c>
      <c r="J1" s="2" t="s">
        <v>638</v>
      </c>
    </row>
    <row r="2" spans="1:10">
      <c r="A2" s="3" t="s">
        <v>639</v>
      </c>
    </row>
    <row r="3" spans="1:10">
      <c r="A3" s="4" t="s">
        <v>640</v>
      </c>
      <c r="E3" s="5" t="n">
        <v>50643</v>
      </c>
      <c r="F3" s="5" t="n">
        <v>49395</v>
      </c>
      <c r="G3" s="5" t="n">
        <v>45721</v>
      </c>
      <c r="H3" s="5" t="n">
        <v>44748</v>
      </c>
    </row>
    <row r="4" spans="1:10">
      <c r="A4" s="4" t="s">
        <v>65</v>
      </c>
    </row>
    <row r="5" spans="1:10">
      <c r="A5" s="3" t="s">
        <v>639</v>
      </c>
    </row>
    <row r="6" spans="1:10">
      <c r="A6" s="4" t="s">
        <v>640</v>
      </c>
      <c r="E6" s="6" t="n">
        <v>639035737</v>
      </c>
      <c r="G6" s="6" t="n">
        <v>639329625</v>
      </c>
    </row>
    <row r="7" spans="1:10">
      <c r="A7" s="4" t="s">
        <v>640</v>
      </c>
      <c r="E7" s="5" t="n">
        <v>12958</v>
      </c>
      <c r="F7" s="6" t="n">
        <v>12939</v>
      </c>
      <c r="G7" s="5" t="n">
        <v>12929</v>
      </c>
      <c r="H7" s="6" t="n">
        <v>12924</v>
      </c>
      <c r="I7" s="5" t="n">
        <v>12926</v>
      </c>
      <c r="J7" s="5" t="n">
        <v>13032</v>
      </c>
    </row>
    <row r="8" spans="1:10">
      <c r="A8" s="4" t="s">
        <v>641</v>
      </c>
    </row>
    <row r="9" spans="1:10">
      <c r="A9" s="3" t="s">
        <v>639</v>
      </c>
    </row>
    <row r="10" spans="1:10">
      <c r="A10" s="4" t="s">
        <v>640</v>
      </c>
      <c r="E10" s="6" t="n">
        <v>0</v>
      </c>
    </row>
    <row r="11" spans="1:10">
      <c r="A11" s="4" t="s">
        <v>640</v>
      </c>
      <c r="E11" s="5" t="n">
        <v>18306</v>
      </c>
      <c r="G11" s="5" t="n">
        <v>17269</v>
      </c>
    </row>
    <row r="12" spans="1:10">
      <c r="A12" s="4" t="s">
        <v>642</v>
      </c>
    </row>
    <row r="13" spans="1:10">
      <c r="A13" s="3" t="s">
        <v>639</v>
      </c>
    </row>
    <row r="14" spans="1:10">
      <c r="A14" s="4" t="s">
        <v>640</v>
      </c>
      <c r="E14" s="6" t="n">
        <v>9425607</v>
      </c>
      <c r="G14" s="6" t="n">
        <v>9425607</v>
      </c>
    </row>
    <row r="15" spans="1:10">
      <c r="A15" s="4" t="s">
        <v>640</v>
      </c>
      <c r="E15" s="5" t="n">
        <v>236</v>
      </c>
      <c r="G15" s="5" t="n">
        <v>236</v>
      </c>
    </row>
    <row r="16" spans="1:10">
      <c r="A16" s="4" t="s">
        <v>643</v>
      </c>
      <c r="E16" s="4" t="s">
        <v>644</v>
      </c>
    </row>
    <row r="17" spans="1:10">
      <c r="A17" s="4" t="s">
        <v>645</v>
      </c>
    </row>
    <row r="18" spans="1:10">
      <c r="A18" s="3" t="s">
        <v>639</v>
      </c>
    </row>
    <row r="19" spans="1:10">
      <c r="A19" s="4" t="s">
        <v>640</v>
      </c>
      <c r="E19" s="6" t="n">
        <v>2174393</v>
      </c>
      <c r="G19" s="6" t="n">
        <v>2174393</v>
      </c>
    </row>
    <row r="20" spans="1:10">
      <c r="A20" s="4" t="s">
        <v>640</v>
      </c>
      <c r="E20" s="5" t="n">
        <v>54</v>
      </c>
      <c r="G20" s="5" t="n">
        <v>54</v>
      </c>
    </row>
    <row r="21" spans="1:10">
      <c r="A21" s="4" t="s">
        <v>643</v>
      </c>
      <c r="E21" s="4" t="s">
        <v>646</v>
      </c>
    </row>
    <row r="22" spans="1:10">
      <c r="A22" s="4" t="s">
        <v>647</v>
      </c>
    </row>
    <row r="23" spans="1:10">
      <c r="A23" s="3" t="s">
        <v>639</v>
      </c>
    </row>
    <row r="24" spans="1:10">
      <c r="A24" s="4" t="s">
        <v>640</v>
      </c>
      <c r="E24" s="6" t="n">
        <v>20000000</v>
      </c>
      <c r="G24" s="6" t="n">
        <v>20000000</v>
      </c>
    </row>
    <row r="25" spans="1:10">
      <c r="A25" s="4" t="s">
        <v>640</v>
      </c>
      <c r="E25" s="5" t="n">
        <v>500</v>
      </c>
      <c r="G25" s="5" t="n">
        <v>500</v>
      </c>
    </row>
    <row r="26" spans="1:10">
      <c r="A26" s="4" t="s">
        <v>643</v>
      </c>
      <c r="D26" s="4" t="s">
        <v>648</v>
      </c>
      <c r="E26" s="4" t="s">
        <v>648</v>
      </c>
    </row>
    <row r="27" spans="1:10">
      <c r="A27" s="4" t="s">
        <v>649</v>
      </c>
    </row>
    <row r="28" spans="1:10">
      <c r="A28" s="3" t="s">
        <v>639</v>
      </c>
    </row>
    <row r="29" spans="1:10">
      <c r="A29" s="4" t="s">
        <v>640</v>
      </c>
      <c r="E29" s="6" t="n">
        <v>16000000</v>
      </c>
      <c r="G29" s="6" t="n">
        <v>16000000</v>
      </c>
    </row>
    <row r="30" spans="1:10">
      <c r="A30" s="4" t="s">
        <v>640</v>
      </c>
      <c r="E30" s="5" t="n">
        <v>400</v>
      </c>
      <c r="G30" s="5" t="n">
        <v>400</v>
      </c>
    </row>
    <row r="31" spans="1:10">
      <c r="A31" s="4" t="s">
        <v>643</v>
      </c>
      <c r="B31" s="4" t="s">
        <v>650</v>
      </c>
      <c r="E31" s="4" t="s">
        <v>650</v>
      </c>
    </row>
    <row r="32" spans="1:10">
      <c r="A32" s="4" t="s">
        <v>651</v>
      </c>
    </row>
    <row r="33" spans="1:10">
      <c r="A33" s="3" t="s">
        <v>639</v>
      </c>
    </row>
    <row r="34" spans="1:10">
      <c r="A34" s="4" t="s">
        <v>640</v>
      </c>
      <c r="E34" s="6" t="n">
        <v>12000000</v>
      </c>
      <c r="G34" s="6" t="n">
        <v>12000000</v>
      </c>
    </row>
    <row r="35" spans="1:10">
      <c r="A35" s="4" t="s">
        <v>640</v>
      </c>
      <c r="E35" s="5" t="n">
        <v>300</v>
      </c>
      <c r="G35" s="5" t="n">
        <v>300</v>
      </c>
    </row>
    <row r="36" spans="1:10">
      <c r="A36" s="4" t="s">
        <v>643</v>
      </c>
      <c r="E36" s="4" t="s">
        <v>652</v>
      </c>
    </row>
    <row r="37" spans="1:10">
      <c r="A37" s="4" t="s">
        <v>653</v>
      </c>
    </row>
    <row r="38" spans="1:10">
      <c r="A38" s="3" t="s">
        <v>639</v>
      </c>
    </row>
    <row r="39" spans="1:10">
      <c r="A39" s="4" t="s">
        <v>640</v>
      </c>
      <c r="E39" s="6" t="n">
        <v>8000000</v>
      </c>
      <c r="G39" s="6" t="n">
        <v>8000000</v>
      </c>
    </row>
    <row r="40" spans="1:10">
      <c r="A40" s="4" t="s">
        <v>640</v>
      </c>
      <c r="E40" s="5" t="n">
        <v>200</v>
      </c>
      <c r="G40" s="5" t="n">
        <v>200</v>
      </c>
    </row>
    <row r="41" spans="1:10">
      <c r="A41" s="4" t="s">
        <v>643</v>
      </c>
      <c r="E41" s="4" t="s">
        <v>654</v>
      </c>
    </row>
    <row r="42" spans="1:10">
      <c r="A42" s="4" t="s">
        <v>655</v>
      </c>
    </row>
    <row r="43" spans="1:10">
      <c r="A43" s="3" t="s">
        <v>639</v>
      </c>
    </row>
    <row r="44" spans="1:10">
      <c r="A44" s="4" t="s">
        <v>640</v>
      </c>
      <c r="E44" s="6" t="n">
        <v>6000000</v>
      </c>
      <c r="G44" s="6" t="n">
        <v>6000000</v>
      </c>
    </row>
    <row r="45" spans="1:10">
      <c r="A45" s="4" t="s">
        <v>640</v>
      </c>
      <c r="E45" s="5" t="n">
        <v>150</v>
      </c>
      <c r="G45" s="5" t="n">
        <v>150</v>
      </c>
    </row>
    <row r="46" spans="1:10">
      <c r="A46" s="4" t="s">
        <v>643</v>
      </c>
      <c r="E46" s="4" t="s">
        <v>656</v>
      </c>
    </row>
    <row r="47" spans="1:10">
      <c r="A47" s="4" t="s">
        <v>657</v>
      </c>
    </row>
    <row r="48" spans="1:10">
      <c r="A48" s="3" t="s">
        <v>639</v>
      </c>
    </row>
    <row r="49" spans="1:10">
      <c r="A49" s="4" t="s">
        <v>640</v>
      </c>
      <c r="E49" s="6" t="n">
        <v>600000</v>
      </c>
      <c r="G49" s="6" t="n">
        <v>600000</v>
      </c>
    </row>
    <row r="50" spans="1:10">
      <c r="A50" s="4" t="s">
        <v>640</v>
      </c>
      <c r="E50" s="5" t="n">
        <v>600</v>
      </c>
      <c r="G50" s="5" t="n">
        <v>600</v>
      </c>
    </row>
    <row r="51" spans="1:10">
      <c r="A51" s="4" t="s">
        <v>643</v>
      </c>
      <c r="E51" s="4" t="s">
        <v>658</v>
      </c>
    </row>
    <row r="52" spans="1:10">
      <c r="A52" s="4" t="s">
        <v>659</v>
      </c>
    </row>
    <row r="53" spans="1:10">
      <c r="A53" s="3" t="s">
        <v>639</v>
      </c>
    </row>
    <row r="54" spans="1:10">
      <c r="A54" s="4" t="s">
        <v>640</v>
      </c>
      <c r="E54" s="6" t="n">
        <v>24000000</v>
      </c>
      <c r="G54" s="6" t="n">
        <v>24000000</v>
      </c>
    </row>
    <row r="55" spans="1:10">
      <c r="A55" s="4" t="s">
        <v>640</v>
      </c>
      <c r="E55" s="5" t="n">
        <v>600</v>
      </c>
      <c r="G55" s="5" t="n">
        <v>600</v>
      </c>
    </row>
    <row r="56" spans="1:10">
      <c r="A56" s="4" t="s">
        <v>643</v>
      </c>
      <c r="E56" s="4" t="s">
        <v>660</v>
      </c>
    </row>
    <row r="57" spans="1:10">
      <c r="A57" s="4" t="s">
        <v>661</v>
      </c>
    </row>
    <row r="58" spans="1:10">
      <c r="A58" s="3" t="s">
        <v>639</v>
      </c>
    </row>
    <row r="59" spans="1:10">
      <c r="A59" s="4" t="s">
        <v>640</v>
      </c>
      <c r="E59" s="6" t="n">
        <v>20000000</v>
      </c>
      <c r="G59" s="6" t="n">
        <v>20000000</v>
      </c>
    </row>
    <row r="60" spans="1:10">
      <c r="A60" s="4" t="s">
        <v>640</v>
      </c>
      <c r="E60" s="5" t="n">
        <v>500</v>
      </c>
      <c r="G60" s="5" t="n">
        <v>500</v>
      </c>
    </row>
    <row r="61" spans="1:10">
      <c r="A61" s="4" t="s">
        <v>643</v>
      </c>
      <c r="E61" s="4" t="s">
        <v>662</v>
      </c>
    </row>
    <row r="62" spans="1:10">
      <c r="A62" s="4" t="s">
        <v>663</v>
      </c>
    </row>
    <row r="63" spans="1:10">
      <c r="A63" s="3" t="s">
        <v>639</v>
      </c>
    </row>
    <row r="64" spans="1:10">
      <c r="A64" s="4" t="s">
        <v>640</v>
      </c>
      <c r="E64" s="6" t="n">
        <v>16000000</v>
      </c>
      <c r="G64" s="6" t="n">
        <v>16000000</v>
      </c>
    </row>
    <row r="65" spans="1:10">
      <c r="A65" s="4" t="s">
        <v>640</v>
      </c>
      <c r="E65" s="5" t="n">
        <v>400</v>
      </c>
      <c r="G65" s="5" t="n">
        <v>400</v>
      </c>
    </row>
    <row r="66" spans="1:10">
      <c r="A66" s="4" t="s">
        <v>643</v>
      </c>
      <c r="E66" s="4" t="s">
        <v>664</v>
      </c>
    </row>
    <row r="67" spans="1:10">
      <c r="A67" s="4" t="s">
        <v>665</v>
      </c>
    </row>
    <row r="68" spans="1:10">
      <c r="A68" s="3" t="s">
        <v>639</v>
      </c>
    </row>
    <row r="69" spans="1:10">
      <c r="A69" s="4" t="s">
        <v>640</v>
      </c>
      <c r="E69" s="6" t="n">
        <v>16000000</v>
      </c>
      <c r="G69" s="6" t="n">
        <v>16000000</v>
      </c>
    </row>
    <row r="70" spans="1:10">
      <c r="A70" s="4" t="s">
        <v>640</v>
      </c>
      <c r="E70" s="5" t="n">
        <v>400</v>
      </c>
      <c r="G70" s="5" t="n">
        <v>400</v>
      </c>
    </row>
    <row r="71" spans="1:10">
      <c r="A71" s="4" t="s">
        <v>643</v>
      </c>
      <c r="E71" s="4" t="s">
        <v>666</v>
      </c>
    </row>
    <row r="72" spans="1:10">
      <c r="A72" s="4" t="s">
        <v>667</v>
      </c>
    </row>
    <row r="73" spans="1:10">
      <c r="A73" s="3" t="s">
        <v>639</v>
      </c>
    </row>
    <row r="74" spans="1:10">
      <c r="A74" s="4" t="s">
        <v>640</v>
      </c>
      <c r="E74" s="6" t="n">
        <v>14000000</v>
      </c>
    </row>
    <row r="75" spans="1:10">
      <c r="A75" s="4" t="s">
        <v>640</v>
      </c>
      <c r="E75" s="5" t="n">
        <v>350</v>
      </c>
    </row>
    <row r="76" spans="1:10">
      <c r="A76" s="4" t="s">
        <v>643</v>
      </c>
      <c r="C76" s="4" t="s">
        <v>668</v>
      </c>
      <c r="E76" s="4" t="s">
        <v>668</v>
      </c>
    </row>
    <row r="77" spans="1:10">
      <c r="A77" s="4" t="s">
        <v>151</v>
      </c>
    </row>
    <row r="78" spans="1:10">
      <c r="A78" s="3" t="s">
        <v>639</v>
      </c>
    </row>
    <row r="79" spans="1:10">
      <c r="A79" s="4" t="s">
        <v>640</v>
      </c>
      <c r="E79" s="6" t="n">
        <v>0</v>
      </c>
    </row>
    <row r="80" spans="1:10">
      <c r="A80" s="4" t="s">
        <v>640</v>
      </c>
      <c r="E80" s="5" t="n">
        <v>5348</v>
      </c>
      <c r="F80" s="5" t="n">
        <v>4690</v>
      </c>
      <c r="G80" s="5" t="n">
        <v>4340</v>
      </c>
      <c r="H80" s="5" t="n">
        <v>4240</v>
      </c>
      <c r="I80" s="5" t="n">
        <v>4240</v>
      </c>
      <c r="J80" s="5" t="n">
        <v>4240</v>
      </c>
    </row>
    <row r="81" spans="1:10">
      <c r="A81" s="4" t="s">
        <v>669</v>
      </c>
    </row>
    <row r="82" spans="1:10">
      <c r="A82" s="3" t="s">
        <v>639</v>
      </c>
    </row>
    <row r="83" spans="1:10">
      <c r="A83" s="4" t="s">
        <v>640</v>
      </c>
      <c r="E83" s="5" t="n">
        <v>65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670</v>
      </c>
      <c r="B1" s="2" t="s">
        <v>21</v>
      </c>
      <c r="C1" s="2" t="s">
        <v>1</v>
      </c>
      <c r="D1" s="2" t="s">
        <v>671</v>
      </c>
    </row>
    <row r="2" spans="1:4">
      <c r="B2" s="2" t="s">
        <v>2</v>
      </c>
      <c r="C2" s="2" t="s">
        <v>2</v>
      </c>
      <c r="D2" s="2" t="s">
        <v>110</v>
      </c>
    </row>
    <row r="3" spans="1:4">
      <c r="A3" s="4" t="s">
        <v>672</v>
      </c>
    </row>
    <row r="4" spans="1:4">
      <c r="A4" s="3" t="s">
        <v>639</v>
      </c>
    </row>
    <row r="5" spans="1:4">
      <c r="A5" s="4" t="s">
        <v>673</v>
      </c>
      <c r="B5" s="5" t="n">
        <v>5</v>
      </c>
      <c r="C5" s="5" t="n">
        <v>5</v>
      </c>
    </row>
    <row r="6" spans="1:4">
      <c r="A6" s="4" t="s">
        <v>65</v>
      </c>
    </row>
    <row r="7" spans="1:4">
      <c r="A7" s="3" t="s">
        <v>639</v>
      </c>
    </row>
    <row r="8" spans="1:4">
      <c r="A8" s="4" t="s">
        <v>674</v>
      </c>
      <c r="C8" s="6" t="n">
        <v>6318299</v>
      </c>
      <c r="D8" s="6" t="n">
        <v>6095201</v>
      </c>
    </row>
    <row r="9" spans="1:4">
      <c r="A9" s="4" t="s">
        <v>675</v>
      </c>
      <c r="B9" s="6" t="n">
        <v>274868</v>
      </c>
      <c r="C9" s="6" t="n">
        <v>706112</v>
      </c>
    </row>
    <row r="10" spans="1:4">
      <c r="A10" s="4" t="s">
        <v>676</v>
      </c>
    </row>
    <row r="11" spans="1:4">
      <c r="A11" s="3" t="s">
        <v>639</v>
      </c>
    </row>
    <row r="12" spans="1:4">
      <c r="A12" s="4" t="s">
        <v>675</v>
      </c>
      <c r="B12" s="6" t="n">
        <v>0</v>
      </c>
      <c r="C12" s="6" t="n">
        <v>0</v>
      </c>
    </row>
    <row r="13" spans="1:4">
      <c r="A13" s="4" t="s">
        <v>677</v>
      </c>
    </row>
    <row r="14" spans="1:4">
      <c r="A14" s="3" t="s">
        <v>639</v>
      </c>
    </row>
    <row r="15" spans="1:4">
      <c r="A15" s="4" t="s">
        <v>675</v>
      </c>
      <c r="B15" s="6" t="n">
        <v>0</v>
      </c>
      <c r="C15" s="6"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76"/>
    <col customWidth="1" max="2" min="2" width="21"/>
    <col customWidth="1" max="3" min="3" width="20"/>
    <col customWidth="1" max="4" min="4" width="20"/>
    <col customWidth="1" max="5" min="5" width="37"/>
    <col customWidth="1" max="6" min="6" width="20"/>
    <col customWidth="1" max="7" min="7" width="21"/>
    <col customWidth="1" max="8" min="8" width="27"/>
    <col customWidth="1" max="9" min="9" width="21"/>
    <col customWidth="1" max="10" min="10" width="27"/>
    <col customWidth="1" max="11" min="11" width="21"/>
    <col customWidth="1" max="12" min="12" width="27"/>
  </cols>
  <sheetData>
    <row r="1" spans="1:12">
      <c r="A1" s="1" t="s">
        <v>678</v>
      </c>
      <c r="B1" s="2" t="s">
        <v>679</v>
      </c>
      <c r="C1" s="2" t="s">
        <v>680</v>
      </c>
      <c r="D1" s="2" t="s">
        <v>681</v>
      </c>
      <c r="E1" s="2" t="s">
        <v>682</v>
      </c>
      <c r="F1" s="2" t="s">
        <v>683</v>
      </c>
      <c r="G1" s="2" t="s">
        <v>684</v>
      </c>
      <c r="H1" s="2" t="s">
        <v>685</v>
      </c>
      <c r="I1" s="2" t="s">
        <v>686</v>
      </c>
      <c r="J1" s="2" t="s">
        <v>685</v>
      </c>
      <c r="K1" s="2" t="s">
        <v>686</v>
      </c>
      <c r="L1" s="2" t="s">
        <v>687</v>
      </c>
    </row>
    <row r="2" spans="1:12">
      <c r="A2" s="3" t="s">
        <v>639</v>
      </c>
    </row>
    <row r="3" spans="1:12">
      <c r="A3" s="4" t="s">
        <v>688</v>
      </c>
      <c r="L3" s="6" t="n">
        <v>0</v>
      </c>
    </row>
    <row r="4" spans="1:12">
      <c r="A4" s="4" t="s">
        <v>689</v>
      </c>
      <c r="H4" s="5" t="n">
        <v>658000000</v>
      </c>
      <c r="I4" s="5" t="n">
        <v>0</v>
      </c>
      <c r="J4" s="5" t="n">
        <v>1008000000</v>
      </c>
      <c r="K4" s="5" t="n">
        <v>0</v>
      </c>
    </row>
    <row r="5" spans="1:12">
      <c r="A5" s="4" t="s">
        <v>301</v>
      </c>
    </row>
    <row r="6" spans="1:12">
      <c r="A6" s="3" t="s">
        <v>639</v>
      </c>
    </row>
    <row r="7" spans="1:12">
      <c r="A7" s="4" t="s">
        <v>690</v>
      </c>
      <c r="B7" s="5" t="n">
        <v>500</v>
      </c>
      <c r="L7" s="5" t="n">
        <v>500</v>
      </c>
    </row>
    <row r="8" spans="1:12">
      <c r="A8" s="4" t="s">
        <v>691</v>
      </c>
      <c r="B8" s="4" t="s">
        <v>692</v>
      </c>
      <c r="J8" s="4" t="s">
        <v>692</v>
      </c>
    </row>
    <row r="9" spans="1:12">
      <c r="A9" s="4" t="s">
        <v>693</v>
      </c>
    </row>
    <row r="10" spans="1:12">
      <c r="A10" s="3" t="s">
        <v>639</v>
      </c>
    </row>
    <row r="11" spans="1:12">
      <c r="A11" s="4" t="s">
        <v>694</v>
      </c>
      <c r="G11" s="5" t="n">
        <v>1000</v>
      </c>
    </row>
    <row r="12" spans="1:12">
      <c r="A12" s="4" t="s">
        <v>695</v>
      </c>
      <c r="G12" s="5" t="n">
        <v>450000000</v>
      </c>
    </row>
    <row r="13" spans="1:12">
      <c r="A13" s="4" t="s">
        <v>667</v>
      </c>
    </row>
    <row r="14" spans="1:12">
      <c r="A14" s="3" t="s">
        <v>639</v>
      </c>
    </row>
    <row r="15" spans="1:12">
      <c r="A15" s="4" t="s">
        <v>696</v>
      </c>
      <c r="E15" s="4" t="s">
        <v>668</v>
      </c>
      <c r="J15" s="4" t="s">
        <v>668</v>
      </c>
    </row>
    <row r="16" spans="1:12">
      <c r="A16" s="4" t="s">
        <v>675</v>
      </c>
      <c r="E16" s="6" t="n">
        <v>14000000</v>
      </c>
    </row>
    <row r="17" spans="1:12">
      <c r="A17" s="4" t="s">
        <v>697</v>
      </c>
      <c r="E17" s="4" t="s">
        <v>698</v>
      </c>
    </row>
    <row r="18" spans="1:12">
      <c r="A18" s="4" t="s">
        <v>699</v>
      </c>
      <c r="E18" s="4" t="s">
        <v>700</v>
      </c>
    </row>
    <row r="19" spans="1:12">
      <c r="A19" s="4" t="s">
        <v>701</v>
      </c>
      <c r="E19" s="4" t="s">
        <v>702</v>
      </c>
    </row>
    <row r="20" spans="1:12">
      <c r="A20" s="4" t="s">
        <v>703</v>
      </c>
      <c r="E20" s="5" t="n">
        <v>25</v>
      </c>
    </row>
    <row r="21" spans="1:12">
      <c r="A21" s="4" t="s">
        <v>689</v>
      </c>
      <c r="E21" s="5" t="n">
        <v>350000000</v>
      </c>
    </row>
    <row r="22" spans="1:12">
      <c r="A22" s="4" t="s">
        <v>704</v>
      </c>
      <c r="E22" s="4" t="s">
        <v>705</v>
      </c>
    </row>
    <row r="23" spans="1:12">
      <c r="A23" s="4" t="s">
        <v>706</v>
      </c>
    </row>
    <row r="24" spans="1:12">
      <c r="A24" s="3" t="s">
        <v>639</v>
      </c>
    </row>
    <row r="25" spans="1:12">
      <c r="A25" s="4" t="s">
        <v>707</v>
      </c>
      <c r="H25" s="6" t="n">
        <v>0</v>
      </c>
      <c r="J25" s="6" t="n">
        <v>1000000</v>
      </c>
    </row>
    <row r="26" spans="1:12">
      <c r="A26" s="4" t="s">
        <v>708</v>
      </c>
    </row>
    <row r="27" spans="1:12">
      <c r="A27" s="3" t="s">
        <v>639</v>
      </c>
    </row>
    <row r="28" spans="1:12">
      <c r="A28" s="4" t="s">
        <v>709</v>
      </c>
      <c r="D28" s="6" t="n">
        <v>15000000</v>
      </c>
    </row>
    <row r="29" spans="1:12">
      <c r="A29" s="4" t="s">
        <v>649</v>
      </c>
    </row>
    <row r="30" spans="1:12">
      <c r="A30" s="3" t="s">
        <v>639</v>
      </c>
    </row>
    <row r="31" spans="1:12">
      <c r="A31" s="4" t="s">
        <v>710</v>
      </c>
      <c r="C31" s="4" t="s">
        <v>711</v>
      </c>
    </row>
    <row r="32" spans="1:12">
      <c r="A32" s="4" t="s">
        <v>696</v>
      </c>
      <c r="C32" s="4" t="s">
        <v>650</v>
      </c>
      <c r="J32" s="4" t="s">
        <v>650</v>
      </c>
    </row>
    <row r="33" spans="1:12">
      <c r="A33" s="4" t="s">
        <v>712</v>
      </c>
      <c r="C33" s="6" t="n">
        <v>223098</v>
      </c>
    </row>
    <row r="34" spans="1:12">
      <c r="A34" s="4" t="s">
        <v>713</v>
      </c>
      <c r="C34" s="6" t="n">
        <v>1000000</v>
      </c>
    </row>
    <row r="35" spans="1:12">
      <c r="A35" s="4" t="s">
        <v>675</v>
      </c>
      <c r="C35" s="6" t="n">
        <v>0</v>
      </c>
    </row>
    <row r="36" spans="1:12">
      <c r="A36" s="4" t="s">
        <v>697</v>
      </c>
      <c r="C36" s="4" t="s">
        <v>698</v>
      </c>
    </row>
    <row r="37" spans="1:12">
      <c r="A37" s="4" t="s">
        <v>699</v>
      </c>
      <c r="C37" s="4" t="s">
        <v>714</v>
      </c>
    </row>
    <row r="38" spans="1:12">
      <c r="A38" s="4" t="s">
        <v>701</v>
      </c>
      <c r="C38" s="4" t="s">
        <v>715</v>
      </c>
    </row>
    <row r="39" spans="1:12">
      <c r="A39" s="4" t="s">
        <v>647</v>
      </c>
    </row>
    <row r="40" spans="1:12">
      <c r="A40" s="3" t="s">
        <v>639</v>
      </c>
    </row>
    <row r="41" spans="1:12">
      <c r="A41" s="4" t="s">
        <v>710</v>
      </c>
      <c r="F41" s="4" t="s">
        <v>716</v>
      </c>
    </row>
    <row r="42" spans="1:12">
      <c r="A42" s="4" t="s">
        <v>696</v>
      </c>
      <c r="F42" s="4" t="s">
        <v>648</v>
      </c>
      <c r="J42" s="4" t="s">
        <v>648</v>
      </c>
    </row>
    <row r="43" spans="1:12">
      <c r="A43" s="4" t="s">
        <v>712</v>
      </c>
      <c r="F43" s="6" t="n">
        <v>412564</v>
      </c>
    </row>
    <row r="44" spans="1:12">
      <c r="A44" s="4" t="s">
        <v>713</v>
      </c>
      <c r="F44" s="6" t="n">
        <v>1000000</v>
      </c>
    </row>
    <row r="45" spans="1:12">
      <c r="A45" s="4" t="s">
        <v>675</v>
      </c>
      <c r="F45" s="6" t="n">
        <v>0</v>
      </c>
    </row>
    <row r="46" spans="1:12">
      <c r="A46" s="4" t="s">
        <v>697</v>
      </c>
      <c r="F46" s="4" t="s">
        <v>698</v>
      </c>
    </row>
    <row r="47" spans="1:12">
      <c r="A47" s="4" t="s">
        <v>699</v>
      </c>
      <c r="F47" s="4" t="s">
        <v>717</v>
      </c>
    </row>
    <row r="48" spans="1:12">
      <c r="A48" s="4" t="s">
        <v>701</v>
      </c>
      <c r="F48" s="4" t="s">
        <v>71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s>
  <sheetData>
    <row r="1" spans="1:4">
      <c r="A1" s="1" t="s">
        <v>719</v>
      </c>
      <c r="B1" s="2" t="s">
        <v>679</v>
      </c>
      <c r="C1" s="2" t="s">
        <v>576</v>
      </c>
      <c r="D1" s="2" t="s">
        <v>720</v>
      </c>
    </row>
    <row r="2" spans="1:4">
      <c r="A2" s="3" t="s">
        <v>639</v>
      </c>
    </row>
    <row r="3" spans="1:4">
      <c r="A3" s="4" t="s">
        <v>721</v>
      </c>
      <c r="C3" s="4" t="s">
        <v>722</v>
      </c>
      <c r="D3" s="4" t="s">
        <v>722</v>
      </c>
    </row>
    <row r="4" spans="1:4">
      <c r="A4" s="4" t="s">
        <v>723</v>
      </c>
      <c r="C4" s="5" t="n">
        <v>5</v>
      </c>
    </row>
    <row r="5" spans="1:4">
      <c r="A5" s="4" t="s">
        <v>301</v>
      </c>
    </row>
    <row r="6" spans="1:4">
      <c r="A6" s="3" t="s">
        <v>639</v>
      </c>
    </row>
    <row r="7" spans="1:4">
      <c r="A7" s="4" t="s">
        <v>724</v>
      </c>
      <c r="B7" s="5" t="n">
        <v>500</v>
      </c>
      <c r="D7" s="5" t="n">
        <v>500</v>
      </c>
    </row>
    <row r="8" spans="1:4">
      <c r="A8" s="4" t="s">
        <v>725</v>
      </c>
      <c r="B8" s="4" t="s">
        <v>692</v>
      </c>
      <c r="C8" s="4" t="s">
        <v>692</v>
      </c>
    </row>
    <row r="9" spans="1:4">
      <c r="A9" s="4" t="s">
        <v>726</v>
      </c>
      <c r="C9" s="4" t="s">
        <v>72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8</v>
      </c>
      <c r="B1" s="2" t="s">
        <v>2</v>
      </c>
      <c r="C1" s="2" t="s">
        <v>22</v>
      </c>
      <c r="D1" s="2" t="s">
        <v>110</v>
      </c>
    </row>
    <row r="2" spans="1:4">
      <c r="A2" s="3" t="s">
        <v>114</v>
      </c>
    </row>
    <row r="3" spans="1:4">
      <c r="A3" s="4" t="s">
        <v>328</v>
      </c>
      <c r="B3" s="5" t="n">
        <v>15024</v>
      </c>
      <c r="C3" s="5" t="n">
        <v>7881</v>
      </c>
      <c r="D3" s="5" t="n">
        <v>6485</v>
      </c>
    </row>
    <row r="4" spans="1:4">
      <c r="A4" s="3" t="s">
        <v>25</v>
      </c>
    </row>
    <row r="5" spans="1:4">
      <c r="A5" s="4" t="s">
        <v>122</v>
      </c>
      <c r="B5" s="6" t="n">
        <v>65989</v>
      </c>
      <c r="C5" s="6" t="n">
        <v>64454</v>
      </c>
      <c r="D5" s="6" t="n">
        <v>63225</v>
      </c>
    </row>
    <row r="6" spans="1:4">
      <c r="A6" s="4" t="s">
        <v>123</v>
      </c>
      <c r="B6" s="6" t="n">
        <v>8749</v>
      </c>
      <c r="C6" s="6" t="n">
        <v>8467</v>
      </c>
      <c r="D6" s="6" t="n">
        <v>8329</v>
      </c>
    </row>
    <row r="7" spans="1:4">
      <c r="A7" s="4" t="s">
        <v>124</v>
      </c>
      <c r="B7" s="6" t="n">
        <v>222857</v>
      </c>
      <c r="C7" s="6" t="n">
        <v>221253</v>
      </c>
      <c r="D7" s="6" t="n">
        <v>194456</v>
      </c>
    </row>
    <row r="8" spans="1:4">
      <c r="A8" s="4" t="s">
        <v>125</v>
      </c>
      <c r="B8" s="6" t="n">
        <v>419649</v>
      </c>
      <c r="C8" s="6" t="n">
        <v>414952</v>
      </c>
      <c r="D8" s="6" t="n">
        <v>385630</v>
      </c>
    </row>
    <row r="9" spans="1:4">
      <c r="A9" s="4" t="s">
        <v>29</v>
      </c>
      <c r="B9" s="6" t="n">
        <v>553383</v>
      </c>
      <c r="C9" s="6" t="n">
        <v>548837</v>
      </c>
      <c r="D9" s="6" t="n">
        <v>520928</v>
      </c>
    </row>
    <row r="10" spans="1:4">
      <c r="A10" s="4" t="s">
        <v>142</v>
      </c>
      <c r="B10" s="6" t="n">
        <v>25544</v>
      </c>
      <c r="C10" s="6" t="n">
        <v>25621</v>
      </c>
      <c r="D10" s="6" t="n">
        <v>25051</v>
      </c>
    </row>
    <row r="11" spans="1:4">
      <c r="A11" s="4" t="s">
        <v>30</v>
      </c>
      <c r="B11" s="6" t="n">
        <v>6876</v>
      </c>
      <c r="C11" s="5" t="n">
        <v>6953</v>
      </c>
      <c r="D11" s="6" t="n">
        <v>6782</v>
      </c>
    </row>
    <row r="12" spans="1:4">
      <c r="A12" s="4" t="s">
        <v>729</v>
      </c>
    </row>
    <row r="13" spans="1:4">
      <c r="A13" s="3" t="s">
        <v>114</v>
      </c>
    </row>
    <row r="14" spans="1:4">
      <c r="A14" s="4" t="s">
        <v>328</v>
      </c>
      <c r="B14" s="6" t="n">
        <v>15024</v>
      </c>
      <c r="D14" s="6" t="n">
        <v>6485</v>
      </c>
    </row>
    <row r="15" spans="1:4">
      <c r="A15" s="3" t="s">
        <v>25</v>
      </c>
    </row>
    <row r="16" spans="1:4">
      <c r="A16" s="4" t="s">
        <v>121</v>
      </c>
      <c r="B16" s="6" t="n">
        <v>121989</v>
      </c>
      <c r="D16" s="6" t="n">
        <v>119544</v>
      </c>
    </row>
    <row r="17" spans="1:4">
      <c r="A17" s="4" t="s">
        <v>122</v>
      </c>
      <c r="B17" s="6" t="n">
        <v>65465</v>
      </c>
      <c r="D17" s="6" t="n">
        <v>62687</v>
      </c>
    </row>
    <row r="18" spans="1:4">
      <c r="A18" s="4" t="s">
        <v>123</v>
      </c>
      <c r="B18" s="6" t="n">
        <v>8504</v>
      </c>
      <c r="D18" s="6" t="n">
        <v>8099</v>
      </c>
    </row>
    <row r="19" spans="1:4">
      <c r="A19" s="4" t="s">
        <v>124</v>
      </c>
      <c r="B19" s="6" t="n">
        <v>219681</v>
      </c>
      <c r="D19" s="6" t="n">
        <v>192225</v>
      </c>
    </row>
    <row r="20" spans="1:4">
      <c r="A20" s="4" t="s">
        <v>125</v>
      </c>
      <c r="B20" s="6" t="n">
        <v>415639</v>
      </c>
      <c r="D20" s="6" t="n">
        <v>382555</v>
      </c>
    </row>
    <row r="21" spans="1:4">
      <c r="A21" s="4" t="s">
        <v>29</v>
      </c>
      <c r="B21" s="6" t="n">
        <v>537378</v>
      </c>
      <c r="D21" s="6" t="n">
        <v>506742</v>
      </c>
    </row>
    <row r="22" spans="1:4">
      <c r="A22" s="4" t="s">
        <v>142</v>
      </c>
      <c r="B22" s="6" t="n">
        <v>25544</v>
      </c>
      <c r="D22" s="6" t="n">
        <v>25051</v>
      </c>
    </row>
    <row r="23" spans="1:4">
      <c r="A23" s="4" t="s">
        <v>30</v>
      </c>
      <c r="B23" s="6" t="n">
        <v>6876</v>
      </c>
      <c r="D23" s="6" t="n">
        <v>6782</v>
      </c>
    </row>
    <row r="24" spans="1:4">
      <c r="A24" s="4" t="s">
        <v>730</v>
      </c>
    </row>
    <row r="25" spans="1:4">
      <c r="A25" s="3" t="s">
        <v>114</v>
      </c>
    </row>
    <row r="26" spans="1:4">
      <c r="A26" s="4" t="s">
        <v>328</v>
      </c>
      <c r="B26" s="6" t="n">
        <v>15102</v>
      </c>
      <c r="D26" s="6" t="n">
        <v>6288</v>
      </c>
    </row>
    <row r="27" spans="1:4">
      <c r="A27" s="3" t="s">
        <v>25</v>
      </c>
    </row>
    <row r="28" spans="1:4">
      <c r="A28" s="4" t="s">
        <v>121</v>
      </c>
      <c r="B28" s="6" t="n">
        <v>122548</v>
      </c>
      <c r="D28" s="6" t="n">
        <v>118609</v>
      </c>
    </row>
    <row r="29" spans="1:4">
      <c r="A29" s="4" t="s">
        <v>122</v>
      </c>
      <c r="B29" s="6" t="n">
        <v>65806</v>
      </c>
      <c r="D29" s="6" t="n">
        <v>62618</v>
      </c>
    </row>
    <row r="30" spans="1:4">
      <c r="A30" s="4" t="s">
        <v>123</v>
      </c>
      <c r="B30" s="6" t="n">
        <v>8504</v>
      </c>
      <c r="D30" s="6" t="n">
        <v>8099</v>
      </c>
    </row>
    <row r="31" spans="1:4">
      <c r="A31" s="4" t="s">
        <v>124</v>
      </c>
      <c r="B31" s="6" t="n">
        <v>220625</v>
      </c>
      <c r="D31" s="6" t="n">
        <v>191989</v>
      </c>
    </row>
    <row r="32" spans="1:4">
      <c r="A32" s="4" t="s">
        <v>125</v>
      </c>
      <c r="B32" s="6" t="n">
        <v>417483</v>
      </c>
      <c r="D32" s="6" t="n">
        <v>381315</v>
      </c>
    </row>
    <row r="33" spans="1:4">
      <c r="A33" s="4" t="s">
        <v>29</v>
      </c>
      <c r="B33" s="6" t="n">
        <v>538311</v>
      </c>
      <c r="D33" s="6" t="n">
        <v>506581</v>
      </c>
    </row>
    <row r="34" spans="1:4">
      <c r="A34" s="4" t="s">
        <v>142</v>
      </c>
      <c r="B34" s="6" t="n">
        <v>25753</v>
      </c>
      <c r="D34" s="6" t="n">
        <v>24838</v>
      </c>
    </row>
    <row r="35" spans="1:4">
      <c r="A35" s="4" t="s">
        <v>30</v>
      </c>
      <c r="B35" s="5" t="n">
        <v>7174</v>
      </c>
      <c r="D35" s="5" t="n">
        <v>683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1</v>
      </c>
      <c r="B1" s="2" t="s">
        <v>2</v>
      </c>
      <c r="C1" s="2" t="s">
        <v>22</v>
      </c>
      <c r="D1" s="2" t="s">
        <v>110</v>
      </c>
    </row>
    <row r="2" spans="1:4">
      <c r="A2" s="3" t="s">
        <v>732</v>
      </c>
    </row>
    <row r="3" spans="1:4">
      <c r="A3" s="4" t="s">
        <v>124</v>
      </c>
      <c r="B3" s="5" t="n">
        <v>222857</v>
      </c>
      <c r="C3" s="5" t="n">
        <v>221253</v>
      </c>
      <c r="D3" s="5" t="n">
        <v>194456</v>
      </c>
    </row>
    <row r="4" spans="1:4">
      <c r="A4" s="4" t="s">
        <v>29</v>
      </c>
      <c r="B4" s="6" t="n">
        <v>553383</v>
      </c>
      <c r="C4" s="5" t="n">
        <v>548837</v>
      </c>
      <c r="D4" s="6" t="n">
        <v>520928</v>
      </c>
    </row>
    <row r="5" spans="1:4">
      <c r="A5" s="4" t="s">
        <v>733</v>
      </c>
    </row>
    <row r="6" spans="1:4">
      <c r="A6" s="3" t="s">
        <v>732</v>
      </c>
    </row>
    <row r="7" spans="1:4">
      <c r="A7" s="4" t="s">
        <v>29</v>
      </c>
      <c r="B7" s="6" t="n">
        <v>16005</v>
      </c>
      <c r="D7" s="6" t="n">
        <v>14186</v>
      </c>
    </row>
    <row r="8" spans="1:4">
      <c r="A8" s="4" t="s">
        <v>734</v>
      </c>
    </row>
    <row r="9" spans="1:4">
      <c r="A9" s="3" t="s">
        <v>732</v>
      </c>
    </row>
    <row r="10" spans="1:4">
      <c r="A10" s="4" t="s">
        <v>124</v>
      </c>
      <c r="B10" s="5" t="n">
        <v>2230</v>
      </c>
      <c r="D10" s="5" t="n">
        <v>145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735</v>
      </c>
      <c r="B1" s="2" t="s">
        <v>21</v>
      </c>
      <c r="E1" s="2" t="s">
        <v>1</v>
      </c>
    </row>
    <row r="2" spans="1:7">
      <c r="B2" s="2" t="s">
        <v>2</v>
      </c>
      <c r="C2" s="2" t="s">
        <v>22</v>
      </c>
      <c r="D2" s="2" t="s">
        <v>23</v>
      </c>
      <c r="E2" s="2" t="s">
        <v>2</v>
      </c>
      <c r="F2" s="2" t="s">
        <v>23</v>
      </c>
      <c r="G2" s="2" t="s">
        <v>110</v>
      </c>
    </row>
    <row r="3" spans="1:7">
      <c r="A3" s="3" t="s">
        <v>736</v>
      </c>
    </row>
    <row r="4" spans="1:7">
      <c r="A4" s="4" t="s">
        <v>737</v>
      </c>
      <c r="B4" s="5" t="n">
        <v>-168</v>
      </c>
      <c r="D4" s="5" t="n">
        <v>-128</v>
      </c>
      <c r="E4" s="5" t="n">
        <v>-1010</v>
      </c>
      <c r="F4" s="5" t="n">
        <v>340</v>
      </c>
    </row>
    <row r="5" spans="1:7">
      <c r="A5" s="4" t="s">
        <v>738</v>
      </c>
      <c r="B5" s="6" t="n">
        <v>49</v>
      </c>
      <c r="D5" s="6" t="n">
        <v>36</v>
      </c>
      <c r="E5" s="6" t="n">
        <v>35</v>
      </c>
      <c r="F5" s="6" t="n">
        <v>-6</v>
      </c>
    </row>
    <row r="6" spans="1:7">
      <c r="A6" s="4" t="s">
        <v>739</v>
      </c>
      <c r="B6" s="6" t="n">
        <v>16005</v>
      </c>
      <c r="E6" s="6" t="n">
        <v>16005</v>
      </c>
      <c r="G6" s="5" t="n">
        <v>14186</v>
      </c>
    </row>
    <row r="7" spans="1:7">
      <c r="A7" s="4" t="s">
        <v>740</v>
      </c>
      <c r="B7" s="6" t="n">
        <v>15933</v>
      </c>
      <c r="E7" s="6" t="n">
        <v>15933</v>
      </c>
      <c r="G7" s="6" t="n">
        <v>15088</v>
      </c>
    </row>
    <row r="8" spans="1:7">
      <c r="A8" s="4" t="s">
        <v>741</v>
      </c>
      <c r="E8" s="6" t="n">
        <v>-296</v>
      </c>
    </row>
    <row r="9" spans="1:7">
      <c r="A9" s="4" t="s">
        <v>742</v>
      </c>
      <c r="E9" s="6" t="n">
        <v>-220</v>
      </c>
    </row>
    <row r="10" spans="1:7">
      <c r="A10" s="4" t="s">
        <v>743</v>
      </c>
      <c r="E10" s="6" t="n">
        <v>-76</v>
      </c>
    </row>
    <row r="11" spans="1:7">
      <c r="A11" s="4" t="s">
        <v>744</v>
      </c>
      <c r="B11" s="6" t="n">
        <v>13548</v>
      </c>
      <c r="C11" s="5" t="n">
        <v>12904</v>
      </c>
      <c r="E11" s="6" t="n">
        <v>13548</v>
      </c>
      <c r="G11" s="6" t="n">
        <v>11611</v>
      </c>
    </row>
    <row r="12" spans="1:7">
      <c r="A12" s="4" t="s">
        <v>745</v>
      </c>
      <c r="B12" s="6" t="n">
        <v>989</v>
      </c>
      <c r="C12" s="5" t="n">
        <v>710</v>
      </c>
      <c r="D12" s="6" t="n">
        <v>427</v>
      </c>
      <c r="E12" s="6" t="n">
        <v>2748</v>
      </c>
      <c r="F12" s="6" t="n">
        <v>1394</v>
      </c>
    </row>
    <row r="13" spans="1:7">
      <c r="A13" s="4" t="s">
        <v>746</v>
      </c>
      <c r="B13" s="6" t="n">
        <v>1011</v>
      </c>
      <c r="E13" s="6" t="n">
        <v>1011</v>
      </c>
      <c r="G13" s="6" t="n">
        <v>800</v>
      </c>
    </row>
    <row r="14" spans="1:7">
      <c r="A14" s="4" t="s">
        <v>747</v>
      </c>
      <c r="B14" s="6" t="n">
        <v>41</v>
      </c>
      <c r="D14" s="6" t="n">
        <v>-2</v>
      </c>
      <c r="E14" s="6" t="n">
        <v>102</v>
      </c>
      <c r="F14" s="6" t="n">
        <v>-15</v>
      </c>
    </row>
    <row r="15" spans="1:7">
      <c r="A15" s="4" t="s">
        <v>748</v>
      </c>
      <c r="B15" s="6" t="n">
        <v>-7</v>
      </c>
      <c r="D15" s="6" t="n">
        <v>3</v>
      </c>
      <c r="E15" s="6" t="n">
        <v>-19</v>
      </c>
      <c r="F15" s="6" t="n">
        <v>1</v>
      </c>
    </row>
    <row r="16" spans="1:7">
      <c r="A16" s="4" t="s">
        <v>749</v>
      </c>
    </row>
    <row r="17" spans="1:7">
      <c r="A17" s="3" t="s">
        <v>736</v>
      </c>
    </row>
    <row r="18" spans="1:7">
      <c r="A18" s="4" t="s">
        <v>744</v>
      </c>
      <c r="B18" s="6" t="n">
        <v>10718</v>
      </c>
      <c r="E18" s="6" t="n">
        <v>10718</v>
      </c>
      <c r="G18" s="5" t="n">
        <v>8783</v>
      </c>
    </row>
    <row r="19" spans="1:7">
      <c r="A19" s="4" t="s">
        <v>750</v>
      </c>
    </row>
    <row r="20" spans="1:7">
      <c r="A20" s="3" t="s">
        <v>736</v>
      </c>
    </row>
    <row r="21" spans="1:7">
      <c r="A21" s="4" t="s">
        <v>745</v>
      </c>
      <c r="B21" s="6" t="n">
        <v>383</v>
      </c>
      <c r="D21" s="5" t="n">
        <v>49</v>
      </c>
      <c r="E21" s="6" t="n">
        <v>976</v>
      </c>
      <c r="F21" s="5" t="n">
        <v>-85</v>
      </c>
    </row>
    <row r="22" spans="1:7">
      <c r="A22" s="4" t="s">
        <v>751</v>
      </c>
    </row>
    <row r="23" spans="1:7">
      <c r="A23" s="3" t="s">
        <v>736</v>
      </c>
    </row>
    <row r="24" spans="1:7">
      <c r="A24" s="4" t="s">
        <v>752</v>
      </c>
      <c r="B24" s="6" t="n">
        <v>1734</v>
      </c>
      <c r="E24" s="6" t="n">
        <v>5392</v>
      </c>
    </row>
    <row r="25" spans="1:7">
      <c r="A25" s="4" t="s">
        <v>753</v>
      </c>
      <c r="B25" s="6" t="n">
        <v>901</v>
      </c>
      <c r="E25" s="6" t="n">
        <v>4260</v>
      </c>
    </row>
    <row r="26" spans="1:7">
      <c r="A26" s="4" t="s">
        <v>754</v>
      </c>
    </row>
    <row r="27" spans="1:7">
      <c r="A27" s="3" t="s">
        <v>736</v>
      </c>
    </row>
    <row r="28" spans="1:7">
      <c r="A28" s="4" t="s">
        <v>755</v>
      </c>
      <c r="B28" s="6" t="n">
        <v>53</v>
      </c>
      <c r="E28" s="6" t="n">
        <v>98</v>
      </c>
    </row>
    <row r="29" spans="1:7">
      <c r="A29" s="4" t="s">
        <v>756</v>
      </c>
      <c r="B29" s="6" t="n">
        <v>6</v>
      </c>
      <c r="E29" s="6" t="n">
        <v>41</v>
      </c>
    </row>
    <row r="30" spans="1:7">
      <c r="A30" s="4" t="s">
        <v>757</v>
      </c>
    </row>
    <row r="31" spans="1:7">
      <c r="A31" s="3" t="s">
        <v>736</v>
      </c>
    </row>
    <row r="32" spans="1:7">
      <c r="A32" s="4" t="s">
        <v>752</v>
      </c>
      <c r="B32" s="6" t="n">
        <v>6362</v>
      </c>
      <c r="E32" s="6" t="n">
        <v>9905</v>
      </c>
    </row>
    <row r="33" spans="1:7">
      <c r="A33" s="4" t="s">
        <v>753</v>
      </c>
      <c r="B33" s="6" t="n">
        <v>98</v>
      </c>
      <c r="E33" s="6" t="n">
        <v>2501</v>
      </c>
    </row>
    <row r="34" spans="1:7">
      <c r="A34" s="4" t="s">
        <v>758</v>
      </c>
    </row>
    <row r="35" spans="1:7">
      <c r="A35" s="3" t="s">
        <v>736</v>
      </c>
    </row>
    <row r="36" spans="1:7">
      <c r="A36" s="4" t="s">
        <v>752</v>
      </c>
      <c r="B36" s="6" t="n">
        <v>1834</v>
      </c>
      <c r="E36" s="6" t="n">
        <v>9723</v>
      </c>
    </row>
    <row r="37" spans="1:7">
      <c r="A37" s="4" t="s">
        <v>753</v>
      </c>
      <c r="B37" s="6" t="n">
        <v>2335</v>
      </c>
      <c r="E37" s="6" t="n">
        <v>3910</v>
      </c>
    </row>
    <row r="38" spans="1:7">
      <c r="A38" s="4" t="s">
        <v>733</v>
      </c>
    </row>
    <row r="39" spans="1:7">
      <c r="A39" s="3" t="s">
        <v>736</v>
      </c>
    </row>
    <row r="40" spans="1:7">
      <c r="A40" s="4" t="s">
        <v>752</v>
      </c>
      <c r="B40" s="6" t="n">
        <v>218</v>
      </c>
      <c r="E40" s="6" t="n">
        <v>682</v>
      </c>
    </row>
    <row r="41" spans="1:7">
      <c r="A41" s="4" t="s">
        <v>753</v>
      </c>
      <c r="B41" s="5" t="n">
        <v>38</v>
      </c>
      <c r="E41" s="5" t="n">
        <v>390</v>
      </c>
    </row>
  </sheetData>
  <mergeCells count="3">
    <mergeCell ref="A1:A2"/>
    <mergeCell ref="B1:D1"/>
    <mergeCell ref="E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9</v>
      </c>
      <c r="B1" s="2" t="s">
        <v>2</v>
      </c>
      <c r="C1" s="2" t="s">
        <v>22</v>
      </c>
      <c r="D1" s="2" t="s">
        <v>110</v>
      </c>
    </row>
    <row r="2" spans="1:4">
      <c r="A2" s="3" t="s">
        <v>736</v>
      </c>
    </row>
    <row r="3" spans="1:4">
      <c r="A3" s="4" t="s">
        <v>760</v>
      </c>
      <c r="B3" s="5" t="n">
        <v>94906</v>
      </c>
      <c r="C3" s="5" t="n">
        <v>100991</v>
      </c>
      <c r="D3" s="5" t="n">
        <v>99697</v>
      </c>
    </row>
    <row r="4" spans="1:4">
      <c r="A4" s="4" t="s">
        <v>761</v>
      </c>
      <c r="B4" s="6" t="n">
        <v>13548</v>
      </c>
      <c r="C4" s="6" t="n">
        <v>12904</v>
      </c>
      <c r="D4" s="6" t="n">
        <v>11611</v>
      </c>
    </row>
    <row r="5" spans="1:4">
      <c r="A5" s="4" t="s">
        <v>327</v>
      </c>
      <c r="B5" s="6" t="n">
        <v>67434</v>
      </c>
      <c r="C5" s="6" t="n">
        <v>68668</v>
      </c>
      <c r="D5" s="6" t="n">
        <v>62440</v>
      </c>
    </row>
    <row r="6" spans="1:4">
      <c r="A6" s="4" t="s">
        <v>762</v>
      </c>
      <c r="B6" s="6" t="n">
        <v>222857</v>
      </c>
      <c r="C6" s="6" t="n">
        <v>221253</v>
      </c>
      <c r="D6" s="6" t="n">
        <v>194456</v>
      </c>
    </row>
    <row r="7" spans="1:4">
      <c r="A7" s="4" t="s">
        <v>763</v>
      </c>
      <c r="B7" s="6" t="n">
        <v>1011</v>
      </c>
      <c r="D7" s="6" t="n">
        <v>800</v>
      </c>
    </row>
    <row r="8" spans="1:4">
      <c r="A8" s="3" t="s">
        <v>764</v>
      </c>
    </row>
    <row r="9" spans="1:4">
      <c r="A9" s="4" t="s">
        <v>764</v>
      </c>
      <c r="B9" s="6" t="n">
        <v>22200</v>
      </c>
      <c r="C9" s="6" t="n">
        <v>20627</v>
      </c>
      <c r="D9" s="6" t="n">
        <v>26204</v>
      </c>
    </row>
    <row r="10" spans="1:4">
      <c r="A10" s="3" t="s">
        <v>765</v>
      </c>
    </row>
    <row r="11" spans="1:4">
      <c r="A11" s="4" t="s">
        <v>765</v>
      </c>
      <c r="B11" s="6" t="n">
        <v>23613</v>
      </c>
      <c r="C11" s="5" t="n">
        <v>21549</v>
      </c>
      <c r="D11" s="6" t="n">
        <v>24411</v>
      </c>
    </row>
    <row r="12" spans="1:4">
      <c r="A12" s="4" t="s">
        <v>766</v>
      </c>
    </row>
    <row r="13" spans="1:4">
      <c r="A13" s="3" t="s">
        <v>736</v>
      </c>
    </row>
    <row r="14" spans="1:4">
      <c r="A14" s="4" t="s">
        <v>760</v>
      </c>
      <c r="B14" s="6" t="n">
        <v>94906</v>
      </c>
      <c r="D14" s="6" t="n">
        <v>99697</v>
      </c>
    </row>
    <row r="15" spans="1:4">
      <c r="A15" s="4" t="s">
        <v>761</v>
      </c>
      <c r="B15" s="6" t="n">
        <v>13548</v>
      </c>
      <c r="D15" s="6" t="n">
        <v>11611</v>
      </c>
    </row>
    <row r="16" spans="1:4">
      <c r="A16" s="4" t="s">
        <v>327</v>
      </c>
      <c r="B16" s="6" t="n">
        <v>67434</v>
      </c>
      <c r="D16" s="6" t="n">
        <v>62440</v>
      </c>
    </row>
    <row r="17" spans="1:4">
      <c r="A17" s="4" t="s">
        <v>762</v>
      </c>
      <c r="B17" s="6" t="n">
        <v>2230</v>
      </c>
      <c r="D17" s="6" t="n">
        <v>1450</v>
      </c>
    </row>
    <row r="18" spans="1:4">
      <c r="A18" s="4" t="s">
        <v>140</v>
      </c>
      <c r="B18" s="6" t="n">
        <v>27375</v>
      </c>
      <c r="D18" s="6" t="n">
        <v>28804</v>
      </c>
    </row>
    <row r="19" spans="1:4">
      <c r="A19" s="4" t="s">
        <v>767</v>
      </c>
      <c r="B19" s="6" t="n">
        <v>16005</v>
      </c>
      <c r="D19" s="6" t="n">
        <v>14186</v>
      </c>
    </row>
    <row r="20" spans="1:4">
      <c r="A20" s="4" t="s">
        <v>763</v>
      </c>
      <c r="B20" s="6" t="n">
        <v>1011</v>
      </c>
      <c r="D20" s="6" t="n">
        <v>800</v>
      </c>
    </row>
    <row r="21" spans="1:4">
      <c r="A21" s="4" t="s">
        <v>768</v>
      </c>
      <c r="B21" s="6" t="n">
        <v>44391</v>
      </c>
      <c r="D21" s="6" t="n">
        <v>43790</v>
      </c>
    </row>
    <row r="22" spans="1:4">
      <c r="A22" s="3" t="s">
        <v>764</v>
      </c>
    </row>
    <row r="23" spans="1:4">
      <c r="A23" s="4" t="s">
        <v>764</v>
      </c>
      <c r="B23" s="6" t="n">
        <v>22200</v>
      </c>
      <c r="D23" s="6" t="n">
        <v>26204</v>
      </c>
    </row>
    <row r="24" spans="1:4">
      <c r="A24" s="3" t="s">
        <v>765</v>
      </c>
    </row>
    <row r="25" spans="1:4">
      <c r="A25" s="4" t="s">
        <v>765</v>
      </c>
      <c r="B25" s="6" t="n">
        <v>23613</v>
      </c>
      <c r="D25" s="6" t="n">
        <v>24411</v>
      </c>
    </row>
    <row r="26" spans="1:4">
      <c r="A26" s="4" t="s">
        <v>769</v>
      </c>
    </row>
    <row r="27" spans="1:4">
      <c r="A27" s="3" t="s">
        <v>736</v>
      </c>
    </row>
    <row r="28" spans="1:4">
      <c r="A28" s="4" t="s">
        <v>760</v>
      </c>
      <c r="B28" s="6" t="n">
        <v>9634</v>
      </c>
      <c r="D28" s="6" t="n">
        <v>10320</v>
      </c>
    </row>
    <row r="29" spans="1:4">
      <c r="A29" s="4" t="s">
        <v>761</v>
      </c>
      <c r="B29" s="6" t="n">
        <v>676</v>
      </c>
      <c r="D29" s="6" t="n">
        <v>431</v>
      </c>
    </row>
    <row r="30" spans="1:4">
      <c r="A30" s="4" t="s">
        <v>327</v>
      </c>
      <c r="B30" s="6" t="n">
        <v>11044</v>
      </c>
      <c r="D30" s="6" t="n">
        <v>12805</v>
      </c>
    </row>
    <row r="31" spans="1:4">
      <c r="A31" s="4" t="s">
        <v>770</v>
      </c>
    </row>
    <row r="32" spans="1:4">
      <c r="A32" s="3" t="s">
        <v>736</v>
      </c>
    </row>
    <row r="33" spans="1:4">
      <c r="A33" s="4" t="s">
        <v>760</v>
      </c>
      <c r="B33" s="6" t="n">
        <v>7975</v>
      </c>
      <c r="D33" s="6" t="n">
        <v>8702</v>
      </c>
    </row>
    <row r="34" spans="1:4">
      <c r="A34" s="4" t="s">
        <v>761</v>
      </c>
      <c r="B34" s="6" t="n">
        <v>1256</v>
      </c>
      <c r="D34" s="6" t="n">
        <v>946</v>
      </c>
    </row>
    <row r="35" spans="1:4">
      <c r="A35" s="4" t="s">
        <v>327</v>
      </c>
      <c r="B35" s="6" t="n">
        <v>7147</v>
      </c>
      <c r="D35" s="6" t="n">
        <v>6862</v>
      </c>
    </row>
    <row r="36" spans="1:4">
      <c r="A36" s="4" t="s">
        <v>771</v>
      </c>
    </row>
    <row r="37" spans="1:4">
      <c r="A37" s="3" t="s">
        <v>736</v>
      </c>
    </row>
    <row r="38" spans="1:4">
      <c r="A38" s="4" t="s">
        <v>760</v>
      </c>
      <c r="B38" s="6" t="n">
        <v>9577</v>
      </c>
      <c r="D38" s="6" t="n">
        <v>9517</v>
      </c>
    </row>
    <row r="39" spans="1:4">
      <c r="A39" s="4" t="s">
        <v>761</v>
      </c>
      <c r="B39" s="6" t="n">
        <v>73</v>
      </c>
      <c r="D39" s="6" t="n">
        <v>69</v>
      </c>
    </row>
    <row r="40" spans="1:4">
      <c r="A40" s="4" t="s">
        <v>327</v>
      </c>
      <c r="B40" s="6" t="n">
        <v>17516</v>
      </c>
      <c r="D40" s="6" t="n">
        <v>16823</v>
      </c>
    </row>
    <row r="41" spans="1:4">
      <c r="A41" s="4" t="s">
        <v>772</v>
      </c>
    </row>
    <row r="42" spans="1:4">
      <c r="A42" s="3" t="s">
        <v>736</v>
      </c>
    </row>
    <row r="43" spans="1:4">
      <c r="A43" s="4" t="s">
        <v>760</v>
      </c>
      <c r="B43" s="6" t="n">
        <v>457</v>
      </c>
      <c r="D43" s="6" t="n">
        <v>1216</v>
      </c>
    </row>
    <row r="44" spans="1:4">
      <c r="A44" s="4" t="s">
        <v>327</v>
      </c>
      <c r="B44" s="6" t="n">
        <v>4165</v>
      </c>
      <c r="D44" s="6" t="n">
        <v>3655</v>
      </c>
    </row>
    <row r="45" spans="1:4">
      <c r="A45" s="4" t="s">
        <v>773</v>
      </c>
    </row>
    <row r="46" spans="1:4">
      <c r="A46" s="3" t="s">
        <v>736</v>
      </c>
    </row>
    <row r="47" spans="1:4">
      <c r="A47" s="4" t="s">
        <v>760</v>
      </c>
      <c r="B47" s="6" t="n">
        <v>1766</v>
      </c>
      <c r="D47" s="6" t="n">
        <v>1411</v>
      </c>
    </row>
    <row r="48" spans="1:4">
      <c r="A48" s="4" t="s">
        <v>761</v>
      </c>
      <c r="B48" s="6" t="n">
        <v>49</v>
      </c>
    </row>
    <row r="49" spans="1:4">
      <c r="A49" s="4" t="s">
        <v>327</v>
      </c>
      <c r="B49" s="6" t="n">
        <v>7065</v>
      </c>
      <c r="D49" s="6" t="n">
        <v>4790</v>
      </c>
    </row>
    <row r="50" spans="1:4">
      <c r="A50" s="4" t="s">
        <v>774</v>
      </c>
    </row>
    <row r="51" spans="1:4">
      <c r="A51" s="3" t="s">
        <v>736</v>
      </c>
    </row>
    <row r="52" spans="1:4">
      <c r="A52" s="4" t="s">
        <v>760</v>
      </c>
      <c r="B52" s="6" t="n">
        <v>9771</v>
      </c>
      <c r="D52" s="6" t="n">
        <v>9184</v>
      </c>
    </row>
    <row r="53" spans="1:4">
      <c r="A53" s="4" t="s">
        <v>761</v>
      </c>
      <c r="B53" s="6" t="n">
        <v>5</v>
      </c>
      <c r="D53" s="6" t="n">
        <v>7</v>
      </c>
    </row>
    <row r="54" spans="1:4">
      <c r="A54" s="4" t="s">
        <v>327</v>
      </c>
      <c r="B54" s="6" t="n">
        <v>14943</v>
      </c>
      <c r="D54" s="6" t="n">
        <v>13687</v>
      </c>
    </row>
    <row r="55" spans="1:4">
      <c r="A55" s="4" t="s">
        <v>775</v>
      </c>
    </row>
    <row r="56" spans="1:4">
      <c r="A56" s="3" t="s">
        <v>736</v>
      </c>
    </row>
    <row r="57" spans="1:4">
      <c r="A57" s="4" t="s">
        <v>760</v>
      </c>
      <c r="B57" s="6" t="n">
        <v>8848</v>
      </c>
      <c r="D57" s="6" t="n">
        <v>9198</v>
      </c>
    </row>
    <row r="58" spans="1:4">
      <c r="A58" s="4" t="s">
        <v>761</v>
      </c>
      <c r="B58" s="6" t="n">
        <v>7972</v>
      </c>
      <c r="D58" s="6" t="n">
        <v>6821</v>
      </c>
    </row>
    <row r="59" spans="1:4">
      <c r="A59" s="4" t="s">
        <v>327</v>
      </c>
      <c r="B59" s="6" t="n">
        <v>5475</v>
      </c>
      <c r="D59" s="6" t="n">
        <v>3756</v>
      </c>
    </row>
    <row r="60" spans="1:4">
      <c r="A60" s="4" t="s">
        <v>776</v>
      </c>
    </row>
    <row r="61" spans="1:4">
      <c r="A61" s="3" t="s">
        <v>736</v>
      </c>
    </row>
    <row r="62" spans="1:4">
      <c r="A62" s="4" t="s">
        <v>760</v>
      </c>
      <c r="B62" s="6" t="n">
        <v>193</v>
      </c>
      <c r="D62" s="6" t="n">
        <v>199</v>
      </c>
    </row>
    <row r="63" spans="1:4">
      <c r="A63" s="4" t="s">
        <v>777</v>
      </c>
    </row>
    <row r="64" spans="1:4">
      <c r="A64" s="3" t="s">
        <v>736</v>
      </c>
    </row>
    <row r="65" spans="1:4">
      <c r="A65" s="4" t="s">
        <v>760</v>
      </c>
      <c r="B65" s="6" t="n">
        <v>46685</v>
      </c>
      <c r="D65" s="6" t="n">
        <v>49950</v>
      </c>
    </row>
    <row r="66" spans="1:4">
      <c r="A66" s="4" t="s">
        <v>761</v>
      </c>
      <c r="B66" s="6" t="n">
        <v>3517</v>
      </c>
      <c r="D66" s="6" t="n">
        <v>3337</v>
      </c>
    </row>
    <row r="67" spans="1:4">
      <c r="A67" s="4" t="s">
        <v>327</v>
      </c>
      <c r="B67" s="6" t="n">
        <v>79</v>
      </c>
      <c r="D67" s="6" t="n">
        <v>62</v>
      </c>
    </row>
    <row r="68" spans="1:4">
      <c r="A68" s="4" t="s">
        <v>778</v>
      </c>
    </row>
    <row r="69" spans="1:4">
      <c r="A69" s="3" t="s">
        <v>764</v>
      </c>
    </row>
    <row r="70" spans="1:4">
      <c r="A70" s="4" t="s">
        <v>764</v>
      </c>
      <c r="B70" s="6" t="n">
        <v>9607</v>
      </c>
      <c r="D70" s="6" t="n">
        <v>8977</v>
      </c>
    </row>
    <row r="71" spans="1:4">
      <c r="A71" s="3" t="s">
        <v>765</v>
      </c>
    </row>
    <row r="72" spans="1:4">
      <c r="A72" s="4" t="s">
        <v>765</v>
      </c>
      <c r="B72" s="6" t="n">
        <v>7169</v>
      </c>
      <c r="D72" s="6" t="n">
        <v>8634</v>
      </c>
    </row>
    <row r="73" spans="1:4">
      <c r="A73" s="4" t="s">
        <v>779</v>
      </c>
    </row>
    <row r="74" spans="1:4">
      <c r="A74" s="3" t="s">
        <v>764</v>
      </c>
    </row>
    <row r="75" spans="1:4">
      <c r="A75" s="4" t="s">
        <v>764</v>
      </c>
      <c r="B75" s="6" t="n">
        <v>10340</v>
      </c>
      <c r="D75" s="6" t="n">
        <v>12999</v>
      </c>
    </row>
    <row r="76" spans="1:4">
      <c r="A76" s="3" t="s">
        <v>765</v>
      </c>
    </row>
    <row r="77" spans="1:4">
      <c r="A77" s="4" t="s">
        <v>765</v>
      </c>
      <c r="B77" s="6" t="n">
        <v>12069</v>
      </c>
      <c r="D77" s="6" t="n">
        <v>11854</v>
      </c>
    </row>
    <row r="78" spans="1:4">
      <c r="A78" s="4" t="s">
        <v>780</v>
      </c>
    </row>
    <row r="79" spans="1:4">
      <c r="A79" s="3" t="s">
        <v>764</v>
      </c>
    </row>
    <row r="80" spans="1:4">
      <c r="A80" s="4" t="s">
        <v>764</v>
      </c>
      <c r="B80" s="6" t="n">
        <v>1130</v>
      </c>
      <c r="D80" s="6" t="n">
        <v>2060</v>
      </c>
    </row>
    <row r="81" spans="1:4">
      <c r="A81" s="3" t="s">
        <v>765</v>
      </c>
    </row>
    <row r="82" spans="1:4">
      <c r="A82" s="4" t="s">
        <v>765</v>
      </c>
      <c r="B82" s="6" t="n">
        <v>1659</v>
      </c>
      <c r="D82" s="6" t="n">
        <v>1456</v>
      </c>
    </row>
    <row r="83" spans="1:4">
      <c r="A83" s="4" t="s">
        <v>781</v>
      </c>
    </row>
    <row r="84" spans="1:4">
      <c r="A84" s="3" t="s">
        <v>764</v>
      </c>
    </row>
    <row r="85" spans="1:4">
      <c r="A85" s="4" t="s">
        <v>764</v>
      </c>
      <c r="B85" s="6" t="n">
        <v>1071</v>
      </c>
      <c r="D85" s="6" t="n">
        <v>2158</v>
      </c>
    </row>
    <row r="86" spans="1:4">
      <c r="A86" s="3" t="s">
        <v>765</v>
      </c>
    </row>
    <row r="87" spans="1:4">
      <c r="A87" s="4" t="s">
        <v>765</v>
      </c>
      <c r="B87" s="6" t="n">
        <v>2611</v>
      </c>
      <c r="D87" s="6" t="n">
        <v>2430</v>
      </c>
    </row>
    <row r="88" spans="1:4">
      <c r="A88" s="4" t="s">
        <v>782</v>
      </c>
    </row>
    <row r="89" spans="1:4">
      <c r="A89" s="3" t="s">
        <v>764</v>
      </c>
    </row>
    <row r="90" spans="1:4">
      <c r="A90" s="4" t="s">
        <v>764</v>
      </c>
      <c r="B90" s="6" t="n">
        <v>52</v>
      </c>
      <c r="D90" s="6" t="n">
        <v>10</v>
      </c>
    </row>
    <row r="91" spans="1:4">
      <c r="A91" s="3" t="s">
        <v>765</v>
      </c>
    </row>
    <row r="92" spans="1:4">
      <c r="A92" s="4" t="s">
        <v>765</v>
      </c>
      <c r="B92" s="6" t="n">
        <v>105</v>
      </c>
      <c r="D92" s="6" t="n">
        <v>37</v>
      </c>
    </row>
    <row r="93" spans="1:4">
      <c r="A93" s="4" t="s">
        <v>783</v>
      </c>
    </row>
    <row r="94" spans="1:4">
      <c r="A94" s="3" t="s">
        <v>736</v>
      </c>
    </row>
    <row r="95" spans="1:4">
      <c r="A95" s="4" t="s">
        <v>760</v>
      </c>
      <c r="B95" s="6" t="n">
        <v>69536</v>
      </c>
      <c r="D95" s="6" t="n">
        <v>76852</v>
      </c>
    </row>
    <row r="96" spans="1:4">
      <c r="A96" s="4" t="s">
        <v>761</v>
      </c>
      <c r="B96" s="6" t="n">
        <v>2314</v>
      </c>
      <c r="D96" s="6" t="n">
        <v>2172</v>
      </c>
    </row>
    <row r="97" spans="1:4">
      <c r="A97" s="4" t="s">
        <v>327</v>
      </c>
      <c r="B97" s="6" t="n">
        <v>34744</v>
      </c>
      <c r="D97" s="6" t="n">
        <v>37232</v>
      </c>
    </row>
    <row r="98" spans="1:4">
      <c r="A98" s="4" t="s">
        <v>140</v>
      </c>
      <c r="B98" s="6" t="n">
        <v>18237</v>
      </c>
      <c r="D98" s="6" t="n">
        <v>26336</v>
      </c>
    </row>
    <row r="99" spans="1:4">
      <c r="A99" s="4" t="s">
        <v>768</v>
      </c>
      <c r="B99" s="6" t="n">
        <v>18237</v>
      </c>
      <c r="D99" s="6" t="n">
        <v>26336</v>
      </c>
    </row>
    <row r="100" spans="1:4">
      <c r="A100" s="3" t="s">
        <v>764</v>
      </c>
    </row>
    <row r="101" spans="1:4">
      <c r="A101" s="4" t="s">
        <v>764</v>
      </c>
      <c r="B101" s="6" t="n">
        <v>379</v>
      </c>
      <c r="D101" s="6" t="n">
        <v>486</v>
      </c>
    </row>
    <row r="102" spans="1:4">
      <c r="A102" s="3" t="s">
        <v>765</v>
      </c>
    </row>
    <row r="103" spans="1:4">
      <c r="A103" s="4" t="s">
        <v>765</v>
      </c>
      <c r="B103" s="6" t="n">
        <v>286</v>
      </c>
      <c r="D103" s="6" t="n">
        <v>557</v>
      </c>
    </row>
    <row r="104" spans="1:4">
      <c r="A104" s="4" t="s">
        <v>784</v>
      </c>
    </row>
    <row r="105" spans="1:4">
      <c r="A105" s="3" t="s">
        <v>736</v>
      </c>
    </row>
    <row r="106" spans="1:4">
      <c r="A106" s="4" t="s">
        <v>760</v>
      </c>
      <c r="B106" s="6" t="n">
        <v>7593</v>
      </c>
      <c r="D106" s="6" t="n">
        <v>9107</v>
      </c>
    </row>
    <row r="107" spans="1:4">
      <c r="A107" s="4" t="s">
        <v>761</v>
      </c>
      <c r="B107" s="6" t="n">
        <v>526</v>
      </c>
      <c r="D107" s="6" t="n">
        <v>328</v>
      </c>
    </row>
    <row r="108" spans="1:4">
      <c r="A108" s="4" t="s">
        <v>327</v>
      </c>
      <c r="B108" s="6" t="n">
        <v>9707</v>
      </c>
      <c r="D108" s="6" t="n">
        <v>11978</v>
      </c>
    </row>
    <row r="109" spans="1:4">
      <c r="A109" s="4" t="s">
        <v>785</v>
      </c>
    </row>
    <row r="110" spans="1:4">
      <c r="A110" s="3" t="s">
        <v>736</v>
      </c>
    </row>
    <row r="111" spans="1:4">
      <c r="A111" s="4" t="s">
        <v>760</v>
      </c>
      <c r="B111" s="6" t="n">
        <v>3320</v>
      </c>
      <c r="D111" s="6" t="n">
        <v>4013</v>
      </c>
    </row>
    <row r="112" spans="1:4">
      <c r="A112" s="4" t="s">
        <v>761</v>
      </c>
      <c r="B112" s="6" t="n">
        <v>159</v>
      </c>
      <c r="D112" s="6" t="n">
        <v>219</v>
      </c>
    </row>
    <row r="113" spans="1:4">
      <c r="A113" s="4" t="s">
        <v>327</v>
      </c>
      <c r="B113" s="6" t="n">
        <v>4376</v>
      </c>
      <c r="D113" s="6" t="n">
        <v>3315</v>
      </c>
    </row>
    <row r="114" spans="1:4">
      <c r="A114" s="4" t="s">
        <v>786</v>
      </c>
    </row>
    <row r="115" spans="1:4">
      <c r="A115" s="3" t="s">
        <v>736</v>
      </c>
    </row>
    <row r="116" spans="1:4">
      <c r="A116" s="4" t="s">
        <v>760</v>
      </c>
      <c r="B116" s="6" t="n">
        <v>8253</v>
      </c>
      <c r="D116" s="6" t="n">
        <v>9465</v>
      </c>
    </row>
    <row r="117" spans="1:4">
      <c r="A117" s="4" t="s">
        <v>761</v>
      </c>
      <c r="B117" s="6" t="n">
        <v>6</v>
      </c>
      <c r="D117" s="6" t="n">
        <v>69</v>
      </c>
    </row>
    <row r="118" spans="1:4">
      <c r="A118" s="4" t="s">
        <v>327</v>
      </c>
      <c r="B118" s="6" t="n">
        <v>15564</v>
      </c>
      <c r="D118" s="6" t="n">
        <v>16823</v>
      </c>
    </row>
    <row r="119" spans="1:4">
      <c r="A119" s="4" t="s">
        <v>787</v>
      </c>
    </row>
    <row r="120" spans="1:4">
      <c r="A120" s="3" t="s">
        <v>736</v>
      </c>
    </row>
    <row r="121" spans="1:4">
      <c r="A121" s="4" t="s">
        <v>760</v>
      </c>
      <c r="B121" s="6" t="n">
        <v>18</v>
      </c>
      <c r="D121" s="6" t="n">
        <v>78</v>
      </c>
    </row>
    <row r="122" spans="1:4">
      <c r="A122" s="4" t="s">
        <v>327</v>
      </c>
      <c r="D122" s="6" t="n">
        <v>14</v>
      </c>
    </row>
    <row r="123" spans="1:4">
      <c r="A123" s="4" t="s">
        <v>788</v>
      </c>
    </row>
    <row r="124" spans="1:4">
      <c r="A124" s="3" t="s">
        <v>736</v>
      </c>
    </row>
    <row r="125" spans="1:4">
      <c r="A125" s="4" t="s">
        <v>760</v>
      </c>
      <c r="B125" s="6" t="n">
        <v>1187</v>
      </c>
      <c r="D125" s="6" t="n">
        <v>1210</v>
      </c>
    </row>
    <row r="126" spans="1:4">
      <c r="A126" s="4" t="s">
        <v>327</v>
      </c>
      <c r="B126" s="6" t="n">
        <v>2837</v>
      </c>
      <c r="D126" s="6" t="n">
        <v>3143</v>
      </c>
    </row>
    <row r="127" spans="1:4">
      <c r="A127" s="4" t="s">
        <v>789</v>
      </c>
    </row>
    <row r="128" spans="1:4">
      <c r="A128" s="3" t="s">
        <v>736</v>
      </c>
    </row>
    <row r="129" spans="1:4">
      <c r="A129" s="4" t="s">
        <v>760</v>
      </c>
      <c r="B129" s="6" t="n">
        <v>31</v>
      </c>
      <c r="D129" s="6" t="n">
        <v>60</v>
      </c>
    </row>
    <row r="130" spans="1:4">
      <c r="A130" s="4" t="s">
        <v>790</v>
      </c>
    </row>
    <row r="131" spans="1:4">
      <c r="A131" s="3" t="s">
        <v>736</v>
      </c>
    </row>
    <row r="132" spans="1:4">
      <c r="A132" s="4" t="s">
        <v>760</v>
      </c>
      <c r="B132" s="6" t="n">
        <v>2450</v>
      </c>
      <c r="D132" s="6" t="n">
        <v>2973</v>
      </c>
    </row>
    <row r="133" spans="1:4">
      <c r="A133" s="4" t="s">
        <v>761</v>
      </c>
      <c r="B133" s="6" t="n">
        <v>80</v>
      </c>
      <c r="D133" s="6" t="n">
        <v>178</v>
      </c>
    </row>
    <row r="134" spans="1:4">
      <c r="A134" s="4" t="s">
        <v>327</v>
      </c>
      <c r="B134" s="6" t="n">
        <v>2260</v>
      </c>
      <c r="D134" s="6" t="n">
        <v>1959</v>
      </c>
    </row>
    <row r="135" spans="1:4">
      <c r="A135" s="4" t="s">
        <v>791</v>
      </c>
    </row>
    <row r="136" spans="1:4">
      <c r="A136" s="3" t="s">
        <v>736</v>
      </c>
    </row>
    <row r="137" spans="1:4">
      <c r="A137" s="4" t="s">
        <v>760</v>
      </c>
      <c r="B137" s="6" t="n">
        <v>46684</v>
      </c>
      <c r="D137" s="6" t="n">
        <v>49946</v>
      </c>
    </row>
    <row r="138" spans="1:4">
      <c r="A138" s="4" t="s">
        <v>761</v>
      </c>
      <c r="B138" s="6" t="n">
        <v>1543</v>
      </c>
      <c r="D138" s="6" t="n">
        <v>1378</v>
      </c>
    </row>
    <row r="139" spans="1:4">
      <c r="A139" s="4" t="s">
        <v>792</v>
      </c>
    </row>
    <row r="140" spans="1:4">
      <c r="A140" s="3" t="s">
        <v>764</v>
      </c>
    </row>
    <row r="141" spans="1:4">
      <c r="A141" s="4" t="s">
        <v>764</v>
      </c>
      <c r="B141" s="6" t="n">
        <v>13</v>
      </c>
      <c r="D141" s="6" t="n">
        <v>18</v>
      </c>
    </row>
    <row r="142" spans="1:4">
      <c r="A142" s="3" t="s">
        <v>765</v>
      </c>
    </row>
    <row r="143" spans="1:4">
      <c r="A143" s="4" t="s">
        <v>765</v>
      </c>
      <c r="B143" s="6" t="n">
        <v>8</v>
      </c>
      <c r="D143" s="6" t="n">
        <v>14</v>
      </c>
    </row>
    <row r="144" spans="1:4">
      <c r="A144" s="4" t="s">
        <v>793</v>
      </c>
    </row>
    <row r="145" spans="1:4">
      <c r="A145" s="3" t="s">
        <v>764</v>
      </c>
    </row>
    <row r="146" spans="1:4">
      <c r="A146" s="4" t="s">
        <v>764</v>
      </c>
      <c r="B146" s="6" t="n">
        <v>6</v>
      </c>
      <c r="D146" s="6" t="n">
        <v>16</v>
      </c>
    </row>
    <row r="147" spans="1:4">
      <c r="A147" s="3" t="s">
        <v>765</v>
      </c>
    </row>
    <row r="148" spans="1:4">
      <c r="A148" s="4" t="s">
        <v>765</v>
      </c>
      <c r="B148" s="6" t="n">
        <v>8</v>
      </c>
      <c r="D148" s="6" t="n">
        <v>2</v>
      </c>
    </row>
    <row r="149" spans="1:4">
      <c r="A149" s="4" t="s">
        <v>794</v>
      </c>
    </row>
    <row r="150" spans="1:4">
      <c r="A150" s="3" t="s">
        <v>764</v>
      </c>
    </row>
    <row r="151" spans="1:4">
      <c r="A151" s="4" t="s">
        <v>764</v>
      </c>
      <c r="B151" s="6" t="n">
        <v>146</v>
      </c>
      <c r="D151" s="6" t="n">
        <v>166</v>
      </c>
    </row>
    <row r="152" spans="1:4">
      <c r="A152" s="3" t="s">
        <v>765</v>
      </c>
    </row>
    <row r="153" spans="1:4">
      <c r="A153" s="4" t="s">
        <v>765</v>
      </c>
      <c r="B153" s="6" t="n">
        <v>141</v>
      </c>
      <c r="D153" s="6" t="n">
        <v>295</v>
      </c>
    </row>
    <row r="154" spans="1:4">
      <c r="A154" s="4" t="s">
        <v>795</v>
      </c>
    </row>
    <row r="155" spans="1:4">
      <c r="A155" s="3" t="s">
        <v>764</v>
      </c>
    </row>
    <row r="156" spans="1:4">
      <c r="A156" s="4" t="s">
        <v>764</v>
      </c>
      <c r="B156" s="6" t="n">
        <v>214</v>
      </c>
      <c r="D156" s="6" t="n">
        <v>286</v>
      </c>
    </row>
    <row r="157" spans="1:4">
      <c r="A157" s="3" t="s">
        <v>765</v>
      </c>
    </row>
    <row r="158" spans="1:4">
      <c r="A158" s="4" t="s">
        <v>765</v>
      </c>
      <c r="B158" s="6" t="n">
        <v>129</v>
      </c>
      <c r="D158" s="6" t="n">
        <v>246</v>
      </c>
    </row>
    <row r="159" spans="1:4">
      <c r="A159" s="4" t="s">
        <v>796</v>
      </c>
    </row>
    <row r="160" spans="1:4">
      <c r="A160" s="3" t="s">
        <v>736</v>
      </c>
    </row>
    <row r="161" spans="1:4">
      <c r="A161" s="4" t="s">
        <v>760</v>
      </c>
      <c r="B161" s="6" t="n">
        <v>25098</v>
      </c>
      <c r="D161" s="6" t="n">
        <v>22583</v>
      </c>
    </row>
    <row r="162" spans="1:4">
      <c r="A162" s="4" t="s">
        <v>761</v>
      </c>
      <c r="B162" s="6" t="n">
        <v>9328</v>
      </c>
      <c r="D162" s="6" t="n">
        <v>7614</v>
      </c>
    </row>
    <row r="163" spans="1:4">
      <c r="A163" s="4" t="s">
        <v>327</v>
      </c>
      <c r="B163" s="6" t="n">
        <v>32610</v>
      </c>
      <c r="D163" s="6" t="n">
        <v>25145</v>
      </c>
    </row>
    <row r="164" spans="1:4">
      <c r="A164" s="4" t="s">
        <v>762</v>
      </c>
      <c r="B164" s="6" t="n">
        <v>66</v>
      </c>
    </row>
    <row r="165" spans="1:4">
      <c r="A165" s="4" t="s">
        <v>140</v>
      </c>
      <c r="B165" s="6" t="n">
        <v>8966</v>
      </c>
      <c r="D165" s="6" t="n">
        <v>2468</v>
      </c>
    </row>
    <row r="166" spans="1:4">
      <c r="A166" s="4" t="s">
        <v>767</v>
      </c>
      <c r="B166" s="6" t="n">
        <v>16005</v>
      </c>
      <c r="D166" s="6" t="n">
        <v>14186</v>
      </c>
    </row>
    <row r="167" spans="1:4">
      <c r="A167" s="4" t="s">
        <v>763</v>
      </c>
      <c r="B167" s="6" t="n">
        <v>1011</v>
      </c>
      <c r="D167" s="6" t="n">
        <v>800</v>
      </c>
    </row>
    <row r="168" spans="1:4">
      <c r="A168" s="4" t="s">
        <v>768</v>
      </c>
      <c r="B168" s="6" t="n">
        <v>25982</v>
      </c>
      <c r="D168" s="6" t="n">
        <v>17454</v>
      </c>
    </row>
    <row r="169" spans="1:4">
      <c r="A169" s="3" t="s">
        <v>764</v>
      </c>
    </row>
    <row r="170" spans="1:4">
      <c r="A170" s="4" t="s">
        <v>764</v>
      </c>
      <c r="B170" s="6" t="n">
        <v>21821</v>
      </c>
      <c r="D170" s="6" t="n">
        <v>25718</v>
      </c>
    </row>
    <row r="171" spans="1:4">
      <c r="A171" s="3" t="s">
        <v>765</v>
      </c>
    </row>
    <row r="172" spans="1:4">
      <c r="A172" s="4" t="s">
        <v>765</v>
      </c>
      <c r="B172" s="6" t="n">
        <v>23326</v>
      </c>
      <c r="D172" s="6" t="n">
        <v>23852</v>
      </c>
    </row>
    <row r="173" spans="1:4">
      <c r="A173" s="4" t="s">
        <v>797</v>
      </c>
    </row>
    <row r="174" spans="1:4">
      <c r="A174" s="3" t="s">
        <v>736</v>
      </c>
    </row>
    <row r="175" spans="1:4">
      <c r="A175" s="4" t="s">
        <v>760</v>
      </c>
      <c r="B175" s="6" t="n">
        <v>2041</v>
      </c>
      <c r="D175" s="6" t="n">
        <v>1213</v>
      </c>
    </row>
    <row r="176" spans="1:4">
      <c r="A176" s="4" t="s">
        <v>761</v>
      </c>
      <c r="B176" s="6" t="n">
        <v>150</v>
      </c>
      <c r="D176" s="6" t="n">
        <v>103</v>
      </c>
    </row>
    <row r="177" spans="1:4">
      <c r="A177" s="4" t="s">
        <v>327</v>
      </c>
      <c r="B177" s="6" t="n">
        <v>1337</v>
      </c>
      <c r="D177" s="6" t="n">
        <v>827</v>
      </c>
    </row>
    <row r="178" spans="1:4">
      <c r="A178" s="4" t="s">
        <v>798</v>
      </c>
    </row>
    <row r="179" spans="1:4">
      <c r="A179" s="3" t="s">
        <v>736</v>
      </c>
    </row>
    <row r="180" spans="1:4">
      <c r="A180" s="4" t="s">
        <v>760</v>
      </c>
      <c r="B180" s="6" t="n">
        <v>4655</v>
      </c>
      <c r="D180" s="6" t="n">
        <v>4689</v>
      </c>
    </row>
    <row r="181" spans="1:4">
      <c r="A181" s="4" t="s">
        <v>761</v>
      </c>
      <c r="B181" s="6" t="n">
        <v>1097</v>
      </c>
      <c r="D181" s="6" t="n">
        <v>727</v>
      </c>
    </row>
    <row r="182" spans="1:4">
      <c r="A182" s="4" t="s">
        <v>327</v>
      </c>
      <c r="B182" s="6" t="n">
        <v>2771</v>
      </c>
      <c r="D182" s="6" t="n">
        <v>3547</v>
      </c>
    </row>
    <row r="183" spans="1:4">
      <c r="A183" s="4" t="s">
        <v>799</v>
      </c>
    </row>
    <row r="184" spans="1:4">
      <c r="A184" s="3" t="s">
        <v>736</v>
      </c>
    </row>
    <row r="185" spans="1:4">
      <c r="A185" s="4" t="s">
        <v>760</v>
      </c>
      <c r="B185" s="6" t="n">
        <v>1324</v>
      </c>
      <c r="D185" s="6" t="n">
        <v>52</v>
      </c>
    </row>
    <row r="186" spans="1:4">
      <c r="A186" s="4" t="s">
        <v>761</v>
      </c>
      <c r="B186" s="6" t="n">
        <v>67</v>
      </c>
    </row>
    <row r="187" spans="1:4">
      <c r="A187" s="4" t="s">
        <v>327</v>
      </c>
      <c r="B187" s="6" t="n">
        <v>1952</v>
      </c>
    </row>
    <row r="188" spans="1:4">
      <c r="A188" s="4" t="s">
        <v>800</v>
      </c>
    </row>
    <row r="189" spans="1:4">
      <c r="A189" s="3" t="s">
        <v>736</v>
      </c>
    </row>
    <row r="190" spans="1:4">
      <c r="A190" s="4" t="s">
        <v>760</v>
      </c>
      <c r="B190" s="6" t="n">
        <v>439</v>
      </c>
      <c r="D190" s="6" t="n">
        <v>1138</v>
      </c>
    </row>
    <row r="191" spans="1:4">
      <c r="A191" s="4" t="s">
        <v>327</v>
      </c>
      <c r="B191" s="6" t="n">
        <v>4164</v>
      </c>
      <c r="D191" s="6" t="n">
        <v>3640</v>
      </c>
    </row>
    <row r="192" spans="1:4">
      <c r="A192" s="4" t="s">
        <v>801</v>
      </c>
    </row>
    <row r="193" spans="1:4">
      <c r="A193" s="3" t="s">
        <v>736</v>
      </c>
    </row>
    <row r="194" spans="1:4">
      <c r="A194" s="4" t="s">
        <v>760</v>
      </c>
      <c r="B194" s="6" t="n">
        <v>579</v>
      </c>
      <c r="D194" s="6" t="n">
        <v>201</v>
      </c>
    </row>
    <row r="195" spans="1:4">
      <c r="A195" s="4" t="s">
        <v>761</v>
      </c>
      <c r="B195" s="6" t="n">
        <v>49</v>
      </c>
    </row>
    <row r="196" spans="1:4">
      <c r="A196" s="4" t="s">
        <v>327</v>
      </c>
      <c r="B196" s="6" t="n">
        <v>4228</v>
      </c>
      <c r="D196" s="6" t="n">
        <v>1647</v>
      </c>
    </row>
    <row r="197" spans="1:4">
      <c r="A197" s="4" t="s">
        <v>802</v>
      </c>
    </row>
    <row r="198" spans="1:4">
      <c r="A198" s="3" t="s">
        <v>736</v>
      </c>
    </row>
    <row r="199" spans="1:4">
      <c r="A199" s="4" t="s">
        <v>760</v>
      </c>
      <c r="B199" s="6" t="n">
        <v>9494</v>
      </c>
      <c r="D199" s="6" t="n">
        <v>8869</v>
      </c>
    </row>
    <row r="200" spans="1:4">
      <c r="A200" s="4" t="s">
        <v>761</v>
      </c>
      <c r="B200" s="6" t="n">
        <v>5</v>
      </c>
      <c r="D200" s="6" t="n">
        <v>7</v>
      </c>
    </row>
    <row r="201" spans="1:4">
      <c r="A201" s="4" t="s">
        <v>327</v>
      </c>
      <c r="B201" s="6" t="n">
        <v>14943</v>
      </c>
      <c r="D201" s="6" t="n">
        <v>13687</v>
      </c>
    </row>
    <row r="202" spans="1:4">
      <c r="A202" s="4" t="s">
        <v>803</v>
      </c>
    </row>
    <row r="203" spans="1:4">
      <c r="A203" s="3" t="s">
        <v>736</v>
      </c>
    </row>
    <row r="204" spans="1:4">
      <c r="A204" s="4" t="s">
        <v>760</v>
      </c>
      <c r="B204" s="6" t="n">
        <v>6372</v>
      </c>
      <c r="D204" s="6" t="n">
        <v>6218</v>
      </c>
    </row>
    <row r="205" spans="1:4">
      <c r="A205" s="4" t="s">
        <v>761</v>
      </c>
      <c r="B205" s="6" t="n">
        <v>7892</v>
      </c>
      <c r="D205" s="6" t="n">
        <v>6643</v>
      </c>
    </row>
    <row r="206" spans="1:4">
      <c r="A206" s="4" t="s">
        <v>327</v>
      </c>
      <c r="B206" s="6" t="n">
        <v>3215</v>
      </c>
      <c r="D206" s="6" t="n">
        <v>1797</v>
      </c>
    </row>
    <row r="207" spans="1:4">
      <c r="A207" s="4" t="s">
        <v>804</v>
      </c>
    </row>
    <row r="208" spans="1:4">
      <c r="A208" s="3" t="s">
        <v>736</v>
      </c>
    </row>
    <row r="209" spans="1:4">
      <c r="A209" s="4" t="s">
        <v>760</v>
      </c>
      <c r="B209" s="6" t="n">
        <v>193</v>
      </c>
      <c r="D209" s="6" t="n">
        <v>199</v>
      </c>
    </row>
    <row r="210" spans="1:4">
      <c r="A210" s="4" t="s">
        <v>805</v>
      </c>
    </row>
    <row r="211" spans="1:4">
      <c r="A211" s="3" t="s">
        <v>736</v>
      </c>
    </row>
    <row r="212" spans="1:4">
      <c r="A212" s="4" t="s">
        <v>760</v>
      </c>
      <c r="B212" s="6" t="n">
        <v>1</v>
      </c>
      <c r="D212" s="6" t="n">
        <v>4</v>
      </c>
    </row>
    <row r="213" spans="1:4">
      <c r="A213" s="4" t="s">
        <v>761</v>
      </c>
      <c r="B213" s="6" t="n">
        <v>68</v>
      </c>
      <c r="D213" s="6" t="n">
        <v>134</v>
      </c>
    </row>
    <row r="214" spans="1:4">
      <c r="A214" s="4" t="s">
        <v>806</v>
      </c>
    </row>
    <row r="215" spans="1:4">
      <c r="A215" s="3" t="s">
        <v>764</v>
      </c>
    </row>
    <row r="216" spans="1:4">
      <c r="A216" s="4" t="s">
        <v>764</v>
      </c>
      <c r="B216" s="6" t="n">
        <v>9594</v>
      </c>
      <c r="D216" s="6" t="n">
        <v>8959</v>
      </c>
    </row>
    <row r="217" spans="1:4">
      <c r="A217" s="3" t="s">
        <v>765</v>
      </c>
    </row>
    <row r="218" spans="1:4">
      <c r="A218" s="4" t="s">
        <v>765</v>
      </c>
      <c r="B218" s="6" t="n">
        <v>7161</v>
      </c>
      <c r="D218" s="6" t="n">
        <v>8620</v>
      </c>
    </row>
    <row r="219" spans="1:4">
      <c r="A219" s="4" t="s">
        <v>807</v>
      </c>
    </row>
    <row r="220" spans="1:4">
      <c r="A220" s="3" t="s">
        <v>764</v>
      </c>
    </row>
    <row r="221" spans="1:4">
      <c r="A221" s="4" t="s">
        <v>764</v>
      </c>
      <c r="B221" s="6" t="n">
        <v>10334</v>
      </c>
      <c r="D221" s="6" t="n">
        <v>12983</v>
      </c>
    </row>
    <row r="222" spans="1:4">
      <c r="A222" s="3" t="s">
        <v>765</v>
      </c>
    </row>
    <row r="223" spans="1:4">
      <c r="A223" s="4" t="s">
        <v>765</v>
      </c>
      <c r="B223" s="6" t="n">
        <v>12061</v>
      </c>
      <c r="D223" s="6" t="n">
        <v>11852</v>
      </c>
    </row>
    <row r="224" spans="1:4">
      <c r="A224" s="4" t="s">
        <v>808</v>
      </c>
    </row>
    <row r="225" spans="1:4">
      <c r="A225" s="3" t="s">
        <v>764</v>
      </c>
    </row>
    <row r="226" spans="1:4">
      <c r="A226" s="4" t="s">
        <v>764</v>
      </c>
      <c r="B226" s="6" t="n">
        <v>984</v>
      </c>
      <c r="D226" s="6" t="n">
        <v>1894</v>
      </c>
    </row>
    <row r="227" spans="1:4">
      <c r="A227" s="3" t="s">
        <v>765</v>
      </c>
    </row>
    <row r="228" spans="1:4">
      <c r="A228" s="4" t="s">
        <v>765</v>
      </c>
      <c r="B228" s="6" t="n">
        <v>1518</v>
      </c>
      <c r="D228" s="6" t="n">
        <v>1161</v>
      </c>
    </row>
    <row r="229" spans="1:4">
      <c r="A229" s="4" t="s">
        <v>809</v>
      </c>
    </row>
    <row r="230" spans="1:4">
      <c r="A230" s="3" t="s">
        <v>764</v>
      </c>
    </row>
    <row r="231" spans="1:4">
      <c r="A231" s="4" t="s">
        <v>764</v>
      </c>
      <c r="B231" s="6" t="n">
        <v>857</v>
      </c>
      <c r="D231" s="6" t="n">
        <v>1872</v>
      </c>
    </row>
    <row r="232" spans="1:4">
      <c r="A232" s="3" t="s">
        <v>765</v>
      </c>
    </row>
    <row r="233" spans="1:4">
      <c r="A233" s="4" t="s">
        <v>765</v>
      </c>
      <c r="B233" s="6" t="n">
        <v>2482</v>
      </c>
      <c r="D233" s="6" t="n">
        <v>2183</v>
      </c>
    </row>
    <row r="234" spans="1:4">
      <c r="A234" s="4" t="s">
        <v>810</v>
      </c>
    </row>
    <row r="235" spans="1:4">
      <c r="A235" s="3" t="s">
        <v>764</v>
      </c>
    </row>
    <row r="236" spans="1:4">
      <c r="A236" s="4" t="s">
        <v>764</v>
      </c>
      <c r="B236" s="6" t="n">
        <v>52</v>
      </c>
      <c r="D236" s="6" t="n">
        <v>10</v>
      </c>
    </row>
    <row r="237" spans="1:4">
      <c r="A237" s="3" t="s">
        <v>765</v>
      </c>
    </row>
    <row r="238" spans="1:4">
      <c r="A238" s="4" t="s">
        <v>765</v>
      </c>
      <c r="B238" s="6" t="n">
        <v>104</v>
      </c>
      <c r="D238" s="6" t="n">
        <v>36</v>
      </c>
    </row>
    <row r="239" spans="1:4">
      <c r="A239" s="4" t="s">
        <v>811</v>
      </c>
    </row>
    <row r="240" spans="1:4">
      <c r="A240" s="3" t="s">
        <v>736</v>
      </c>
    </row>
    <row r="241" spans="1:4">
      <c r="A241" s="4" t="s">
        <v>760</v>
      </c>
      <c r="B241" s="6" t="n">
        <v>272</v>
      </c>
      <c r="D241" s="6" t="n">
        <v>262</v>
      </c>
    </row>
    <row r="242" spans="1:4">
      <c r="A242" s="4" t="s">
        <v>761</v>
      </c>
      <c r="B242" s="6" t="n">
        <v>1906</v>
      </c>
      <c r="D242" s="6" t="n">
        <v>1825</v>
      </c>
    </row>
    <row r="243" spans="1:4">
      <c r="A243" s="4" t="s">
        <v>327</v>
      </c>
      <c r="B243" s="6" t="n">
        <v>80</v>
      </c>
      <c r="D243" s="6" t="n">
        <v>63</v>
      </c>
    </row>
    <row r="244" spans="1:4">
      <c r="A244" s="4" t="s">
        <v>762</v>
      </c>
      <c r="B244" s="6" t="n">
        <v>2164</v>
      </c>
      <c r="D244" s="6" t="n">
        <v>1450</v>
      </c>
    </row>
    <row r="245" spans="1:4">
      <c r="A245" s="4" t="s">
        <v>140</v>
      </c>
      <c r="B245" s="6" t="n">
        <v>172</v>
      </c>
    </row>
    <row r="246" spans="1:4">
      <c r="A246" s="4" t="s">
        <v>768</v>
      </c>
      <c r="B246" s="6" t="n">
        <v>172</v>
      </c>
    </row>
    <row r="247" spans="1:4">
      <c r="A247" s="3" t="s">
        <v>765</v>
      </c>
    </row>
    <row r="248" spans="1:4">
      <c r="A248" s="4" t="s">
        <v>765</v>
      </c>
      <c r="B248" s="6" t="n">
        <v>1</v>
      </c>
      <c r="D248" s="6" t="n">
        <v>2</v>
      </c>
    </row>
    <row r="249" spans="1:4">
      <c r="A249" s="4" t="s">
        <v>812</v>
      </c>
    </row>
    <row r="250" spans="1:4">
      <c r="A250" s="3" t="s">
        <v>736</v>
      </c>
    </row>
    <row r="251" spans="1:4">
      <c r="A251" s="4" t="s">
        <v>327</v>
      </c>
      <c r="B251" s="6" t="n">
        <v>1</v>
      </c>
      <c r="D251" s="6" t="n">
        <v>1</v>
      </c>
    </row>
    <row r="252" spans="1:4">
      <c r="A252" s="4" t="s">
        <v>813</v>
      </c>
    </row>
    <row r="253" spans="1:4">
      <c r="A253" s="3" t="s">
        <v>736</v>
      </c>
    </row>
    <row r="254" spans="1:4">
      <c r="A254" s="4" t="s">
        <v>760</v>
      </c>
      <c r="B254" s="6" t="n">
        <v>246</v>
      </c>
      <c r="D254" s="6" t="n">
        <v>255</v>
      </c>
    </row>
    <row r="255" spans="1:4">
      <c r="A255" s="4" t="s">
        <v>814</v>
      </c>
    </row>
    <row r="256" spans="1:4">
      <c r="A256" s="3" t="s">
        <v>736</v>
      </c>
    </row>
    <row r="257" spans="1:4">
      <c r="A257" s="4" t="s">
        <v>760</v>
      </c>
      <c r="B257" s="6" t="n">
        <v>26</v>
      </c>
      <c r="D257" s="6" t="n">
        <v>7</v>
      </c>
    </row>
    <row r="258" spans="1:4">
      <c r="A258" s="4" t="s">
        <v>815</v>
      </c>
    </row>
    <row r="259" spans="1:4">
      <c r="A259" s="3" t="s">
        <v>736</v>
      </c>
    </row>
    <row r="260" spans="1:4">
      <c r="A260" s="4" t="s">
        <v>761</v>
      </c>
      <c r="B260" s="6" t="n">
        <v>1906</v>
      </c>
      <c r="D260" s="6" t="n">
        <v>1825</v>
      </c>
    </row>
    <row r="261" spans="1:4">
      <c r="A261" s="4" t="s">
        <v>327</v>
      </c>
      <c r="B261" s="6" t="n">
        <v>79</v>
      </c>
      <c r="D261" s="6" t="n">
        <v>62</v>
      </c>
    </row>
    <row r="262" spans="1:4">
      <c r="A262" s="4" t="s">
        <v>816</v>
      </c>
    </row>
    <row r="263" spans="1:4">
      <c r="A263" s="3" t="s">
        <v>765</v>
      </c>
    </row>
    <row r="264" spans="1:4">
      <c r="A264" s="4" t="s">
        <v>765</v>
      </c>
      <c r="D264" s="6" t="n">
        <v>1</v>
      </c>
    </row>
    <row r="265" spans="1:4">
      <c r="A265" s="4" t="s">
        <v>817</v>
      </c>
    </row>
    <row r="266" spans="1:4">
      <c r="A266" s="3" t="s">
        <v>765</v>
      </c>
    </row>
    <row r="267" spans="1:4">
      <c r="A267" s="4" t="s">
        <v>765</v>
      </c>
      <c r="B267" s="5" t="n">
        <v>1</v>
      </c>
      <c r="D267" s="5" t="n">
        <v>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18</v>
      </c>
      <c r="B1" s="2" t="s">
        <v>21</v>
      </c>
      <c r="C1" s="2" t="s">
        <v>1</v>
      </c>
    </row>
    <row r="2" spans="1:3">
      <c r="B2" s="2" t="s">
        <v>2</v>
      </c>
      <c r="C2" s="2" t="s">
        <v>2</v>
      </c>
    </row>
    <row r="3" spans="1:3">
      <c r="A3" s="4" t="s">
        <v>751</v>
      </c>
    </row>
    <row r="4" spans="1:3">
      <c r="A4" s="3" t="s">
        <v>819</v>
      </c>
    </row>
    <row r="5" spans="1:3">
      <c r="A5" s="4" t="s">
        <v>820</v>
      </c>
      <c r="B5" s="5" t="n">
        <v>222</v>
      </c>
      <c r="C5" s="5" t="n">
        <v>262</v>
      </c>
    </row>
    <row r="6" spans="1:3">
      <c r="A6" s="4" t="s">
        <v>821</v>
      </c>
      <c r="B6" s="6" t="n">
        <v>-15</v>
      </c>
      <c r="C6" s="6" t="n">
        <v>-22</v>
      </c>
    </row>
    <row r="7" spans="1:3">
      <c r="A7" s="4" t="s">
        <v>822</v>
      </c>
      <c r="B7" s="6" t="n">
        <v>-3</v>
      </c>
      <c r="C7" s="6" t="n">
        <v>1</v>
      </c>
    </row>
    <row r="8" spans="1:3">
      <c r="A8" s="4" t="s">
        <v>823</v>
      </c>
      <c r="B8" s="6" t="n">
        <v>123</v>
      </c>
      <c r="C8" s="6" t="n">
        <v>312</v>
      </c>
    </row>
    <row r="9" spans="1:3">
      <c r="A9" s="4" t="s">
        <v>824</v>
      </c>
      <c r="B9" s="6" t="n">
        <v>-102</v>
      </c>
      <c r="C9" s="6" t="n">
        <v>-338</v>
      </c>
    </row>
    <row r="10" spans="1:3">
      <c r="A10" s="4" t="s">
        <v>825</v>
      </c>
      <c r="B10" s="6" t="n">
        <v>53</v>
      </c>
      <c r="C10" s="6" t="n">
        <v>98</v>
      </c>
    </row>
    <row r="11" spans="1:3">
      <c r="A11" s="4" t="s">
        <v>826</v>
      </c>
      <c r="B11" s="6" t="n">
        <v>-6</v>
      </c>
      <c r="C11" s="6" t="n">
        <v>-41</v>
      </c>
    </row>
    <row r="12" spans="1:3">
      <c r="A12" s="4" t="s">
        <v>827</v>
      </c>
      <c r="B12" s="6" t="n">
        <v>272</v>
      </c>
      <c r="C12" s="6" t="n">
        <v>272</v>
      </c>
    </row>
    <row r="13" spans="1:3">
      <c r="A13" s="4" t="s">
        <v>828</v>
      </c>
      <c r="B13" s="6" t="n">
        <v>-6</v>
      </c>
      <c r="C13" s="6" t="n">
        <v>-13</v>
      </c>
    </row>
    <row r="14" spans="1:3">
      <c r="A14" s="4" t="s">
        <v>829</v>
      </c>
    </row>
    <row r="15" spans="1:3">
      <c r="A15" s="3" t="s">
        <v>819</v>
      </c>
    </row>
    <row r="16" spans="1:3">
      <c r="A16" s="4" t="s">
        <v>820</v>
      </c>
      <c r="B16" s="6" t="n">
        <v>215</v>
      </c>
      <c r="C16" s="6" t="n">
        <v>255</v>
      </c>
    </row>
    <row r="17" spans="1:3">
      <c r="A17" s="4" t="s">
        <v>821</v>
      </c>
      <c r="B17" s="6" t="n">
        <v>-15</v>
      </c>
      <c r="C17" s="6" t="n">
        <v>-22</v>
      </c>
    </row>
    <row r="18" spans="1:3">
      <c r="A18" s="4" t="s">
        <v>822</v>
      </c>
      <c r="B18" s="6" t="n">
        <v>-3</v>
      </c>
      <c r="C18" s="6" t="n">
        <v>1</v>
      </c>
    </row>
    <row r="19" spans="1:3">
      <c r="A19" s="4" t="s">
        <v>823</v>
      </c>
      <c r="B19" s="6" t="n">
        <v>97</v>
      </c>
      <c r="C19" s="6" t="n">
        <v>280</v>
      </c>
    </row>
    <row r="20" spans="1:3">
      <c r="A20" s="4" t="s">
        <v>824</v>
      </c>
      <c r="B20" s="6" t="n">
        <v>-96</v>
      </c>
      <c r="C20" s="6" t="n">
        <v>-326</v>
      </c>
    </row>
    <row r="21" spans="1:3">
      <c r="A21" s="4" t="s">
        <v>825</v>
      </c>
      <c r="B21" s="6" t="n">
        <v>53</v>
      </c>
      <c r="C21" s="6" t="n">
        <v>98</v>
      </c>
    </row>
    <row r="22" spans="1:3">
      <c r="A22" s="4" t="s">
        <v>826</v>
      </c>
      <c r="B22" s="6" t="n">
        <v>-5</v>
      </c>
      <c r="C22" s="6" t="n">
        <v>-40</v>
      </c>
    </row>
    <row r="23" spans="1:3">
      <c r="A23" s="4" t="s">
        <v>827</v>
      </c>
      <c r="B23" s="6" t="n">
        <v>246</v>
      </c>
      <c r="C23" s="6" t="n">
        <v>246</v>
      </c>
    </row>
    <row r="24" spans="1:3">
      <c r="A24" s="4" t="s">
        <v>828</v>
      </c>
      <c r="B24" s="6" t="n">
        <v>-6</v>
      </c>
      <c r="C24" s="6" t="n">
        <v>-13</v>
      </c>
    </row>
    <row r="25" spans="1:3">
      <c r="A25" s="4" t="s">
        <v>830</v>
      </c>
    </row>
    <row r="26" spans="1:3">
      <c r="A26" s="3" t="s">
        <v>819</v>
      </c>
    </row>
    <row r="27" spans="1:3">
      <c r="A27" s="4" t="s">
        <v>820</v>
      </c>
      <c r="B27" s="6" t="n">
        <v>7</v>
      </c>
      <c r="C27" s="6" t="n">
        <v>7</v>
      </c>
    </row>
    <row r="28" spans="1:3">
      <c r="A28" s="4" t="s">
        <v>823</v>
      </c>
      <c r="B28" s="6" t="n">
        <v>26</v>
      </c>
      <c r="C28" s="6" t="n">
        <v>32</v>
      </c>
    </row>
    <row r="29" spans="1:3">
      <c r="A29" s="4" t="s">
        <v>824</v>
      </c>
      <c r="B29" s="6" t="n">
        <v>-6</v>
      </c>
      <c r="C29" s="6" t="n">
        <v>-12</v>
      </c>
    </row>
    <row r="30" spans="1:3">
      <c r="A30" s="4" t="s">
        <v>826</v>
      </c>
      <c r="B30" s="6" t="n">
        <v>-1</v>
      </c>
      <c r="C30" s="6" t="n">
        <v>-1</v>
      </c>
    </row>
    <row r="31" spans="1:3">
      <c r="A31" s="4" t="s">
        <v>827</v>
      </c>
      <c r="B31" s="6" t="n">
        <v>26</v>
      </c>
      <c r="C31" s="6" t="n">
        <v>26</v>
      </c>
    </row>
    <row r="32" spans="1:3">
      <c r="A32" s="4" t="s">
        <v>733</v>
      </c>
    </row>
    <row r="33" spans="1:3">
      <c r="A33" s="3" t="s">
        <v>819</v>
      </c>
    </row>
    <row r="34" spans="1:3">
      <c r="A34" s="4" t="s">
        <v>820</v>
      </c>
      <c r="B34" s="6" t="n">
        <v>1907</v>
      </c>
      <c r="C34" s="6" t="n">
        <v>1825</v>
      </c>
    </row>
    <row r="35" spans="1:3">
      <c r="A35" s="4" t="s">
        <v>821</v>
      </c>
      <c r="B35" s="6" t="n">
        <v>10</v>
      </c>
      <c r="C35" s="6" t="n">
        <v>20</v>
      </c>
    </row>
    <row r="36" spans="1:3">
      <c r="A36" s="4" t="s">
        <v>822</v>
      </c>
      <c r="B36" s="6" t="n">
        <v>-21</v>
      </c>
      <c r="C36" s="6" t="n">
        <v>2</v>
      </c>
    </row>
    <row r="37" spans="1:3">
      <c r="A37" s="4" t="s">
        <v>823</v>
      </c>
      <c r="B37" s="6" t="n">
        <v>77</v>
      </c>
      <c r="C37" s="6" t="n">
        <v>324</v>
      </c>
    </row>
    <row r="38" spans="1:3">
      <c r="A38" s="4" t="s">
        <v>824</v>
      </c>
      <c r="B38" s="6" t="n">
        <v>-66</v>
      </c>
      <c r="C38" s="6" t="n">
        <v>-264</v>
      </c>
    </row>
    <row r="39" spans="1:3">
      <c r="A39" s="4" t="s">
        <v>831</v>
      </c>
      <c r="B39" s="6" t="n">
        <v>-1</v>
      </c>
      <c r="C39" s="6" t="n">
        <v>-1</v>
      </c>
    </row>
    <row r="40" spans="1:3">
      <c r="A40" s="4" t="s">
        <v>827</v>
      </c>
      <c r="B40" s="6" t="n">
        <v>1906</v>
      </c>
      <c r="C40" s="6" t="n">
        <v>1906</v>
      </c>
    </row>
    <row r="41" spans="1:3">
      <c r="A41" s="4" t="s">
        <v>828</v>
      </c>
      <c r="B41" s="6" t="n">
        <v>16</v>
      </c>
      <c r="C41" s="6" t="n">
        <v>36</v>
      </c>
    </row>
    <row r="42" spans="1:3">
      <c r="A42" s="4" t="s">
        <v>832</v>
      </c>
    </row>
    <row r="43" spans="1:3">
      <c r="A43" s="3" t="s">
        <v>819</v>
      </c>
    </row>
    <row r="44" spans="1:3">
      <c r="A44" s="4" t="s">
        <v>820</v>
      </c>
      <c r="B44" s="6" t="n">
        <v>1907</v>
      </c>
      <c r="C44" s="6" t="n">
        <v>1825</v>
      </c>
    </row>
    <row r="45" spans="1:3">
      <c r="A45" s="4" t="s">
        <v>821</v>
      </c>
      <c r="B45" s="6" t="n">
        <v>10</v>
      </c>
      <c r="C45" s="6" t="n">
        <v>20</v>
      </c>
    </row>
    <row r="46" spans="1:3">
      <c r="A46" s="4" t="s">
        <v>822</v>
      </c>
      <c r="B46" s="6" t="n">
        <v>-21</v>
      </c>
      <c r="C46" s="6" t="n">
        <v>2</v>
      </c>
    </row>
    <row r="47" spans="1:3">
      <c r="A47" s="4" t="s">
        <v>823</v>
      </c>
      <c r="B47" s="6" t="n">
        <v>77</v>
      </c>
      <c r="C47" s="6" t="n">
        <v>324</v>
      </c>
    </row>
    <row r="48" spans="1:3">
      <c r="A48" s="4" t="s">
        <v>824</v>
      </c>
      <c r="B48" s="6" t="n">
        <v>-66</v>
      </c>
      <c r="C48" s="6" t="n">
        <v>-264</v>
      </c>
    </row>
    <row r="49" spans="1:3">
      <c r="A49" s="4" t="s">
        <v>831</v>
      </c>
      <c r="B49" s="6" t="n">
        <v>-1</v>
      </c>
      <c r="C49" s="6" t="n">
        <v>-1</v>
      </c>
    </row>
    <row r="50" spans="1:3">
      <c r="A50" s="4" t="s">
        <v>827</v>
      </c>
      <c r="B50" s="6" t="n">
        <v>1906</v>
      </c>
      <c r="C50" s="6" t="n">
        <v>1906</v>
      </c>
    </row>
    <row r="51" spans="1:3">
      <c r="A51" s="4" t="s">
        <v>828</v>
      </c>
      <c r="B51" s="6" t="n">
        <v>16</v>
      </c>
      <c r="C51" s="6" t="n">
        <v>36</v>
      </c>
    </row>
    <row r="52" spans="1:3">
      <c r="A52" s="4" t="s">
        <v>758</v>
      </c>
    </row>
    <row r="53" spans="1:3">
      <c r="A53" s="3" t="s">
        <v>819</v>
      </c>
    </row>
    <row r="54" spans="1:3">
      <c r="A54" s="4" t="s">
        <v>820</v>
      </c>
      <c r="B54" s="6" t="n">
        <v>70</v>
      </c>
      <c r="C54" s="6" t="n">
        <v>63</v>
      </c>
    </row>
    <row r="55" spans="1:3">
      <c r="A55" s="4" t="s">
        <v>823</v>
      </c>
      <c r="B55" s="6" t="n">
        <v>10</v>
      </c>
      <c r="C55" s="6" t="n">
        <v>17</v>
      </c>
    </row>
    <row r="56" spans="1:3">
      <c r="A56" s="4" t="s">
        <v>827</v>
      </c>
      <c r="B56" s="6" t="n">
        <v>80</v>
      </c>
      <c r="C56" s="6" t="n">
        <v>80</v>
      </c>
    </row>
    <row r="57" spans="1:3">
      <c r="A57" s="4" t="s">
        <v>833</v>
      </c>
    </row>
    <row r="58" spans="1:3">
      <c r="A58" s="3" t="s">
        <v>819</v>
      </c>
    </row>
    <row r="59" spans="1:3">
      <c r="A59" s="4" t="s">
        <v>820</v>
      </c>
      <c r="B59" s="6" t="n">
        <v>69</v>
      </c>
      <c r="C59" s="6" t="n">
        <v>62</v>
      </c>
    </row>
    <row r="60" spans="1:3">
      <c r="A60" s="4" t="s">
        <v>823</v>
      </c>
      <c r="B60" s="6" t="n">
        <v>10</v>
      </c>
      <c r="C60" s="6" t="n">
        <v>17</v>
      </c>
    </row>
    <row r="61" spans="1:3">
      <c r="A61" s="4" t="s">
        <v>827</v>
      </c>
      <c r="B61" s="6" t="n">
        <v>79</v>
      </c>
      <c r="C61" s="6" t="n">
        <v>79</v>
      </c>
    </row>
    <row r="62" spans="1:3">
      <c r="A62" s="4" t="s">
        <v>834</v>
      </c>
    </row>
    <row r="63" spans="1:3">
      <c r="A63" s="3" t="s">
        <v>819</v>
      </c>
    </row>
    <row r="64" spans="1:3">
      <c r="A64" s="4" t="s">
        <v>820</v>
      </c>
      <c r="B64" s="6" t="n">
        <v>1</v>
      </c>
      <c r="C64" s="6" t="n">
        <v>1</v>
      </c>
    </row>
    <row r="65" spans="1:3">
      <c r="A65" s="4" t="s">
        <v>827</v>
      </c>
      <c r="B65" s="6" t="n">
        <v>1</v>
      </c>
      <c r="C65" s="6" t="n">
        <v>1</v>
      </c>
    </row>
    <row r="66" spans="1:3">
      <c r="A66" s="4" t="s">
        <v>403</v>
      </c>
    </row>
    <row r="67" spans="1:3">
      <c r="A67" s="3" t="s">
        <v>819</v>
      </c>
    </row>
    <row r="68" spans="1:3">
      <c r="A68" s="4" t="s">
        <v>820</v>
      </c>
      <c r="B68" s="6" t="n">
        <v>2172</v>
      </c>
      <c r="C68" s="6" t="n">
        <v>1450</v>
      </c>
    </row>
    <row r="69" spans="1:3">
      <c r="A69" s="4" t="s">
        <v>821</v>
      </c>
      <c r="C69" s="6" t="n">
        <v>7</v>
      </c>
    </row>
    <row r="70" spans="1:3">
      <c r="A70" s="4" t="s">
        <v>822</v>
      </c>
      <c r="B70" s="6" t="n">
        <v>-31</v>
      </c>
      <c r="C70" s="6" t="n">
        <v>13</v>
      </c>
    </row>
    <row r="71" spans="1:3">
      <c r="A71" s="4" t="s">
        <v>823</v>
      </c>
      <c r="B71" s="6" t="n">
        <v>155</v>
      </c>
      <c r="C71" s="6" t="n">
        <v>1369</v>
      </c>
    </row>
    <row r="72" spans="1:3">
      <c r="A72" s="4" t="s">
        <v>831</v>
      </c>
      <c r="B72" s="6" t="n">
        <v>-132</v>
      </c>
      <c r="C72" s="6" t="n">
        <v>-675</v>
      </c>
    </row>
    <row r="73" spans="1:3">
      <c r="A73" s="4" t="s">
        <v>827</v>
      </c>
      <c r="B73" s="6" t="n">
        <v>2164</v>
      </c>
      <c r="C73" s="6" t="n">
        <v>2164</v>
      </c>
    </row>
    <row r="74" spans="1:3">
      <c r="A74" s="4" t="s">
        <v>835</v>
      </c>
    </row>
    <row r="75" spans="1:3">
      <c r="A75" s="3" t="s">
        <v>819</v>
      </c>
    </row>
    <row r="76" spans="1:3">
      <c r="A76" s="4" t="s">
        <v>836</v>
      </c>
      <c r="C76" s="6" t="n">
        <v>2</v>
      </c>
    </row>
    <row r="77" spans="1:3">
      <c r="A77" s="4" t="s">
        <v>821</v>
      </c>
      <c r="B77" s="6" t="n">
        <v>0</v>
      </c>
      <c r="C77" s="6" t="n">
        <v>0</v>
      </c>
    </row>
    <row r="78" spans="1:3">
      <c r="A78" s="4" t="s">
        <v>822</v>
      </c>
      <c r="B78" s="6" t="n">
        <v>0</v>
      </c>
      <c r="C78" s="6" t="n">
        <v>0</v>
      </c>
    </row>
    <row r="79" spans="1:3">
      <c r="A79" s="4" t="s">
        <v>831</v>
      </c>
      <c r="B79" s="6" t="n">
        <v>0</v>
      </c>
      <c r="C79" s="6" t="n">
        <v>0</v>
      </c>
    </row>
    <row r="80" spans="1:3">
      <c r="A80" s="4" t="s">
        <v>825</v>
      </c>
      <c r="B80" s="6" t="n">
        <v>1</v>
      </c>
      <c r="C80" s="6" t="n">
        <v>1</v>
      </c>
    </row>
    <row r="81" spans="1:3">
      <c r="A81" s="4" t="s">
        <v>826</v>
      </c>
      <c r="C81" s="6" t="n">
        <v>-2</v>
      </c>
    </row>
    <row r="82" spans="1:3">
      <c r="A82" s="4" t="s">
        <v>837</v>
      </c>
      <c r="B82" s="6" t="n">
        <v>1</v>
      </c>
      <c r="C82" s="6" t="n">
        <v>1</v>
      </c>
    </row>
    <row r="83" spans="1:3">
      <c r="A83" s="4" t="s">
        <v>828</v>
      </c>
      <c r="B83" s="6" t="n">
        <v>0</v>
      </c>
      <c r="C83" s="6" t="n">
        <v>0</v>
      </c>
    </row>
    <row r="84" spans="1:3">
      <c r="A84" s="4" t="s">
        <v>838</v>
      </c>
    </row>
    <row r="85" spans="1:3">
      <c r="A85" s="3" t="s">
        <v>819</v>
      </c>
    </row>
    <row r="86" spans="1:3">
      <c r="A86" s="4" t="s">
        <v>836</v>
      </c>
      <c r="C86" s="6" t="n">
        <v>1</v>
      </c>
    </row>
    <row r="87" spans="1:3">
      <c r="A87" s="4" t="s">
        <v>821</v>
      </c>
      <c r="B87" s="6" t="n">
        <v>0</v>
      </c>
      <c r="C87" s="6" t="n">
        <v>0</v>
      </c>
    </row>
    <row r="88" spans="1:3">
      <c r="A88" s="4" t="s">
        <v>822</v>
      </c>
      <c r="B88" s="6" t="n">
        <v>0</v>
      </c>
      <c r="C88" s="6" t="n">
        <v>0</v>
      </c>
    </row>
    <row r="89" spans="1:3">
      <c r="A89" s="4" t="s">
        <v>831</v>
      </c>
      <c r="B89" s="6" t="n">
        <v>0</v>
      </c>
      <c r="C89" s="6" t="n">
        <v>0</v>
      </c>
    </row>
    <row r="90" spans="1:3">
      <c r="A90" s="4" t="s">
        <v>825</v>
      </c>
      <c r="B90" s="6" t="n">
        <v>1</v>
      </c>
      <c r="C90" s="6" t="n">
        <v>1</v>
      </c>
    </row>
    <row r="91" spans="1:3">
      <c r="A91" s="4" t="s">
        <v>826</v>
      </c>
      <c r="C91" s="6" t="n">
        <v>-1</v>
      </c>
    </row>
    <row r="92" spans="1:3">
      <c r="A92" s="4" t="s">
        <v>837</v>
      </c>
      <c r="B92" s="6" t="n">
        <v>1</v>
      </c>
      <c r="C92" s="6" t="n">
        <v>1</v>
      </c>
    </row>
    <row r="93" spans="1:3">
      <c r="A93" s="4" t="s">
        <v>828</v>
      </c>
      <c r="B93" s="6" t="n">
        <v>0</v>
      </c>
      <c r="C93" s="6" t="n">
        <v>0</v>
      </c>
    </row>
    <row r="94" spans="1:3">
      <c r="A94" s="4" t="s">
        <v>839</v>
      </c>
    </row>
    <row r="95" spans="1:3">
      <c r="A95" s="3" t="s">
        <v>819</v>
      </c>
    </row>
    <row r="96" spans="1:3">
      <c r="A96" s="4" t="s">
        <v>836</v>
      </c>
      <c r="C96" s="6" t="n">
        <v>1</v>
      </c>
    </row>
    <row r="97" spans="1:3">
      <c r="A97" s="4" t="s">
        <v>821</v>
      </c>
      <c r="B97" s="6" t="n">
        <v>0</v>
      </c>
      <c r="C97" s="6" t="n">
        <v>0</v>
      </c>
    </row>
    <row r="98" spans="1:3">
      <c r="A98" s="4" t="s">
        <v>822</v>
      </c>
      <c r="B98" s="6" t="n">
        <v>0</v>
      </c>
      <c r="C98" s="6" t="n">
        <v>0</v>
      </c>
    </row>
    <row r="99" spans="1:3">
      <c r="A99" s="4" t="s">
        <v>831</v>
      </c>
      <c r="B99" s="6" t="n">
        <v>0</v>
      </c>
      <c r="C99" s="6" t="n">
        <v>0</v>
      </c>
    </row>
    <row r="100" spans="1:3">
      <c r="A100" s="4" t="s">
        <v>826</v>
      </c>
      <c r="C100" s="6" t="n">
        <v>-1</v>
      </c>
    </row>
    <row r="101" spans="1:3">
      <c r="A101" s="4" t="s">
        <v>828</v>
      </c>
      <c r="B101" s="6" t="n">
        <v>0</v>
      </c>
      <c r="C101" s="6" t="n">
        <v>0</v>
      </c>
    </row>
    <row r="102" spans="1:3">
      <c r="A102" s="4" t="s">
        <v>840</v>
      </c>
    </row>
    <row r="103" spans="1:3">
      <c r="A103" s="3" t="s">
        <v>819</v>
      </c>
    </row>
    <row r="104" spans="1:3">
      <c r="A104" s="4" t="s">
        <v>821</v>
      </c>
      <c r="B104" s="6" t="n">
        <v>0</v>
      </c>
      <c r="C104" s="6" t="n">
        <v>0</v>
      </c>
    </row>
    <row r="105" spans="1:3">
      <c r="A105" s="4" t="s">
        <v>822</v>
      </c>
      <c r="B105" s="6" t="n">
        <v>0</v>
      </c>
      <c r="C105" s="6" t="n">
        <v>0</v>
      </c>
    </row>
    <row r="106" spans="1:3">
      <c r="A106" s="4" t="s">
        <v>841</v>
      </c>
      <c r="C106" s="6" t="n">
        <v>-7</v>
      </c>
    </row>
    <row r="107" spans="1:3">
      <c r="A107" s="4" t="s">
        <v>824</v>
      </c>
      <c r="B107" s="6" t="n">
        <v>172</v>
      </c>
      <c r="C107" s="6" t="n">
        <v>179</v>
      </c>
    </row>
    <row r="108" spans="1:3">
      <c r="A108" s="4" t="s">
        <v>831</v>
      </c>
      <c r="B108" s="6" t="n">
        <v>0</v>
      </c>
      <c r="C108" s="6" t="n">
        <v>0</v>
      </c>
    </row>
    <row r="109" spans="1:3">
      <c r="A109" s="4" t="s">
        <v>837</v>
      </c>
      <c r="B109" s="6" t="n">
        <v>172</v>
      </c>
      <c r="C109" s="6" t="n">
        <v>172</v>
      </c>
    </row>
    <row r="110" spans="1:3">
      <c r="A110" s="4" t="s">
        <v>828</v>
      </c>
      <c r="B110" s="6" t="n">
        <v>0</v>
      </c>
      <c r="C110" s="6" t="n">
        <v>0</v>
      </c>
    </row>
    <row r="111" spans="1:3">
      <c r="A111" s="4" t="s">
        <v>842</v>
      </c>
    </row>
    <row r="112" spans="1:3">
      <c r="A112" s="3" t="s">
        <v>819</v>
      </c>
    </row>
    <row r="113" spans="1:3">
      <c r="A113" s="4" t="s">
        <v>821</v>
      </c>
      <c r="B113" s="6" t="n">
        <v>0</v>
      </c>
      <c r="C113" s="6" t="n">
        <v>0</v>
      </c>
    </row>
    <row r="114" spans="1:3">
      <c r="A114" s="4" t="s">
        <v>822</v>
      </c>
      <c r="B114" s="6" t="n">
        <v>0</v>
      </c>
      <c r="C114" s="6" t="n">
        <v>0</v>
      </c>
    </row>
    <row r="115" spans="1:3">
      <c r="A115" s="4" t="s">
        <v>841</v>
      </c>
      <c r="C115" s="6" t="n">
        <v>-7</v>
      </c>
    </row>
    <row r="116" spans="1:3">
      <c r="A116" s="4" t="s">
        <v>824</v>
      </c>
      <c r="B116" s="6" t="n">
        <v>172</v>
      </c>
      <c r="C116" s="6" t="n">
        <v>179</v>
      </c>
    </row>
    <row r="117" spans="1:3">
      <c r="A117" s="4" t="s">
        <v>831</v>
      </c>
      <c r="B117" s="6" t="n">
        <v>0</v>
      </c>
      <c r="C117" s="6" t="n">
        <v>0</v>
      </c>
    </row>
    <row r="118" spans="1:3">
      <c r="A118" s="4" t="s">
        <v>837</v>
      </c>
      <c r="B118" s="6" t="n">
        <v>172</v>
      </c>
      <c r="C118" s="6" t="n">
        <v>172</v>
      </c>
    </row>
    <row r="119" spans="1:3">
      <c r="A119" s="4" t="s">
        <v>828</v>
      </c>
      <c r="B119" s="5" t="n">
        <v>0</v>
      </c>
      <c r="C119" s="5"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R8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5"/>
    <col customWidth="1" max="5" min="5" width="4"/>
    <col customWidth="1" max="6" min="6" width="23"/>
    <col customWidth="1" max="7" min="7" width="27"/>
    <col customWidth="1" max="8" min="8" width="80"/>
    <col customWidth="1" max="9" min="9" width="80"/>
    <col customWidth="1" max="10" min="10" width="80"/>
    <col customWidth="1" max="11" min="11" width="80"/>
    <col customWidth="1" max="12" min="12" width="80"/>
    <col customWidth="1" max="13" min="13" width="80"/>
    <col customWidth="1" max="14" min="14" width="54"/>
    <col customWidth="1" max="15" min="15" width="26"/>
    <col customWidth="1" max="16" min="16" width="52"/>
    <col customWidth="1" max="17" min="17" width="23"/>
    <col customWidth="1" max="18" min="18" width="49"/>
  </cols>
  <sheetData>
    <row r="1" spans="1:18">
      <c r="A1" s="1" t="s">
        <v>153</v>
      </c>
      <c r="B1" s="2" t="s">
        <v>154</v>
      </c>
      <c r="D1" s="2" t="s">
        <v>91</v>
      </c>
      <c r="E1" s="2" t="s">
        <v>83</v>
      </c>
      <c r="F1" s="2" t="s">
        <v>155</v>
      </c>
      <c r="G1" s="2" t="s">
        <v>156</v>
      </c>
      <c r="H1" s="2" t="s">
        <v>157</v>
      </c>
      <c r="I1" s="2" t="s">
        <v>158</v>
      </c>
      <c r="J1" s="2" t="s">
        <v>159</v>
      </c>
      <c r="K1" s="2" t="s">
        <v>160</v>
      </c>
      <c r="L1" s="2" t="s">
        <v>161</v>
      </c>
      <c r="M1" s="2" t="s">
        <v>162</v>
      </c>
      <c r="N1" s="2" t="s">
        <v>163</v>
      </c>
      <c r="O1" s="2" t="s">
        <v>151</v>
      </c>
      <c r="P1" s="2" t="s">
        <v>164</v>
      </c>
      <c r="Q1" s="2" t="s">
        <v>65</v>
      </c>
      <c r="R1" s="2" t="s">
        <v>165</v>
      </c>
    </row>
    <row r="2" spans="1:18">
      <c r="A2" s="4" t="s">
        <v>166</v>
      </c>
      <c r="F2" s="5" t="n">
        <v>307</v>
      </c>
      <c r="G2" s="5" t="n">
        <v>23700</v>
      </c>
      <c r="H2" s="5" t="n">
        <v>56</v>
      </c>
      <c r="J2" s="5" t="n">
        <v>-182</v>
      </c>
      <c r="K2" s="5" t="n">
        <v>3465</v>
      </c>
      <c r="L2" s="5" t="n">
        <v>-92</v>
      </c>
      <c r="M2" s="5" t="n">
        <v>-181</v>
      </c>
      <c r="O2" s="5" t="n">
        <v>4240</v>
      </c>
      <c r="Q2" s="5" t="n">
        <v>13032</v>
      </c>
    </row>
    <row r="3" spans="1:18">
      <c r="A3" s="3" t="s">
        <v>68</v>
      </c>
    </row>
    <row r="4" spans="1:18">
      <c r="A4" s="4" t="s">
        <v>167</v>
      </c>
      <c r="G4" s="6" t="n">
        <v>99</v>
      </c>
      <c r="H4" s="6" t="n">
        <v>-55</v>
      </c>
    </row>
    <row r="5" spans="1:18">
      <c r="A5" s="4" t="s">
        <v>168</v>
      </c>
      <c r="Q5" s="6" t="n">
        <v>73</v>
      </c>
    </row>
    <row r="6" spans="1:18">
      <c r="A6" s="4" t="s">
        <v>169</v>
      </c>
      <c r="F6" s="6" t="n">
        <v>-10</v>
      </c>
    </row>
    <row r="7" spans="1:18">
      <c r="A7" s="4" t="s">
        <v>75</v>
      </c>
      <c r="B7" s="5" t="n">
        <v>-919</v>
      </c>
      <c r="C7" s="4" t="s">
        <v>72</v>
      </c>
      <c r="J7" s="6" t="n">
        <v>-919</v>
      </c>
    </row>
    <row r="8" spans="1:18">
      <c r="A8" s="4" t="s">
        <v>81</v>
      </c>
      <c r="B8" s="6" t="n">
        <v>114</v>
      </c>
      <c r="K8" s="6" t="n">
        <v>114</v>
      </c>
    </row>
    <row r="9" spans="1:18">
      <c r="A9" s="4" t="s">
        <v>85</v>
      </c>
      <c r="B9" s="6" t="n">
        <v>303</v>
      </c>
      <c r="C9" s="4" t="s">
        <v>76</v>
      </c>
      <c r="L9" s="6" t="n">
        <v>303</v>
      </c>
    </row>
    <row r="10" spans="1:18">
      <c r="A10" s="4" t="s">
        <v>170</v>
      </c>
      <c r="B10" s="6" t="n">
        <v>-6</v>
      </c>
      <c r="C10" s="4" t="s">
        <v>78</v>
      </c>
      <c r="M10" s="6" t="n">
        <v>-6</v>
      </c>
    </row>
    <row r="11" spans="1:18">
      <c r="A11" s="4" t="s">
        <v>171</v>
      </c>
      <c r="B11" s="6" t="n">
        <v>3756</v>
      </c>
      <c r="G11" s="6" t="n">
        <v>3756</v>
      </c>
    </row>
    <row r="12" spans="1:18">
      <c r="A12" s="4" t="s">
        <v>172</v>
      </c>
      <c r="Q12" s="6" t="n">
        <v>-181</v>
      </c>
    </row>
    <row r="13" spans="1:18">
      <c r="A13" s="4" t="s">
        <v>46</v>
      </c>
      <c r="F13" s="6" t="n">
        <v>5</v>
      </c>
    </row>
    <row r="14" spans="1:18">
      <c r="A14" s="4" t="s">
        <v>92</v>
      </c>
      <c r="D14" s="5" t="n">
        <v>-202</v>
      </c>
      <c r="I14" s="5" t="n">
        <v>-202</v>
      </c>
    </row>
    <row r="15" spans="1:18">
      <c r="A15" s="4" t="s">
        <v>77</v>
      </c>
      <c r="B15" s="6" t="n">
        <v>216</v>
      </c>
      <c r="C15" s="4" t="s">
        <v>86</v>
      </c>
      <c r="J15" s="6" t="n">
        <v>216</v>
      </c>
    </row>
    <row r="16" spans="1:18">
      <c r="A16" s="4" t="s">
        <v>82</v>
      </c>
      <c r="B16" s="6" t="n">
        <v>-93</v>
      </c>
      <c r="C16" s="4" t="s">
        <v>88</v>
      </c>
      <c r="K16" s="6" t="n">
        <v>-93</v>
      </c>
    </row>
    <row r="17" spans="1:18">
      <c r="A17" s="4" t="s">
        <v>173</v>
      </c>
      <c r="P17" s="5" t="n">
        <v>-141</v>
      </c>
      <c r="R17" s="5" t="n">
        <v>-1810</v>
      </c>
    </row>
    <row r="18" spans="1:18">
      <c r="A18" s="4" t="s">
        <v>71</v>
      </c>
      <c r="B18" s="6" t="n">
        <v>-43</v>
      </c>
      <c r="C18" s="4" t="s">
        <v>93</v>
      </c>
      <c r="H18" s="6" t="n">
        <v>-43</v>
      </c>
    </row>
    <row r="19" spans="1:18">
      <c r="A19" s="4" t="s">
        <v>174</v>
      </c>
      <c r="G19" s="6" t="n">
        <v>-703</v>
      </c>
    </row>
    <row r="20" spans="1:18">
      <c r="A20" s="4" t="s">
        <v>175</v>
      </c>
      <c r="B20" s="6" t="n">
        <v>44748</v>
      </c>
      <c r="F20" s="6" t="n">
        <v>302</v>
      </c>
      <c r="G20" s="6" t="n">
        <v>24901</v>
      </c>
      <c r="H20" s="6" t="n">
        <v>-244</v>
      </c>
      <c r="J20" s="6" t="n">
        <v>-885</v>
      </c>
      <c r="K20" s="6" t="n">
        <v>3486</v>
      </c>
      <c r="L20" s="6" t="n">
        <v>211</v>
      </c>
      <c r="M20" s="6" t="n">
        <v>-187</v>
      </c>
      <c r="N20" s="5" t="n">
        <v>2381</v>
      </c>
      <c r="O20" s="6" t="n">
        <v>4240</v>
      </c>
      <c r="Q20" s="6" t="n">
        <v>12924</v>
      </c>
    </row>
    <row r="21" spans="1:18">
      <c r="A21" s="4" t="s">
        <v>176</v>
      </c>
      <c r="F21" s="6" t="n">
        <v>304</v>
      </c>
      <c r="G21" s="6" t="n">
        <v>24110</v>
      </c>
      <c r="H21" s="6" t="n">
        <v>-253</v>
      </c>
      <c r="J21" s="6" t="n">
        <v>-768</v>
      </c>
      <c r="K21" s="6" t="n">
        <v>3384</v>
      </c>
      <c r="L21" s="6" t="n">
        <v>7</v>
      </c>
      <c r="M21" s="6" t="n">
        <v>-213</v>
      </c>
      <c r="O21" s="6" t="n">
        <v>4240</v>
      </c>
      <c r="Q21" s="6" t="n">
        <v>12926</v>
      </c>
    </row>
    <row r="22" spans="1:18">
      <c r="A22" s="3" t="s">
        <v>68</v>
      </c>
    </row>
    <row r="23" spans="1:18">
      <c r="A23" s="4" t="s">
        <v>168</v>
      </c>
      <c r="Q23" s="6" t="n">
        <v>18</v>
      </c>
    </row>
    <row r="24" spans="1:18">
      <c r="A24" s="4" t="s">
        <v>169</v>
      </c>
      <c r="F24" s="6" t="n">
        <v>-1</v>
      </c>
    </row>
    <row r="25" spans="1:18">
      <c r="A25" s="4" t="s">
        <v>75</v>
      </c>
      <c r="B25" s="6" t="n">
        <v>-218</v>
      </c>
      <c r="C25" s="4" t="s">
        <v>72</v>
      </c>
      <c r="J25" s="6" t="n">
        <v>-218</v>
      </c>
    </row>
    <row r="26" spans="1:18">
      <c r="A26" s="4" t="s">
        <v>81</v>
      </c>
      <c r="B26" s="6" t="n">
        <v>145</v>
      </c>
      <c r="K26" s="6" t="n">
        <v>145</v>
      </c>
    </row>
    <row r="27" spans="1:18">
      <c r="A27" s="4" t="s">
        <v>85</v>
      </c>
      <c r="B27" s="6" t="n">
        <v>204</v>
      </c>
      <c r="C27" s="4" t="s">
        <v>76</v>
      </c>
      <c r="L27" s="6" t="n">
        <v>204</v>
      </c>
    </row>
    <row r="28" spans="1:18">
      <c r="A28" s="4" t="s">
        <v>170</v>
      </c>
      <c r="B28" s="6" t="n">
        <v>26</v>
      </c>
      <c r="C28" s="4" t="s">
        <v>78</v>
      </c>
      <c r="M28" s="6" t="n">
        <v>26</v>
      </c>
    </row>
    <row r="29" spans="1:18">
      <c r="A29" s="4" t="s">
        <v>171</v>
      </c>
      <c r="B29" s="6" t="n">
        <v>1537</v>
      </c>
      <c r="G29" s="6" t="n">
        <v>1537</v>
      </c>
    </row>
    <row r="30" spans="1:18">
      <c r="A30" s="4" t="s">
        <v>172</v>
      </c>
      <c r="Q30" s="6" t="n">
        <v>-20</v>
      </c>
    </row>
    <row r="31" spans="1:18">
      <c r="A31" s="4" t="s">
        <v>46</v>
      </c>
      <c r="F31" s="6" t="n">
        <v>-1</v>
      </c>
    </row>
    <row r="32" spans="1:18">
      <c r="A32" s="4" t="s">
        <v>92</v>
      </c>
      <c r="D32" s="6" t="n">
        <v>16</v>
      </c>
      <c r="I32" s="6" t="n">
        <v>16</v>
      </c>
    </row>
    <row r="33" spans="1:18">
      <c r="A33" s="4" t="s">
        <v>77</v>
      </c>
      <c r="B33" s="6" t="n">
        <v>101</v>
      </c>
      <c r="C33" s="4" t="s">
        <v>86</v>
      </c>
      <c r="J33" s="6" t="n">
        <v>101</v>
      </c>
    </row>
    <row r="34" spans="1:18">
      <c r="A34" s="4" t="s">
        <v>82</v>
      </c>
      <c r="B34" s="6" t="n">
        <v>-43</v>
      </c>
      <c r="C34" s="4" t="s">
        <v>88</v>
      </c>
      <c r="K34" s="6" t="n">
        <v>-43</v>
      </c>
    </row>
    <row r="35" spans="1:18">
      <c r="A35" s="4" t="s">
        <v>173</v>
      </c>
      <c r="P35" s="6" t="n">
        <v>-50</v>
      </c>
      <c r="R35" s="6" t="n">
        <v>-614</v>
      </c>
    </row>
    <row r="36" spans="1:18">
      <c r="A36" s="4" t="s">
        <v>71</v>
      </c>
      <c r="B36" s="6" t="n">
        <v>-7</v>
      </c>
      <c r="C36" s="4" t="s">
        <v>93</v>
      </c>
      <c r="H36" s="6" t="n">
        <v>-7</v>
      </c>
    </row>
    <row r="37" spans="1:18">
      <c r="A37" s="4" t="s">
        <v>174</v>
      </c>
      <c r="G37" s="6" t="n">
        <v>-82</v>
      </c>
    </row>
    <row r="38" spans="1:18">
      <c r="A38" s="4" t="s">
        <v>175</v>
      </c>
      <c r="B38" s="6" t="n">
        <v>44748</v>
      </c>
      <c r="F38" s="6" t="n">
        <v>302</v>
      </c>
      <c r="G38" s="6" t="n">
        <v>24901</v>
      </c>
      <c r="H38" s="6" t="n">
        <v>-244</v>
      </c>
      <c r="J38" s="6" t="n">
        <v>-885</v>
      </c>
      <c r="K38" s="6" t="n">
        <v>3486</v>
      </c>
      <c r="L38" s="6" t="n">
        <v>211</v>
      </c>
      <c r="M38" s="6" t="n">
        <v>-187</v>
      </c>
      <c r="N38" s="6" t="n">
        <v>2381</v>
      </c>
      <c r="O38" s="6" t="n">
        <v>4240</v>
      </c>
      <c r="Q38" s="6" t="n">
        <v>12924</v>
      </c>
    </row>
    <row r="39" spans="1:18">
      <c r="A39" s="4" t="s">
        <v>177</v>
      </c>
      <c r="B39" s="6" t="n">
        <v>45721</v>
      </c>
      <c r="F39" s="6" t="n">
        <v>300</v>
      </c>
      <c r="G39" s="6" t="n">
        <v>25850</v>
      </c>
      <c r="H39" s="6" t="n">
        <v>-315</v>
      </c>
      <c r="J39" s="6" t="n">
        <v>-1074</v>
      </c>
      <c r="K39" s="6" t="n">
        <v>3727</v>
      </c>
      <c r="L39" s="6" t="n">
        <v>169</v>
      </c>
      <c r="M39" s="6" t="n">
        <v>-205</v>
      </c>
      <c r="O39" s="6" t="n">
        <v>4340</v>
      </c>
      <c r="Q39" s="6" t="n">
        <v>12929</v>
      </c>
    </row>
    <row r="40" spans="1:18">
      <c r="A40" s="3" t="s">
        <v>68</v>
      </c>
    </row>
    <row r="41" spans="1:18">
      <c r="A41" s="4" t="s">
        <v>168</v>
      </c>
      <c r="Q41" s="6" t="n">
        <v>49</v>
      </c>
    </row>
    <row r="42" spans="1:18">
      <c r="A42" s="4" t="s">
        <v>169</v>
      </c>
      <c r="F42" s="6" t="n">
        <v>1</v>
      </c>
    </row>
    <row r="43" spans="1:18">
      <c r="A43" s="4" t="s">
        <v>75</v>
      </c>
      <c r="B43" s="6" t="n">
        <v>1480</v>
      </c>
      <c r="C43" s="4" t="s">
        <v>72</v>
      </c>
      <c r="J43" s="6" t="n">
        <v>1480</v>
      </c>
    </row>
    <row r="44" spans="1:18">
      <c r="A44" s="4" t="s">
        <v>81</v>
      </c>
      <c r="B44" s="6" t="n">
        <v>-46</v>
      </c>
      <c r="K44" s="6" t="n">
        <v>-46</v>
      </c>
    </row>
    <row r="45" spans="1:18">
      <c r="A45" s="4" t="s">
        <v>178</v>
      </c>
      <c r="O45" s="6" t="n">
        <v>1008</v>
      </c>
    </row>
    <row r="46" spans="1:18">
      <c r="A46" s="4" t="s">
        <v>85</v>
      </c>
      <c r="B46" s="6" t="n">
        <v>-383</v>
      </c>
      <c r="C46" s="4" t="s">
        <v>76</v>
      </c>
      <c r="L46" s="6" t="n">
        <v>-383</v>
      </c>
    </row>
    <row r="47" spans="1:18">
      <c r="A47" s="4" t="s">
        <v>170</v>
      </c>
      <c r="B47" s="6" t="n">
        <v>12</v>
      </c>
      <c r="C47" s="4" t="s">
        <v>78</v>
      </c>
      <c r="M47" s="6" t="n">
        <v>12</v>
      </c>
    </row>
    <row r="48" spans="1:18">
      <c r="A48" s="4" t="s">
        <v>171</v>
      </c>
      <c r="B48" s="6" t="n">
        <v>4564</v>
      </c>
      <c r="G48" s="6" t="n">
        <v>4564</v>
      </c>
    </row>
    <row r="49" spans="1:18">
      <c r="A49" s="4" t="s">
        <v>172</v>
      </c>
      <c r="Q49" s="6" t="n">
        <v>-20</v>
      </c>
    </row>
    <row r="50" spans="1:18">
      <c r="A50" s="4" t="s">
        <v>46</v>
      </c>
      <c r="F50" s="6" t="n">
        <v>2</v>
      </c>
    </row>
    <row r="51" spans="1:18">
      <c r="A51" s="4" t="s">
        <v>92</v>
      </c>
      <c r="D51" s="6" t="n">
        <v>345</v>
      </c>
      <c r="I51" s="6" t="n">
        <v>345</v>
      </c>
    </row>
    <row r="52" spans="1:18">
      <c r="A52" s="4" t="s">
        <v>77</v>
      </c>
      <c r="B52" s="6" t="n">
        <v>122</v>
      </c>
      <c r="C52" s="4" t="s">
        <v>86</v>
      </c>
      <c r="J52" s="6" t="n">
        <v>122</v>
      </c>
    </row>
    <row r="53" spans="1:18">
      <c r="A53" s="4" t="s">
        <v>82</v>
      </c>
      <c r="B53" s="6" t="n">
        <v>4</v>
      </c>
      <c r="C53" s="4" t="s">
        <v>88</v>
      </c>
      <c r="K53" s="6" t="n">
        <v>4</v>
      </c>
    </row>
    <row r="54" spans="1:18">
      <c r="A54" s="4" t="s">
        <v>173</v>
      </c>
      <c r="P54" s="6" t="n">
        <v>-159</v>
      </c>
      <c r="R54" s="6" t="n">
        <v>-1936</v>
      </c>
    </row>
    <row r="55" spans="1:18">
      <c r="A55" s="4" t="s">
        <v>71</v>
      </c>
      <c r="B55" s="6" t="n">
        <v>-43</v>
      </c>
      <c r="C55" s="4" t="s">
        <v>93</v>
      </c>
      <c r="H55" s="6" t="n">
        <v>-43</v>
      </c>
    </row>
    <row r="56" spans="1:18">
      <c r="A56" s="4" t="s">
        <v>179</v>
      </c>
      <c r="G56" s="6" t="n">
        <v>-8</v>
      </c>
    </row>
    <row r="57" spans="1:18">
      <c r="A57" s="4" t="s">
        <v>174</v>
      </c>
      <c r="G57" s="6" t="n">
        <v>-70</v>
      </c>
    </row>
    <row r="58" spans="1:18">
      <c r="A58" s="4" t="s">
        <v>180</v>
      </c>
      <c r="B58" s="6" t="n">
        <v>50643</v>
      </c>
      <c r="F58" s="6" t="n">
        <v>303</v>
      </c>
      <c r="G58" s="6" t="n">
        <v>28241</v>
      </c>
      <c r="H58" s="6" t="n">
        <v>-13</v>
      </c>
      <c r="J58" s="6" t="n">
        <v>528</v>
      </c>
      <c r="K58" s="6" t="n">
        <v>3685</v>
      </c>
      <c r="L58" s="6" t="n">
        <v>-214</v>
      </c>
      <c r="M58" s="6" t="n">
        <v>-193</v>
      </c>
      <c r="N58" s="6" t="n">
        <v>3793</v>
      </c>
      <c r="O58" s="6" t="n">
        <v>5348</v>
      </c>
      <c r="Q58" s="6" t="n">
        <v>12958</v>
      </c>
    </row>
    <row r="59" spans="1:18">
      <c r="A59" s="4" t="s">
        <v>181</v>
      </c>
      <c r="B59" s="6" t="n">
        <v>49395</v>
      </c>
      <c r="F59" s="6" t="n">
        <v>307</v>
      </c>
      <c r="G59" s="6" t="n">
        <v>27405</v>
      </c>
      <c r="H59" s="6" t="n">
        <v>-111</v>
      </c>
      <c r="J59" s="6" t="n">
        <v>202</v>
      </c>
      <c r="K59" s="6" t="n">
        <v>4168</v>
      </c>
      <c r="L59" s="6" t="n">
        <v>19</v>
      </c>
      <c r="M59" s="6" t="n">
        <v>-224</v>
      </c>
      <c r="O59" s="6" t="n">
        <v>4690</v>
      </c>
      <c r="Q59" s="6" t="n">
        <v>12939</v>
      </c>
    </row>
    <row r="60" spans="1:18">
      <c r="A60" s="3" t="s">
        <v>68</v>
      </c>
    </row>
    <row r="61" spans="1:18">
      <c r="A61" s="4" t="s">
        <v>168</v>
      </c>
      <c r="Q61" s="6" t="n">
        <v>19</v>
      </c>
    </row>
    <row r="62" spans="1:18">
      <c r="A62" s="4" t="s">
        <v>169</v>
      </c>
      <c r="F62" s="6" t="n">
        <v>-3</v>
      </c>
    </row>
    <row r="63" spans="1:18">
      <c r="A63" s="4" t="s">
        <v>75</v>
      </c>
      <c r="B63" s="6" t="n">
        <v>290</v>
      </c>
      <c r="C63" s="4" t="s">
        <v>72</v>
      </c>
      <c r="J63" s="6" t="n">
        <v>290</v>
      </c>
    </row>
    <row r="64" spans="1:18">
      <c r="A64" s="4" t="s">
        <v>81</v>
      </c>
      <c r="B64" s="6" t="n">
        <v>-577</v>
      </c>
      <c r="K64" s="6" t="n">
        <v>-577</v>
      </c>
    </row>
    <row r="65" spans="1:18">
      <c r="A65" s="4" t="s">
        <v>178</v>
      </c>
      <c r="O65" s="6" t="n">
        <v>658</v>
      </c>
    </row>
    <row r="66" spans="1:18">
      <c r="A66" s="4" t="s">
        <v>85</v>
      </c>
      <c r="B66" s="6" t="n">
        <v>-233</v>
      </c>
      <c r="C66" s="4" t="s">
        <v>76</v>
      </c>
      <c r="L66" s="6" t="n">
        <v>-233</v>
      </c>
    </row>
    <row r="67" spans="1:18">
      <c r="A67" s="4" t="s">
        <v>170</v>
      </c>
      <c r="B67" s="6" t="n">
        <v>31</v>
      </c>
      <c r="C67" s="4" t="s">
        <v>78</v>
      </c>
      <c r="M67" s="6" t="n">
        <v>31</v>
      </c>
    </row>
    <row r="68" spans="1:18">
      <c r="A68" s="4" t="s">
        <v>171</v>
      </c>
      <c r="B68" s="6" t="n">
        <v>1557</v>
      </c>
      <c r="G68" s="6" t="n">
        <v>1557</v>
      </c>
    </row>
    <row r="69" spans="1:18">
      <c r="A69" s="4" t="s">
        <v>46</v>
      </c>
      <c r="F69" s="6" t="n">
        <v>-1</v>
      </c>
    </row>
    <row r="70" spans="1:18">
      <c r="A70" s="4" t="s">
        <v>92</v>
      </c>
      <c r="D70" s="5" t="n">
        <v>112</v>
      </c>
      <c r="I70" s="5" t="n">
        <v>112</v>
      </c>
    </row>
    <row r="71" spans="1:18">
      <c r="A71" s="4" t="s">
        <v>77</v>
      </c>
      <c r="B71" s="6" t="n">
        <v>36</v>
      </c>
      <c r="C71" s="4" t="s">
        <v>86</v>
      </c>
      <c r="J71" s="6" t="n">
        <v>36</v>
      </c>
    </row>
    <row r="72" spans="1:18">
      <c r="A72" s="4" t="s">
        <v>82</v>
      </c>
      <c r="B72" s="6" t="n">
        <v>94</v>
      </c>
      <c r="C72" s="4" t="s">
        <v>88</v>
      </c>
      <c r="K72" s="6" t="n">
        <v>94</v>
      </c>
    </row>
    <row r="73" spans="1:18">
      <c r="A73" s="4" t="s">
        <v>173</v>
      </c>
      <c r="P73" s="5" t="n">
        <v>-59</v>
      </c>
      <c r="R73" s="5" t="n">
        <v>-658</v>
      </c>
    </row>
    <row r="74" spans="1:18">
      <c r="A74" s="4" t="s">
        <v>71</v>
      </c>
      <c r="B74" s="6" t="n">
        <v>-14</v>
      </c>
      <c r="C74" s="4" t="s">
        <v>93</v>
      </c>
      <c r="H74" s="6" t="n">
        <v>-14</v>
      </c>
    </row>
    <row r="75" spans="1:18">
      <c r="A75" s="4" t="s">
        <v>179</v>
      </c>
      <c r="G75" s="6" t="n">
        <v>-4</v>
      </c>
    </row>
    <row r="76" spans="1:18">
      <c r="A76" s="4" t="s">
        <v>180</v>
      </c>
      <c r="B76" s="5" t="n">
        <v>50643</v>
      </c>
      <c r="F76" s="5" t="n">
        <v>303</v>
      </c>
      <c r="G76" s="5" t="n">
        <v>28241</v>
      </c>
      <c r="H76" s="5" t="n">
        <v>-13</v>
      </c>
      <c r="J76" s="5" t="n">
        <v>528</v>
      </c>
      <c r="K76" s="5" t="n">
        <v>3685</v>
      </c>
      <c r="L76" s="5" t="n">
        <v>-214</v>
      </c>
      <c r="M76" s="5" t="n">
        <v>-193</v>
      </c>
      <c r="N76" s="5" t="n">
        <v>3793</v>
      </c>
      <c r="O76" s="5" t="n">
        <v>5348</v>
      </c>
      <c r="Q76" s="5" t="n">
        <v>12958</v>
      </c>
    </row>
    <row r="77" spans="1:18"/>
    <row r="78" spans="1:18">
      <c r="A78" s="4" t="s">
        <v>72</v>
      </c>
      <c r="B78" s="4" t="s">
        <v>95</v>
      </c>
    </row>
    <row r="79" spans="1:18">
      <c r="A79" s="4" t="s">
        <v>76</v>
      </c>
      <c r="B79" s="4" t="s">
        <v>98</v>
      </c>
    </row>
    <row r="80" spans="1:18">
      <c r="A80" s="4" t="s">
        <v>78</v>
      </c>
      <c r="B80" s="4" t="s">
        <v>99</v>
      </c>
    </row>
    <row r="81" spans="1:18">
      <c r="A81" s="4" t="s">
        <v>83</v>
      </c>
      <c r="B81" s="4" t="s">
        <v>100</v>
      </c>
    </row>
    <row r="82" spans="1:18">
      <c r="A82" s="4" t="s">
        <v>86</v>
      </c>
      <c r="B82" s="4" t="s">
        <v>96</v>
      </c>
    </row>
    <row r="83" spans="1:18">
      <c r="A83" s="4" t="s">
        <v>88</v>
      </c>
      <c r="B83" s="4" t="s">
        <v>97</v>
      </c>
    </row>
    <row r="84" spans="1:18">
      <c r="A84" s="4" t="s">
        <v>93</v>
      </c>
      <c r="B84" s="4" t="s">
        <v>94</v>
      </c>
    </row>
  </sheetData>
  <mergeCells count="84">
    <mergeCell ref="B1:C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D61:E61"/>
    <mergeCell ref="D62:E62"/>
    <mergeCell ref="D63:E63"/>
    <mergeCell ref="D64:E64"/>
    <mergeCell ref="D65:E65"/>
    <mergeCell ref="D66:E66"/>
    <mergeCell ref="D67:E67"/>
    <mergeCell ref="D68:E68"/>
    <mergeCell ref="D69:E69"/>
    <mergeCell ref="D70:E70"/>
    <mergeCell ref="D71:E71"/>
    <mergeCell ref="D72:E72"/>
    <mergeCell ref="D73:E73"/>
    <mergeCell ref="D74:E74"/>
    <mergeCell ref="D75:E75"/>
    <mergeCell ref="D76:E76"/>
    <mergeCell ref="A77:R77"/>
    <mergeCell ref="B78:R78"/>
    <mergeCell ref="B79:R79"/>
    <mergeCell ref="B80:R80"/>
    <mergeCell ref="B81:R81"/>
    <mergeCell ref="B82:R82"/>
    <mergeCell ref="B83:R83"/>
    <mergeCell ref="B84:R8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5"/>
    <col customWidth="1" max="3" min="3" width="15"/>
  </cols>
  <sheetData>
    <row r="1" spans="1:3">
      <c r="A1" s="1" t="s">
        <v>843</v>
      </c>
      <c r="B1" s="2" t="s">
        <v>844</v>
      </c>
      <c r="C1" s="2" t="s">
        <v>1</v>
      </c>
    </row>
    <row r="2" spans="1:3">
      <c r="B2" s="2" t="s">
        <v>845</v>
      </c>
      <c r="C2" s="2" t="s">
        <v>2</v>
      </c>
    </row>
    <row r="3" spans="1:3">
      <c r="A3" s="3" t="s">
        <v>846</v>
      </c>
    </row>
    <row r="4" spans="1:3">
      <c r="A4" s="4" t="s">
        <v>847</v>
      </c>
      <c r="C4" s="4" t="s">
        <v>848</v>
      </c>
    </row>
    <row r="5" spans="1:3">
      <c r="A5" s="4" t="s">
        <v>849</v>
      </c>
      <c r="C5" s="4" t="s">
        <v>850</v>
      </c>
    </row>
    <row r="6" spans="1:3">
      <c r="A6" s="4" t="s">
        <v>851</v>
      </c>
      <c r="B6" s="4" t="s">
        <v>852</v>
      </c>
      <c r="C6" s="4" t="s">
        <v>85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54</v>
      </c>
      <c r="B1" s="2" t="s">
        <v>1</v>
      </c>
    </row>
    <row r="2" spans="1:3">
      <c r="B2" s="2" t="s">
        <v>576</v>
      </c>
      <c r="C2" s="2" t="s">
        <v>686</v>
      </c>
    </row>
    <row r="3" spans="1:3">
      <c r="A3" s="3" t="s">
        <v>855</v>
      </c>
    </row>
    <row r="4" spans="1:3">
      <c r="A4" s="4" t="s">
        <v>856</v>
      </c>
      <c r="B4" s="6" t="n">
        <v>931047</v>
      </c>
      <c r="C4" s="6" t="n">
        <v>705398</v>
      </c>
    </row>
    <row r="5" spans="1:3">
      <c r="A5" s="4" t="s">
        <v>857</v>
      </c>
      <c r="B5" s="7" t="n">
        <v>10.23</v>
      </c>
      <c r="C5" s="7" t="n">
        <v>11.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858</v>
      </c>
      <c r="B1" s="2" t="s">
        <v>1</v>
      </c>
    </row>
    <row r="2" spans="1:3">
      <c r="B2" s="2" t="s">
        <v>859</v>
      </c>
      <c r="C2" s="2" t="s">
        <v>860</v>
      </c>
    </row>
    <row r="3" spans="1:3">
      <c r="A3" s="3" t="s">
        <v>861</v>
      </c>
    </row>
    <row r="4" spans="1:3">
      <c r="A4" s="4" t="s">
        <v>862</v>
      </c>
      <c r="B4" s="4" t="s">
        <v>863</v>
      </c>
      <c r="C4" s="4" t="s">
        <v>864</v>
      </c>
    </row>
    <row r="5" spans="1:3">
      <c r="A5" s="4" t="s">
        <v>865</v>
      </c>
      <c r="B5" s="4" t="s">
        <v>848</v>
      </c>
      <c r="C5" s="4" t="s">
        <v>866</v>
      </c>
    </row>
    <row r="6" spans="1:3">
      <c r="A6" s="4" t="s">
        <v>867</v>
      </c>
      <c r="B6" s="7" t="n">
        <v>89.90000000000001</v>
      </c>
      <c r="C6" s="7" t="n">
        <v>100.63</v>
      </c>
    </row>
    <row r="7" spans="1:3">
      <c r="A7" s="4" t="s">
        <v>672</v>
      </c>
    </row>
    <row r="8" spans="1:3">
      <c r="A8" s="3" t="s">
        <v>861</v>
      </c>
    </row>
    <row r="9" spans="1:3">
      <c r="A9" s="4" t="s">
        <v>868</v>
      </c>
      <c r="B9" s="4" t="s">
        <v>869</v>
      </c>
      <c r="C9" s="4" t="s">
        <v>870</v>
      </c>
    </row>
    <row r="10" spans="1:3">
      <c r="A10" s="4" t="s">
        <v>871</v>
      </c>
      <c r="B10" s="9" t="n">
        <v>6.5</v>
      </c>
      <c r="C10" s="9" t="n">
        <v>6.5</v>
      </c>
    </row>
    <row r="11" spans="1:3">
      <c r="A11" s="4" t="s">
        <v>872</v>
      </c>
    </row>
    <row r="12" spans="1:3">
      <c r="A12" s="3" t="s">
        <v>861</v>
      </c>
    </row>
    <row r="13" spans="1:3">
      <c r="A13" s="4" t="s">
        <v>868</v>
      </c>
      <c r="B13" s="4" t="s">
        <v>873</v>
      </c>
      <c r="C13" s="4" t="s">
        <v>874</v>
      </c>
    </row>
    <row r="14" spans="1:3">
      <c r="A14" s="4" t="s">
        <v>871</v>
      </c>
      <c r="B14" s="6" t="n">
        <v>7</v>
      </c>
      <c r="C14" s="6" t="n">
        <v>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875</v>
      </c>
      <c r="B1" s="2" t="s">
        <v>21</v>
      </c>
      <c r="E1" s="2" t="s">
        <v>1</v>
      </c>
    </row>
    <row r="2" spans="1:6">
      <c r="B2" s="2" t="s">
        <v>2</v>
      </c>
      <c r="C2" s="2" t="s">
        <v>22</v>
      </c>
      <c r="D2" s="2" t="s">
        <v>23</v>
      </c>
      <c r="E2" s="2" t="s">
        <v>2</v>
      </c>
      <c r="F2" s="2" t="s">
        <v>23</v>
      </c>
    </row>
    <row r="3" spans="1:6">
      <c r="A3" s="3" t="s">
        <v>876</v>
      </c>
    </row>
    <row r="4" spans="1:6">
      <c r="A4" s="4" t="s">
        <v>877</v>
      </c>
      <c r="B4" s="5" t="n">
        <v>1960</v>
      </c>
      <c r="C4" s="5" t="n">
        <v>2010</v>
      </c>
      <c r="D4" s="5" t="n">
        <v>1873</v>
      </c>
      <c r="E4" s="5" t="n">
        <v>6042</v>
      </c>
      <c r="F4" s="5" t="n">
        <v>5848</v>
      </c>
    </row>
    <row r="5" spans="1:6">
      <c r="A5" s="4" t="s">
        <v>878</v>
      </c>
    </row>
    <row r="6" spans="1:6">
      <c r="A6" s="3" t="s">
        <v>876</v>
      </c>
    </row>
    <row r="7" spans="1:6">
      <c r="A7" s="4" t="s">
        <v>879</v>
      </c>
      <c r="B7" s="6" t="n">
        <v>48</v>
      </c>
      <c r="D7" s="6" t="n">
        <v>52</v>
      </c>
      <c r="E7" s="6" t="n">
        <v>144</v>
      </c>
      <c r="F7" s="6" t="n">
        <v>157</v>
      </c>
    </row>
    <row r="8" spans="1:6">
      <c r="A8" s="4" t="s">
        <v>880</v>
      </c>
      <c r="B8" s="6" t="n">
        <v>-5</v>
      </c>
      <c r="D8" s="6" t="n">
        <v>-2</v>
      </c>
      <c r="E8" s="6" t="n">
        <v>-14</v>
      </c>
      <c r="F8" s="6" t="n">
        <v>-6</v>
      </c>
    </row>
    <row r="9" spans="1:6">
      <c r="A9" s="4" t="s">
        <v>881</v>
      </c>
      <c r="E9" s="6" t="n">
        <v>-5</v>
      </c>
    </row>
    <row r="10" spans="1:6">
      <c r="A10" s="4" t="s">
        <v>882</v>
      </c>
      <c r="B10" s="6" t="n">
        <v>1</v>
      </c>
      <c r="D10" s="6" t="n">
        <v>1</v>
      </c>
      <c r="E10" s="6" t="n">
        <v>3</v>
      </c>
      <c r="F10" s="6" t="n">
        <v>3</v>
      </c>
    </row>
    <row r="11" spans="1:6">
      <c r="A11" s="4" t="s">
        <v>883</v>
      </c>
      <c r="B11" s="6" t="n">
        <v>44</v>
      </c>
      <c r="D11" s="6" t="n">
        <v>51</v>
      </c>
      <c r="E11" s="6" t="n">
        <v>128</v>
      </c>
      <c r="F11" s="6" t="n">
        <v>154</v>
      </c>
    </row>
    <row r="12" spans="1:6">
      <c r="A12" s="4" t="s">
        <v>884</v>
      </c>
      <c r="B12" s="6" t="n">
        <v>37</v>
      </c>
      <c r="D12" s="6" t="n">
        <v>34</v>
      </c>
      <c r="E12" s="6" t="n">
        <v>127</v>
      </c>
      <c r="F12" s="6" t="n">
        <v>124</v>
      </c>
    </row>
    <row r="13" spans="1:6">
      <c r="A13" s="4" t="s">
        <v>877</v>
      </c>
      <c r="B13" s="6" t="n">
        <v>104</v>
      </c>
      <c r="D13" s="6" t="n">
        <v>106</v>
      </c>
      <c r="E13" s="6" t="n">
        <v>325</v>
      </c>
      <c r="F13" s="6" t="n">
        <v>343</v>
      </c>
    </row>
    <row r="14" spans="1:6">
      <c r="A14" s="4" t="s">
        <v>885</v>
      </c>
    </row>
    <row r="15" spans="1:6">
      <c r="A15" s="3" t="s">
        <v>876</v>
      </c>
    </row>
    <row r="16" spans="1:6">
      <c r="A16" s="4" t="s">
        <v>884</v>
      </c>
      <c r="B16" s="6" t="n">
        <v>23</v>
      </c>
      <c r="D16" s="6" t="n">
        <v>21</v>
      </c>
      <c r="E16" s="6" t="n">
        <v>70</v>
      </c>
      <c r="F16" s="6" t="n">
        <v>65</v>
      </c>
    </row>
    <row r="17" spans="1:6">
      <c r="A17" s="4" t="s">
        <v>886</v>
      </c>
    </row>
    <row r="18" spans="1:6">
      <c r="A18" s="3" t="s">
        <v>876</v>
      </c>
    </row>
    <row r="19" spans="1:6">
      <c r="A19" s="4" t="s">
        <v>879</v>
      </c>
      <c r="B19" s="6" t="n">
        <v>2</v>
      </c>
      <c r="D19" s="6" t="n">
        <v>7</v>
      </c>
      <c r="E19" s="6" t="n">
        <v>7</v>
      </c>
      <c r="F19" s="6" t="n">
        <v>22</v>
      </c>
    </row>
    <row r="20" spans="1:6">
      <c r="A20" s="4" t="s">
        <v>880</v>
      </c>
      <c r="B20" s="6" t="n">
        <v>10</v>
      </c>
      <c r="D20" s="6" t="n">
        <v>11</v>
      </c>
      <c r="E20" s="6" t="n">
        <v>29</v>
      </c>
      <c r="F20" s="6" t="n">
        <v>34</v>
      </c>
    </row>
    <row r="21" spans="1:6">
      <c r="A21" s="4" t="s">
        <v>883</v>
      </c>
      <c r="B21" s="6" t="n">
        <v>12</v>
      </c>
      <c r="D21" s="6" t="n">
        <v>18</v>
      </c>
      <c r="E21" s="6" t="n">
        <v>36</v>
      </c>
      <c r="F21" s="6" t="n">
        <v>56</v>
      </c>
    </row>
    <row r="22" spans="1:6">
      <c r="A22" s="4" t="s">
        <v>877</v>
      </c>
      <c r="B22" s="5" t="n">
        <v>12</v>
      </c>
      <c r="D22" s="5" t="n">
        <v>18</v>
      </c>
      <c r="E22" s="5" t="n">
        <v>36</v>
      </c>
      <c r="F22" s="5" t="n">
        <v>56</v>
      </c>
    </row>
  </sheetData>
  <mergeCells count="3">
    <mergeCell ref="A1:A2"/>
    <mergeCell ref="B1:D1"/>
    <mergeCell ref="E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887</v>
      </c>
      <c r="B1" s="2" t="s">
        <v>21</v>
      </c>
      <c r="E1" s="2" t="s">
        <v>1</v>
      </c>
    </row>
    <row r="2" spans="1:6">
      <c r="B2" s="2" t="s">
        <v>2</v>
      </c>
      <c r="C2" s="2" t="s">
        <v>22</v>
      </c>
      <c r="D2" s="2" t="s">
        <v>23</v>
      </c>
      <c r="E2" s="2" t="s">
        <v>2</v>
      </c>
      <c r="F2" s="2" t="s">
        <v>23</v>
      </c>
    </row>
    <row r="3" spans="1:6">
      <c r="A3" s="3" t="s">
        <v>888</v>
      </c>
    </row>
    <row r="4" spans="1:6">
      <c r="A4" s="4" t="s">
        <v>171</v>
      </c>
      <c r="B4" s="5" t="n">
        <v>1557</v>
      </c>
      <c r="C4" s="5" t="n">
        <v>1497</v>
      </c>
      <c r="D4" s="5" t="n">
        <v>1537</v>
      </c>
      <c r="E4" s="5" t="n">
        <v>4564</v>
      </c>
      <c r="F4" s="5" t="n">
        <v>3756</v>
      </c>
    </row>
    <row r="5" spans="1:6">
      <c r="A5" s="4" t="s">
        <v>889</v>
      </c>
      <c r="B5" s="6" t="n">
        <v>-59</v>
      </c>
      <c r="D5" s="6" t="n">
        <v>-50</v>
      </c>
      <c r="E5" s="6" t="n">
        <v>-159</v>
      </c>
      <c r="F5" s="6" t="n">
        <v>-141</v>
      </c>
    </row>
    <row r="6" spans="1:6">
      <c r="A6" s="4" t="s">
        <v>890</v>
      </c>
      <c r="B6" s="5" t="n">
        <v>1498</v>
      </c>
      <c r="D6" s="5" t="n">
        <v>1487</v>
      </c>
      <c r="E6" s="5" t="n">
        <v>4405</v>
      </c>
      <c r="F6" s="5" t="n">
        <v>3615</v>
      </c>
    </row>
    <row r="7" spans="1:6">
      <c r="A7" s="4" t="s">
        <v>891</v>
      </c>
      <c r="B7" s="6" t="n">
        <v>638900</v>
      </c>
      <c r="D7" s="6" t="n">
        <v>640400</v>
      </c>
      <c r="E7" s="6" t="n">
        <v>638803</v>
      </c>
      <c r="F7" s="6" t="n">
        <v>643937</v>
      </c>
    </row>
    <row r="8" spans="1:6">
      <c r="A8" s="4" t="s">
        <v>892</v>
      </c>
      <c r="B8" s="7" t="n">
        <v>2.34</v>
      </c>
      <c r="C8" s="7" t="n">
        <v>2.27</v>
      </c>
      <c r="D8" s="7" t="n">
        <v>2.32</v>
      </c>
      <c r="E8" s="7" t="n">
        <v>6.9</v>
      </c>
      <c r="F8" s="7" t="n">
        <v>5.61</v>
      </c>
    </row>
    <row r="9" spans="1:6">
      <c r="A9" s="3" t="s">
        <v>893</v>
      </c>
    </row>
    <row r="10" spans="1:6">
      <c r="A10" s="4" t="s">
        <v>894</v>
      </c>
      <c r="B10" s="5" t="n">
        <v>1498</v>
      </c>
      <c r="D10" s="5" t="n">
        <v>1487</v>
      </c>
      <c r="E10" s="5" t="n">
        <v>4405</v>
      </c>
      <c r="F10" s="5" t="n">
        <v>3615</v>
      </c>
    </row>
    <row r="11" spans="1:6">
      <c r="A11" s="4" t="s">
        <v>891</v>
      </c>
      <c r="B11" s="6" t="n">
        <v>638900</v>
      </c>
      <c r="D11" s="6" t="n">
        <v>640400</v>
      </c>
      <c r="E11" s="6" t="n">
        <v>638803</v>
      </c>
      <c r="F11" s="6" t="n">
        <v>643937</v>
      </c>
    </row>
    <row r="12" spans="1:6">
      <c r="A12" s="3" t="s">
        <v>895</v>
      </c>
    </row>
    <row r="13" spans="1:6">
      <c r="A13" s="4" t="s">
        <v>896</v>
      </c>
      <c r="B13" s="6" t="n">
        <v>5734</v>
      </c>
      <c r="D13" s="6" t="n">
        <v>5925</v>
      </c>
      <c r="E13" s="6" t="n">
        <v>5697</v>
      </c>
      <c r="F13" s="6" t="n">
        <v>5560</v>
      </c>
    </row>
    <row r="14" spans="1:6">
      <c r="A14" s="4" t="s">
        <v>897</v>
      </c>
      <c r="B14" s="6" t="n">
        <v>-4184</v>
      </c>
      <c r="D14" s="6" t="n">
        <v>-3970</v>
      </c>
      <c r="E14" s="6" t="n">
        <v>-4137</v>
      </c>
      <c r="F14" s="6" t="n">
        <v>-3549</v>
      </c>
    </row>
    <row r="15" spans="1:6">
      <c r="A15" s="4" t="s">
        <v>898</v>
      </c>
      <c r="B15" s="6" t="n">
        <v>640450</v>
      </c>
      <c r="D15" s="6" t="n">
        <v>642355</v>
      </c>
      <c r="E15" s="6" t="n">
        <v>640363</v>
      </c>
      <c r="F15" s="6" t="n">
        <v>645948</v>
      </c>
    </row>
    <row r="16" spans="1:6">
      <c r="A16" s="4" t="s">
        <v>899</v>
      </c>
      <c r="B16" s="7" t="n">
        <v>2.34</v>
      </c>
      <c r="C16" s="7" t="n">
        <v>2.26</v>
      </c>
      <c r="D16" s="7" t="n">
        <v>2.31</v>
      </c>
      <c r="E16" s="7" t="n">
        <v>6.88</v>
      </c>
      <c r="F16" s="7" t="n">
        <v>5.6</v>
      </c>
    </row>
  </sheetData>
  <mergeCells count="3">
    <mergeCell ref="A1:A2"/>
    <mergeCell ref="B1:D1"/>
    <mergeCell ref="E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0</v>
      </c>
      <c r="B1" s="2" t="s">
        <v>21</v>
      </c>
      <c r="D1" s="2" t="s">
        <v>1</v>
      </c>
    </row>
    <row r="2" spans="1:5">
      <c r="B2" s="2" t="s">
        <v>2</v>
      </c>
      <c r="C2" s="2" t="s">
        <v>23</v>
      </c>
      <c r="D2" s="2" t="s">
        <v>2</v>
      </c>
      <c r="E2" s="2" t="s">
        <v>23</v>
      </c>
    </row>
    <row r="3" spans="1:5">
      <c r="A3" s="3" t="s">
        <v>901</v>
      </c>
    </row>
    <row r="4" spans="1:5">
      <c r="A4" s="4" t="s">
        <v>902</v>
      </c>
      <c r="B4" s="6" t="n">
        <v>687059</v>
      </c>
      <c r="C4" s="6" t="n">
        <v>1007064</v>
      </c>
      <c r="D4" s="6" t="n">
        <v>908194</v>
      </c>
      <c r="E4" s="6" t="n">
        <v>1612662</v>
      </c>
    </row>
    <row r="5" spans="1:5">
      <c r="A5" s="4" t="s">
        <v>903</v>
      </c>
    </row>
    <row r="6" spans="1:5">
      <c r="A6" s="3" t="s">
        <v>901</v>
      </c>
    </row>
    <row r="7" spans="1:5">
      <c r="A7" s="4" t="s">
        <v>904</v>
      </c>
      <c r="B7" s="7" t="n">
        <v>104.14</v>
      </c>
      <c r="C7" s="7" t="n">
        <v>132.86</v>
      </c>
      <c r="D7" s="7" t="n">
        <v>102.98</v>
      </c>
      <c r="E7" s="7" t="n">
        <v>120.4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21"/>
  </cols>
  <sheetData>
    <row r="1" spans="1:2">
      <c r="A1" s="1" t="s">
        <v>905</v>
      </c>
      <c r="B1" s="2" t="s">
        <v>21</v>
      </c>
    </row>
    <row r="2" spans="1:2">
      <c r="B2" s="2" t="s">
        <v>906</v>
      </c>
    </row>
    <row r="3" spans="1:2">
      <c r="A3" s="4" t="s">
        <v>907</v>
      </c>
    </row>
    <row r="4" spans="1:2">
      <c r="A4" s="3" t="s">
        <v>908</v>
      </c>
    </row>
    <row r="5" spans="1:2">
      <c r="A5" s="4" t="s">
        <v>909</v>
      </c>
      <c r="B5" s="5" t="n">
        <v>361</v>
      </c>
    </row>
    <row r="6" spans="1:2">
      <c r="A6" s="4" t="s">
        <v>910</v>
      </c>
    </row>
    <row r="7" spans="1:2">
      <c r="A7" s="3" t="s">
        <v>908</v>
      </c>
    </row>
    <row r="8" spans="1:2">
      <c r="A8" s="4" t="s">
        <v>909</v>
      </c>
      <c r="B8" s="5" t="n">
        <v>25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2"/>
  </cols>
  <sheetData>
    <row r="1" spans="1:2">
      <c r="A1" s="1" t="s">
        <v>911</v>
      </c>
      <c r="B1" s="2" t="s">
        <v>1</v>
      </c>
    </row>
    <row r="2" spans="1:2">
      <c r="B2" s="2" t="s">
        <v>912</v>
      </c>
    </row>
    <row r="3" spans="1:2">
      <c r="A3" s="3" t="s">
        <v>913</v>
      </c>
    </row>
    <row r="4" spans="1:2">
      <c r="A4" s="4" t="s">
        <v>914</v>
      </c>
      <c r="B4" s="6" t="n">
        <v>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915</v>
      </c>
      <c r="B1" s="2" t="s">
        <v>21</v>
      </c>
      <c r="E1" s="2" t="s">
        <v>1</v>
      </c>
    </row>
    <row r="2" spans="1:6">
      <c r="B2" s="2" t="s">
        <v>2</v>
      </c>
      <c r="C2" s="2" t="s">
        <v>22</v>
      </c>
      <c r="D2" s="2" t="s">
        <v>23</v>
      </c>
      <c r="E2" s="2" t="s">
        <v>2</v>
      </c>
      <c r="F2" s="2" t="s">
        <v>23</v>
      </c>
    </row>
    <row r="3" spans="1:6">
      <c r="A3" s="3" t="s">
        <v>916</v>
      </c>
    </row>
    <row r="4" spans="1:6">
      <c r="A4" s="4" t="s">
        <v>917</v>
      </c>
      <c r="B4" s="5" t="n">
        <v>3217</v>
      </c>
      <c r="D4" s="5" t="n">
        <v>2882</v>
      </c>
      <c r="E4" s="5" t="n">
        <v>9524</v>
      </c>
      <c r="F4" s="5" t="n">
        <v>8423</v>
      </c>
    </row>
    <row r="5" spans="1:6">
      <c r="A5" s="4" t="s">
        <v>918</v>
      </c>
      <c r="B5" s="6" t="n">
        <v>3449</v>
      </c>
      <c r="D5" s="6" t="n">
        <v>2912</v>
      </c>
      <c r="E5" s="6" t="n">
        <v>9872</v>
      </c>
      <c r="F5" s="6" t="n">
        <v>8589</v>
      </c>
    </row>
    <row r="6" spans="1:6">
      <c r="A6" s="4" t="s">
        <v>48</v>
      </c>
      <c r="B6" s="6" t="n">
        <v>6666</v>
      </c>
      <c r="C6" s="5" t="n">
        <v>6213</v>
      </c>
      <c r="D6" s="6" t="n">
        <v>5794</v>
      </c>
      <c r="E6" s="6" t="n">
        <v>19396</v>
      </c>
      <c r="F6" s="6" t="n">
        <v>17012</v>
      </c>
    </row>
    <row r="7" spans="1:6">
      <c r="A7" s="4" t="s">
        <v>919</v>
      </c>
      <c r="B7" s="6" t="n">
        <v>306</v>
      </c>
      <c r="C7" s="6" t="n">
        <v>176</v>
      </c>
      <c r="D7" s="6" t="n">
        <v>186</v>
      </c>
      <c r="E7" s="6" t="n">
        <v>619</v>
      </c>
      <c r="F7" s="6" t="n">
        <v>487</v>
      </c>
    </row>
    <row r="8" spans="1:6">
      <c r="A8" s="4" t="s">
        <v>50</v>
      </c>
      <c r="B8" s="6" t="n">
        <v>887</v>
      </c>
      <c r="C8" s="6" t="n">
        <v>561</v>
      </c>
      <c r="D8" s="6" t="n">
        <v>269</v>
      </c>
      <c r="E8" s="6" t="n">
        <v>2374</v>
      </c>
      <c r="F8" s="6" t="n">
        <v>962</v>
      </c>
    </row>
    <row r="9" spans="1:6">
      <c r="A9" s="4" t="s">
        <v>920</v>
      </c>
      <c r="B9" s="6" t="n">
        <v>301</v>
      </c>
      <c r="D9" s="6" t="n">
        <v>280</v>
      </c>
      <c r="E9" s="6" t="n">
        <v>895</v>
      </c>
      <c r="F9" s="6" t="n">
        <v>844</v>
      </c>
    </row>
    <row r="10" spans="1:6">
      <c r="A10" s="4" t="s">
        <v>921</v>
      </c>
      <c r="B10" s="6" t="n">
        <v>3190</v>
      </c>
      <c r="D10" s="6" t="n">
        <v>3079</v>
      </c>
      <c r="E10" s="6" t="n">
        <v>9748</v>
      </c>
      <c r="F10" s="6" t="n">
        <v>9440</v>
      </c>
    </row>
    <row r="11" spans="1:6">
      <c r="A11" s="4" t="s">
        <v>59</v>
      </c>
      <c r="B11" s="6" t="n">
        <v>1982</v>
      </c>
      <c r="C11" s="6" t="n">
        <v>1881</v>
      </c>
      <c r="D11" s="6" t="n">
        <v>1980</v>
      </c>
      <c r="E11" s="6" t="n">
        <v>5760</v>
      </c>
      <c r="F11" s="6" t="n">
        <v>5279</v>
      </c>
    </row>
    <row r="12" spans="1:6">
      <c r="A12" s="4" t="s">
        <v>922</v>
      </c>
      <c r="B12" s="6" t="n">
        <v>425</v>
      </c>
      <c r="C12" s="6" t="n">
        <v>384</v>
      </c>
      <c r="D12" s="6" t="n">
        <v>443</v>
      </c>
      <c r="E12" s="6" t="n">
        <v>1196</v>
      </c>
      <c r="F12" s="6" t="n">
        <v>1523</v>
      </c>
    </row>
    <row r="13" spans="1:6">
      <c r="A13" s="4" t="s">
        <v>69</v>
      </c>
      <c r="B13" s="6" t="n">
        <v>1557</v>
      </c>
      <c r="C13" s="5" t="n">
        <v>1497</v>
      </c>
      <c r="D13" s="6" t="n">
        <v>1537</v>
      </c>
      <c r="E13" s="6" t="n">
        <v>4564</v>
      </c>
      <c r="F13" s="6" t="n">
        <v>3756</v>
      </c>
    </row>
    <row r="14" spans="1:6">
      <c r="A14" s="4" t="s">
        <v>923</v>
      </c>
      <c r="B14" s="6" t="n">
        <v>836963</v>
      </c>
      <c r="D14" s="6" t="n">
        <v>764390</v>
      </c>
      <c r="E14" s="6" t="n">
        <v>826104</v>
      </c>
      <c r="F14" s="6" t="n">
        <v>745181</v>
      </c>
    </row>
    <row r="15" spans="1:6">
      <c r="A15" s="4" t="s">
        <v>924</v>
      </c>
    </row>
    <row r="16" spans="1:6">
      <c r="A16" s="3" t="s">
        <v>916</v>
      </c>
    </row>
    <row r="17" spans="1:6">
      <c r="A17" s="4" t="s">
        <v>919</v>
      </c>
      <c r="B17" s="6" t="n">
        <v>243</v>
      </c>
      <c r="D17" s="6" t="n">
        <v>177</v>
      </c>
      <c r="E17" s="6" t="n">
        <v>520</v>
      </c>
      <c r="F17" s="6" t="n">
        <v>523</v>
      </c>
    </row>
    <row r="18" spans="1:6">
      <c r="A18" s="4" t="s">
        <v>925</v>
      </c>
    </row>
    <row r="19" spans="1:6">
      <c r="A19" s="3" t="s">
        <v>916</v>
      </c>
    </row>
    <row r="20" spans="1:6">
      <c r="A20" s="4" t="s">
        <v>919</v>
      </c>
      <c r="B20" s="6" t="n">
        <v>63</v>
      </c>
      <c r="D20" s="6" t="n">
        <v>9</v>
      </c>
      <c r="E20" s="6" t="n">
        <v>99</v>
      </c>
      <c r="F20" s="6" t="n">
        <v>-36</v>
      </c>
    </row>
    <row r="21" spans="1:6">
      <c r="A21" s="4" t="s">
        <v>926</v>
      </c>
    </row>
    <row r="22" spans="1:6">
      <c r="A22" s="3" t="s">
        <v>916</v>
      </c>
    </row>
    <row r="23" spans="1:6">
      <c r="A23" s="4" t="s">
        <v>917</v>
      </c>
      <c r="B23" s="6" t="n">
        <v>1498</v>
      </c>
      <c r="D23" s="6" t="n">
        <v>1402</v>
      </c>
      <c r="E23" s="6" t="n">
        <v>4338</v>
      </c>
      <c r="F23" s="6" t="n">
        <v>4120</v>
      </c>
    </row>
    <row r="24" spans="1:6">
      <c r="A24" s="4" t="s">
        <v>918</v>
      </c>
      <c r="B24" s="6" t="n">
        <v>550</v>
      </c>
      <c r="D24" s="6" t="n">
        <v>532</v>
      </c>
      <c r="E24" s="6" t="n">
        <v>1585</v>
      </c>
      <c r="F24" s="6" t="n">
        <v>1547</v>
      </c>
    </row>
    <row r="25" spans="1:6">
      <c r="A25" s="4" t="s">
        <v>48</v>
      </c>
      <c r="B25" s="6" t="n">
        <v>2048</v>
      </c>
      <c r="D25" s="6" t="n">
        <v>1934</v>
      </c>
      <c r="E25" s="6" t="n">
        <v>5923</v>
      </c>
      <c r="F25" s="6" t="n">
        <v>5667</v>
      </c>
    </row>
    <row r="26" spans="1:6">
      <c r="A26" s="4" t="s">
        <v>919</v>
      </c>
      <c r="B26" s="6" t="n">
        <v>204</v>
      </c>
      <c r="D26" s="6" t="n">
        <v>137</v>
      </c>
      <c r="E26" s="6" t="n">
        <v>462</v>
      </c>
      <c r="F26" s="6" t="n">
        <v>366</v>
      </c>
    </row>
    <row r="27" spans="1:6">
      <c r="A27" s="4" t="s">
        <v>920</v>
      </c>
      <c r="B27" s="6" t="n">
        <v>85</v>
      </c>
      <c r="D27" s="6" t="n">
        <v>82</v>
      </c>
      <c r="E27" s="6" t="n">
        <v>248</v>
      </c>
      <c r="F27" s="6" t="n">
        <v>242</v>
      </c>
    </row>
    <row r="28" spans="1:6">
      <c r="A28" s="4" t="s">
        <v>921</v>
      </c>
      <c r="B28" s="6" t="n">
        <v>885</v>
      </c>
      <c r="D28" s="6" t="n">
        <v>850</v>
      </c>
      <c r="E28" s="6" t="n">
        <v>2635</v>
      </c>
      <c r="F28" s="6" t="n">
        <v>2537</v>
      </c>
    </row>
    <row r="29" spans="1:6">
      <c r="A29" s="4" t="s">
        <v>59</v>
      </c>
      <c r="B29" s="6" t="n">
        <v>874</v>
      </c>
      <c r="D29" s="6" t="n">
        <v>865</v>
      </c>
      <c r="E29" s="6" t="n">
        <v>2578</v>
      </c>
      <c r="F29" s="6" t="n">
        <v>2522</v>
      </c>
    </row>
    <row r="30" spans="1:6">
      <c r="A30" s="4" t="s">
        <v>922</v>
      </c>
      <c r="B30" s="6" t="n">
        <v>226</v>
      </c>
      <c r="D30" s="6" t="n">
        <v>224</v>
      </c>
      <c r="E30" s="6" t="n">
        <v>668</v>
      </c>
      <c r="F30" s="6" t="n">
        <v>647</v>
      </c>
    </row>
    <row r="31" spans="1:6">
      <c r="A31" s="4" t="s">
        <v>69</v>
      </c>
      <c r="B31" s="6" t="n">
        <v>648</v>
      </c>
      <c r="D31" s="6" t="n">
        <v>641</v>
      </c>
      <c r="E31" s="6" t="n">
        <v>1910</v>
      </c>
      <c r="F31" s="6" t="n">
        <v>1875</v>
      </c>
    </row>
    <row r="32" spans="1:6">
      <c r="A32" s="4" t="s">
        <v>923</v>
      </c>
      <c r="B32" s="6" t="n">
        <v>240205</v>
      </c>
      <c r="D32" s="6" t="n">
        <v>225562</v>
      </c>
      <c r="E32" s="6" t="n">
        <v>235815</v>
      </c>
      <c r="F32" s="6" t="n">
        <v>223467</v>
      </c>
    </row>
    <row r="33" spans="1:6">
      <c r="A33" s="4" t="s">
        <v>927</v>
      </c>
    </row>
    <row r="34" spans="1:6">
      <c r="A34" s="3" t="s">
        <v>916</v>
      </c>
    </row>
    <row r="35" spans="1:6">
      <c r="A35" s="4" t="s">
        <v>919</v>
      </c>
      <c r="B35" s="6" t="n">
        <v>174</v>
      </c>
      <c r="D35" s="6" t="n">
        <v>120</v>
      </c>
      <c r="E35" s="6" t="n">
        <v>410</v>
      </c>
      <c r="F35" s="6" t="n">
        <v>348</v>
      </c>
    </row>
    <row r="36" spans="1:6">
      <c r="A36" s="4" t="s">
        <v>928</v>
      </c>
    </row>
    <row r="37" spans="1:6">
      <c r="A37" s="3" t="s">
        <v>916</v>
      </c>
    </row>
    <row r="38" spans="1:6">
      <c r="A38" s="4" t="s">
        <v>919</v>
      </c>
      <c r="B38" s="6" t="n">
        <v>30</v>
      </c>
      <c r="D38" s="6" t="n">
        <v>17</v>
      </c>
      <c r="E38" s="6" t="n">
        <v>52</v>
      </c>
      <c r="F38" s="6" t="n">
        <v>18</v>
      </c>
    </row>
    <row r="39" spans="1:6">
      <c r="A39" s="4" t="s">
        <v>929</v>
      </c>
    </row>
    <row r="40" spans="1:6">
      <c r="A40" s="3" t="s">
        <v>916</v>
      </c>
    </row>
    <row r="41" spans="1:6">
      <c r="A41" s="4" t="s">
        <v>917</v>
      </c>
      <c r="B41" s="6" t="n">
        <v>1067</v>
      </c>
      <c r="D41" s="6" t="n">
        <v>994</v>
      </c>
      <c r="E41" s="6" t="n">
        <v>3161</v>
      </c>
      <c r="F41" s="6" t="n">
        <v>2833</v>
      </c>
    </row>
    <row r="42" spans="1:6">
      <c r="A42" s="4" t="s">
        <v>918</v>
      </c>
      <c r="B42" s="6" t="n">
        <v>298</v>
      </c>
      <c r="D42" s="6" t="n">
        <v>280</v>
      </c>
      <c r="E42" s="6" t="n">
        <v>858</v>
      </c>
      <c r="F42" s="6" t="n">
        <v>817</v>
      </c>
    </row>
    <row r="43" spans="1:6">
      <c r="A43" s="4" t="s">
        <v>48</v>
      </c>
      <c r="B43" s="6" t="n">
        <v>1365</v>
      </c>
      <c r="D43" s="6" t="n">
        <v>1274</v>
      </c>
      <c r="E43" s="6" t="n">
        <v>4019</v>
      </c>
      <c r="F43" s="6" t="n">
        <v>3650</v>
      </c>
    </row>
    <row r="44" spans="1:6">
      <c r="A44" s="4" t="s">
        <v>919</v>
      </c>
      <c r="B44" s="6" t="n">
        <v>98</v>
      </c>
      <c r="D44" s="6" t="n">
        <v>40</v>
      </c>
      <c r="E44" s="6" t="n">
        <v>127</v>
      </c>
      <c r="F44" s="6" t="n">
        <v>141</v>
      </c>
    </row>
    <row r="45" spans="1:6">
      <c r="A45" s="4" t="s">
        <v>920</v>
      </c>
      <c r="B45" s="6" t="n">
        <v>114</v>
      </c>
      <c r="D45" s="6" t="n">
        <v>111</v>
      </c>
      <c r="E45" s="6" t="n">
        <v>343</v>
      </c>
      <c r="F45" s="6" t="n">
        <v>338</v>
      </c>
    </row>
    <row r="46" spans="1:6">
      <c r="A46" s="4" t="s">
        <v>921</v>
      </c>
      <c r="B46" s="6" t="n">
        <v>690</v>
      </c>
      <c r="D46" s="6" t="n">
        <v>661</v>
      </c>
      <c r="E46" s="6" t="n">
        <v>2004</v>
      </c>
      <c r="F46" s="6" t="n">
        <v>1854</v>
      </c>
    </row>
    <row r="47" spans="1:6">
      <c r="A47" s="4" t="s">
        <v>59</v>
      </c>
      <c r="B47" s="6" t="n">
        <v>463</v>
      </c>
      <c r="D47" s="6" t="n">
        <v>462</v>
      </c>
      <c r="E47" s="6" t="n">
        <v>1545</v>
      </c>
      <c r="F47" s="6" t="n">
        <v>1317</v>
      </c>
    </row>
    <row r="48" spans="1:6">
      <c r="A48" s="4" t="s">
        <v>922</v>
      </c>
      <c r="B48" s="6" t="n">
        <v>95</v>
      </c>
      <c r="D48" s="6" t="n">
        <v>98</v>
      </c>
      <c r="E48" s="6" t="n">
        <v>327</v>
      </c>
      <c r="F48" s="6" t="n">
        <v>295</v>
      </c>
    </row>
    <row r="49" spans="1:6">
      <c r="A49" s="4" t="s">
        <v>69</v>
      </c>
      <c r="B49" s="6" t="n">
        <v>368</v>
      </c>
      <c r="D49" s="6" t="n">
        <v>364</v>
      </c>
      <c r="E49" s="6" t="n">
        <v>1218</v>
      </c>
      <c r="F49" s="6" t="n">
        <v>1022</v>
      </c>
    </row>
    <row r="50" spans="1:6">
      <c r="A50" s="4" t="s">
        <v>923</v>
      </c>
      <c r="B50" s="6" t="n">
        <v>129143</v>
      </c>
      <c r="D50" s="6" t="n">
        <v>112935</v>
      </c>
      <c r="E50" s="6" t="n">
        <v>124636</v>
      </c>
      <c r="F50" s="6" t="n">
        <v>108591</v>
      </c>
    </row>
    <row r="51" spans="1:6">
      <c r="A51" s="4" t="s">
        <v>930</v>
      </c>
    </row>
    <row r="52" spans="1:6">
      <c r="A52" s="3" t="s">
        <v>916</v>
      </c>
    </row>
    <row r="53" spans="1:6">
      <c r="A53" s="4" t="s">
        <v>919</v>
      </c>
      <c r="B53" s="6" t="n">
        <v>61</v>
      </c>
      <c r="D53" s="6" t="n">
        <v>54</v>
      </c>
      <c r="E53" s="6" t="n">
        <v>94</v>
      </c>
      <c r="F53" s="6" t="n">
        <v>197</v>
      </c>
    </row>
    <row r="54" spans="1:6">
      <c r="A54" s="4" t="s">
        <v>931</v>
      </c>
    </row>
    <row r="55" spans="1:6">
      <c r="A55" s="3" t="s">
        <v>916</v>
      </c>
    </row>
    <row r="56" spans="1:6">
      <c r="A56" s="4" t="s">
        <v>919</v>
      </c>
      <c r="B56" s="6" t="n">
        <v>37</v>
      </c>
      <c r="D56" s="6" t="n">
        <v>-14</v>
      </c>
      <c r="E56" s="6" t="n">
        <v>33</v>
      </c>
      <c r="F56" s="6" t="n">
        <v>-56</v>
      </c>
    </row>
    <row r="57" spans="1:6">
      <c r="A57" s="4" t="s">
        <v>932</v>
      </c>
    </row>
    <row r="58" spans="1:6">
      <c r="A58" s="3" t="s">
        <v>916</v>
      </c>
    </row>
    <row r="59" spans="1:6">
      <c r="A59" s="4" t="s">
        <v>917</v>
      </c>
      <c r="B59" s="6" t="n">
        <v>237</v>
      </c>
      <c r="D59" s="6" t="n">
        <v>212</v>
      </c>
      <c r="E59" s="6" t="n">
        <v>699</v>
      </c>
      <c r="F59" s="6" t="n">
        <v>616</v>
      </c>
    </row>
    <row r="60" spans="1:6">
      <c r="A60" s="4" t="s">
        <v>918</v>
      </c>
      <c r="B60" s="6" t="n">
        <v>1876</v>
      </c>
      <c r="D60" s="6" t="n">
        <v>1328</v>
      </c>
      <c r="E60" s="6" t="n">
        <v>5396</v>
      </c>
      <c r="F60" s="6" t="n">
        <v>4114</v>
      </c>
    </row>
    <row r="61" spans="1:6">
      <c r="A61" s="4" t="s">
        <v>48</v>
      </c>
      <c r="B61" s="6" t="n">
        <v>2113</v>
      </c>
      <c r="D61" s="6" t="n">
        <v>1540</v>
      </c>
      <c r="E61" s="6" t="n">
        <v>6095</v>
      </c>
      <c r="F61" s="6" t="n">
        <v>4730</v>
      </c>
    </row>
    <row r="62" spans="1:6">
      <c r="A62" s="4" t="s">
        <v>919</v>
      </c>
      <c r="B62" s="6" t="n">
        <v>-2</v>
      </c>
      <c r="D62" s="6" t="n">
        <v>4</v>
      </c>
      <c r="F62" s="6" t="n">
        <v>3</v>
      </c>
    </row>
    <row r="63" spans="1:6">
      <c r="A63" s="4" t="s">
        <v>50</v>
      </c>
      <c r="B63" s="6" t="n">
        <v>887</v>
      </c>
      <c r="D63" s="6" t="n">
        <v>269</v>
      </c>
      <c r="E63" s="6" t="n">
        <v>2374</v>
      </c>
      <c r="F63" s="6" t="n">
        <v>962</v>
      </c>
    </row>
    <row r="64" spans="1:6">
      <c r="A64" s="4" t="s">
        <v>920</v>
      </c>
      <c r="B64" s="6" t="n">
        <v>68</v>
      </c>
      <c r="D64" s="6" t="n">
        <v>55</v>
      </c>
      <c r="E64" s="6" t="n">
        <v>199</v>
      </c>
      <c r="F64" s="6" t="n">
        <v>172</v>
      </c>
    </row>
    <row r="65" spans="1:6">
      <c r="A65" s="4" t="s">
        <v>921</v>
      </c>
      <c r="B65" s="6" t="n">
        <v>817</v>
      </c>
      <c r="D65" s="6" t="n">
        <v>821</v>
      </c>
      <c r="E65" s="6" t="n">
        <v>2463</v>
      </c>
      <c r="F65" s="6" t="n">
        <v>2461</v>
      </c>
    </row>
    <row r="66" spans="1:6">
      <c r="A66" s="4" t="s">
        <v>59</v>
      </c>
      <c r="B66" s="6" t="n">
        <v>343</v>
      </c>
      <c r="D66" s="6" t="n">
        <v>391</v>
      </c>
      <c r="E66" s="6" t="n">
        <v>1059</v>
      </c>
      <c r="F66" s="6" t="n">
        <v>1132</v>
      </c>
    </row>
    <row r="67" spans="1:6">
      <c r="A67" s="4" t="s">
        <v>922</v>
      </c>
      <c r="B67" s="6" t="n">
        <v>94</v>
      </c>
      <c r="D67" s="6" t="n">
        <v>100</v>
      </c>
      <c r="E67" s="6" t="n">
        <v>266</v>
      </c>
      <c r="F67" s="6" t="n">
        <v>279</v>
      </c>
    </row>
    <row r="68" spans="1:6">
      <c r="A68" s="4" t="s">
        <v>69</v>
      </c>
      <c r="B68" s="6" t="n">
        <v>249</v>
      </c>
      <c r="D68" s="6" t="n">
        <v>291</v>
      </c>
      <c r="E68" s="6" t="n">
        <v>793</v>
      </c>
      <c r="F68" s="6" t="n">
        <v>853</v>
      </c>
    </row>
    <row r="69" spans="1:6">
      <c r="A69" s="4" t="s">
        <v>923</v>
      </c>
      <c r="B69" s="6" t="n">
        <v>41891</v>
      </c>
      <c r="D69" s="6" t="n">
        <v>36595</v>
      </c>
      <c r="E69" s="6" t="n">
        <v>40345</v>
      </c>
      <c r="F69" s="6" t="n">
        <v>35375</v>
      </c>
    </row>
    <row r="70" spans="1:6">
      <c r="A70" s="4" t="s">
        <v>933</v>
      </c>
    </row>
    <row r="71" spans="1:6">
      <c r="A71" s="3" t="s">
        <v>916</v>
      </c>
    </row>
    <row r="72" spans="1:6">
      <c r="A72" s="4" t="s">
        <v>919</v>
      </c>
      <c r="D72" s="6" t="n">
        <v>2</v>
      </c>
      <c r="E72" s="6" t="n">
        <v>1</v>
      </c>
      <c r="F72" s="6" t="n">
        <v>4</v>
      </c>
    </row>
    <row r="73" spans="1:6">
      <c r="A73" s="4" t="s">
        <v>934</v>
      </c>
    </row>
    <row r="74" spans="1:6">
      <c r="A74" s="3" t="s">
        <v>916</v>
      </c>
    </row>
    <row r="75" spans="1:6">
      <c r="A75" s="4" t="s">
        <v>919</v>
      </c>
      <c r="B75" s="6" t="n">
        <v>-2</v>
      </c>
      <c r="D75" s="6" t="n">
        <v>2</v>
      </c>
      <c r="E75" s="6" t="n">
        <v>-1</v>
      </c>
      <c r="F75" s="6" t="n">
        <v>-1</v>
      </c>
    </row>
    <row r="76" spans="1:6">
      <c r="A76" s="4" t="s">
        <v>935</v>
      </c>
    </row>
    <row r="77" spans="1:6">
      <c r="A77" s="3" t="s">
        <v>916</v>
      </c>
    </row>
    <row r="78" spans="1:6">
      <c r="A78" s="4" t="s">
        <v>917</v>
      </c>
      <c r="B78" s="6" t="n">
        <v>538</v>
      </c>
      <c r="D78" s="6" t="n">
        <v>410</v>
      </c>
      <c r="E78" s="6" t="n">
        <v>1698</v>
      </c>
      <c r="F78" s="6" t="n">
        <v>1291</v>
      </c>
    </row>
    <row r="79" spans="1:6">
      <c r="A79" s="4" t="s">
        <v>918</v>
      </c>
      <c r="B79" s="6" t="n">
        <v>662</v>
      </c>
      <c r="D79" s="6" t="n">
        <v>695</v>
      </c>
      <c r="E79" s="6" t="n">
        <v>1863</v>
      </c>
      <c r="F79" s="6" t="n">
        <v>1940</v>
      </c>
    </row>
    <row r="80" spans="1:6">
      <c r="A80" s="4" t="s">
        <v>48</v>
      </c>
      <c r="B80" s="6" t="n">
        <v>1200</v>
      </c>
      <c r="D80" s="6" t="n">
        <v>1105</v>
      </c>
      <c r="E80" s="6" t="n">
        <v>3561</v>
      </c>
      <c r="F80" s="6" t="n">
        <v>3231</v>
      </c>
    </row>
    <row r="81" spans="1:6">
      <c r="A81" s="4" t="s">
        <v>919</v>
      </c>
      <c r="B81" s="6" t="n">
        <v>10</v>
      </c>
      <c r="D81" s="6" t="n">
        <v>7</v>
      </c>
      <c r="E81" s="6" t="n">
        <v>40</v>
      </c>
      <c r="F81" s="6" t="n">
        <v>-11</v>
      </c>
    </row>
    <row r="82" spans="1:6">
      <c r="A82" s="4" t="s">
        <v>920</v>
      </c>
      <c r="B82" s="6" t="n">
        <v>34</v>
      </c>
      <c r="D82" s="6" t="n">
        <v>32</v>
      </c>
      <c r="E82" s="6" t="n">
        <v>105</v>
      </c>
      <c r="F82" s="6" t="n">
        <v>92</v>
      </c>
    </row>
    <row r="83" spans="1:6">
      <c r="A83" s="4" t="s">
        <v>921</v>
      </c>
      <c r="B83" s="6" t="n">
        <v>760</v>
      </c>
      <c r="D83" s="6" t="n">
        <v>669</v>
      </c>
      <c r="E83" s="6" t="n">
        <v>2368</v>
      </c>
      <c r="F83" s="6" t="n">
        <v>2002</v>
      </c>
    </row>
    <row r="84" spans="1:6">
      <c r="A84" s="4" t="s">
        <v>59</v>
      </c>
      <c r="B84" s="6" t="n">
        <v>396</v>
      </c>
      <c r="D84" s="6" t="n">
        <v>397</v>
      </c>
      <c r="E84" s="6" t="n">
        <v>1048</v>
      </c>
      <c r="F84" s="6" t="n">
        <v>1148</v>
      </c>
    </row>
    <row r="85" spans="1:6">
      <c r="A85" s="4" t="s">
        <v>922</v>
      </c>
      <c r="B85" s="6" t="n">
        <v>83</v>
      </c>
      <c r="D85" s="6" t="n">
        <v>96</v>
      </c>
      <c r="E85" s="6" t="n">
        <v>231</v>
      </c>
      <c r="F85" s="6" t="n">
        <v>290</v>
      </c>
    </row>
    <row r="86" spans="1:6">
      <c r="A86" s="4" t="s">
        <v>69</v>
      </c>
      <c r="B86" s="6" t="n">
        <v>313</v>
      </c>
      <c r="D86" s="6" t="n">
        <v>301</v>
      </c>
      <c r="E86" s="6" t="n">
        <v>817</v>
      </c>
      <c r="F86" s="6" t="n">
        <v>858</v>
      </c>
    </row>
    <row r="87" spans="1:6">
      <c r="A87" s="4" t="s">
        <v>923</v>
      </c>
      <c r="B87" s="6" t="n">
        <v>343009</v>
      </c>
      <c r="D87" s="6" t="n">
        <v>312369</v>
      </c>
      <c r="E87" s="6" t="n">
        <v>342549</v>
      </c>
      <c r="F87" s="6" t="n">
        <v>303526</v>
      </c>
    </row>
    <row r="88" spans="1:6">
      <c r="A88" s="4" t="s">
        <v>936</v>
      </c>
    </row>
    <row r="89" spans="1:6">
      <c r="A89" s="3" t="s">
        <v>916</v>
      </c>
    </row>
    <row r="90" spans="1:6">
      <c r="A90" s="4" t="s">
        <v>919</v>
      </c>
      <c r="B90" s="6" t="n">
        <v>7</v>
      </c>
      <c r="D90" s="6" t="n">
        <v>3</v>
      </c>
      <c r="E90" s="6" t="n">
        <v>20</v>
      </c>
      <c r="F90" s="6" t="n">
        <v>-14</v>
      </c>
    </row>
    <row r="91" spans="1:6">
      <c r="A91" s="4" t="s">
        <v>937</v>
      </c>
    </row>
    <row r="92" spans="1:6">
      <c r="A92" s="3" t="s">
        <v>916</v>
      </c>
    </row>
    <row r="93" spans="1:6">
      <c r="A93" s="4" t="s">
        <v>919</v>
      </c>
      <c r="B93" s="6" t="n">
        <v>3</v>
      </c>
      <c r="D93" s="6" t="n">
        <v>4</v>
      </c>
      <c r="E93" s="6" t="n">
        <v>20</v>
      </c>
      <c r="F93" s="6" t="n">
        <v>3</v>
      </c>
    </row>
    <row r="94" spans="1:6">
      <c r="A94" s="4" t="s">
        <v>938</v>
      </c>
    </row>
    <row r="95" spans="1:6">
      <c r="A95" s="3" t="s">
        <v>916</v>
      </c>
    </row>
    <row r="96" spans="1:6">
      <c r="A96" s="4" t="s">
        <v>917</v>
      </c>
      <c r="B96" s="6" t="n">
        <v>-123</v>
      </c>
      <c r="D96" s="6" t="n">
        <v>-136</v>
      </c>
      <c r="E96" s="6" t="n">
        <v>-372</v>
      </c>
      <c r="F96" s="6" t="n">
        <v>-437</v>
      </c>
    </row>
    <row r="97" spans="1:6">
      <c r="A97" s="4" t="s">
        <v>918</v>
      </c>
      <c r="B97" s="6" t="n">
        <v>63</v>
      </c>
      <c r="D97" s="6" t="n">
        <v>77</v>
      </c>
      <c r="E97" s="6" t="n">
        <v>170</v>
      </c>
      <c r="F97" s="6" t="n">
        <v>171</v>
      </c>
    </row>
    <row r="98" spans="1:6">
      <c r="A98" s="4" t="s">
        <v>48</v>
      </c>
      <c r="B98" s="6" t="n">
        <v>-60</v>
      </c>
      <c r="D98" s="6" t="n">
        <v>-59</v>
      </c>
      <c r="E98" s="6" t="n">
        <v>-202</v>
      </c>
      <c r="F98" s="6" t="n">
        <v>-266</v>
      </c>
    </row>
    <row r="99" spans="1:6">
      <c r="A99" s="4" t="s">
        <v>919</v>
      </c>
      <c r="B99" s="6" t="n">
        <v>-4</v>
      </c>
      <c r="D99" s="6" t="n">
        <v>-2</v>
      </c>
      <c r="E99" s="6" t="n">
        <v>-10</v>
      </c>
      <c r="F99" s="6" t="n">
        <v>-12</v>
      </c>
    </row>
    <row r="100" spans="1:6">
      <c r="A100" s="4" t="s">
        <v>921</v>
      </c>
      <c r="B100" s="6" t="n">
        <v>38</v>
      </c>
      <c r="D100" s="6" t="n">
        <v>78</v>
      </c>
      <c r="E100" s="6" t="n">
        <v>278</v>
      </c>
      <c r="F100" s="6" t="n">
        <v>586</v>
      </c>
    </row>
    <row r="101" spans="1:6">
      <c r="A101" s="4" t="s">
        <v>59</v>
      </c>
      <c r="B101" s="6" t="n">
        <v>-94</v>
      </c>
      <c r="D101" s="6" t="n">
        <v>-135</v>
      </c>
      <c r="E101" s="6" t="n">
        <v>-470</v>
      </c>
      <c r="F101" s="6" t="n">
        <v>-840</v>
      </c>
    </row>
    <row r="102" spans="1:6">
      <c r="A102" s="4" t="s">
        <v>922</v>
      </c>
      <c r="B102" s="6" t="n">
        <v>-73</v>
      </c>
      <c r="D102" s="6" t="n">
        <v>-75</v>
      </c>
      <c r="E102" s="6" t="n">
        <v>-296</v>
      </c>
      <c r="F102" s="6" t="n">
        <v>12</v>
      </c>
    </row>
    <row r="103" spans="1:6">
      <c r="A103" s="4" t="s">
        <v>69</v>
      </c>
      <c r="B103" s="6" t="n">
        <v>-21</v>
      </c>
      <c r="D103" s="6" t="n">
        <v>-60</v>
      </c>
      <c r="E103" s="6" t="n">
        <v>-174</v>
      </c>
      <c r="F103" s="6" t="n">
        <v>-852</v>
      </c>
    </row>
    <row r="104" spans="1:6">
      <c r="A104" s="4" t="s">
        <v>923</v>
      </c>
      <c r="B104" s="6" t="n">
        <v>82715</v>
      </c>
      <c r="D104" s="6" t="n">
        <v>76929</v>
      </c>
      <c r="E104" s="6" t="n">
        <v>82759</v>
      </c>
      <c r="F104" s="6" t="n">
        <v>74222</v>
      </c>
    </row>
    <row r="105" spans="1:6">
      <c r="A105" s="4" t="s">
        <v>939</v>
      </c>
    </row>
    <row r="106" spans="1:6">
      <c r="A106" s="3" t="s">
        <v>916</v>
      </c>
    </row>
    <row r="107" spans="1:6">
      <c r="A107" s="4" t="s">
        <v>919</v>
      </c>
      <c r="B107" s="6" t="n">
        <v>1</v>
      </c>
      <c r="D107" s="5" t="n">
        <v>-2</v>
      </c>
      <c r="E107" s="6" t="n">
        <v>-5</v>
      </c>
      <c r="F107" s="5" t="n">
        <v>-12</v>
      </c>
    </row>
    <row r="108" spans="1:6">
      <c r="A108" s="4" t="s">
        <v>940</v>
      </c>
    </row>
    <row r="109" spans="1:6">
      <c r="A109" s="3" t="s">
        <v>916</v>
      </c>
    </row>
    <row r="110" spans="1:6">
      <c r="A110" s="4" t="s">
        <v>919</v>
      </c>
      <c r="B110" s="5" t="n">
        <v>-5</v>
      </c>
      <c r="E110" s="5" t="n">
        <v>-5</v>
      </c>
    </row>
  </sheetData>
  <mergeCells count="3">
    <mergeCell ref="A1:A2"/>
    <mergeCell ref="B1:D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2</v>
      </c>
      <c r="B1" s="2" t="s">
        <v>21</v>
      </c>
      <c r="D1" s="2" t="s">
        <v>1</v>
      </c>
    </row>
    <row r="2" spans="1:5">
      <c r="B2" s="2" t="s">
        <v>2</v>
      </c>
      <c r="C2" s="2" t="s">
        <v>23</v>
      </c>
      <c r="D2" s="2" t="s">
        <v>2</v>
      </c>
      <c r="E2" s="2" t="s">
        <v>23</v>
      </c>
    </row>
    <row r="3" spans="1:5">
      <c r="A3" s="3" t="s">
        <v>183</v>
      </c>
    </row>
    <row r="4" spans="1:5">
      <c r="A4" s="4" t="s">
        <v>69</v>
      </c>
      <c r="B4" s="5" t="n">
        <v>1557</v>
      </c>
      <c r="C4" s="5" t="n">
        <v>1537</v>
      </c>
      <c r="D4" s="5" t="n">
        <v>4564</v>
      </c>
      <c r="E4" s="5" t="n">
        <v>3756</v>
      </c>
    </row>
    <row r="5" spans="1:5">
      <c r="A5" s="3" t="s">
        <v>184</v>
      </c>
    </row>
    <row r="6" spans="1:5">
      <c r="A6" s="4" t="s">
        <v>185</v>
      </c>
      <c r="B6" s="6" t="n">
        <v>1</v>
      </c>
      <c r="C6" s="6" t="n">
        <v>-1</v>
      </c>
      <c r="D6" s="6" t="n">
        <v>2</v>
      </c>
      <c r="E6" s="6" t="n">
        <v>1</v>
      </c>
    </row>
    <row r="7" spans="1:5">
      <c r="A7" s="4" t="s">
        <v>186</v>
      </c>
      <c r="B7" s="6" t="n">
        <v>-91</v>
      </c>
      <c r="C7" s="6" t="n">
        <v>-50</v>
      </c>
      <c r="D7" s="6" t="n">
        <v>-183</v>
      </c>
      <c r="E7" s="6" t="n">
        <v>-157</v>
      </c>
    </row>
    <row r="8" spans="1:5">
      <c r="A8" s="4" t="s">
        <v>187</v>
      </c>
      <c r="B8" s="6" t="n">
        <v>5290</v>
      </c>
      <c r="C8" s="6" t="n">
        <v>830</v>
      </c>
      <c r="D8" s="6" t="n">
        <v>4814</v>
      </c>
      <c r="E8" s="6" t="n">
        <v>2626</v>
      </c>
    </row>
    <row r="9" spans="1:5">
      <c r="A9" s="4" t="s">
        <v>188</v>
      </c>
      <c r="B9" s="6" t="n">
        <v>306</v>
      </c>
      <c r="C9" s="6" t="n">
        <v>186</v>
      </c>
      <c r="D9" s="6" t="n">
        <v>619</v>
      </c>
      <c r="E9" s="6" t="n">
        <v>487</v>
      </c>
    </row>
    <row r="10" spans="1:5">
      <c r="A10" s="4" t="s">
        <v>189</v>
      </c>
      <c r="B10" s="6" t="n">
        <v>-196</v>
      </c>
      <c r="C10" s="6" t="n">
        <v>2233</v>
      </c>
      <c r="D10" s="6" t="n">
        <v>6130</v>
      </c>
      <c r="E10" s="6" t="n">
        <v>6824</v>
      </c>
    </row>
    <row r="11" spans="1:5">
      <c r="A11" s="4" t="s">
        <v>190</v>
      </c>
      <c r="B11" s="6" t="n">
        <v>350</v>
      </c>
      <c r="C11" s="6" t="n">
        <v>-1380</v>
      </c>
      <c r="D11" s="6" t="n">
        <v>-3377</v>
      </c>
      <c r="E11" s="6" t="n">
        <v>-6213</v>
      </c>
    </row>
    <row r="12" spans="1:5">
      <c r="A12" s="4" t="s">
        <v>191</v>
      </c>
      <c r="B12" s="6" t="n">
        <v>110</v>
      </c>
      <c r="C12" s="6" t="n">
        <v>100</v>
      </c>
      <c r="D12" s="6" t="n">
        <v>326</v>
      </c>
      <c r="E12" s="6" t="n">
        <v>295</v>
      </c>
    </row>
    <row r="13" spans="1:5">
      <c r="A13" s="4" t="s">
        <v>192</v>
      </c>
      <c r="B13" s="6" t="n">
        <v>56</v>
      </c>
      <c r="C13" s="6" t="n">
        <v>54</v>
      </c>
      <c r="D13" s="6" t="n">
        <v>163</v>
      </c>
      <c r="E13" s="6" t="n">
        <v>171</v>
      </c>
    </row>
    <row r="14" spans="1:5">
      <c r="A14" s="4" t="s">
        <v>54</v>
      </c>
      <c r="B14" s="6" t="n">
        <v>135</v>
      </c>
      <c r="C14" s="6" t="n">
        <v>126</v>
      </c>
      <c r="D14" s="6" t="n">
        <v>406</v>
      </c>
      <c r="E14" s="6" t="n">
        <v>378</v>
      </c>
    </row>
    <row r="15" spans="1:5">
      <c r="A15" s="4" t="s">
        <v>193</v>
      </c>
      <c r="B15" s="6" t="n">
        <v>84</v>
      </c>
      <c r="C15" s="6" t="n">
        <v>108</v>
      </c>
      <c r="D15" s="6" t="n">
        <v>386</v>
      </c>
      <c r="E15" s="6" t="n">
        <v>791</v>
      </c>
    </row>
    <row r="16" spans="1:5">
      <c r="A16" s="4" t="s">
        <v>194</v>
      </c>
      <c r="B16" s="6" t="n">
        <v>5</v>
      </c>
      <c r="C16" s="6" t="n">
        <v>43</v>
      </c>
      <c r="D16" s="6" t="n">
        <v>2</v>
      </c>
      <c r="E16" s="6" t="n">
        <v>-7</v>
      </c>
    </row>
    <row r="17" spans="1:5">
      <c r="A17" s="4" t="s">
        <v>195</v>
      </c>
      <c r="B17" s="6" t="n">
        <v>11</v>
      </c>
      <c r="C17" s="6" t="n">
        <v>320</v>
      </c>
      <c r="D17" s="6" t="n">
        <v>257</v>
      </c>
      <c r="E17" s="6" t="n">
        <v>-391</v>
      </c>
    </row>
    <row r="18" spans="1:5">
      <c r="A18" s="4" t="s">
        <v>196</v>
      </c>
      <c r="B18" s="6" t="n">
        <v>-6</v>
      </c>
      <c r="C18" s="6" t="n">
        <v>0</v>
      </c>
      <c r="D18" s="6" t="n">
        <v>-17</v>
      </c>
      <c r="E18" s="6" t="n">
        <v>-86</v>
      </c>
    </row>
    <row r="19" spans="1:5">
      <c r="A19" s="4" t="s">
        <v>197</v>
      </c>
      <c r="B19" s="6" t="n">
        <v>80</v>
      </c>
      <c r="C19" s="6" t="n">
        <v>-40</v>
      </c>
      <c r="D19" s="6" t="n">
        <v>-117</v>
      </c>
      <c r="E19" s="6" t="n">
        <v>-191</v>
      </c>
    </row>
    <row r="20" spans="1:5">
      <c r="A20" s="4" t="s">
        <v>198</v>
      </c>
      <c r="B20" s="6" t="n">
        <v>131</v>
      </c>
      <c r="C20" s="6" t="n">
        <v>88</v>
      </c>
      <c r="D20" s="6" t="n">
        <v>303</v>
      </c>
      <c r="E20" s="6" t="n">
        <v>223</v>
      </c>
    </row>
    <row r="21" spans="1:5">
      <c r="A21" s="4" t="s">
        <v>199</v>
      </c>
      <c r="B21" s="6" t="n">
        <v>-1934</v>
      </c>
      <c r="C21" s="6" t="n">
        <v>-2263</v>
      </c>
      <c r="D21" s="6" t="n">
        <v>-2232</v>
      </c>
      <c r="E21" s="6" t="n">
        <v>-2282</v>
      </c>
    </row>
    <row r="22" spans="1:5">
      <c r="A22" s="4" t="s">
        <v>200</v>
      </c>
      <c r="B22" s="6" t="n">
        <v>9149</v>
      </c>
      <c r="C22" s="6" t="n">
        <v>13584</v>
      </c>
      <c r="D22" s="6" t="n">
        <v>33047</v>
      </c>
      <c r="E22" s="6" t="n">
        <v>23042</v>
      </c>
    </row>
    <row r="23" spans="1:5">
      <c r="A23" s="4" t="s">
        <v>201</v>
      </c>
      <c r="B23" s="6" t="n">
        <v>-7568</v>
      </c>
      <c r="C23" s="6" t="n">
        <v>-5402</v>
      </c>
      <c r="D23" s="6" t="n">
        <v>-34470</v>
      </c>
      <c r="E23" s="6" t="n">
        <v>-16587</v>
      </c>
    </row>
    <row r="24" spans="1:5">
      <c r="A24" s="4" t="s">
        <v>202</v>
      </c>
      <c r="B24" s="6" t="n">
        <v>-4445</v>
      </c>
      <c r="C24" s="6" t="n">
        <v>-1108</v>
      </c>
      <c r="D24" s="6" t="n">
        <v>-1430</v>
      </c>
      <c r="E24" s="6" t="n">
        <v>-800</v>
      </c>
    </row>
    <row r="25" spans="1:5">
      <c r="A25" s="4" t="s">
        <v>203</v>
      </c>
      <c r="B25" s="6" t="n">
        <v>3772</v>
      </c>
      <c r="C25" s="6" t="n">
        <v>4117</v>
      </c>
      <c r="D25" s="6" t="n">
        <v>23561</v>
      </c>
      <c r="E25" s="6" t="n">
        <v>27770</v>
      </c>
    </row>
    <row r="26" spans="1:5">
      <c r="A26" s="4" t="s">
        <v>204</v>
      </c>
      <c r="B26" s="6" t="n">
        <v>2528</v>
      </c>
      <c r="C26" s="6" t="n">
        <v>-6453</v>
      </c>
      <c r="D26" s="6" t="n">
        <v>-22086</v>
      </c>
      <c r="E26" s="6" t="n">
        <v>-26177</v>
      </c>
    </row>
    <row r="27" spans="1:5">
      <c r="A27" s="4" t="s">
        <v>205</v>
      </c>
      <c r="B27" s="6" t="n">
        <v>18</v>
      </c>
      <c r="C27" s="6" t="n">
        <v>-75</v>
      </c>
      <c r="D27" s="6" t="n">
        <v>483</v>
      </c>
      <c r="E27" s="6" t="n">
        <v>417</v>
      </c>
    </row>
    <row r="28" spans="1:5">
      <c r="A28" s="4" t="s">
        <v>206</v>
      </c>
      <c r="B28" s="6" t="n">
        <v>9343</v>
      </c>
      <c r="C28" s="6" t="n">
        <v>6554</v>
      </c>
      <c r="D28" s="6" t="n">
        <v>11151</v>
      </c>
      <c r="E28" s="6" t="n">
        <v>13890</v>
      </c>
    </row>
    <row r="29" spans="1:5">
      <c r="A29" s="3" t="s">
        <v>207</v>
      </c>
    </row>
    <row r="30" spans="1:5">
      <c r="A30" s="4" t="s">
        <v>208</v>
      </c>
      <c r="B30" s="6" t="n">
        <v>81</v>
      </c>
      <c r="C30" s="6" t="n">
        <v>1294</v>
      </c>
      <c r="D30" s="6" t="n">
        <v>-1267</v>
      </c>
      <c r="E30" s="6" t="n">
        <v>2121</v>
      </c>
    </row>
    <row r="31" spans="1:5">
      <c r="A31" s="4" t="s">
        <v>209</v>
      </c>
      <c r="B31" s="6" t="n">
        <v>2290</v>
      </c>
      <c r="C31" s="6" t="n">
        <v>0</v>
      </c>
      <c r="D31" s="6" t="n">
        <v>4168</v>
      </c>
      <c r="E31" s="6" t="n">
        <v>2706</v>
      </c>
    </row>
    <row r="32" spans="1:5">
      <c r="A32" s="4" t="s">
        <v>210</v>
      </c>
      <c r="B32" s="6" t="n">
        <v>-1511</v>
      </c>
      <c r="C32" s="6" t="n">
        <v>0</v>
      </c>
      <c r="D32" s="6" t="n">
        <v>-3765</v>
      </c>
      <c r="E32" s="6" t="n">
        <v>-567</v>
      </c>
    </row>
    <row r="33" spans="1:5">
      <c r="A33" s="4" t="s">
        <v>211</v>
      </c>
      <c r="B33" s="6" t="n">
        <v>0</v>
      </c>
      <c r="C33" s="6" t="n">
        <v>0</v>
      </c>
      <c r="D33" s="6" t="n">
        <v>0</v>
      </c>
      <c r="E33" s="6" t="n">
        <v>1566</v>
      </c>
    </row>
    <row r="34" spans="1:5">
      <c r="A34" s="4" t="s">
        <v>212</v>
      </c>
      <c r="B34" s="6" t="n">
        <v>0</v>
      </c>
      <c r="C34" s="6" t="n">
        <v>0</v>
      </c>
      <c r="D34" s="6" t="n">
        <v>0</v>
      </c>
      <c r="E34" s="6" t="n">
        <v>-900</v>
      </c>
    </row>
    <row r="35" spans="1:5">
      <c r="A35" s="4" t="s">
        <v>213</v>
      </c>
      <c r="B35" s="6" t="n">
        <v>658</v>
      </c>
      <c r="C35" s="6" t="n">
        <v>0</v>
      </c>
      <c r="D35" s="6" t="n">
        <v>1008</v>
      </c>
      <c r="E35" s="6" t="n">
        <v>0</v>
      </c>
    </row>
    <row r="36" spans="1:5">
      <c r="A36" s="4" t="s">
        <v>179</v>
      </c>
      <c r="B36" s="6" t="n">
        <v>-4</v>
      </c>
      <c r="C36" s="6" t="n">
        <v>0</v>
      </c>
      <c r="D36" s="6" t="n">
        <v>-8</v>
      </c>
      <c r="E36" s="6" t="n">
        <v>0</v>
      </c>
    </row>
    <row r="37" spans="1:5">
      <c r="A37" s="4" t="s">
        <v>214</v>
      </c>
      <c r="B37" s="6" t="n">
        <v>17</v>
      </c>
      <c r="C37" s="6" t="n">
        <v>16</v>
      </c>
      <c r="D37" s="6" t="n">
        <v>43</v>
      </c>
      <c r="E37" s="6" t="n">
        <v>71</v>
      </c>
    </row>
    <row r="38" spans="1:5">
      <c r="A38" s="4" t="s">
        <v>174</v>
      </c>
      <c r="B38" s="6" t="n">
        <v>0</v>
      </c>
      <c r="C38" s="6" t="n">
        <v>-102</v>
      </c>
      <c r="D38" s="6" t="n">
        <v>-90</v>
      </c>
      <c r="E38" s="6" t="n">
        <v>-884</v>
      </c>
    </row>
    <row r="39" spans="1:5">
      <c r="A39" s="4" t="s">
        <v>215</v>
      </c>
      <c r="B39" s="6" t="n">
        <v>-687</v>
      </c>
      <c r="C39" s="6" t="n">
        <v>-642</v>
      </c>
      <c r="D39" s="6" t="n">
        <v>-2035</v>
      </c>
      <c r="E39" s="6" t="n">
        <v>-1918</v>
      </c>
    </row>
    <row r="40" spans="1:5">
      <c r="A40" s="4" t="s">
        <v>216</v>
      </c>
      <c r="B40" s="6" t="n">
        <v>844</v>
      </c>
      <c r="C40" s="6" t="n">
        <v>566</v>
      </c>
      <c r="D40" s="6" t="n">
        <v>-1946</v>
      </c>
      <c r="E40" s="6" t="n">
        <v>2195</v>
      </c>
    </row>
    <row r="41" spans="1:5">
      <c r="A41" s="3" t="s">
        <v>217</v>
      </c>
    </row>
    <row r="42" spans="1:5">
      <c r="A42" s="4" t="s">
        <v>218</v>
      </c>
      <c r="B42" s="6" t="n">
        <v>508</v>
      </c>
      <c r="C42" s="6" t="n">
        <v>53</v>
      </c>
      <c r="D42" s="6" t="n">
        <v>1420</v>
      </c>
      <c r="E42" s="6" t="n">
        <v>-1052</v>
      </c>
    </row>
    <row r="43" spans="1:5">
      <c r="A43" s="4" t="s">
        <v>219</v>
      </c>
      <c r="B43" s="6" t="n">
        <v>-16754</v>
      </c>
      <c r="C43" s="6" t="n">
        <v>-9275</v>
      </c>
      <c r="D43" s="6" t="n">
        <v>-43019</v>
      </c>
      <c r="E43" s="6" t="n">
        <v>-31112</v>
      </c>
    </row>
    <row r="44" spans="1:5">
      <c r="A44" s="4" t="s">
        <v>220</v>
      </c>
      <c r="B44" s="6" t="n">
        <v>2749</v>
      </c>
      <c r="C44" s="6" t="n">
        <v>4378</v>
      </c>
      <c r="D44" s="6" t="n">
        <v>10538</v>
      </c>
      <c r="E44" s="6" t="n">
        <v>9927</v>
      </c>
    </row>
    <row r="45" spans="1:5">
      <c r="A45" s="4" t="s">
        <v>221</v>
      </c>
      <c r="B45" s="6" t="n">
        <v>7710</v>
      </c>
      <c r="C45" s="6" t="n">
        <v>3187</v>
      </c>
      <c r="D45" s="6" t="n">
        <v>20033</v>
      </c>
      <c r="E45" s="6" t="n">
        <v>15084</v>
      </c>
    </row>
    <row r="46" spans="1:5">
      <c r="A46" s="4" t="s">
        <v>222</v>
      </c>
      <c r="B46" s="6" t="n">
        <v>-117</v>
      </c>
      <c r="C46" s="6" t="n">
        <v>-49</v>
      </c>
      <c r="D46" s="6" t="n">
        <v>-303</v>
      </c>
      <c r="E46" s="6" t="n">
        <v>-168</v>
      </c>
    </row>
    <row r="47" spans="1:5">
      <c r="A47" s="4" t="s">
        <v>223</v>
      </c>
      <c r="B47" s="6" t="n">
        <v>-153</v>
      </c>
      <c r="C47" s="6" t="n">
        <v>-148</v>
      </c>
      <c r="D47" s="6" t="n">
        <v>-457</v>
      </c>
      <c r="E47" s="6" t="n">
        <v>-415</v>
      </c>
    </row>
    <row r="48" spans="1:5">
      <c r="A48" s="4" t="s">
        <v>224</v>
      </c>
      <c r="B48" s="6" t="n">
        <v>-6057</v>
      </c>
      <c r="C48" s="6" t="n">
        <v>-1854</v>
      </c>
      <c r="D48" s="6" t="n">
        <v>-11788</v>
      </c>
      <c r="E48" s="6" t="n">
        <v>-7736</v>
      </c>
    </row>
    <row r="49" spans="1:5">
      <c r="A49" s="4" t="s">
        <v>225</v>
      </c>
      <c r="B49" s="6" t="n">
        <v>-1031</v>
      </c>
      <c r="C49" s="6" t="n">
        <v>-116</v>
      </c>
      <c r="D49" s="6" t="n">
        <v>-621</v>
      </c>
      <c r="E49" s="6" t="n">
        <v>124</v>
      </c>
    </row>
    <row r="50" spans="1:5">
      <c r="A50" s="4" t="s">
        <v>226</v>
      </c>
      <c r="B50" s="6" t="n">
        <v>3099</v>
      </c>
      <c r="C50" s="6" t="n">
        <v>5150</v>
      </c>
      <c r="D50" s="6" t="n">
        <v>-3204</v>
      </c>
      <c r="E50" s="6" t="n">
        <v>8473</v>
      </c>
    </row>
    <row r="51" spans="1:5">
      <c r="A51" s="4" t="s">
        <v>227</v>
      </c>
      <c r="B51" s="6" t="n">
        <v>35839</v>
      </c>
      <c r="C51" s="6" t="n">
        <v>35922</v>
      </c>
      <c r="D51" s="6" t="n">
        <v>42142</v>
      </c>
      <c r="E51" s="6" t="n">
        <v>32599</v>
      </c>
    </row>
    <row r="52" spans="1:5">
      <c r="A52" s="4" t="s">
        <v>228</v>
      </c>
      <c r="B52" s="6" t="n">
        <v>38938</v>
      </c>
      <c r="C52" s="6" t="n">
        <v>41072</v>
      </c>
      <c r="D52" s="6" t="n">
        <v>38938</v>
      </c>
      <c r="E52" s="6" t="n">
        <v>41072</v>
      </c>
    </row>
    <row r="53" spans="1:5">
      <c r="A53" s="3" t="s">
        <v>229</v>
      </c>
    </row>
    <row r="54" spans="1:5">
      <c r="A54" s="4" t="s">
        <v>230</v>
      </c>
      <c r="B54" s="6" t="n">
        <v>3371</v>
      </c>
      <c r="C54" s="6" t="n">
        <v>2391</v>
      </c>
      <c r="D54" s="6" t="n">
        <v>9614</v>
      </c>
      <c r="E54" s="6" t="n">
        <v>6143</v>
      </c>
    </row>
    <row r="55" spans="1:5">
      <c r="A55" s="4" t="s">
        <v>231</v>
      </c>
      <c r="B55" s="6" t="n">
        <v>432</v>
      </c>
      <c r="C55" s="6" t="n">
        <v>63</v>
      </c>
      <c r="D55" s="6" t="n">
        <v>1145</v>
      </c>
      <c r="E55" s="6" t="n">
        <v>1140</v>
      </c>
    </row>
    <row r="56" spans="1:5">
      <c r="A56" s="4" t="s">
        <v>232</v>
      </c>
      <c r="B56" s="6" t="n">
        <v>6328</v>
      </c>
      <c r="C56" s="6" t="n">
        <v>4993</v>
      </c>
      <c r="D56" s="6" t="n">
        <v>17945</v>
      </c>
      <c r="E56" s="6" t="n">
        <v>13667</v>
      </c>
    </row>
    <row r="57" spans="1:5">
      <c r="A57" s="4" t="s">
        <v>233</v>
      </c>
      <c r="B57" s="5" t="n">
        <v>431</v>
      </c>
      <c r="C57" s="5" t="n">
        <v>401</v>
      </c>
      <c r="D57" s="5" t="n">
        <v>1274</v>
      </c>
      <c r="E57" s="5" t="n">
        <v>124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4</v>
      </c>
      <c r="B1" s="2" t="s">
        <v>1</v>
      </c>
    </row>
    <row r="2" spans="1:2">
      <c r="B2" s="2" t="s">
        <v>2</v>
      </c>
    </row>
    <row r="3" spans="1:2">
      <c r="A3" s="3" t="s">
        <v>235</v>
      </c>
    </row>
    <row r="4" spans="1:2">
      <c r="A4" s="4" t="s">
        <v>114</v>
      </c>
      <c r="B4" s="4" t="s">
        <v>2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7T15:34:16Z</dcterms:created>
  <dcterms:modified xmlns:dcterms="http://purl.org/dc/terms/" xmlns:xsi="http://www.w3.org/2001/XMLSchema-instance" xsi:type="dcterms:W3CDTF">2019-08-27T15:34:16Z</dcterms:modified>
</cp:coreProperties>
</file>